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llowance For Doubtful Accou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Supply Chain Finance Program" sheetId="17" state="visible" r:id="rId17"/>
    <sheet xmlns:r="http://schemas.openxmlformats.org/officeDocument/2006/relationships" name="Credit Facility and Other Long "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venues" sheetId="21" state="visible" r:id="rId21"/>
    <sheet xmlns:r="http://schemas.openxmlformats.org/officeDocument/2006/relationships" name="Other Employee Benefits" sheetId="22" state="visible" r:id="rId22"/>
    <sheet xmlns:r="http://schemas.openxmlformats.org/officeDocument/2006/relationships" name="Stock Based Compensation" sheetId="23" state="visible" r:id="rId23"/>
    <sheet xmlns:r="http://schemas.openxmlformats.org/officeDocument/2006/relationships" name="Fair Value Measurements" sheetId="24" state="visible" r:id="rId24"/>
    <sheet xmlns:r="http://schemas.openxmlformats.org/officeDocument/2006/relationships" name="Risk Management and Derivatives" sheetId="25" state="visible" r:id="rId25"/>
    <sheet xmlns:r="http://schemas.openxmlformats.org/officeDocument/2006/relationships" name="Provision for Income Taxes" sheetId="26" state="visible" r:id="rId26"/>
    <sheet xmlns:r="http://schemas.openxmlformats.org/officeDocument/2006/relationships" name="Earnings per Share" sheetId="27" state="visible" r:id="rId27"/>
    <sheet xmlns:r="http://schemas.openxmlformats.org/officeDocument/2006/relationships" name="Segment Data" sheetId="28" state="visible" r:id="rId28"/>
    <sheet xmlns:r="http://schemas.openxmlformats.org/officeDocument/2006/relationships" name="Related Party Transactions" sheetId="29" state="visible" r:id="rId29"/>
    <sheet xmlns:r="http://schemas.openxmlformats.org/officeDocument/2006/relationships" name="Revision of Previously Issued I"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Summary of Significant Accoun_2" sheetId="36" state="visible" r:id="rId36"/>
    <sheet xmlns:r="http://schemas.openxmlformats.org/officeDocument/2006/relationships" name="Description of Business and B_2" sheetId="37" state="visible" r:id="rId37"/>
    <sheet xmlns:r="http://schemas.openxmlformats.org/officeDocument/2006/relationships" name="Summary of Significant Accoun_3" sheetId="38" state="visible" r:id="rId38"/>
    <sheet xmlns:r="http://schemas.openxmlformats.org/officeDocument/2006/relationships" name="Allowance For Doubtful Accoun_2" sheetId="39" state="visible" r:id="rId39"/>
    <sheet xmlns:r="http://schemas.openxmlformats.org/officeDocument/2006/relationships" name="Property and Equipment, Net (Ta" sheetId="40" state="visible" r:id="rId40"/>
    <sheet xmlns:r="http://schemas.openxmlformats.org/officeDocument/2006/relationships" name="Leases (Tables)"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Credit Facility and Other Lon_2" sheetId="44" state="visible" r:id="rId44"/>
    <sheet xmlns:r="http://schemas.openxmlformats.org/officeDocument/2006/relationships" name="Commitments and Contingencies (" sheetId="45" state="visible" r:id="rId45"/>
    <sheet xmlns:r="http://schemas.openxmlformats.org/officeDocument/2006/relationships" name="Revenues (Tables)" sheetId="46" state="visible" r:id="rId46"/>
    <sheet xmlns:r="http://schemas.openxmlformats.org/officeDocument/2006/relationships" name="Stock Based Compensation (Table" sheetId="47" state="visible" r:id="rId47"/>
    <sheet xmlns:r="http://schemas.openxmlformats.org/officeDocument/2006/relationships" name="Fair Value Measurements (Tables" sheetId="48" state="visible" r:id="rId48"/>
    <sheet xmlns:r="http://schemas.openxmlformats.org/officeDocument/2006/relationships" name="Risk Management and Derivativ_2" sheetId="49" state="visible" r:id="rId49"/>
    <sheet xmlns:r="http://schemas.openxmlformats.org/officeDocument/2006/relationships" name="Provision for Income Taxes (Tab" sheetId="50" state="visible" r:id="rId50"/>
    <sheet xmlns:r="http://schemas.openxmlformats.org/officeDocument/2006/relationships" name="Earnings per Share (Tables)" sheetId="51" state="visible" r:id="rId51"/>
    <sheet xmlns:r="http://schemas.openxmlformats.org/officeDocument/2006/relationships" name="Segment Data (Tables)" sheetId="52" state="visible" r:id="rId52"/>
    <sheet xmlns:r="http://schemas.openxmlformats.org/officeDocument/2006/relationships" name="Revision of Previously Issued_2" sheetId="53" state="visible" r:id="rId53"/>
    <sheet xmlns:r="http://schemas.openxmlformats.org/officeDocument/2006/relationships" name="Description of Business and B_3" sheetId="54" state="visible" r:id="rId54"/>
    <sheet xmlns:r="http://schemas.openxmlformats.org/officeDocument/2006/relationships" name="Description of Business and B_4" sheetId="55" state="visible" r:id="rId55"/>
    <sheet xmlns:r="http://schemas.openxmlformats.org/officeDocument/2006/relationships" name="Description of Business and B_5" sheetId="56" state="visible" r:id="rId56"/>
    <sheet xmlns:r="http://schemas.openxmlformats.org/officeDocument/2006/relationships" name="Description of Business and B_6" sheetId="57" state="visible" r:id="rId57"/>
    <sheet xmlns:r="http://schemas.openxmlformats.org/officeDocument/2006/relationships" name="Description of Business and B_7"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Allowance For Doubtful Accoun_3" sheetId="68" state="visible" r:id="rId68"/>
    <sheet xmlns:r="http://schemas.openxmlformats.org/officeDocument/2006/relationships" name="Property and Equipment, Net- Co" sheetId="69" state="visible" r:id="rId69"/>
    <sheet xmlns:r="http://schemas.openxmlformats.org/officeDocument/2006/relationships" name="Property and Equipment, Net - N" sheetId="70" state="visible" r:id="rId70"/>
    <sheet xmlns:r="http://schemas.openxmlformats.org/officeDocument/2006/relationships" name="Leases - Leases Costs (Details)" sheetId="71" state="visible" r:id="rId71"/>
    <sheet xmlns:r="http://schemas.openxmlformats.org/officeDocument/2006/relationships" name="Leases - Maturities of Lease Li" sheetId="72" state="visible" r:id="rId72"/>
    <sheet xmlns:r="http://schemas.openxmlformats.org/officeDocument/2006/relationships" name="Leases - Narrative (Details)" sheetId="73" state="visible" r:id="rId73"/>
    <sheet xmlns:r="http://schemas.openxmlformats.org/officeDocument/2006/relationships" name="Goodwill - Changes in Carrying " sheetId="74" state="visible" r:id="rId74"/>
    <sheet xmlns:r="http://schemas.openxmlformats.org/officeDocument/2006/relationships" name="Intangible Assets, Net - Schedu" sheetId="75" state="visible" r:id="rId75"/>
    <sheet xmlns:r="http://schemas.openxmlformats.org/officeDocument/2006/relationships" name="Intangible Assets, Net - Narrat" sheetId="76" state="visible" r:id="rId76"/>
    <sheet xmlns:r="http://schemas.openxmlformats.org/officeDocument/2006/relationships" name="Intangible Assets, Net - Estima" sheetId="77" state="visible" r:id="rId77"/>
    <sheet xmlns:r="http://schemas.openxmlformats.org/officeDocument/2006/relationships" name="Supply Chain Finance Program (D" sheetId="78" state="visible" r:id="rId78"/>
    <sheet xmlns:r="http://schemas.openxmlformats.org/officeDocument/2006/relationships" name="Credit Facility and Other Lon_3" sheetId="79" state="visible" r:id="rId79"/>
    <sheet xmlns:r="http://schemas.openxmlformats.org/officeDocument/2006/relationships" name="Credit Facility and Other Lon_4" sheetId="80" state="visible" r:id="rId80"/>
    <sheet xmlns:r="http://schemas.openxmlformats.org/officeDocument/2006/relationships" name="Credit Facility and Other Lon_5" sheetId="81" state="visible" r:id="rId81"/>
    <sheet xmlns:r="http://schemas.openxmlformats.org/officeDocument/2006/relationships" name="Credit Facility and Other Lon_6" sheetId="82" state="visible" r:id="rId82"/>
    <sheet xmlns:r="http://schemas.openxmlformats.org/officeDocument/2006/relationships" name="Credit Facility and Other Lon_7"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tockholders' Equity (Details)" sheetId="86" state="visible" r:id="rId86"/>
    <sheet xmlns:r="http://schemas.openxmlformats.org/officeDocument/2006/relationships" name="Revenues - Net Revenues By Prod" sheetId="87" state="visible" r:id="rId87"/>
    <sheet xmlns:r="http://schemas.openxmlformats.org/officeDocument/2006/relationships" name="Revenues - Customer Refund Liab" sheetId="88" state="visible" r:id="rId88"/>
    <sheet xmlns:r="http://schemas.openxmlformats.org/officeDocument/2006/relationships" name="Revenues - Narrative (Details)" sheetId="89" state="visible" r:id="rId89"/>
    <sheet xmlns:r="http://schemas.openxmlformats.org/officeDocument/2006/relationships" name="Other Employee Benefits (Detail" sheetId="90" state="visible" r:id="rId90"/>
    <sheet xmlns:r="http://schemas.openxmlformats.org/officeDocument/2006/relationships" name="Stock Based Compensation - Stoc" sheetId="91" state="visible" r:id="rId91"/>
    <sheet xmlns:r="http://schemas.openxmlformats.org/officeDocument/2006/relationships" name="Stock Based Compensation - Sche" sheetId="92" state="visible" r:id="rId92"/>
    <sheet xmlns:r="http://schemas.openxmlformats.org/officeDocument/2006/relationships" name="Stock Based Compensation - Sc_2" sheetId="93" state="visible" r:id="rId93"/>
    <sheet xmlns:r="http://schemas.openxmlformats.org/officeDocument/2006/relationships" name="Fair Value Measurements - Finan" sheetId="94" state="visible" r:id="rId94"/>
    <sheet xmlns:r="http://schemas.openxmlformats.org/officeDocument/2006/relationships" name="Fair Value Measurements - Narra" sheetId="95" state="visible" r:id="rId95"/>
    <sheet xmlns:r="http://schemas.openxmlformats.org/officeDocument/2006/relationships" name="Risk Management and Derivativ_3" sheetId="96" state="visible" r:id="rId96"/>
    <sheet xmlns:r="http://schemas.openxmlformats.org/officeDocument/2006/relationships" name="Risk Management and Derivativ_4" sheetId="97" state="visible" r:id="rId97"/>
    <sheet xmlns:r="http://schemas.openxmlformats.org/officeDocument/2006/relationships" name="Risk Management and Derivativ_5" sheetId="98" state="visible" r:id="rId98"/>
    <sheet xmlns:r="http://schemas.openxmlformats.org/officeDocument/2006/relationships" name="Risk Management and Derivativ_6" sheetId="99" state="visible" r:id="rId99"/>
    <sheet xmlns:r="http://schemas.openxmlformats.org/officeDocument/2006/relationships" name="Risk Management and Derivativ_7" sheetId="100" state="visible" r:id="rId100"/>
    <sheet xmlns:r="http://schemas.openxmlformats.org/officeDocument/2006/relationships" name="Provision for Income Taxes - In" sheetId="101" state="visible" r:id="rId101"/>
    <sheet xmlns:r="http://schemas.openxmlformats.org/officeDocument/2006/relationships" name="Provision for Income Taxes - Co" sheetId="102" state="visible" r:id="rId102"/>
    <sheet xmlns:r="http://schemas.openxmlformats.org/officeDocument/2006/relationships" name="Provision for Income Taxes - Re" sheetId="103" state="visible" r:id="rId103"/>
    <sheet xmlns:r="http://schemas.openxmlformats.org/officeDocument/2006/relationships" name="Provision for Income Taxes - Na" sheetId="104" state="visible" r:id="rId104"/>
    <sheet xmlns:r="http://schemas.openxmlformats.org/officeDocument/2006/relationships" name="Provision for Income Taxes - De" sheetId="105" state="visible" r:id="rId105"/>
    <sheet xmlns:r="http://schemas.openxmlformats.org/officeDocument/2006/relationships" name="Provision for Income Taxes - Un" sheetId="106" state="visible" r:id="rId106"/>
    <sheet xmlns:r="http://schemas.openxmlformats.org/officeDocument/2006/relationships" name="Earnings per Share - Schedule O" sheetId="107" state="visible" r:id="rId107"/>
    <sheet xmlns:r="http://schemas.openxmlformats.org/officeDocument/2006/relationships" name="Segment Data - Geographic Distr" sheetId="108" state="visible" r:id="rId108"/>
    <sheet xmlns:r="http://schemas.openxmlformats.org/officeDocument/2006/relationships" name="Segment Data - Long-lived Asset" sheetId="109" state="visible" r:id="rId109"/>
    <sheet xmlns:r="http://schemas.openxmlformats.org/officeDocument/2006/relationships" name="Related Party Transaction - Nar" sheetId="110" state="visible" r:id="rId110"/>
    <sheet xmlns:r="http://schemas.openxmlformats.org/officeDocument/2006/relationships" name="Revision of Previously Issued_3" sheetId="111" state="visible" r:id="rId111"/>
    <sheet xmlns:r="http://schemas.openxmlformats.org/officeDocument/2006/relationships" name="Subsequent Events (Details)" sheetId="112" state="visible" r:id="rId112"/>
    <sheet xmlns:r="http://schemas.openxmlformats.org/officeDocument/2006/relationships" name="Schedule II Valuation and Qua_2"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4</t>
        </is>
      </c>
      <c r="C2" s="2" t="inlineStr">
        <is>
          <t>May 15,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202</t>
        </is>
      </c>
      <c r="C9" s="4" t="inlineStr">
        <is>
          <t xml:space="preserve"> </t>
        </is>
      </c>
      <c r="D9" s="4" t="inlineStr">
        <is>
          <t xml:space="preserve"> </t>
        </is>
      </c>
    </row>
    <row r="10">
      <c r="A10" s="4" t="inlineStr">
        <is>
          <t>Entity Registrant Name</t>
        </is>
      </c>
      <c r="B10" s="4" t="inlineStr">
        <is>
          <t>UNDER ARMOUR,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990078</t>
        </is>
      </c>
      <c r="C12" s="4" t="inlineStr">
        <is>
          <t xml:space="preserve"> </t>
        </is>
      </c>
      <c r="D12" s="4" t="inlineStr">
        <is>
          <t xml:space="preserve"> </t>
        </is>
      </c>
    </row>
    <row r="13">
      <c r="A13" s="4" t="inlineStr">
        <is>
          <t>Entity Address, Address Line One</t>
        </is>
      </c>
      <c r="B13" s="4" t="inlineStr">
        <is>
          <t>1020 Hull Street</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30</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468-251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Portions of Under Armour, Inc.’s Proxy Statement for the Annual Meeting of Stockholders to be held on September 4, 2024 are incorporated by reference in Part III of this Annual Report on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336917</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t>
        </is>
      </c>
      <c r="C37" s="4" t="inlineStr">
        <is>
          <t xml:space="preserve"> </t>
        </is>
      </c>
      <c r="D37" s="4" t="inlineStr">
        <is>
          <t xml:space="preserve"> </t>
        </is>
      </c>
    </row>
    <row r="38">
      <c r="A38" s="4" t="inlineStr">
        <is>
          <t>Trading Symbol</t>
        </is>
      </c>
      <c r="B38" s="4" t="inlineStr">
        <is>
          <t>UA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1290282890</v>
      </c>
    </row>
    <row r="41">
      <c r="A41" s="4" t="inlineStr">
        <is>
          <t>Entity Common Stock, Shares Outstanding</t>
        </is>
      </c>
      <c r="B41" s="4" t="inlineStr">
        <is>
          <t xml:space="preserve"> </t>
        </is>
      </c>
      <c r="C41" s="6" t="n">
        <v>188802043</v>
      </c>
      <c r="D41" s="4" t="inlineStr">
        <is>
          <t xml:space="preserve"> </t>
        </is>
      </c>
    </row>
    <row r="42">
      <c r="A42" s="4" t="inlineStr">
        <is>
          <t>Class C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C Common Stock</t>
        </is>
      </c>
      <c r="C44" s="4" t="inlineStr">
        <is>
          <t xml:space="preserve"> </t>
        </is>
      </c>
      <c r="D44" s="4" t="inlineStr">
        <is>
          <t xml:space="preserve"> </t>
        </is>
      </c>
    </row>
    <row r="45">
      <c r="A45" s="4" t="inlineStr">
        <is>
          <t>Trading Symbol</t>
        </is>
      </c>
      <c r="B45" s="4" t="inlineStr">
        <is>
          <t>U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Public Float</t>
        </is>
      </c>
      <c r="B47" s="4" t="inlineStr">
        <is>
          <t xml:space="preserve"> </t>
        </is>
      </c>
      <c r="C47" s="4" t="inlineStr">
        <is>
          <t xml:space="preserve"> </t>
        </is>
      </c>
      <c r="D47" s="5" t="n">
        <v>1228521026</v>
      </c>
    </row>
    <row r="48">
      <c r="A48" s="4" t="inlineStr">
        <is>
          <t>Entity Common Stock, Shares Outstanding</t>
        </is>
      </c>
      <c r="B48" s="4" t="inlineStr">
        <is>
          <t xml:space="preserve"> </t>
        </is>
      </c>
      <c r="C48" s="6" t="n">
        <v>213245598</v>
      </c>
      <c r="D48" s="4" t="inlineStr">
        <is>
          <t xml:space="preserve"> </t>
        </is>
      </c>
    </row>
    <row r="49">
      <c r="A49" s="4" t="inlineStr">
        <is>
          <t>Class B Convertible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34450000</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Business Under Armour, Inc. (together with its wholly owned subsidiaries, the "Company") is a developer, marketer and distributor of branded athletic performance apparel, footwear and accessories. The Company creates products engineered to make athletes better with a vision to inspire performance solutions you never knew you needed and can't imagine living without. The Company's products are made, sold and worn worldwide. Fiscal Year End Change As previously disclosed, the Company changed its fiscal year end from December 31 to March 31, effective for the fiscal year beginning April 1, 2022. The Company's current fiscal year began on April 1, 2023 and ended on March 31, 2024 ("Fiscal 2024"). The Company's 2023 fiscal year began on April 1, 2022 and ended on March 31, 2023 ("Fiscal 2023"). This Annual Report on Form 10-K refers to the period beginning on January 1, 2022 and ending March 31, 2022 as the "Transition Period". The Company filed a Transition Report on Form 10-QT that included financial information for the Transition Period with the SEC on May 9, 2022. The Company's 2021 fiscal year began on January 1, 2021 and ended on December 31, 2021 ("Fiscal 2021"). There was no Fiscal 2022. Basis of Presentation The accompanying Consolidated Financial Statements are presented in U.S. Dollars and include the accounts of Under Armour, Inc. and its wholly owned subsidiaries and were prepared in accordance with accounting principles generally accepted in the United States of America ("U.S. GAAP"). In the opinion of management, all adjustments consisting of normal, recurring adjustments considered necessary for a fair statement of the financial position and results of operations were included. Intercompany balances and transactions were eliminated upon consolidation. Reclassifications Certain prior period comparative amounts have been reclassified to conform to the current period presentation. Such reclassifications were not material and did not affect the Consolidated Financial Statements. Management Estimates The preparation of financial statements in conformity with U.S. GAAP requires management to make estimates, judgments and assumptions that affect the reported amounts of assets and liabilities and disclosure of contingent assets and liabilities at the date of the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As the impacts of major global events continue to evolve, estimates and assumptions about future events and their effects cannot be determined with certainty and therefore require increased judgment. The extent to which the evolving events impact the Company's financial statements will depend on a number of factors including, but not limited to, any new information that may emerge concerning the severity of these major events and the actions that governments around the world may take in response. While the Company believes it has made appropriate accounting estimates and assumptions based on the facts and circumstances available as of this reporting date, the Company may experience further impacts based on long-term effects on the Company's customers and the countries in which the Company operates. Please see the risk factors discussed in Part I, Item 1A "Risk Factors" of this Annual Report on Form 10-K. Revision of Previously Issued Financial Statements The Company identified and corrected certain accounting errors. Using the guidance in Accounting Standards Codification ("ASC") Topic 250, Accounting Changes and Error Corrections, ASC Topic 250-S99-1, Assessing Materiality, and ASC Topic 250-S99-2, Considering the Effects of Prior Year Misstatements when Quantifying Misstatements in Current Year Financial Statements, the Company evaluated whether its previously issued consolidated financial statements were materially misstated due to these errors. Based upon the evaluation of both quantitative and qualitative factors, the Company concluded that the effects of these errors were not material individually or in the aggregate to any previously reported quarterly or annual period. However, the Company has revised its previously issued annual consolidated financial statements to correct these errors. The following is a general description of the accounting errors identified and the impact of these adjustments on the Company's previously reported annual consolidated financial statements. (1) Net revenues - the Company recorded adjustments to correct overstatements to net revenues on the consolidated statement of operations that resulted from errors in recording certain promotional gift card and e-commerce transactions. (2) Cost of goods sold - the Company recorded adjustments to correct understatements to cost of goods sold on the consolidated statement of operations that resulted from errors in recording duty costs for certain inventory shipments. (3) Selling, general and administrative expenses - the Company recorded adjustments to correct net understatements to selling, general and administrative expenses on the consolidated statement of operations that resulted from errors in recording and tracking prepaid selling and accrued payroll expenses, timing errors associated with placing certain assets into service with appropriate useful lives, and other miscellaneous errors that corrected prior period balance sheet over and under accruals. (4) Other adjustments - the Company recorded other adjustments to (i) correct immaterial errors identified within other income (expense), net on the consolidated statement of operations and (ii) record the income tax effects relating to all adjustments discussed above. (5) Purchases of property and equipment - the Company recorded adjustments to correct overstatements to purchases of property and equipment on the consolidated statements of cash flows that resulted from errors associated with the classification of certain software assets on the consolidated balance sheets. The corresponding adjustments to correct the errors described above, including the cumulative impact on retained earnings, are referenced on the relevant line items on the following Consolidated Balance Sheet, Consolidated Statements of Operations, Consolidated Statements of Comprehensive Income (Loss), Consolidated Statements of Stockholders' Equity and Consolidated Statements of Cash Flows. Consolidated Balance Sheet As of March 31, 2023 (In thousands) As Previously Reported Adjustments As Revised Assets Current assets Cash and cash equivalents $ 711,910 $ (981) (3) $ 710,929 Accounts receivable, net 759,860 (1,296) (1)(3) 758,564 Inventories 1,190,253 (4,596) (2)(4) 1,185,657 Prepaid expenses and other current assets, net 297,563 (4,229) (3)(4)(5) 293,334 Total current assets 2,959,586 (11,102) 2,948,484 Property and equipment, net 672,736 (27,902) (3)(5) 644,834 Operating lease right-of-use assets 489,306 — 489,306 Goodwill 481,992 — 481,992 Intangible assets, net 8,940 — 8,940 Deferred income taxes 186,167 741 (4) 186,908 Other long-term assets 58,356 8,733 (3)(5) 67,089 Total assets $ 4,857,083 $ (29,530) $ 4,827,553 Liabilities and Stockholders' Equity Current liabilities Accounts payable 649,116 (630) (3) 648,486 Accrued expenses 354,643 11,887 (1)(3) 366,530 Customer refund liabilities 160,533 — 160,533 Operating lease liabilities 140,990 — 140,990 Other current liabilities 51,609 (8,865) (3)(4) 42,744 Total current liabilities 1,356,891 2,392 1,359,283 Long-term debt, net of current maturities 674,478 — 674,478 Operating lease liabilities, non-current 705,713 — 705,713 Other long-term liabilities 121,598 334 (3)(4) 121,932 Total liabilities 2,858,680 2,726 2,861,406 Total stockholders' equity 1,998,403 (32,256) 1,966,147 Total liabilities and stockholders' equity $ 4,857,083 $ (29,530) $ 4,827,553 Consolidated Statements of Operations Year Ended March 31, 2023 Three Months Ended March 31, 2022 Year Ended December 31, 2021 (In thousands, except per share amounts) As Previously Reported Adjustment As Revised As Previously Reported Adjustment As Revised As Previously Reported Adjustment As Revised Net revenues $ 5,903,636 $ (471) (1) $ 5,903,165 $ 1,300,945 $ (152) (1) $ 1,300,793 $ 5,683,466 $ (874) (1) $ 5,682,592 Cost of goods sold 3,254,296 5,038 (2) 3,259,334 695,781 616 (2) 696,397 2,821,967 — 2,821,967 Gross profit 2,649,340 (5,509) 2,643,831 605,164 (768) 604,396 2,861,499 (874) 2,860,625 Selling, general and administrative expenses 2,365,529 14,716 (3) 2,380,245 594,446 2,712 (3) 597,158 2,334,691 10,168 (3) 2,344,859 Restructuring and impairment charges — — — 56,674 — 56,674 40,518 — 40,518 Income (loss) from operations 283,811 (20,225) 263,586 (45,956) (3,480) (49,436) 486,290 (11,042) 475,248 Interest income (expense), net (12,826) — (12,826) (6,154) — (6,154) (44,300) — (44,300) Other income (expense), net 16,780 316 (4) 17,096 (51) (56) (4) (107) (51,113) 104 (4) (51,009) Income (loss) before income taxes 287,765 (19,909) 267,856 (52,161) (3,536) (55,697) 390,877 (10,938) 379,939 Income tax expense (benefit) (101,046) (7,599) (4) (108,645) 8,181 — 8,181 32,072 (1,881) (4) 30,191 Income (loss) from equity method investments (2,042) — (2,042) 732 — 732 1,255 — 1,255 Net income (loss) $ 386,769 $ (12,310) $ 374,459 $ (59,610) $ (3,536) $ (63,146) $ 360,060 $ (9,057) $ 351,003 Basic net income (loss) per share $ 0.86 $ (0.03) $ 0.83 $ (0.13) $ — $ (0.13) $ 0.77 $ (0.02) $ 0.75 Diluted net income (loss) per share $ 0.84 $ (0.03) $ 0.81 $ (0.13) $ — $ (0.13) $ 0.77 $ (0.02) $ 0.75 Consolidated Statements of Comprehensive Income (Loss) Year Ended March 31, 2023 Three Months Ended March 31, 2022 Year Ended December 31, 2021 (In thousands) As Previously Reported Adjustment As Revised As Previously Reported Adjustment As Revised As Previously Reported Adjustment As Revised Net income (loss) $ 386,769 $ (12,310) $ 374,459 $ (59,610) $ (3,536) $ (63,146) $ 360,060 $ (9,057) $ 351,003 Comprehensive income (loss) $ 359,013 $ (12,310) $ 346,703 $ (52,086) $ (3,536) $ (55,622) $ 371,635 $ (9,057) $ 362,578 Consolidated Statements of Stockholders' Equity As Previously Reported Adjustments As Revised (In thousands) Retained Earnings Total Equity Retained Earnings Total Equity Retained Earnings Total Equity Balance as of December 31, 2020 $ 673,855 $ 1,675,993 $ (7,353) $ (7,353) $ 666,502 $ 1,668,640 Comprehensive income (loss) 360,060 371,635 (9,057) (9,057) 351,003 362,578 Balance as of December 31, 2021 $ 1,027,833 $ 2,088,994 $ (16,410) $ (16,410) $ 1,011,423 $ 2,072,584 Comprehensive income (loss) (59,610) (52,086) (3,536) (3,536) (63,146) (55,622) Balance as of March 31, 2022 $ 721,926 $ 1,728,954 $ (19,946) $ (19,946) $ 701,980 $ 1,709,008 Comprehensive income (loss) 386,769 359,013 (12,310) (12,310) 374,459 346,703 Balance as of March 31, 2023 $ 929,562 $ 1,998,403 $ (32,256) $ (32,256) $ 897,306 $ 1,966,147 Consolidated Statements of Cash Flows Year Ended March 31, 2023 Three Months Ended March 31, 2022 Year Ended December 31, 2021 (In thousands) As Previously Reported Adjustment As Revised As Previously Reported Adjustment As Revised As Previously Reported Adjustment As Revised Cash flows from operating activities Net income (loss) $ 386,769 $ (12,310) $ 374,459 $ (59,610) $ (3,536) $ (63,146) $ 360,060 $ (9,057) $ 351,003 Adjustments to reconcile net income (loss) to net cash provided by (used in) operating activities Depreciation and amortization 137,620 (2,164) (3)(5) 135,456 34,960 (54) (3)(5) 34,906 141,144 (118) (3)(5) 141,026 Loss on disposal of property and equipment 2,619 (3) (3) 2,616 1,604 — 1,604 4,468 1,302 (3) 5,770 Deferred income taxes (152,403) (740) (4) (153,143) (2,500) — (2,500) (2,642) — (2,642) Changes in operating assets and liabilities: Accounts receivable (62,162) 1,252 (1)(3) (60,910) (131,988) (474) (1)(3) (132,462) (31,153) 518 (1)(3) (30,635) Inventories (373,714) 4,722 (2)(4) (368,992) (6,425) 672 (2)(4) (5,753) 93,287 (103) (2)(4) 93,184 Prepaid expenses and other assets (36,652) (1,255) (3)(4)(5) (37,907) (4,326) 789 (3)(4)(5) (3,537) 10,224 (192) (3)(4)(5) 10,032 Other non-current assets (52,795) (8,149) (3)(5) (60,944) 27,628 (532) (3)(5) 27,096 79,782 (188) (3)(5) 79,594 Accounts payable 77,558 (1,278) (3) 76,280 (54,970) (93) (3) (55,063) 26,027 — 26,027 Accrued expenses and other liabilities 12,081 (21,469) (1)(3) (9,388) (122,589) 596 (1)(3) (121,993) (114,794) 5,517 (1)(3) (109,277) Income taxes payable and receivable 6,119 11,422 (4) 17,541 4,564 — 4,564 (1,973) (1,943) (4) (3,916) Net cash provided by (used in) operating activities $ (9,914) $ (29,972) $ (39,886) $ (321,443) $ (2,632) $ (324,075) $ 664,829 $ (4,264) $ 660,565 Cash flows from investing activities Purchases of property and equipment (187,796) 29,730 (5) (158,066) (39,923) 2,430 (5) (37,493) (69,759) 3,727 (5) (66,032) Net cash provided by (used in) investing activities $ (152,796) $ 29,730 $ (123,066) $ (39,923) $ 2,430 $ (37,493) $ (68,346) $ 3,727 $ (64,619) Net increase (decrease) in cash, cash equivalents and restricted cash (294,400) (242) (294,642) (660,744) (202) (660,946) 154,355 (537) 153,818 Cash, cash equivalents and restricted cash Beginning of period $ 1,022,126 $ (739) $ 1,021,387 $ 1,682,870 $ (537) $ 1,682,333 $ 1,528,515 $ — $ 1,528,515 End of period $ 727,726 $ (981) $ 726,745 $ 1,022,126 $ (739) $ 1,021,387 $ 1,682,870 $ (537) $ 1,682,3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sk Management and Derivatives - Narrative (Details) - USD ($) $ in Millions</t>
        </is>
      </c>
      <c r="B1" s="2" t="inlineStr">
        <is>
          <t>12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Minimum maturity</t>
        </is>
      </c>
      <c r="B4" s="4" t="inlineStr">
        <is>
          <t>1 month</t>
        </is>
      </c>
      <c r="C4" s="4" t="inlineStr">
        <is>
          <t xml:space="preserve"> </t>
        </is>
      </c>
    </row>
    <row r="5">
      <c r="A5" s="4" t="inlineStr">
        <is>
          <t>Maximum maturity</t>
        </is>
      </c>
      <c r="B5" s="4" t="inlineStr">
        <is>
          <t>24 months</t>
        </is>
      </c>
      <c r="C5" s="4" t="inlineStr">
        <is>
          <t xml:space="preserve"> </t>
        </is>
      </c>
    </row>
    <row r="6">
      <c r="A6" s="4" t="inlineStr">
        <is>
          <t>Foreign currency contracts | 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449</v>
      </c>
      <c r="C8" s="10" t="n">
        <v>396.7</v>
      </c>
    </row>
    <row r="9">
      <c r="A9" s="4" t="inlineStr">
        <is>
          <t>Cash Flow Hedges | Foreign currenc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10" t="n">
        <v>1199.1</v>
      </c>
      <c r="C11" s="10" t="n">
        <v>799.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rovision for Income Taxes - Income (Loss) Before Income Taxes (Details)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270</v>
      </c>
      <c r="K4" s="5" t="n">
        <v>-17201</v>
      </c>
      <c r="L4" s="5" t="n">
        <v>7424</v>
      </c>
      <c r="M4" s="5" t="n">
        <v>18016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573</v>
      </c>
      <c r="K5" s="6" t="n">
        <v>279275</v>
      </c>
      <c r="L5" s="6" t="n">
        <v>260432</v>
      </c>
      <c r="M5" s="6" t="n">
        <v>199779</v>
      </c>
    </row>
    <row r="6">
      <c r="A6" s="4" t="inlineStr">
        <is>
          <t>Income (loss) before income taxes</t>
        </is>
      </c>
      <c r="B6" s="5" t="n">
        <v>-4784</v>
      </c>
      <c r="C6" s="5" t="n">
        <v>119125</v>
      </c>
      <c r="D6" s="5" t="n">
        <v>132996</v>
      </c>
      <c r="E6" s="5" t="n">
        <v>14737</v>
      </c>
      <c r="F6" s="5" t="n">
        <v>22171</v>
      </c>
      <c r="G6" s="5" t="n">
        <v>130724</v>
      </c>
      <c r="H6" s="5" t="n">
        <v>106576</v>
      </c>
      <c r="I6" s="5" t="n">
        <v>8385</v>
      </c>
      <c r="J6" s="5" t="n">
        <v>-55697</v>
      </c>
      <c r="K6" s="5" t="n">
        <v>262074</v>
      </c>
      <c r="L6" s="5" t="n">
        <v>267856</v>
      </c>
      <c r="M6" s="5" t="n">
        <v>379939</v>
      </c>
    </row>
  </sheetData>
  <mergeCells count="3">
    <mergeCell ref="A1:A2"/>
    <mergeCell ref="B1:J1"/>
    <mergeCell ref="K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rovision for Income Taxes - Components Of The Provision For Income Taxes (Details)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1</v>
      </c>
      <c r="K4" s="5" t="n">
        <v>19909</v>
      </c>
      <c r="L4" s="5" t="n">
        <v>11529</v>
      </c>
      <c r="M4" s="5" t="n">
        <v>-4366</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v>
      </c>
      <c r="K5" s="6" t="n">
        <v>4062</v>
      </c>
      <c r="L5" s="6" t="n">
        <v>3771</v>
      </c>
      <c r="M5" s="6" t="n">
        <v>864</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251</v>
      </c>
      <c r="K6" s="6" t="n">
        <v>29728</v>
      </c>
      <c r="L6" s="6" t="n">
        <v>29198</v>
      </c>
      <c r="M6" s="6" t="n">
        <v>36335</v>
      </c>
    </row>
    <row r="7">
      <c r="A7" s="4" t="inlineStr">
        <is>
          <t>Provision for income tax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681</v>
      </c>
      <c r="K7" s="6" t="n">
        <v>53699</v>
      </c>
      <c r="L7" s="6" t="n">
        <v>44498</v>
      </c>
      <c r="M7" s="6" t="n">
        <v>32833</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9</v>
      </c>
      <c r="K9" s="6" t="n">
        <v>-22361</v>
      </c>
      <c r="L9" s="6" t="n">
        <v>-160017</v>
      </c>
      <c r="M9" s="6" t="n">
        <v>5148</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v>
      </c>
      <c r="K10" s="6" t="n">
        <v>90</v>
      </c>
      <c r="L10" s="6" t="n">
        <v>215</v>
      </c>
      <c r="M10" s="6" t="n">
        <v>-3645</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55</v>
      </c>
      <c r="K11" s="6" t="n">
        <v>-1422</v>
      </c>
      <c r="L11" s="6" t="n">
        <v>6659</v>
      </c>
      <c r="M11" s="6" t="n">
        <v>-4145</v>
      </c>
    </row>
    <row r="12">
      <c r="A12" s="4" t="inlineStr">
        <is>
          <t>Provision for income taxes,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v>
      </c>
      <c r="K12" s="6" t="n">
        <v>-23693</v>
      </c>
      <c r="L12" s="6" t="n">
        <v>-153143</v>
      </c>
      <c r="M12" s="6" t="n">
        <v>-2642</v>
      </c>
    </row>
    <row r="13">
      <c r="A13" s="4" t="inlineStr">
        <is>
          <t>Income tax expense (benefit)</t>
        </is>
      </c>
      <c r="B13" s="5" t="n">
        <v>-11327</v>
      </c>
      <c r="C13" s="5" t="n">
        <v>8569</v>
      </c>
      <c r="D13" s="5" t="n">
        <v>28436</v>
      </c>
      <c r="E13" s="5" t="n">
        <v>4328</v>
      </c>
      <c r="F13" s="5" t="n">
        <v>-152497</v>
      </c>
      <c r="G13" s="5" t="n">
        <v>17726</v>
      </c>
      <c r="H13" s="5" t="n">
        <v>21489</v>
      </c>
      <c r="I13" s="5" t="n">
        <v>4637</v>
      </c>
      <c r="J13" s="5" t="n">
        <v>8181</v>
      </c>
      <c r="K13" s="5" t="n">
        <v>30006</v>
      </c>
      <c r="L13" s="5" t="n">
        <v>-108645</v>
      </c>
      <c r="M13" s="5" t="n">
        <v>30191</v>
      </c>
    </row>
  </sheetData>
  <mergeCells count="3">
    <mergeCell ref="A1:A2"/>
    <mergeCell ref="B1:J1"/>
    <mergeCell ref="K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rovision for Income Taxes - Reconciliation From The U.S. Statutory Federal Income Tax Rate To Effective Income Tax Rate (Details)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S. federal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696</v>
      </c>
      <c r="K4" s="5" t="n">
        <v>55036</v>
      </c>
      <c r="L4" s="5" t="n">
        <v>56250</v>
      </c>
      <c r="M4" s="5" t="n">
        <v>79789</v>
      </c>
    </row>
    <row r="5">
      <c r="A5" s="4" t="inlineStr">
        <is>
          <t>State taxes, net of federal tax imp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89</v>
      </c>
      <c r="K5" s="6" t="n">
        <v>3342</v>
      </c>
      <c r="L5" s="6" t="n">
        <v>7754</v>
      </c>
      <c r="M5" s="6" t="n">
        <v>22960</v>
      </c>
    </row>
    <row r="6">
      <c r="A6" s="4" t="inlineStr">
        <is>
          <t>Effect of foreign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v>
      </c>
      <c r="K6" s="6" t="n">
        <v>-9684</v>
      </c>
      <c r="L6" s="6" t="n">
        <v>-5238</v>
      </c>
      <c r="M6" s="6" t="n">
        <v>-10328</v>
      </c>
    </row>
    <row r="7">
      <c r="A7" s="4" t="inlineStr">
        <is>
          <t>Permanent tax (benefits)/nondeductibl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84</v>
      </c>
      <c r="K7" s="6" t="n">
        <v>-11623</v>
      </c>
      <c r="L7" s="6" t="n">
        <v>-9425</v>
      </c>
      <c r="M7" s="6" t="n">
        <v>-12374</v>
      </c>
    </row>
    <row r="8">
      <c r="A8" s="4" t="inlineStr">
        <is>
          <t>Impact of divest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2</v>
      </c>
      <c r="K8" s="6" t="n">
        <v>0</v>
      </c>
      <c r="L8" s="6" t="n">
        <v>0</v>
      </c>
      <c r="M8" s="6" t="n">
        <v>7317</v>
      </c>
    </row>
    <row r="9">
      <c r="A9" s="4" t="inlineStr">
        <is>
          <t>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0</v>
      </c>
      <c r="K9" s="6" t="n">
        <v>7781</v>
      </c>
      <c r="L9" s="6" t="n">
        <v>11654</v>
      </c>
      <c r="M9" s="6" t="n">
        <v>9844</v>
      </c>
    </row>
    <row r="10">
      <c r="A10" s="4" t="inlineStr">
        <is>
          <t>International intangibl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113688</v>
      </c>
      <c r="L10" s="6" t="n">
        <v>0</v>
      </c>
      <c r="M10" s="6" t="n">
        <v>0</v>
      </c>
    </row>
    <row r="11">
      <c r="A11" s="4" t="inlineStr">
        <is>
          <t>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623</v>
      </c>
      <c r="K11" s="6" t="n">
        <v>102669</v>
      </c>
      <c r="L11" s="6" t="n">
        <v>-169566</v>
      </c>
      <c r="M11" s="6" t="n">
        <v>-62823</v>
      </c>
    </row>
    <row r="12">
      <c r="A12" s="4" t="inlineStr">
        <is>
          <t>Federal R&amp;D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v>
      </c>
      <c r="K12" s="6" t="n">
        <v>-3000</v>
      </c>
      <c r="L12" s="6" t="n">
        <v>-3000</v>
      </c>
      <c r="M12" s="6" t="n">
        <v>-4000</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9</v>
      </c>
      <c r="K13" s="6" t="n">
        <v>-827</v>
      </c>
      <c r="L13" s="6" t="n">
        <v>2926</v>
      </c>
      <c r="M13" s="6" t="n">
        <v>-194</v>
      </c>
    </row>
    <row r="14">
      <c r="A14" s="4" t="inlineStr">
        <is>
          <t>Income tax expense (benefit)</t>
        </is>
      </c>
      <c r="B14" s="5" t="n">
        <v>-11327</v>
      </c>
      <c r="C14" s="5" t="n">
        <v>8569</v>
      </c>
      <c r="D14" s="5" t="n">
        <v>28436</v>
      </c>
      <c r="E14" s="5" t="n">
        <v>4328</v>
      </c>
      <c r="F14" s="5" t="n">
        <v>-152497</v>
      </c>
      <c r="G14" s="5" t="n">
        <v>17726</v>
      </c>
      <c r="H14" s="5" t="n">
        <v>21489</v>
      </c>
      <c r="I14" s="5" t="n">
        <v>4637</v>
      </c>
      <c r="J14" s="5" t="n">
        <v>8181</v>
      </c>
      <c r="K14" s="5" t="n">
        <v>30006</v>
      </c>
      <c r="L14" s="5" t="n">
        <v>-108645</v>
      </c>
      <c r="M14" s="5" t="n">
        <v>30191</v>
      </c>
    </row>
    <row r="15">
      <c r="A15" s="3" t="inlineStr">
        <is>
          <t>Effective Income Tax Rate Reconciliation, Perc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S. federal statutory income tax rate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21</v>
      </c>
      <c r="K16" s="9" t="n">
        <v>0.21</v>
      </c>
      <c r="L16" s="9" t="n">
        <v>0.21</v>
      </c>
      <c r="M16" s="9" t="n">
        <v>0.21</v>
      </c>
    </row>
    <row r="17">
      <c r="A17" s="4" t="inlineStr">
        <is>
          <t>State taxes, net of federal tax impact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99</v>
      </c>
      <c r="K17" s="11" t="n">
        <v>0.013</v>
      </c>
      <c r="L17" s="11" t="n">
        <v>0.028</v>
      </c>
      <c r="M17" s="9" t="n">
        <v>0.06</v>
      </c>
    </row>
    <row r="18">
      <c r="A18" s="4" t="inlineStr">
        <is>
          <t>Foreign rate differential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0.30%)</t>
        </is>
      </c>
      <c r="K18" s="4" t="inlineStr">
        <is>
          <t>(3.70%)</t>
        </is>
      </c>
      <c r="L18" s="4" t="inlineStr">
        <is>
          <t>(2.00%)</t>
        </is>
      </c>
      <c r="M18" s="4" t="inlineStr">
        <is>
          <t>(2.70%)</t>
        </is>
      </c>
    </row>
    <row r="19">
      <c r="A19" s="4" t="inlineStr">
        <is>
          <t>Permanent tax (benefits)/nondeductible expenses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16</v>
      </c>
      <c r="K19" s="4" t="inlineStr">
        <is>
          <t>(4.40%)</t>
        </is>
      </c>
      <c r="L19" s="4" t="inlineStr">
        <is>
          <t>(3.50%)</t>
        </is>
      </c>
      <c r="M19" s="4" t="inlineStr">
        <is>
          <t>(3.30%)</t>
        </is>
      </c>
    </row>
    <row r="20">
      <c r="A20" s="4" t="inlineStr">
        <is>
          <t>Permanent tax (benefits)/nondeductible losses - divestitures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1</v>
      </c>
      <c r="K20" s="9" t="n">
        <v>0</v>
      </c>
      <c r="L20" s="9" t="n">
        <v>0</v>
      </c>
      <c r="M20" s="11" t="n">
        <v>0.019</v>
      </c>
    </row>
    <row r="21">
      <c r="A21" s="4" t="inlineStr">
        <is>
          <t>Unrecognized tax benefits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30%)</t>
        </is>
      </c>
      <c r="K21" s="9" t="n">
        <v>0.03</v>
      </c>
      <c r="L21" s="11" t="n">
        <v>0.044</v>
      </c>
      <c r="M21" s="11" t="n">
        <v>0.026</v>
      </c>
    </row>
    <row r="22">
      <c r="A22" s="4" t="inlineStr">
        <is>
          <t>Deferred tax benefit - intangible asset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v>
      </c>
      <c r="K22" s="4" t="inlineStr">
        <is>
          <t>(43.60%)</t>
        </is>
      </c>
      <c r="L22" s="9" t="n">
        <v>0</v>
      </c>
      <c r="M22" s="9" t="n">
        <v>0</v>
      </c>
    </row>
    <row r="23">
      <c r="A23" s="4" t="inlineStr">
        <is>
          <t>Valuation allowance (i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47.80%)</t>
        </is>
      </c>
      <c r="K23" s="11" t="n">
        <v>0.392</v>
      </c>
      <c r="L23" s="4" t="inlineStr">
        <is>
          <t>(63.30%)</t>
        </is>
      </c>
      <c r="M23" s="4" t="inlineStr">
        <is>
          <t>(16.50%)</t>
        </is>
      </c>
    </row>
    <row r="24">
      <c r="A24" s="4" t="inlineStr">
        <is>
          <t>Federal R&amp;D credit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18</v>
      </c>
      <c r="K24" s="4" t="inlineStr">
        <is>
          <t>(1.10%)</t>
        </is>
      </c>
      <c r="L24" s="4" t="inlineStr">
        <is>
          <t>(1.10%)</t>
        </is>
      </c>
      <c r="M24" s="4" t="inlineStr">
        <is>
          <t>(1.10%)</t>
        </is>
      </c>
    </row>
    <row r="25">
      <c r="A25" s="4" t="inlineStr">
        <is>
          <t>Other (i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0.60%)</t>
        </is>
      </c>
      <c r="K25" s="4" t="inlineStr">
        <is>
          <t>(0.30%)</t>
        </is>
      </c>
      <c r="L25" s="11" t="n">
        <v>0.011</v>
      </c>
      <c r="M25" s="9" t="n">
        <v>0</v>
      </c>
    </row>
    <row r="26">
      <c r="A26" s="4" t="inlineStr">
        <is>
          <t>Effective income tax rate (i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4.70%)</t>
        </is>
      </c>
      <c r="K26" s="11" t="n">
        <v>0.114</v>
      </c>
      <c r="L26" s="4" t="inlineStr">
        <is>
          <t>(40.60%)</t>
        </is>
      </c>
      <c r="M26" s="11" t="n">
        <v>0.079</v>
      </c>
    </row>
  </sheetData>
  <mergeCells count="3">
    <mergeCell ref="A1:A2"/>
    <mergeCell ref="B1:J1"/>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rovision for Income Taxes - Narrative (Details)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expense (benefit)</t>
        </is>
      </c>
      <c r="B4" s="5" t="n">
        <v>-11327</v>
      </c>
      <c r="C4" s="5" t="n">
        <v>8569</v>
      </c>
      <c r="D4" s="5" t="n">
        <v>28436</v>
      </c>
      <c r="E4" s="5" t="n">
        <v>4328</v>
      </c>
      <c r="F4" s="5" t="n">
        <v>-152497</v>
      </c>
      <c r="G4" s="5" t="n">
        <v>17726</v>
      </c>
      <c r="H4" s="5" t="n">
        <v>21489</v>
      </c>
      <c r="I4" s="5" t="n">
        <v>4637</v>
      </c>
      <c r="J4" s="5" t="n">
        <v>8181</v>
      </c>
      <c r="K4" s="5" t="n">
        <v>30006</v>
      </c>
      <c r="L4" s="5" t="n">
        <v>-108645</v>
      </c>
      <c r="M4" s="5" t="n">
        <v>30191</v>
      </c>
    </row>
    <row r="5">
      <c r="A5" s="4" t="inlineStr">
        <is>
          <t>U.S. state net operating loss</t>
        </is>
      </c>
      <c r="B5" s="6" t="n">
        <v>12900</v>
      </c>
      <c r="C5" s="4" t="inlineStr">
        <is>
          <t xml:space="preserve"> </t>
        </is>
      </c>
      <c r="D5" s="4" t="inlineStr">
        <is>
          <t xml:space="preserve"> </t>
        </is>
      </c>
      <c r="E5" s="4" t="inlineStr">
        <is>
          <t xml:space="preserve"> </t>
        </is>
      </c>
      <c r="F5" s="6" t="n">
        <v>15287</v>
      </c>
      <c r="G5" s="4" t="inlineStr">
        <is>
          <t xml:space="preserve"> </t>
        </is>
      </c>
      <c r="H5" s="4" t="inlineStr">
        <is>
          <t xml:space="preserve"> </t>
        </is>
      </c>
      <c r="I5" s="4" t="inlineStr">
        <is>
          <t xml:space="preserve"> </t>
        </is>
      </c>
      <c r="J5" s="4" t="inlineStr">
        <is>
          <t xml:space="preserve"> </t>
        </is>
      </c>
      <c r="K5" s="6" t="n">
        <v>12900</v>
      </c>
      <c r="L5" s="6" t="n">
        <v>15287</v>
      </c>
      <c r="M5" s="4" t="inlineStr">
        <is>
          <t xml:space="preserve"> </t>
        </is>
      </c>
    </row>
    <row r="6">
      <c r="A6" s="4" t="inlineStr">
        <is>
          <t>U.S. tax credits</t>
        </is>
      </c>
      <c r="B6" s="6" t="n">
        <v>4409</v>
      </c>
      <c r="C6" s="4" t="inlineStr">
        <is>
          <t xml:space="preserve"> </t>
        </is>
      </c>
      <c r="D6" s="4" t="inlineStr">
        <is>
          <t xml:space="preserve"> </t>
        </is>
      </c>
      <c r="E6" s="4" t="inlineStr">
        <is>
          <t xml:space="preserve"> </t>
        </is>
      </c>
      <c r="F6" s="6" t="n">
        <v>4567</v>
      </c>
      <c r="G6" s="4" t="inlineStr">
        <is>
          <t xml:space="preserve"> </t>
        </is>
      </c>
      <c r="H6" s="4" t="inlineStr">
        <is>
          <t xml:space="preserve"> </t>
        </is>
      </c>
      <c r="I6" s="4" t="inlineStr">
        <is>
          <t xml:space="preserve"> </t>
        </is>
      </c>
      <c r="J6" s="4" t="inlineStr">
        <is>
          <t xml:space="preserve"> </t>
        </is>
      </c>
      <c r="K6" s="6" t="n">
        <v>4409</v>
      </c>
      <c r="L6" s="6" t="n">
        <v>4567</v>
      </c>
      <c r="M6" s="4" t="inlineStr">
        <is>
          <t xml:space="preserve"> </t>
        </is>
      </c>
    </row>
    <row r="7">
      <c r="A7" s="4" t="inlineStr">
        <is>
          <t>U.S. federal and state capital loss</t>
        </is>
      </c>
      <c r="B7" s="6" t="n">
        <v>32473</v>
      </c>
      <c r="C7" s="4" t="inlineStr">
        <is>
          <t xml:space="preserve"> </t>
        </is>
      </c>
      <c r="D7" s="4" t="inlineStr">
        <is>
          <t xml:space="preserve"> </t>
        </is>
      </c>
      <c r="E7" s="4" t="inlineStr">
        <is>
          <t xml:space="preserve"> </t>
        </is>
      </c>
      <c r="F7" s="6" t="n">
        <v>45099</v>
      </c>
      <c r="G7" s="4" t="inlineStr">
        <is>
          <t xml:space="preserve"> </t>
        </is>
      </c>
      <c r="H7" s="4" t="inlineStr">
        <is>
          <t xml:space="preserve"> </t>
        </is>
      </c>
      <c r="I7" s="4" t="inlineStr">
        <is>
          <t xml:space="preserve"> </t>
        </is>
      </c>
      <c r="J7" s="4" t="inlineStr">
        <is>
          <t xml:space="preserve"> </t>
        </is>
      </c>
      <c r="K7" s="6" t="n">
        <v>32473</v>
      </c>
      <c r="L7" s="6" t="n">
        <v>45099</v>
      </c>
      <c r="M7" s="4" t="inlineStr">
        <is>
          <t xml:space="preserve"> </t>
        </is>
      </c>
    </row>
    <row r="8">
      <c r="A8" s="4" t="inlineStr">
        <is>
          <t>Capital loss carryforwards</t>
        </is>
      </c>
      <c r="B8" s="6" t="n">
        <v>128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8900</v>
      </c>
      <c r="L8" s="4" t="inlineStr">
        <is>
          <t xml:space="preserve"> </t>
        </is>
      </c>
      <c r="M8" s="4" t="inlineStr">
        <is>
          <t xml:space="preserve"> </t>
        </is>
      </c>
    </row>
    <row r="9">
      <c r="A9" s="4" t="inlineStr">
        <is>
          <t>State operating loss carry forwards, expiration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2 years</t>
        </is>
      </c>
      <c r="L9" s="4" t="inlineStr">
        <is>
          <t xml:space="preserve"> </t>
        </is>
      </c>
      <c r="M9" s="4" t="inlineStr">
        <is>
          <t xml:space="preserve"> </t>
        </is>
      </c>
    </row>
    <row r="10">
      <c r="A10" s="4" t="inlineStr">
        <is>
          <t>Deferred tax asset valuation allowance</t>
        </is>
      </c>
      <c r="B10" s="6" t="n">
        <v>274829</v>
      </c>
      <c r="C10" s="4" t="inlineStr">
        <is>
          <t xml:space="preserve"> </t>
        </is>
      </c>
      <c r="D10" s="4" t="inlineStr">
        <is>
          <t xml:space="preserve"> </t>
        </is>
      </c>
      <c r="E10" s="4" t="inlineStr">
        <is>
          <t xml:space="preserve"> </t>
        </is>
      </c>
      <c r="F10" s="6" t="n">
        <v>177026</v>
      </c>
      <c r="G10" s="4" t="inlineStr">
        <is>
          <t xml:space="preserve"> </t>
        </is>
      </c>
      <c r="H10" s="4" t="inlineStr">
        <is>
          <t xml:space="preserve"> </t>
        </is>
      </c>
      <c r="I10" s="4" t="inlineStr">
        <is>
          <t xml:space="preserve"> </t>
        </is>
      </c>
      <c r="J10" s="4" t="inlineStr">
        <is>
          <t xml:space="preserve"> </t>
        </is>
      </c>
      <c r="K10" s="5" t="n">
        <v>274829</v>
      </c>
      <c r="L10" s="6" t="n">
        <v>177026</v>
      </c>
      <c r="M10" s="4" t="inlineStr">
        <is>
          <t xml:space="preserve"> </t>
        </is>
      </c>
    </row>
    <row r="11">
      <c r="A11" s="4" t="inlineStr">
        <is>
          <t>Deferred tax assets, operating loss carryforwards, foreign, gross</t>
        </is>
      </c>
      <c r="B11" s="6" t="n">
        <v>3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8000</v>
      </c>
      <c r="L11" s="4" t="inlineStr">
        <is>
          <t xml:space="preserve"> </t>
        </is>
      </c>
      <c r="M11" s="4" t="inlineStr">
        <is>
          <t xml:space="preserve"> </t>
        </is>
      </c>
    </row>
    <row r="12">
      <c r="A12" s="4" t="inlineStr">
        <is>
          <t>Foreign tax credits</t>
        </is>
      </c>
      <c r="B12" s="6" t="n">
        <v>10257</v>
      </c>
      <c r="C12" s="4" t="inlineStr">
        <is>
          <t xml:space="preserve"> </t>
        </is>
      </c>
      <c r="D12" s="4" t="inlineStr">
        <is>
          <t xml:space="preserve"> </t>
        </is>
      </c>
      <c r="E12" s="4" t="inlineStr">
        <is>
          <t xml:space="preserve"> </t>
        </is>
      </c>
      <c r="F12" s="6" t="n">
        <v>9522</v>
      </c>
      <c r="G12" s="4" t="inlineStr">
        <is>
          <t xml:space="preserve"> </t>
        </is>
      </c>
      <c r="H12" s="4" t="inlineStr">
        <is>
          <t xml:space="preserve"> </t>
        </is>
      </c>
      <c r="I12" s="4" t="inlineStr">
        <is>
          <t xml:space="preserve"> </t>
        </is>
      </c>
      <c r="J12" s="4" t="inlineStr">
        <is>
          <t xml:space="preserve"> </t>
        </is>
      </c>
      <c r="K12" s="6" t="n">
        <v>10257</v>
      </c>
      <c r="L12" s="6" t="n">
        <v>9522</v>
      </c>
      <c r="M12" s="4" t="inlineStr">
        <is>
          <t xml:space="preserve"> </t>
        </is>
      </c>
    </row>
    <row r="13">
      <c r="A13" s="4" t="inlineStr">
        <is>
          <t>Cash and cash equivalents</t>
        </is>
      </c>
      <c r="B13" s="6" t="n">
        <v>632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32200</v>
      </c>
      <c r="L13" s="4" t="inlineStr">
        <is>
          <t xml:space="preserve"> </t>
        </is>
      </c>
      <c r="M13" s="4" t="inlineStr">
        <is>
          <t xml:space="preserve"> </t>
        </is>
      </c>
    </row>
    <row r="14">
      <c r="A14" s="4" t="inlineStr">
        <is>
          <t>Undistributed earnings</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000</v>
      </c>
      <c r="L14" s="4" t="inlineStr">
        <is>
          <t xml:space="preserve"> </t>
        </is>
      </c>
      <c r="M14" s="4" t="inlineStr">
        <is>
          <t xml:space="preserve"> </t>
        </is>
      </c>
    </row>
    <row r="15">
      <c r="A15" s="4" t="inlineStr">
        <is>
          <t>Unrecognized tax benefits</t>
        </is>
      </c>
      <c r="B15" s="6" t="n">
        <v>79900</v>
      </c>
      <c r="C15" s="4" t="inlineStr">
        <is>
          <t xml:space="preserve"> </t>
        </is>
      </c>
      <c r="D15" s="4" t="inlineStr">
        <is>
          <t xml:space="preserve"> </t>
        </is>
      </c>
      <c r="E15" s="4" t="inlineStr">
        <is>
          <t xml:space="preserve"> </t>
        </is>
      </c>
      <c r="F15" s="6" t="n">
        <v>70400</v>
      </c>
      <c r="G15" s="4" t="inlineStr">
        <is>
          <t xml:space="preserve"> </t>
        </is>
      </c>
      <c r="H15" s="4" t="inlineStr">
        <is>
          <t xml:space="preserve"> </t>
        </is>
      </c>
      <c r="I15" s="4" t="inlineStr">
        <is>
          <t xml:space="preserve"> </t>
        </is>
      </c>
      <c r="J15" s="4" t="inlineStr">
        <is>
          <t xml:space="preserve"> </t>
        </is>
      </c>
      <c r="K15" s="6" t="n">
        <v>79900</v>
      </c>
      <c r="L15" s="6" t="n">
        <v>70400</v>
      </c>
      <c r="M15" s="4" t="inlineStr">
        <is>
          <t xml:space="preserve"> </t>
        </is>
      </c>
    </row>
    <row r="16">
      <c r="A16" s="4" t="inlineStr">
        <is>
          <t>Penalties and 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00</v>
      </c>
      <c r="L16" s="6" t="n">
        <v>8500</v>
      </c>
      <c r="M16" s="4" t="inlineStr">
        <is>
          <t xml:space="preserve"> </t>
        </is>
      </c>
    </row>
    <row r="17">
      <c r="A17" s="4" t="inlineStr">
        <is>
          <t>Penalties and interest accrued</t>
        </is>
      </c>
      <c r="B17" s="6" t="n">
        <v>6600</v>
      </c>
      <c r="C17" s="4" t="inlineStr">
        <is>
          <t xml:space="preserve"> </t>
        </is>
      </c>
      <c r="D17" s="4" t="inlineStr">
        <is>
          <t xml:space="preserve"> </t>
        </is>
      </c>
      <c r="E17" s="4" t="inlineStr">
        <is>
          <t xml:space="preserve"> </t>
        </is>
      </c>
      <c r="F17" s="5" t="n">
        <v>2700</v>
      </c>
      <c r="G17" s="4" t="inlineStr">
        <is>
          <t xml:space="preserve"> </t>
        </is>
      </c>
      <c r="H17" s="4" t="inlineStr">
        <is>
          <t xml:space="preserve"> </t>
        </is>
      </c>
      <c r="I17" s="4" t="inlineStr">
        <is>
          <t xml:space="preserve"> </t>
        </is>
      </c>
      <c r="J17" s="5" t="n">
        <v>200</v>
      </c>
      <c r="K17" s="6" t="n">
        <v>6600</v>
      </c>
      <c r="L17" s="5" t="n">
        <v>2700</v>
      </c>
      <c r="M17" s="5" t="n">
        <v>1200</v>
      </c>
    </row>
    <row r="18">
      <c r="A18" s="4" t="inlineStr">
        <is>
          <t>Unrecognized tax benefits that would impact tax rate</t>
        </is>
      </c>
      <c r="B18" s="6" t="n">
        <v>55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5500</v>
      </c>
      <c r="L18" s="4" t="inlineStr">
        <is>
          <t xml:space="preserve"> </t>
        </is>
      </c>
      <c r="M18" s="4" t="inlineStr">
        <is>
          <t xml:space="preserve"> </t>
        </is>
      </c>
    </row>
    <row r="19">
      <c r="A19" s="4" t="inlineStr">
        <is>
          <t>Unrecognized tax benefits impact other tax accounts</t>
        </is>
      </c>
      <c r="B19" s="6" t="n">
        <v>6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400</v>
      </c>
      <c r="L19" s="4" t="inlineStr">
        <is>
          <t xml:space="preserve"> </t>
        </is>
      </c>
      <c r="M19" s="4" t="inlineStr">
        <is>
          <t xml:space="preserve"> </t>
        </is>
      </c>
    </row>
    <row r="20">
      <c r="A20" s="4" t="inlineStr">
        <is>
          <t>Tax Loss Carryforwards And Tax Cred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tax asset valuation allowance</t>
        </is>
      </c>
      <c r="B22" s="6" t="n">
        <v>4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8000</v>
      </c>
      <c r="L22" s="4" t="inlineStr">
        <is>
          <t xml:space="preserve"> </t>
        </is>
      </c>
      <c r="M22" s="4" t="inlineStr">
        <is>
          <t xml:space="preserve"> </t>
        </is>
      </c>
    </row>
    <row r="23">
      <c r="A23" s="4" t="inlineStr">
        <is>
          <t>Foreign Deferred Tax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eign tax credits</t>
        </is>
      </c>
      <c r="B25" s="6" t="n">
        <v>179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79200</v>
      </c>
      <c r="L25" s="4" t="inlineStr">
        <is>
          <t xml:space="preserve"> </t>
        </is>
      </c>
      <c r="M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iration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years</t>
        </is>
      </c>
      <c r="L28" s="4" t="inlineStr">
        <is>
          <t xml:space="preserve"> </t>
        </is>
      </c>
      <c r="M28" s="4" t="inlineStr">
        <is>
          <t xml:space="preserve"> </t>
        </is>
      </c>
    </row>
    <row r="29">
      <c r="A29" s="4" t="inlineStr">
        <is>
          <t>Carryforwards, expiration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3 years</t>
        </is>
      </c>
      <c r="L29" s="4" t="inlineStr">
        <is>
          <t xml:space="preserve"> </t>
        </is>
      </c>
      <c r="M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iration period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0 years</t>
        </is>
      </c>
      <c r="L32" s="4" t="inlineStr">
        <is>
          <t xml:space="preserve"> </t>
        </is>
      </c>
      <c r="M32" s="4" t="inlineStr">
        <is>
          <t xml:space="preserve"> </t>
        </is>
      </c>
    </row>
    <row r="33">
      <c r="A33" s="4" t="inlineStr">
        <is>
          <t>Carryforwards, expiration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5 years</t>
        </is>
      </c>
      <c r="L33" s="4" t="inlineStr">
        <is>
          <t xml:space="preserve"> </t>
        </is>
      </c>
      <c r="M33" s="4" t="inlineStr">
        <is>
          <t xml:space="preserve"> </t>
        </is>
      </c>
    </row>
    <row r="34">
      <c r="A34" s="4" t="inlineStr">
        <is>
          <t>State and Local Jurisdi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erating loss carryforwards with definite lives</t>
        </is>
      </c>
      <c r="B36" s="6" t="n">
        <v>25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6000</v>
      </c>
      <c r="L36" s="4" t="inlineStr">
        <is>
          <t xml:space="preserve"> </t>
        </is>
      </c>
      <c r="M36" s="4" t="inlineStr">
        <is>
          <t xml:space="preserve"> </t>
        </is>
      </c>
    </row>
    <row r="37">
      <c r="A37" s="4" t="inlineStr">
        <is>
          <t>Foreign Tax Autho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Tax Exam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ferred tax assets, operating loss carryforwards, foreign, gross</t>
        </is>
      </c>
      <c r="B39" s="5" t="n">
        <v>187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87800</v>
      </c>
      <c r="L39" s="4" t="inlineStr">
        <is>
          <t xml:space="preserve"> </t>
        </is>
      </c>
      <c r="M39" s="4" t="inlineStr">
        <is>
          <t xml:space="preserve"> </t>
        </is>
      </c>
    </row>
  </sheetData>
  <mergeCells count="3">
    <mergeCell ref="A1:A2"/>
    <mergeCell ref="B1:J1"/>
    <mergeCell ref="K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Operating lease liabilities</t>
        </is>
      </c>
      <c r="B3" s="5" t="n">
        <v>187289</v>
      </c>
      <c r="C3" s="5" t="n">
        <v>213381</v>
      </c>
    </row>
    <row r="4">
      <c r="A4" s="4" t="inlineStr">
        <is>
          <t>Intangible assets</t>
        </is>
      </c>
      <c r="B4" s="6" t="n">
        <v>134357</v>
      </c>
      <c r="C4" s="6" t="n">
        <v>22923</v>
      </c>
    </row>
    <row r="5">
      <c r="A5" s="4" t="inlineStr">
        <is>
          <t>Reserves and accrued liabilities</t>
        </is>
      </c>
      <c r="B5" s="6" t="n">
        <v>60843</v>
      </c>
      <c r="C5" s="6" t="n">
        <v>44957</v>
      </c>
    </row>
    <row r="6">
      <c r="A6" s="4" t="inlineStr">
        <is>
          <t>Capitalized research expenditures</t>
        </is>
      </c>
      <c r="B6" s="6" t="n">
        <v>57348</v>
      </c>
      <c r="C6" s="6" t="n">
        <v>35539</v>
      </c>
    </row>
    <row r="7">
      <c r="A7" s="4" t="inlineStr">
        <is>
          <t>Foreign net operating loss carry-forwards</t>
        </is>
      </c>
      <c r="B7" s="6" t="n">
        <v>37951</v>
      </c>
      <c r="C7" s="6" t="n">
        <v>33492</v>
      </c>
    </row>
    <row r="8">
      <c r="A8" s="4" t="inlineStr">
        <is>
          <t>U.S. federal and state capital loss</t>
        </is>
      </c>
      <c r="B8" s="6" t="n">
        <v>32473</v>
      </c>
      <c r="C8" s="6" t="n">
        <v>45099</v>
      </c>
    </row>
    <row r="9">
      <c r="A9" s="4" t="inlineStr">
        <is>
          <t>Inventory</t>
        </is>
      </c>
      <c r="B9" s="6" t="n">
        <v>22609</v>
      </c>
      <c r="C9" s="6" t="n">
        <v>33768</v>
      </c>
    </row>
    <row r="10">
      <c r="A10" s="4" t="inlineStr">
        <is>
          <t>Deductions limited by income</t>
        </is>
      </c>
      <c r="B10" s="6" t="n">
        <v>13119</v>
      </c>
      <c r="C10" s="6" t="n">
        <v>5957</v>
      </c>
    </row>
    <row r="11">
      <c r="A11" s="4" t="inlineStr">
        <is>
          <t>U.S. state net operating loss</t>
        </is>
      </c>
      <c r="B11" s="6" t="n">
        <v>12900</v>
      </c>
      <c r="C11" s="6" t="n">
        <v>15287</v>
      </c>
    </row>
    <row r="12">
      <c r="A12" s="4" t="inlineStr">
        <is>
          <t>Stock-based compensation</t>
        </is>
      </c>
      <c r="B12" s="6" t="n">
        <v>10379</v>
      </c>
      <c r="C12" s="6" t="n">
        <v>8076</v>
      </c>
    </row>
    <row r="13">
      <c r="A13" s="4" t="inlineStr">
        <is>
          <t>Foreign tax credits</t>
        </is>
      </c>
      <c r="B13" s="6" t="n">
        <v>10257</v>
      </c>
      <c r="C13" s="6" t="n">
        <v>9522</v>
      </c>
    </row>
    <row r="14">
      <c r="A14" s="4" t="inlineStr">
        <is>
          <t>Allowance for doubtful accounts and sales return reserves</t>
        </is>
      </c>
      <c r="B14" s="6" t="n">
        <v>8739</v>
      </c>
      <c r="C14" s="6" t="n">
        <v>13112</v>
      </c>
    </row>
    <row r="15">
      <c r="A15" s="4" t="inlineStr">
        <is>
          <t>Property and equipment</t>
        </is>
      </c>
      <c r="B15" s="6" t="n">
        <v>5042</v>
      </c>
      <c r="C15" s="6" t="n">
        <v>0</v>
      </c>
    </row>
    <row r="16">
      <c r="A16" s="4" t="inlineStr">
        <is>
          <t>U.S. tax credits</t>
        </is>
      </c>
      <c r="B16" s="6" t="n">
        <v>4409</v>
      </c>
      <c r="C16" s="6" t="n">
        <v>4567</v>
      </c>
    </row>
    <row r="17">
      <c r="A17" s="4" t="inlineStr">
        <is>
          <t>Convertible debt instruments</t>
        </is>
      </c>
      <c r="B17" s="6" t="n">
        <v>122</v>
      </c>
      <c r="C17" s="6" t="n">
        <v>725</v>
      </c>
    </row>
    <row r="18">
      <c r="A18" s="4" t="inlineStr">
        <is>
          <t>Other</t>
        </is>
      </c>
      <c r="B18" s="6" t="n">
        <v>8383</v>
      </c>
      <c r="C18" s="6" t="n">
        <v>8674</v>
      </c>
    </row>
    <row r="19">
      <c r="A19" s="4" t="inlineStr">
        <is>
          <t>Total deferred tax assets</t>
        </is>
      </c>
      <c r="B19" s="6" t="n">
        <v>606220</v>
      </c>
      <c r="C19" s="6" t="n">
        <v>495079</v>
      </c>
    </row>
    <row r="20">
      <c r="A20" s="4" t="inlineStr">
        <is>
          <t>Less: valuation allowance</t>
        </is>
      </c>
      <c r="B20" s="6" t="n">
        <v>-274829</v>
      </c>
      <c r="C20" s="6" t="n">
        <v>-177026</v>
      </c>
    </row>
    <row r="21">
      <c r="A21" s="4" t="inlineStr">
        <is>
          <t>Total net deferred tax assets</t>
        </is>
      </c>
      <c r="B21" s="6" t="n">
        <v>331391</v>
      </c>
      <c r="C21" s="6" t="n">
        <v>318053</v>
      </c>
    </row>
    <row r="22">
      <c r="A22" s="3" t="inlineStr">
        <is>
          <t>Deferred tax liabilities</t>
        </is>
      </c>
      <c r="B22" s="4" t="inlineStr">
        <is>
          <t xml:space="preserve"> </t>
        </is>
      </c>
      <c r="C22" s="4" t="inlineStr">
        <is>
          <t xml:space="preserve"> </t>
        </is>
      </c>
    </row>
    <row r="23">
      <c r="A23" s="4" t="inlineStr">
        <is>
          <t>Right-of-use asset</t>
        </is>
      </c>
      <c r="B23" s="6" t="n">
        <v>-104665</v>
      </c>
      <c r="C23" s="6" t="n">
        <v>-122286</v>
      </c>
    </row>
    <row r="24">
      <c r="A24" s="4" t="inlineStr">
        <is>
          <t>Prepaid expenses</t>
        </is>
      </c>
      <c r="B24" s="6" t="n">
        <v>-2978</v>
      </c>
      <c r="C24" s="6" t="n">
        <v>-4875</v>
      </c>
    </row>
    <row r="25">
      <c r="A25" s="4" t="inlineStr">
        <is>
          <t>Property and equipment</t>
        </is>
      </c>
      <c r="B25" s="6" t="n">
        <v>0</v>
      </c>
      <c r="C25" s="6" t="n">
        <v>-3415</v>
      </c>
    </row>
    <row r="26">
      <c r="A26" s="4" t="inlineStr">
        <is>
          <t>Other</t>
        </is>
      </c>
      <c r="B26" s="6" t="n">
        <v>-3796</v>
      </c>
      <c r="C26" s="6" t="n">
        <v>-1888</v>
      </c>
    </row>
    <row r="27">
      <c r="A27" s="4" t="inlineStr">
        <is>
          <t>Total deferred tax liabilities</t>
        </is>
      </c>
      <c r="B27" s="6" t="n">
        <v>-111439</v>
      </c>
      <c r="C27" s="6" t="n">
        <v>-132464</v>
      </c>
    </row>
    <row r="28">
      <c r="A28" s="4" t="inlineStr">
        <is>
          <t>Total deferred tax assets, net</t>
        </is>
      </c>
      <c r="B28" s="5" t="n">
        <v>219952</v>
      </c>
      <c r="C28" s="5" t="n">
        <v>1855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vision for Income Taxes - Unrecognized Tax Benefits Balances (Details) - USD ($) $ in Thousand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5" t="n">
        <v>52150</v>
      </c>
      <c r="C4" s="5" t="n">
        <v>61945</v>
      </c>
      <c r="D4" s="5" t="n">
        <v>52867</v>
      </c>
      <c r="E4" s="5" t="n">
        <v>43308</v>
      </c>
    </row>
    <row r="5">
      <c r="A5" s="4" t="inlineStr">
        <is>
          <t>Increases as a result of tax positions taken in a prior period</t>
        </is>
      </c>
      <c r="B5" s="6" t="n">
        <v>159</v>
      </c>
      <c r="C5" s="6" t="n">
        <v>5909</v>
      </c>
      <c r="D5" s="6" t="n">
        <v>4987</v>
      </c>
      <c r="E5" s="6" t="n">
        <v>6713</v>
      </c>
    </row>
    <row r="6">
      <c r="A6" s="4" t="inlineStr">
        <is>
          <t>Decreases as a result of tax positions taken in a prior period</t>
        </is>
      </c>
      <c r="B6" s="6" t="n">
        <v>-37</v>
      </c>
      <c r="C6" s="6" t="n">
        <v>-2921</v>
      </c>
      <c r="D6" s="6" t="n">
        <v>-598</v>
      </c>
      <c r="E6" s="6" t="n">
        <v>-332</v>
      </c>
    </row>
    <row r="7">
      <c r="A7" s="4" t="inlineStr">
        <is>
          <t>Increases as a result of tax positions taken during the current period</t>
        </is>
      </c>
      <c r="B7" s="6" t="n">
        <v>595</v>
      </c>
      <c r="C7" s="6" t="n">
        <v>855</v>
      </c>
      <c r="D7" s="6" t="n">
        <v>4689</v>
      </c>
      <c r="E7" s="6" t="n">
        <v>2461</v>
      </c>
    </row>
    <row r="8">
      <c r="A8" s="4" t="inlineStr">
        <is>
          <t>Reductions as a result of a lapse of limitations during the current period</t>
        </is>
      </c>
      <c r="B8" s="6" t="n">
        <v>0</v>
      </c>
      <c r="C8" s="6" t="n">
        <v>-856</v>
      </c>
      <c r="D8" s="6" t="n">
        <v>0</v>
      </c>
      <c r="E8" s="6" t="n">
        <v>0</v>
      </c>
    </row>
    <row r="9">
      <c r="A9" s="4" t="inlineStr">
        <is>
          <t>End of period</t>
        </is>
      </c>
      <c r="B9" s="5" t="n">
        <v>52867</v>
      </c>
      <c r="C9" s="5" t="n">
        <v>64932</v>
      </c>
      <c r="D9" s="5" t="n">
        <v>61945</v>
      </c>
      <c r="E9" s="5" t="n">
        <v>5215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 Schedule Of Reconciliation Of Basic Earnings Per Share To Diluted Earnings Per Share (Details) - USD ($) $ / shares in Units, shares in Thousands,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 Basic</t>
        </is>
      </c>
      <c r="B4" s="5" t="n">
        <v>6568</v>
      </c>
      <c r="C4" s="5" t="n">
        <v>110753</v>
      </c>
      <c r="D4" s="5" t="n">
        <v>104711</v>
      </c>
      <c r="E4" s="5" t="n">
        <v>10010</v>
      </c>
      <c r="F4" s="5" t="n">
        <v>174360</v>
      </c>
      <c r="G4" s="5" t="n">
        <v>113070</v>
      </c>
      <c r="H4" s="5" t="n">
        <v>84179</v>
      </c>
      <c r="I4" s="5" t="n">
        <v>2850</v>
      </c>
      <c r="J4" s="5" t="n">
        <v>-63146</v>
      </c>
      <c r="K4" s="5" t="n">
        <v>232042</v>
      </c>
      <c r="L4" s="5" t="n">
        <v>374459</v>
      </c>
      <c r="M4" s="5" t="n">
        <v>351003</v>
      </c>
    </row>
    <row r="5">
      <c r="A5" s="4" t="inlineStr">
        <is>
          <t>Interest on Convertible Senior Notes due 2024,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901</v>
      </c>
      <c r="L5" s="6" t="n">
        <v>899</v>
      </c>
      <c r="M5" s="6" t="n">
        <v>0</v>
      </c>
    </row>
    <row r="6">
      <c r="A6" s="4" t="inlineStr">
        <is>
          <t>Net income (loss)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146</v>
      </c>
      <c r="K6" s="5" t="n">
        <v>232943</v>
      </c>
      <c r="L6" s="5" t="n">
        <v>375358</v>
      </c>
      <c r="M6" s="5" t="n">
        <v>35100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common shares outstanding Class A, B and C - Basic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1425</v>
      </c>
      <c r="K8" s="6" t="n">
        <v>440324</v>
      </c>
      <c r="L8" s="6" t="n">
        <v>451426</v>
      </c>
      <c r="M8" s="6" t="n">
        <v>465504</v>
      </c>
    </row>
    <row r="9">
      <c r="A9" s="4" t="inlineStr">
        <is>
          <t>Dilutive effect of Class A, B, and C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2445</v>
      </c>
      <c r="L9" s="6" t="n">
        <v>1841</v>
      </c>
      <c r="M9" s="6" t="n">
        <v>3035</v>
      </c>
    </row>
    <row r="10">
      <c r="A10" s="4" t="inlineStr">
        <is>
          <t>Dilutive effect of Convertible Senior Notes due 2024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8242</v>
      </c>
      <c r="L10" s="6" t="n">
        <v>8242</v>
      </c>
      <c r="M10" s="6" t="n">
        <v>105</v>
      </c>
    </row>
    <row r="11">
      <c r="A11" s="4" t="inlineStr">
        <is>
          <t>Weighted average common shares and dilutive securities outstanding Class A, B, and 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1425</v>
      </c>
      <c r="K11" s="6" t="n">
        <v>451011</v>
      </c>
      <c r="L11" s="6" t="n">
        <v>461509</v>
      </c>
      <c r="M11" s="6" t="n">
        <v>468644</v>
      </c>
    </row>
    <row r="12">
      <c r="A12" s="4" t="inlineStr">
        <is>
          <t>Basic net income (loss) per share of Class A, B and C common stock (in dollars per share)</t>
        </is>
      </c>
      <c r="B12" s="8" t="n">
        <v>0.02</v>
      </c>
      <c r="C12" s="8" t="n">
        <v>0.25</v>
      </c>
      <c r="D12" s="8" t="n">
        <v>0.24</v>
      </c>
      <c r="E12" s="8" t="n">
        <v>0.02</v>
      </c>
      <c r="F12" s="8" t="n">
        <v>0.39</v>
      </c>
      <c r="G12" s="8" t="n">
        <v>0.25</v>
      </c>
      <c r="H12" s="8" t="n">
        <v>0.19</v>
      </c>
      <c r="I12" s="8" t="n">
        <v>0.01</v>
      </c>
      <c r="J12" s="8" t="n">
        <v>-0.13</v>
      </c>
      <c r="K12" s="8" t="n">
        <v>0.53</v>
      </c>
      <c r="L12" s="8" t="n">
        <v>0.83</v>
      </c>
      <c r="M12" s="8" t="n">
        <v>0.75</v>
      </c>
    </row>
    <row r="13">
      <c r="A13" s="4" t="inlineStr">
        <is>
          <t>Diluted net income (loss) per share of Class A, B and C common stock (in dollars per share)</t>
        </is>
      </c>
      <c r="B13" s="8" t="n">
        <v>0.02</v>
      </c>
      <c r="C13" s="8" t="n">
        <v>0.25</v>
      </c>
      <c r="D13" s="8" t="n">
        <v>0.23</v>
      </c>
      <c r="E13" s="8" t="n">
        <v>0.02</v>
      </c>
      <c r="F13" s="8" t="n">
        <v>0.38</v>
      </c>
      <c r="G13" s="8" t="n">
        <v>0.25</v>
      </c>
      <c r="H13" s="8" t="n">
        <v>0.18</v>
      </c>
      <c r="I13" s="8" t="n">
        <v>0.01</v>
      </c>
      <c r="J13" s="8" t="n">
        <v>-0.13</v>
      </c>
      <c r="K13" s="8" t="n">
        <v>0.52</v>
      </c>
      <c r="L13" s="8" t="n">
        <v>0.8100000000000001</v>
      </c>
      <c r="M13" s="8" t="n">
        <v>0.75</v>
      </c>
    </row>
    <row r="14">
      <c r="A14" s="4" t="inlineStr">
        <is>
          <t>Stock Options and RSUs Representing Class A and Class C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A and Class C securities excluded as anti-dilutiv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39</v>
      </c>
      <c r="K16" s="6" t="n">
        <v>15076</v>
      </c>
      <c r="L16" s="6" t="n">
        <v>6989</v>
      </c>
      <c r="M16" s="6" t="n">
        <v>1578</v>
      </c>
    </row>
  </sheetData>
  <mergeCells count="3">
    <mergeCell ref="A1:A2"/>
    <mergeCell ref="B1:J1"/>
    <mergeCell ref="K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1" customWidth="1" min="11" max="11"/>
    <col width="22" customWidth="1" min="12" max="12"/>
    <col width="22" customWidth="1" min="13" max="13"/>
  </cols>
  <sheetData>
    <row r="1">
      <c r="A1" s="1" t="inlineStr">
        <is>
          <t>Segment Data - Geographic Distribution Of The Company's Net Revenues And Operating Income (Details) $ in Thousands</t>
        </is>
      </c>
      <c r="B1" s="2" t="inlineStr">
        <is>
          <t>3 Months Ended</t>
        </is>
      </c>
      <c r="K1" s="2" t="inlineStr">
        <is>
          <t>12 Months Ended</t>
        </is>
      </c>
    </row>
    <row r="2">
      <c r="B2" s="2" t="inlineStr">
        <is>
          <t>Mar. 31, 2024 USD ($) industry</t>
        </is>
      </c>
      <c r="C2" s="2" t="inlineStr">
        <is>
          <t>Dec. 31, 2023 USD ($)</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Mar. 31, 2024 USD ($) industry</t>
        </is>
      </c>
      <c r="L2" s="2" t="inlineStr">
        <is>
          <t>Mar. 31, 2023 USD ($)</t>
        </is>
      </c>
      <c r="M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industries per segment | industry</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c r="L4" s="4" t="inlineStr">
        <is>
          <t xml:space="preserve"> </t>
        </is>
      </c>
      <c r="M4" s="4" t="inlineStr">
        <is>
          <t xml:space="preserve"> </t>
        </is>
      </c>
    </row>
    <row r="5">
      <c r="A5" s="4" t="inlineStr">
        <is>
          <t>Net revenues</t>
        </is>
      </c>
      <c r="B5" s="5" t="n">
        <v>1332197</v>
      </c>
      <c r="C5" s="5" t="n">
        <v>1486043</v>
      </c>
      <c r="D5" s="5" t="n">
        <v>1566674</v>
      </c>
      <c r="E5" s="5" t="n">
        <v>1316965</v>
      </c>
      <c r="F5" s="5" t="n">
        <v>1398605</v>
      </c>
      <c r="G5" s="5" t="n">
        <v>1581487</v>
      </c>
      <c r="H5" s="5" t="n">
        <v>1574296</v>
      </c>
      <c r="I5" s="5" t="n">
        <v>1348777</v>
      </c>
      <c r="J5" s="5" t="n">
        <v>1300793</v>
      </c>
      <c r="K5" s="5" t="n">
        <v>5701879</v>
      </c>
      <c r="L5" s="5" t="n">
        <v>5903165</v>
      </c>
      <c r="M5" s="5" t="n">
        <v>5682592</v>
      </c>
    </row>
    <row r="6">
      <c r="A6" s="4" t="inlineStr">
        <is>
          <t>Operating income (loss)</t>
        </is>
      </c>
      <c r="B6" s="6" t="n">
        <v>-3554</v>
      </c>
      <c r="C6" s="6" t="n">
        <v>71409</v>
      </c>
      <c r="D6" s="6" t="n">
        <v>139473</v>
      </c>
      <c r="E6" s="6" t="n">
        <v>22423</v>
      </c>
      <c r="F6" s="6" t="n">
        <v>29562</v>
      </c>
      <c r="G6" s="6" t="n">
        <v>89491</v>
      </c>
      <c r="H6" s="6" t="n">
        <v>115902</v>
      </c>
      <c r="I6" s="6" t="n">
        <v>28631</v>
      </c>
      <c r="J6" s="6" t="n">
        <v>-49436</v>
      </c>
      <c r="K6" s="6" t="n">
        <v>229751</v>
      </c>
      <c r="L6" s="6" t="n">
        <v>263586</v>
      </c>
      <c r="M6" s="6" t="n">
        <v>475248</v>
      </c>
    </row>
    <row r="7">
      <c r="A7" s="4" t="inlineStr">
        <is>
          <t>Interest expense, net</t>
        </is>
      </c>
      <c r="B7" s="6" t="n">
        <v>2478</v>
      </c>
      <c r="C7" s="6" t="n">
        <v>-211</v>
      </c>
      <c r="D7" s="6" t="n">
        <v>-373</v>
      </c>
      <c r="E7" s="6" t="n">
        <v>-1626</v>
      </c>
      <c r="F7" s="6" t="n">
        <v>-1651</v>
      </c>
      <c r="G7" s="6" t="n">
        <v>-1615</v>
      </c>
      <c r="H7" s="6" t="n">
        <v>-3555</v>
      </c>
      <c r="I7" s="6" t="n">
        <v>-6005</v>
      </c>
      <c r="J7" s="6" t="n">
        <v>-6154</v>
      </c>
      <c r="K7" s="6" t="n">
        <v>268</v>
      </c>
      <c r="L7" s="6" t="n">
        <v>-12826</v>
      </c>
      <c r="M7" s="6" t="n">
        <v>-44300</v>
      </c>
    </row>
    <row r="8">
      <c r="A8" s="4" t="inlineStr">
        <is>
          <t>Other income (expense), net</t>
        </is>
      </c>
      <c r="B8" s="6" t="n">
        <v>-3708</v>
      </c>
      <c r="C8" s="6" t="n">
        <v>47927</v>
      </c>
      <c r="D8" s="6" t="n">
        <v>-6104</v>
      </c>
      <c r="E8" s="6" t="n">
        <v>-6060</v>
      </c>
      <c r="F8" s="6" t="n">
        <v>-5740</v>
      </c>
      <c r="G8" s="6" t="n">
        <v>42848</v>
      </c>
      <c r="H8" s="6" t="n">
        <v>-5771</v>
      </c>
      <c r="I8" s="6" t="n">
        <v>-14241</v>
      </c>
      <c r="J8" s="6" t="n">
        <v>-107</v>
      </c>
      <c r="K8" s="6" t="n">
        <v>32055</v>
      </c>
      <c r="L8" s="6" t="n">
        <v>17096</v>
      </c>
      <c r="M8" s="6" t="n">
        <v>-51009</v>
      </c>
    </row>
    <row r="9">
      <c r="A9" s="4" t="inlineStr">
        <is>
          <t>Income (loss) before income taxes</t>
        </is>
      </c>
      <c r="B9" s="5" t="n">
        <v>-4784</v>
      </c>
      <c r="C9" s="5" t="n">
        <v>119125</v>
      </c>
      <c r="D9" s="5" t="n">
        <v>132996</v>
      </c>
      <c r="E9" s="5" t="n">
        <v>14737</v>
      </c>
      <c r="F9" s="5" t="n">
        <v>22171</v>
      </c>
      <c r="G9" s="5" t="n">
        <v>130724</v>
      </c>
      <c r="H9" s="5" t="n">
        <v>106576</v>
      </c>
      <c r="I9" s="5" t="n">
        <v>8385</v>
      </c>
      <c r="J9" s="6" t="n">
        <v>-55697</v>
      </c>
      <c r="K9" s="6" t="n">
        <v>262074</v>
      </c>
      <c r="L9" s="6" t="n">
        <v>267856</v>
      </c>
      <c r="M9" s="6" t="n">
        <v>379939</v>
      </c>
    </row>
    <row r="10">
      <c r="A10" s="4" t="inlineStr">
        <is>
          <t>Corporate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40</v>
      </c>
      <c r="K12" s="6" t="n">
        <v>12297</v>
      </c>
      <c r="L12" s="6" t="n">
        <v>51466</v>
      </c>
      <c r="M12" s="6" t="n">
        <v>3573</v>
      </c>
    </row>
    <row r="13">
      <c r="A13" s="4" t="inlineStr">
        <is>
          <t>Operating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42183</v>
      </c>
      <c r="K13" s="6" t="n">
        <v>-782387</v>
      </c>
      <c r="L13" s="6" t="n">
        <v>-686994</v>
      </c>
      <c r="M13" s="6" t="n">
        <v>-773704</v>
      </c>
    </row>
    <row r="14">
      <c r="A14" s="4" t="inlineStr">
        <is>
          <t>North America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40949</v>
      </c>
      <c r="K16" s="6" t="n">
        <v>3505167</v>
      </c>
      <c r="L16" s="6" t="n">
        <v>3820522</v>
      </c>
      <c r="M16" s="6" t="n">
        <v>3809498</v>
      </c>
    </row>
    <row r="17">
      <c r="A17" s="4"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604</v>
      </c>
      <c r="K17" s="6" t="n">
        <v>677882</v>
      </c>
      <c r="L17" s="6" t="n">
        <v>714656</v>
      </c>
      <c r="M17" s="6" t="n">
        <v>961051</v>
      </c>
    </row>
    <row r="18">
      <c r="A18" s="4" t="inlineStr">
        <is>
          <t>EMEA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8056</v>
      </c>
      <c r="K20" s="6" t="n">
        <v>1081915</v>
      </c>
      <c r="L20" s="6" t="n">
        <v>992624</v>
      </c>
      <c r="M20" s="6" t="n">
        <v>842511</v>
      </c>
    </row>
    <row r="21">
      <c r="A21" s="4" t="inlineStr">
        <is>
          <t>Operating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336</v>
      </c>
      <c r="K21" s="6" t="n">
        <v>176205</v>
      </c>
      <c r="L21" s="6" t="n">
        <v>112161</v>
      </c>
      <c r="M21" s="6" t="n">
        <v>132602</v>
      </c>
    </row>
    <row r="22">
      <c r="A22" s="4" t="inlineStr">
        <is>
          <t>Asia-Pacific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1908</v>
      </c>
      <c r="K24" s="6" t="n">
        <v>873019</v>
      </c>
      <c r="L24" s="6" t="n">
        <v>825338</v>
      </c>
      <c r="M24" s="6" t="n">
        <v>831762</v>
      </c>
    </row>
    <row r="25">
      <c r="A25" s="4"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464</v>
      </c>
      <c r="K25" s="6" t="n">
        <v>119650</v>
      </c>
      <c r="L25" s="6" t="n">
        <v>100276</v>
      </c>
      <c r="M25" s="6" t="n">
        <v>132911</v>
      </c>
    </row>
    <row r="26">
      <c r="A26" s="4" t="inlineStr">
        <is>
          <t>Latin America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5640</v>
      </c>
      <c r="K28" s="6" t="n">
        <v>229481</v>
      </c>
      <c r="L28" s="6" t="n">
        <v>213215</v>
      </c>
      <c r="M28" s="6" t="n">
        <v>195248</v>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343</v>
      </c>
      <c r="K29" s="5" t="n">
        <v>38401</v>
      </c>
      <c r="L29" s="5" t="n">
        <v>23487</v>
      </c>
      <c r="M29" s="5" t="n">
        <v>22388</v>
      </c>
    </row>
  </sheetData>
  <mergeCells count="3">
    <mergeCell ref="A1:A2"/>
    <mergeCell ref="B1:J1"/>
    <mergeCell ref="K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 Long-lived Assets by Geographical Area (Details) - USD ($) $ in Thousand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099202</v>
      </c>
      <c r="C3" s="5" t="n">
        <v>113414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877558</v>
      </c>
      <c r="C6" s="6" t="n">
        <v>893943</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6748</v>
      </c>
      <c r="C9" s="6" t="n">
        <v>15671</v>
      </c>
    </row>
    <row r="10">
      <c r="A10" s="4" t="inlineStr">
        <is>
          <t>North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894306</v>
      </c>
      <c r="C12" s="6" t="n">
        <v>909614</v>
      </c>
    </row>
    <row r="13">
      <c r="A13" s="4" t="inlineStr">
        <is>
          <t>Other foreign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204896</v>
      </c>
      <c r="C15" s="5" t="n">
        <v>2245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ash, Cash Equivalents and Restricted Cash In accordance with ASC Topic 305 "Cash and Cash Equivalents", the Company considers all highly liquid investments with an original maturity of three months or less at the date of purchase to be cash and cash equivalents. The Company's restricted cash is reserved for cash collateral held for standby letters of credit and payments related to claims for its captive insurance program, which is included in prepaid expenses and other current assets on the Company's Consolidated Balance Sheets. Concentration of Credit Risk Financial instruments that subject the Company to significant concentration of credit risk consist primarily of accounts receivable. The majority of the Company's accounts receivable is due from large wholesale customers. As of March 31, 2024 and March 31, 2023, no single customer accounted for more than 10% of the Company's accounts receivable balance. For Fiscal 2024, Fiscal 2023 and the Transition Period, no single customer accounted for more than 10% of the Company's net revenues. For Fiscal 2021, one customer within the North America region accounted for approximately 11% of the Company's net revenues. Accounts Receivable and Credit Losses - Allowance for Doubtful Accounts The Company is exposed to credit losses primarily through customer receivables associated with the sale of products within the Company's wholesale channel and through credit card receivables associated with the sale of products within the Company's direct-to-consumer channel, recorded within accounts receivable, net on the Company's Consolidated Balance Sheets. The Company also has other receivables, including receivables from licensing arrangements recorded in prepaid expenses and other current assets on the Company's Consolidated Balance Sheets. Credit is extended to wholesale customers based on a credit review. The credit review considers each customer's financial condition, including a review of the customer's established credit rating or, if an established credit rating is not available, then the Company's assessment of the customer's creditworthiness is based on their financial statements, local industry practices, and business strategy. A credit limit and invoice terms are established for each customer based on the outcome of this review. To mitigate credit risk from the wholesale channel, the Company may require customers to provide security in the form of guarantees, letters of credit, deposits, collateral or prepayment. Further, to mitigate certain risk from other wholesale customers, the Company has acquired specific trade accounts receivable insurance policies. The allowance for doubtful accounts is based on the Company's assessment of the collectability of customer accounts receivable. In accordance with ASC Topic 326 "Financial Instruments - Credit Losses", the Company makes ongoing estimates relating to the collectability of accounts receivable and records an allowance for estimated losses expected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Inventories Inventories consist primarily of finished goods. Costs of finished goods inventories include all costs incurred to bring inventory to its current condition, including inbound freight, duties and other costs. In accordance with ASC Topic 330 "Inventory",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Property and Equipment In accordance with ASC Topic 360 "Property, Plant and Equipment", property and equipment are stated at cost less accumulated depreciation. The Company includes the cost associated with software customized for internal use within Property and Equipment on the Company's Consolidated Balance Sheets. 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The Company periodically reviews it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6.0 million as of March 31, 2024 (March 31, 2023: $3.1 million).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are expensed as incurred. 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8, excluding extensions at the Company's option, and include provisions for rental adjustments. In accordance with ASC Topic 842 "Lease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Consolidated Balance Sheets based on the present value of future minimum lease payments to be made over the lease term. ROU assets and lease liabilities are established on the Company's Consolidated Balance Sheets for leases with an expected term greater than one year. Short-term lease payments were not material for Fiscal 2024, Fiscal 2023, Fiscal 2021 and the Transition Period. As the rate implicit in a lease is not readily determinable, the Company uses its secured incremental borrowing rate to determine the present value of the lease payments. The Company calculates the incremental borrowing rate based on the current market yield curve and adjusts for foreign currency impacts for international leases. Fixed lease costs are included in the recognition of ROU assets and lease liabilities. Variable lease costs are not included in the measurement of the lease liability. Variable lease payments are recognized in the Consolidated Statements of Operations in the period in which the obligation for those payments is incurred. Historically, variable lease costs primarily consisted of lease payments dependent on sales in Brand and Factory House stores. During Fiscal 2024, variable lease costs were revised to also include other non-lease components payable to the lessor, including common area maintenance and real estate taxes. This presentation change did not affect total lease related costs recorded within the Company's Consolidated Statement of Operation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 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in accordance with ASC Topic 350-20 "Goodwill",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a quantitativ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fiscal year. No goodwill impairments were recorded during Fiscal 2024, Fiscal 2023, Fiscal 2021 or the Transition Period. During Fiscal 2024, the Company recorded a $0.6 million indefinite lived intangible asset impairment charge within selling, general and administrative expense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During Fiscal 2024, the Company performed an impairment analysis on its long-lived assets, including retail stores at an individual store level and determined that certain long-lived assets had net carrying values that exceeded their estimated undiscounted future cash flows. Accordingly, the Company estimated the fair values of these long-lived assets based on their market rent assessments or discounted cash flows and compared these estimated fair values to the net carrying values. The significant estimates used in the fair value methodology, which are based on Level 3 inputs, include: the Company's expectations for future operations and projected cash flows, including net revenue, gross profit and operating expenses and market conditions, including estimated market rent. As a result, the Company recorded $5.6 million of long-lived asset impairment charges within selling, general and administrative expenses on the Consolidated Statements of Operations and as a reduction to the related asset balances on the Consolidated Balance Sheets. The long-lived asset impairment charges for Fiscal 2024 are included within the Company's operating segments as follows: $1.7 million recorded in North America, $3.6 million recorded in EMEA and $0.3 million recorded in Asia-Pacific. During Fiscal 2023, the Company recorded $2.0 million of long-lived asset impairment charges During Fiscal 2021, the Company recorded $2.0 million of long-lived asset impairment charges within selling, general and administrative expenses on the Consolidated Statements of Operations and as a reduction to the related asset balances on the Consolidated Balance Sheets. Additionally, in connection with the Company's 2020 restructuring plan, the Company recognized $1.7 million of long-lived asset impairment charges related to the Company's New York City flagship store. There were no impairment charges taken during the Transition Period. Accrued Expenses Accrued expenses consisted of the following: As of March 31, 2024 As of March 31, 2023 Accrued compensation and benefits $ 68,149 $ 66,742 Accrued marketing 35,233 38,096 Accrued royalties 12,579 25,415 Accrued taxes 22,162 26,297 Forward currency contract liabilities 18,242 28,067 Other 131,488 181,913 Total Accrued Expenses $ 287,853 $ 366,530 Revenue Recognition The Company recognizes revenue in accordance with ASC Topic 606 "Revenue from Contracts with Customers". Net revenues primarily consist of net sales of apparel, footwear and accessories, license revenues and revenues from digital subscriptions, advertising and other digital business.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From time to time, based on market circumstances, the Company does grant certain customers with longer than average payment terms. Payment is generally due at the time of sale for direct-to-consumer transactions. Gift cards issued to customers by the Company are recorded as contract liabilities until they are redeemed, at which point revenue is recognized. During the year-ended March 31, 2023, the Company completed an assessment of its process for estimating revenue recognized for gift card balances not expected to be redeemed (“breakage”). Based on the assessment, which included analyzing historical gift card redemption data, the Company determined that substantially all of its gift cards are redeemed within 24 months of issuance, and after 24 months the likelihood of a gift card being redeemed is remote. Therefore, to the extent that it does not have a legal obligation to remit the value of such unredeemed gift cards to the relevant jurisdiction as unclaimed or abandoned property, the Company recognizes gift card breakage at that time when the likelihood of the gift card being redeemed is remote, which the Company has determined to be 24 months following its issuance. The Company offers customer loyalty programs in which customers earn points based on purchases and other promotional activities that can be redeemed for discounts on future purchases or other rewards. A contract liability is estimated based on the standalone selling price of benefits earned by customers through the programs and the related redemption experience under the programs. The value of each point earned is recorded as deferred revenue and is included within accrued expenses on the Consolidated Balance Sheet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Consolidated Balance Sheets. Commissions related to subscription revenue are capitalized and recognized over the subscription period, which are included in selling, general and administrative expense in the Consolidated Statements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s. At a minimum, the Company reviews and refines these estimates on a quarterly basi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MMR platforms, as they have an original expected length of one year or less. 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For Fiscal 2024, these costs totaled $79.8 million (Fiscal 2023: $79.5 million; Fiscal 2021: $82.9 million; Transition Period: $17.3 million). Advertising Costs Advertising costs are charged to selling, general and administrative expenses. Advertising production costs are expensed the first time an advertisement related to such production costs is run. Media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568.5 million for Fiscal 2024 (Fiscal 2023: $620.3 million; Fiscal 2021: $649.2 million; Transition Period: $173.2 million). As of March 31, 2024, prepaid advertising costs were $16.9 million (March 31, 2023: $39.3 million). Income Taxes In accordance with ASC Topic 740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 Income ("GILTI") in the period in which it is incurred.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line on the Consolidated Statements of Operations.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Each reporting date, the Company considers new evidence, both positive and negative, that could affect its view of the future realization of deferred tax assets. As of March 31, 2024, for U.S. states and certain foreign taxing jurisdictions, the Company believes the weight of the negative evidence continues to outweigh the positive evidence regarding the realization of these deferred tax assets and have maintained a valuation allowance against these assets. The Company will continue to evaluate its ability to realize its net deferred tax assets on a quarterly basis. 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other equity awards and the Company's 1.50% convertible senior notes due 2024. Refer to Note 18 of these Consolidated Financial Statements for a further discussion of earnings per share. Equity Method Investment The Company has a common stock investment of 29.5% in its Japanese licensee. The Company accounts for its investment in its licensee under the equity method, given it has the ability to exercise significant influence, but not control, over the entity. The Company recorded its allocable share of its Japanese licensee's net income (loss) of $(0.3) million for Fiscal 2024, (Fiscal 2023: $(2.5) million; Fiscal 2021: $1.8 million; Transition Period: $0.9 million) within income (loss) from equity method investment on the Consolidated Statements of Operations and as an adjustment to the invested balance within other long term assets on the Consolidated Balance Sheets. As of March 31, 2024, there was no carrying value associated with the Company's investment in its Japanese licensee (March 31, 2023: $0.3 million). In connection with the license agreement with the Japanese licensee, the Company recorded license revenues of $34.8 million for Fiscal 2024 (Fiscal 2023: $36.8 million; Fiscal 2021: $42.4 million; Transition Period: $9.9 million). As of March 31, 2024, the Company had $13.9 million in licensing receivables outstanding, recorded in the prepaid expenses and other current assets line item within the Company's Consolidated Balance Sheets (March 31, 2023: $7.6 million).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Fiscal 2024, the Company recorded the allocable share of UA Sports Thailand's net income (loss) of $0.3 million (Fiscal 2023: $0.8 million; Fiscal 2021: $(0.6) million; Transition Period: $(0.2) million) within income (loss) from equity method investment on the Consolidated Statements of Operations and as an adjustment to the invested balance within other long term assets on the Consolidated Balance Sheets. As of March 31, 2024, the carrying value of the Company's investment in UA Sports Thailand was $4.7 million (March 31, 2023: $5.9 million). Stock-Based Compensation The Company accounts for stock-based compensation in accordance with ASC Topic 718 "Compensation - Stock Compensation", which requires all stock-based compensation awards granted to be measured at fair value and recognized as an expense in the financial statements over the service period. In addition, this guidance requires that excess tax benefits related to stock-based compensation awards be reflected as operating cash flows. The Company uses the Black-Scholes option-pricing model to estimate the fair market value of stock option awards and grant date fair value for other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 Refer to Note 14 of these Consolidated Financial Statements for further details on stock-based compensation. Fair Value of Financial Instruments The carrying amounts shown for the Company's cash and cash equivalents, accounts receivable and accounts payable approximate fair value because of the short term maturity of those instruments. The fair value of the Company's other long term debt approximates its carrying value based on the variable nature of interest rates and current market rates available to the Company. The fair value of a foreign currency contract is based on the net difference between the U.S. dollars to be received or paid at the contracts' settlement date and the U.S. dollar value of the foreign currency to be sold or purchased at the current exchange rate. The fair value of an interest rate swap contract is based on the net difference between the fixed interest to be paid and variable interest to be received over the term of the contract based on current market rates. 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in accordance with ASC Topic 815 "Derivatives and Hedging".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changes in fair value are reported as other comprehensive income and are recognized in current earnings in the period o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Related Party Transaction - Narrative (Details) - USD ($) $ in Millions</t>
        </is>
      </c>
      <c r="B1" s="2" t="inlineStr">
        <is>
          <t>1 Months Ended</t>
        </is>
      </c>
      <c r="C1" s="2" t="inlineStr">
        <is>
          <t>3 Months Ended</t>
        </is>
      </c>
      <c r="D1" s="2" t="inlineStr">
        <is>
          <t>12 Months Ended</t>
        </is>
      </c>
    </row>
    <row r="2">
      <c r="B2" s="2" t="inlineStr">
        <is>
          <t>Jun. 30, 2016</t>
        </is>
      </c>
      <c r="C2" s="2" t="inlineStr">
        <is>
          <t>Mar. 31, 2022</t>
        </is>
      </c>
      <c r="D2" s="2" t="inlineStr">
        <is>
          <t>Mar. 31, 2024</t>
        </is>
      </c>
      <c r="E2" s="2" t="inlineStr">
        <is>
          <t>Mar. 31, 2023</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from related party</t>
        </is>
      </c>
      <c r="B4" s="10" t="n">
        <v>70.3</v>
      </c>
      <c r="C4" s="4" t="inlineStr">
        <is>
          <t xml:space="preserve"> </t>
        </is>
      </c>
      <c r="D4" s="4" t="inlineStr">
        <is>
          <t xml:space="preserve"> </t>
        </is>
      </c>
      <c r="E4" s="4" t="inlineStr">
        <is>
          <t xml:space="preserve"> </t>
        </is>
      </c>
      <c r="F4" s="4" t="inlineStr">
        <is>
          <t xml:space="preserve"> </t>
        </is>
      </c>
    </row>
    <row r="5">
      <c r="A5" s="4" t="inlineStr">
        <is>
          <t>Related Party Operating Lease Agreement Aircraf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t>
        </is>
      </c>
      <c r="B7" s="4" t="inlineStr">
        <is>
          <t xml:space="preserve"> </t>
        </is>
      </c>
      <c r="C7" s="10" t="n">
        <v>0.5</v>
      </c>
      <c r="D7" s="10" t="n">
        <v>1.6</v>
      </c>
      <c r="E7" s="5" t="n">
        <v>2</v>
      </c>
      <c r="F7" s="5" t="n">
        <v>2</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ision of Previously Issued Interim Financial Statements (Unaudited) - Consolidated Statements of Operations (Details) - USD ($) $ / shares in Units,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revenues</t>
        </is>
      </c>
      <c r="B4" s="5" t="n">
        <v>1332197</v>
      </c>
      <c r="C4" s="5" t="n">
        <v>1486043</v>
      </c>
      <c r="D4" s="5" t="n">
        <v>1566674</v>
      </c>
      <c r="E4" s="5" t="n">
        <v>1316965</v>
      </c>
      <c r="F4" s="5" t="n">
        <v>1398605</v>
      </c>
      <c r="G4" s="5" t="n">
        <v>1581487</v>
      </c>
      <c r="H4" s="5" t="n">
        <v>1574296</v>
      </c>
      <c r="I4" s="5" t="n">
        <v>1348777</v>
      </c>
      <c r="J4" s="5" t="n">
        <v>1300793</v>
      </c>
      <c r="K4" s="5" t="n">
        <v>5701879</v>
      </c>
      <c r="L4" s="5" t="n">
        <v>5903165</v>
      </c>
      <c r="M4" s="5" t="n">
        <v>5682592</v>
      </c>
    </row>
    <row r="5">
      <c r="A5" s="4" t="inlineStr">
        <is>
          <t>Cost of goods sold</t>
        </is>
      </c>
      <c r="B5" s="6" t="n">
        <v>732601</v>
      </c>
      <c r="C5" s="6" t="n">
        <v>815404</v>
      </c>
      <c r="D5" s="6" t="n">
        <v>818151</v>
      </c>
      <c r="E5" s="6" t="n">
        <v>705470</v>
      </c>
      <c r="F5" s="6" t="n">
        <v>793112</v>
      </c>
      <c r="G5" s="6" t="n">
        <v>884563</v>
      </c>
      <c r="H5" s="6" t="n">
        <v>860799</v>
      </c>
      <c r="I5" s="6" t="n">
        <v>720860</v>
      </c>
      <c r="J5" s="6" t="n">
        <v>696397</v>
      </c>
      <c r="K5" s="6" t="n">
        <v>3071626</v>
      </c>
      <c r="L5" s="6" t="n">
        <v>3259334</v>
      </c>
      <c r="M5" s="6" t="n">
        <v>2821967</v>
      </c>
    </row>
    <row r="6">
      <c r="A6" s="4" t="inlineStr">
        <is>
          <t>Gross profit</t>
        </is>
      </c>
      <c r="B6" s="6" t="n">
        <v>599596</v>
      </c>
      <c r="C6" s="6" t="n">
        <v>670639</v>
      </c>
      <c r="D6" s="6" t="n">
        <v>748523</v>
      </c>
      <c r="E6" s="6" t="n">
        <v>611495</v>
      </c>
      <c r="F6" s="6" t="n">
        <v>605493</v>
      </c>
      <c r="G6" s="6" t="n">
        <v>696924</v>
      </c>
      <c r="H6" s="6" t="n">
        <v>713497</v>
      </c>
      <c r="I6" s="6" t="n">
        <v>627917</v>
      </c>
      <c r="J6" s="6" t="n">
        <v>604396</v>
      </c>
      <c r="K6" s="6" t="n">
        <v>2630253</v>
      </c>
      <c r="L6" s="6" t="n">
        <v>2643831</v>
      </c>
      <c r="M6" s="6" t="n">
        <v>2860625</v>
      </c>
    </row>
    <row r="7">
      <c r="A7" s="4" t="inlineStr">
        <is>
          <t>Selling, general and administrative expenses</t>
        </is>
      </c>
      <c r="B7" s="6" t="n">
        <v>603150</v>
      </c>
      <c r="C7" s="6" t="n">
        <v>599230</v>
      </c>
      <c r="D7" s="6" t="n">
        <v>609050</v>
      </c>
      <c r="E7" s="6" t="n">
        <v>589072</v>
      </c>
      <c r="F7" s="6" t="n">
        <v>575931</v>
      </c>
      <c r="G7" s="6" t="n">
        <v>607433</v>
      </c>
      <c r="H7" s="6" t="n">
        <v>597595</v>
      </c>
      <c r="I7" s="6" t="n">
        <v>599286</v>
      </c>
      <c r="J7" s="6" t="n">
        <v>597158</v>
      </c>
      <c r="K7" s="6" t="n">
        <v>2400502</v>
      </c>
      <c r="L7" s="6" t="n">
        <v>2380245</v>
      </c>
      <c r="M7" s="6" t="n">
        <v>2344859</v>
      </c>
    </row>
    <row r="8">
      <c r="A8" s="4" t="inlineStr">
        <is>
          <t>Income (loss) from operations</t>
        </is>
      </c>
      <c r="B8" s="6" t="n">
        <v>-3554</v>
      </c>
      <c r="C8" s="6" t="n">
        <v>71409</v>
      </c>
      <c r="D8" s="6" t="n">
        <v>139473</v>
      </c>
      <c r="E8" s="6" t="n">
        <v>22423</v>
      </c>
      <c r="F8" s="6" t="n">
        <v>29562</v>
      </c>
      <c r="G8" s="6" t="n">
        <v>89491</v>
      </c>
      <c r="H8" s="6" t="n">
        <v>115902</v>
      </c>
      <c r="I8" s="6" t="n">
        <v>28631</v>
      </c>
      <c r="J8" s="6" t="n">
        <v>-49436</v>
      </c>
      <c r="K8" s="6" t="n">
        <v>229751</v>
      </c>
      <c r="L8" s="6" t="n">
        <v>263586</v>
      </c>
      <c r="M8" s="6" t="n">
        <v>475248</v>
      </c>
    </row>
    <row r="9">
      <c r="A9" s="4" t="inlineStr">
        <is>
          <t>Interest income (expense), net</t>
        </is>
      </c>
      <c r="B9" s="6" t="n">
        <v>2478</v>
      </c>
      <c r="C9" s="6" t="n">
        <v>-211</v>
      </c>
      <c r="D9" s="6" t="n">
        <v>-373</v>
      </c>
      <c r="E9" s="6" t="n">
        <v>-1626</v>
      </c>
      <c r="F9" s="6" t="n">
        <v>-1651</v>
      </c>
      <c r="G9" s="6" t="n">
        <v>-1615</v>
      </c>
      <c r="H9" s="6" t="n">
        <v>-3555</v>
      </c>
      <c r="I9" s="6" t="n">
        <v>-6005</v>
      </c>
      <c r="J9" s="6" t="n">
        <v>-6154</v>
      </c>
      <c r="K9" s="6" t="n">
        <v>268</v>
      </c>
      <c r="L9" s="6" t="n">
        <v>-12826</v>
      </c>
      <c r="M9" s="6" t="n">
        <v>-44300</v>
      </c>
    </row>
    <row r="10">
      <c r="A10" s="4" t="inlineStr">
        <is>
          <t>Other income (expense), net</t>
        </is>
      </c>
      <c r="B10" s="6" t="n">
        <v>-3708</v>
      </c>
      <c r="C10" s="6" t="n">
        <v>47927</v>
      </c>
      <c r="D10" s="6" t="n">
        <v>-6104</v>
      </c>
      <c r="E10" s="6" t="n">
        <v>-6060</v>
      </c>
      <c r="F10" s="6" t="n">
        <v>-5740</v>
      </c>
      <c r="G10" s="6" t="n">
        <v>42848</v>
      </c>
      <c r="H10" s="6" t="n">
        <v>-5771</v>
      </c>
      <c r="I10" s="6" t="n">
        <v>-14241</v>
      </c>
      <c r="J10" s="6" t="n">
        <v>-107</v>
      </c>
      <c r="K10" s="6" t="n">
        <v>32055</v>
      </c>
      <c r="L10" s="6" t="n">
        <v>17096</v>
      </c>
      <c r="M10" s="6" t="n">
        <v>-51009</v>
      </c>
    </row>
    <row r="11">
      <c r="A11" s="4" t="inlineStr">
        <is>
          <t>Income (loss) before income taxes</t>
        </is>
      </c>
      <c r="B11" s="6" t="n">
        <v>-4784</v>
      </c>
      <c r="C11" s="6" t="n">
        <v>119125</v>
      </c>
      <c r="D11" s="6" t="n">
        <v>132996</v>
      </c>
      <c r="E11" s="6" t="n">
        <v>14737</v>
      </c>
      <c r="F11" s="6" t="n">
        <v>22171</v>
      </c>
      <c r="G11" s="6" t="n">
        <v>130724</v>
      </c>
      <c r="H11" s="6" t="n">
        <v>106576</v>
      </c>
      <c r="I11" s="6" t="n">
        <v>8385</v>
      </c>
      <c r="J11" s="6" t="n">
        <v>-55697</v>
      </c>
      <c r="K11" s="6" t="n">
        <v>262074</v>
      </c>
      <c r="L11" s="6" t="n">
        <v>267856</v>
      </c>
      <c r="M11" s="6" t="n">
        <v>379939</v>
      </c>
    </row>
    <row r="12">
      <c r="A12" s="4" t="inlineStr">
        <is>
          <t>Income tax expense (benefit)</t>
        </is>
      </c>
      <c r="B12" s="6" t="n">
        <v>-11327</v>
      </c>
      <c r="C12" s="6" t="n">
        <v>8569</v>
      </c>
      <c r="D12" s="6" t="n">
        <v>28436</v>
      </c>
      <c r="E12" s="6" t="n">
        <v>4328</v>
      </c>
      <c r="F12" s="6" t="n">
        <v>-152497</v>
      </c>
      <c r="G12" s="6" t="n">
        <v>17726</v>
      </c>
      <c r="H12" s="6" t="n">
        <v>21489</v>
      </c>
      <c r="I12" s="6" t="n">
        <v>4637</v>
      </c>
      <c r="J12" s="6" t="n">
        <v>8181</v>
      </c>
      <c r="K12" s="6" t="n">
        <v>30006</v>
      </c>
      <c r="L12" s="6" t="n">
        <v>-108645</v>
      </c>
      <c r="M12" s="6" t="n">
        <v>30191</v>
      </c>
    </row>
    <row r="13">
      <c r="A13" s="4" t="inlineStr">
        <is>
          <t>Income (loss) from equity method investments</t>
        </is>
      </c>
      <c r="B13" s="6" t="n">
        <v>25</v>
      </c>
      <c r="C13" s="6" t="n">
        <v>197</v>
      </c>
      <c r="D13" s="6" t="n">
        <v>151</v>
      </c>
      <c r="E13" s="6" t="n">
        <v>-399</v>
      </c>
      <c r="F13" s="6" t="n">
        <v>-308</v>
      </c>
      <c r="G13" s="6" t="n">
        <v>72</v>
      </c>
      <c r="H13" s="6" t="n">
        <v>-908</v>
      </c>
      <c r="I13" s="6" t="n">
        <v>-898</v>
      </c>
      <c r="J13" s="6" t="n">
        <v>732</v>
      </c>
      <c r="K13" s="6" t="n">
        <v>-26</v>
      </c>
      <c r="L13" s="6" t="n">
        <v>-2042</v>
      </c>
      <c r="M13" s="6" t="n">
        <v>1255</v>
      </c>
    </row>
    <row r="14">
      <c r="A14" s="4" t="inlineStr">
        <is>
          <t>Net income (loss)</t>
        </is>
      </c>
      <c r="B14" s="5" t="n">
        <v>6568</v>
      </c>
      <c r="C14" s="5" t="n">
        <v>110753</v>
      </c>
      <c r="D14" s="5" t="n">
        <v>104711</v>
      </c>
      <c r="E14" s="5" t="n">
        <v>10010</v>
      </c>
      <c r="F14" s="5" t="n">
        <v>174360</v>
      </c>
      <c r="G14" s="5" t="n">
        <v>113070</v>
      </c>
      <c r="H14" s="5" t="n">
        <v>84179</v>
      </c>
      <c r="I14" s="5" t="n">
        <v>2850</v>
      </c>
      <c r="J14" s="5" t="n">
        <v>-63146</v>
      </c>
      <c r="K14" s="5" t="n">
        <v>232042</v>
      </c>
      <c r="L14" s="5" t="n">
        <v>374459</v>
      </c>
      <c r="M14" s="5" t="n">
        <v>351003</v>
      </c>
    </row>
    <row r="15">
      <c r="A15" s="4" t="inlineStr">
        <is>
          <t>Basic net income (loss) per share (in dollars per share)</t>
        </is>
      </c>
      <c r="B15" s="8" t="n">
        <v>0.02</v>
      </c>
      <c r="C15" s="8" t="n">
        <v>0.25</v>
      </c>
      <c r="D15" s="8" t="n">
        <v>0.24</v>
      </c>
      <c r="E15" s="8" t="n">
        <v>0.02</v>
      </c>
      <c r="F15" s="8" t="n">
        <v>0.39</v>
      </c>
      <c r="G15" s="8" t="n">
        <v>0.25</v>
      </c>
      <c r="H15" s="8" t="n">
        <v>0.19</v>
      </c>
      <c r="I15" s="8" t="n">
        <v>0.01</v>
      </c>
      <c r="J15" s="8" t="n">
        <v>-0.13</v>
      </c>
      <c r="K15" s="8" t="n">
        <v>0.53</v>
      </c>
      <c r="L15" s="8" t="n">
        <v>0.83</v>
      </c>
      <c r="M15" s="8" t="n">
        <v>0.75</v>
      </c>
    </row>
    <row r="16">
      <c r="A16" s="4" t="inlineStr">
        <is>
          <t>Diluted net income (loss) per share (in dollars per share)</t>
        </is>
      </c>
      <c r="B16" s="8" t="n">
        <v>0.02</v>
      </c>
      <c r="C16" s="8" t="n">
        <v>0.25</v>
      </c>
      <c r="D16" s="8" t="n">
        <v>0.23</v>
      </c>
      <c r="E16" s="8" t="n">
        <v>0.02</v>
      </c>
      <c r="F16" s="8" t="n">
        <v>0.38</v>
      </c>
      <c r="G16" s="8" t="n">
        <v>0.25</v>
      </c>
      <c r="H16" s="8" t="n">
        <v>0.18</v>
      </c>
      <c r="I16" s="8" t="n">
        <v>0.01</v>
      </c>
      <c r="J16" s="8" t="n">
        <v>-0.13</v>
      </c>
      <c r="K16" s="8" t="n">
        <v>0.52</v>
      </c>
      <c r="L16" s="8" t="n">
        <v>0.8100000000000001</v>
      </c>
      <c r="M16" s="8" t="n">
        <v>0.75</v>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revenues</t>
        </is>
      </c>
      <c r="B19" s="4" t="inlineStr">
        <is>
          <t xml:space="preserve"> </t>
        </is>
      </c>
      <c r="C19" s="5" t="n">
        <v>1486095</v>
      </c>
      <c r="D19" s="5" t="n">
        <v>1566710</v>
      </c>
      <c r="E19" s="5" t="n">
        <v>1317012</v>
      </c>
      <c r="F19" s="5" t="n">
        <v>1398913</v>
      </c>
      <c r="G19" s="5" t="n">
        <v>1581781</v>
      </c>
      <c r="H19" s="5" t="n">
        <v>1573885</v>
      </c>
      <c r="I19" s="5" t="n">
        <v>1349057</v>
      </c>
      <c r="J19" s="5" t="n">
        <v>1300945</v>
      </c>
      <c r="K19" s="4" t="inlineStr">
        <is>
          <t xml:space="preserve"> </t>
        </is>
      </c>
      <c r="L19" s="5" t="n">
        <v>5903636</v>
      </c>
      <c r="M19" s="5" t="n">
        <v>5683466</v>
      </c>
    </row>
    <row r="20">
      <c r="A20" s="4" t="inlineStr">
        <is>
          <t>Cost of goods sold</t>
        </is>
      </c>
      <c r="B20" s="4" t="inlineStr">
        <is>
          <t xml:space="preserve"> </t>
        </is>
      </c>
      <c r="C20" s="6" t="n">
        <v>814914</v>
      </c>
      <c r="D20" s="6" t="n">
        <v>814715</v>
      </c>
      <c r="E20" s="6" t="n">
        <v>709276</v>
      </c>
      <c r="F20" s="6" t="n">
        <v>792009</v>
      </c>
      <c r="G20" s="6" t="n">
        <v>883376</v>
      </c>
      <c r="H20" s="6" t="n">
        <v>860051</v>
      </c>
      <c r="I20" s="6" t="n">
        <v>718860</v>
      </c>
      <c r="J20" s="6" t="n">
        <v>695781</v>
      </c>
      <c r="K20" s="4" t="inlineStr">
        <is>
          <t xml:space="preserve"> </t>
        </is>
      </c>
      <c r="L20" s="6" t="n">
        <v>3254296</v>
      </c>
      <c r="M20" s="6" t="n">
        <v>2821967</v>
      </c>
    </row>
    <row r="21">
      <c r="A21" s="4" t="inlineStr">
        <is>
          <t>Gross profit</t>
        </is>
      </c>
      <c r="B21" s="4" t="inlineStr">
        <is>
          <t xml:space="preserve"> </t>
        </is>
      </c>
      <c r="C21" s="6" t="n">
        <v>671181</v>
      </c>
      <c r="D21" s="6" t="n">
        <v>751995</v>
      </c>
      <c r="E21" s="6" t="n">
        <v>607736</v>
      </c>
      <c r="F21" s="6" t="n">
        <v>606904</v>
      </c>
      <c r="G21" s="6" t="n">
        <v>698405</v>
      </c>
      <c r="H21" s="6" t="n">
        <v>713834</v>
      </c>
      <c r="I21" s="6" t="n">
        <v>630197</v>
      </c>
      <c r="J21" s="6" t="n">
        <v>605164</v>
      </c>
      <c r="K21" s="4" t="inlineStr">
        <is>
          <t xml:space="preserve"> </t>
        </is>
      </c>
      <c r="L21" s="6" t="n">
        <v>2649340</v>
      </c>
      <c r="M21" s="6" t="n">
        <v>2861499</v>
      </c>
    </row>
    <row r="22">
      <c r="A22" s="4" t="inlineStr">
        <is>
          <t>Selling, general and administrative expenses</t>
        </is>
      </c>
      <c r="B22" s="4" t="inlineStr">
        <is>
          <t xml:space="preserve"> </t>
        </is>
      </c>
      <c r="C22" s="6" t="n">
        <v>601661</v>
      </c>
      <c r="D22" s="6" t="n">
        <v>606236</v>
      </c>
      <c r="E22" s="6" t="n">
        <v>586806</v>
      </c>
      <c r="F22" s="6" t="n">
        <v>571645</v>
      </c>
      <c r="G22" s="6" t="n">
        <v>603746</v>
      </c>
      <c r="H22" s="6" t="n">
        <v>594424</v>
      </c>
      <c r="I22" s="6" t="n">
        <v>595714</v>
      </c>
      <c r="J22" s="6" t="n">
        <v>594446</v>
      </c>
      <c r="K22" s="4" t="inlineStr">
        <is>
          <t xml:space="preserve"> </t>
        </is>
      </c>
      <c r="L22" s="6" t="n">
        <v>2365529</v>
      </c>
      <c r="M22" s="6" t="n">
        <v>2334691</v>
      </c>
    </row>
    <row r="23">
      <c r="A23" s="4" t="inlineStr">
        <is>
          <t>Income (loss) from operations</t>
        </is>
      </c>
      <c r="B23" s="4" t="inlineStr">
        <is>
          <t xml:space="preserve"> </t>
        </is>
      </c>
      <c r="C23" s="6" t="n">
        <v>69520</v>
      </c>
      <c r="D23" s="6" t="n">
        <v>145759</v>
      </c>
      <c r="E23" s="6" t="n">
        <v>20930</v>
      </c>
      <c r="F23" s="6" t="n">
        <v>35259</v>
      </c>
      <c r="G23" s="6" t="n">
        <v>94659</v>
      </c>
      <c r="H23" s="6" t="n">
        <v>119410</v>
      </c>
      <c r="I23" s="6" t="n">
        <v>34483</v>
      </c>
      <c r="J23" s="6" t="n">
        <v>-45956</v>
      </c>
      <c r="K23" s="4" t="inlineStr">
        <is>
          <t xml:space="preserve"> </t>
        </is>
      </c>
      <c r="L23" s="6" t="n">
        <v>283811</v>
      </c>
      <c r="M23" s="6" t="n">
        <v>486290</v>
      </c>
    </row>
    <row r="24">
      <c r="A24" s="4" t="inlineStr">
        <is>
          <t>Interest income (expense), net</t>
        </is>
      </c>
      <c r="B24" s="4" t="inlineStr">
        <is>
          <t xml:space="preserve"> </t>
        </is>
      </c>
      <c r="C24" s="6" t="n">
        <v>-211</v>
      </c>
      <c r="D24" s="6" t="n">
        <v>-373</v>
      </c>
      <c r="E24" s="6" t="n">
        <v>-1626</v>
      </c>
      <c r="F24" s="6" t="n">
        <v>-1651</v>
      </c>
      <c r="G24" s="6" t="n">
        <v>-1615</v>
      </c>
      <c r="H24" s="6" t="n">
        <v>-3555</v>
      </c>
      <c r="I24" s="6" t="n">
        <v>-6005</v>
      </c>
      <c r="J24" s="6" t="n">
        <v>-6154</v>
      </c>
      <c r="K24" s="4" t="inlineStr">
        <is>
          <t xml:space="preserve"> </t>
        </is>
      </c>
      <c r="L24" s="6" t="n">
        <v>-12826</v>
      </c>
      <c r="M24" s="6" t="n">
        <v>-44300</v>
      </c>
    </row>
    <row r="25">
      <c r="A25" s="4" t="inlineStr">
        <is>
          <t>Other income (expense), net</t>
        </is>
      </c>
      <c r="B25" s="4" t="inlineStr">
        <is>
          <t xml:space="preserve"> </t>
        </is>
      </c>
      <c r="C25" s="6" t="n">
        <v>49636</v>
      </c>
      <c r="D25" s="6" t="n">
        <v>-6429</v>
      </c>
      <c r="E25" s="6" t="n">
        <v>-6385</v>
      </c>
      <c r="F25" s="6" t="n">
        <v>-10520</v>
      </c>
      <c r="G25" s="6" t="n">
        <v>47312</v>
      </c>
      <c r="H25" s="6" t="n">
        <v>-5771</v>
      </c>
      <c r="I25" s="6" t="n">
        <v>-14241</v>
      </c>
      <c r="J25" s="6" t="n">
        <v>-51</v>
      </c>
      <c r="K25" s="4" t="inlineStr">
        <is>
          <t xml:space="preserve"> </t>
        </is>
      </c>
      <c r="L25" s="6" t="n">
        <v>16780</v>
      </c>
      <c r="M25" s="6" t="n">
        <v>-51113</v>
      </c>
    </row>
    <row r="26">
      <c r="A26" s="4" t="inlineStr">
        <is>
          <t>Income (loss) before income taxes</t>
        </is>
      </c>
      <c r="B26" s="4" t="inlineStr">
        <is>
          <t xml:space="preserve"> </t>
        </is>
      </c>
      <c r="C26" s="6" t="n">
        <v>118945</v>
      </c>
      <c r="D26" s="6" t="n">
        <v>138957</v>
      </c>
      <c r="E26" s="6" t="n">
        <v>12919</v>
      </c>
      <c r="F26" s="6" t="n">
        <v>23088</v>
      </c>
      <c r="G26" s="6" t="n">
        <v>140356</v>
      </c>
      <c r="H26" s="6" t="n">
        <v>110084</v>
      </c>
      <c r="I26" s="6" t="n">
        <v>14237</v>
      </c>
      <c r="J26" s="6" t="n">
        <v>-52161</v>
      </c>
      <c r="K26" s="4" t="inlineStr">
        <is>
          <t xml:space="preserve"> </t>
        </is>
      </c>
      <c r="L26" s="6" t="n">
        <v>287765</v>
      </c>
      <c r="M26" s="6" t="n">
        <v>390877</v>
      </c>
    </row>
    <row r="27">
      <c r="A27" s="4" t="inlineStr">
        <is>
          <t>Income tax expense (benefit)</t>
        </is>
      </c>
      <c r="B27" s="4" t="inlineStr">
        <is>
          <t xml:space="preserve"> </t>
        </is>
      </c>
      <c r="C27" s="6" t="n">
        <v>4999</v>
      </c>
      <c r="D27" s="6" t="n">
        <v>29494</v>
      </c>
      <c r="E27" s="6" t="n">
        <v>3971</v>
      </c>
      <c r="F27" s="6" t="n">
        <v>-147765</v>
      </c>
      <c r="G27" s="6" t="n">
        <v>18811</v>
      </c>
      <c r="H27" s="6" t="n">
        <v>22251</v>
      </c>
      <c r="I27" s="6" t="n">
        <v>5657</v>
      </c>
      <c r="J27" s="6" t="n">
        <v>8181</v>
      </c>
      <c r="K27" s="4" t="inlineStr">
        <is>
          <t xml:space="preserve"> </t>
        </is>
      </c>
      <c r="L27" s="6" t="n">
        <v>-101046</v>
      </c>
      <c r="M27" s="6" t="n">
        <v>32072</v>
      </c>
    </row>
    <row r="28">
      <c r="A28" s="4" t="inlineStr">
        <is>
          <t>Income (loss) from equity method investments</t>
        </is>
      </c>
      <c r="B28" s="4" t="inlineStr">
        <is>
          <t xml:space="preserve"> </t>
        </is>
      </c>
      <c r="C28" s="6" t="n">
        <v>197</v>
      </c>
      <c r="D28" s="6" t="n">
        <v>151</v>
      </c>
      <c r="E28" s="6" t="n">
        <v>-399</v>
      </c>
      <c r="F28" s="6" t="n">
        <v>-308</v>
      </c>
      <c r="G28" s="6" t="n">
        <v>72</v>
      </c>
      <c r="H28" s="6" t="n">
        <v>-908</v>
      </c>
      <c r="I28" s="6" t="n">
        <v>-898</v>
      </c>
      <c r="J28" s="6" t="n">
        <v>732</v>
      </c>
      <c r="K28" s="4" t="inlineStr">
        <is>
          <t xml:space="preserve"> </t>
        </is>
      </c>
      <c r="L28" s="6" t="n">
        <v>-2042</v>
      </c>
      <c r="M28" s="6" t="n">
        <v>1255</v>
      </c>
    </row>
    <row r="29">
      <c r="A29" s="4" t="inlineStr">
        <is>
          <t>Net income (loss)</t>
        </is>
      </c>
      <c r="B29" s="4" t="inlineStr">
        <is>
          <t xml:space="preserve"> </t>
        </is>
      </c>
      <c r="C29" s="5" t="n">
        <v>114143</v>
      </c>
      <c r="D29" s="5" t="n">
        <v>109614</v>
      </c>
      <c r="E29" s="5" t="n">
        <v>8549</v>
      </c>
      <c r="F29" s="5" t="n">
        <v>170545</v>
      </c>
      <c r="G29" s="5" t="n">
        <v>121617</v>
      </c>
      <c r="H29" s="5" t="n">
        <v>86925</v>
      </c>
      <c r="I29" s="5" t="n">
        <v>7682</v>
      </c>
      <c r="J29" s="5" t="n">
        <v>-59610</v>
      </c>
      <c r="K29" s="4" t="inlineStr">
        <is>
          <t xml:space="preserve"> </t>
        </is>
      </c>
      <c r="L29" s="5" t="n">
        <v>386769</v>
      </c>
      <c r="M29" s="5" t="n">
        <v>360060</v>
      </c>
    </row>
    <row r="30">
      <c r="A30" s="4" t="inlineStr">
        <is>
          <t>Basic net income (loss) per share (in dollars per share)</t>
        </is>
      </c>
      <c r="B30" s="4" t="inlineStr">
        <is>
          <t xml:space="preserve"> </t>
        </is>
      </c>
      <c r="C30" s="8" t="n">
        <v>0.26</v>
      </c>
      <c r="D30" s="8" t="n">
        <v>0.25</v>
      </c>
      <c r="E30" s="8" t="n">
        <v>0.02</v>
      </c>
      <c r="F30" s="8" t="n">
        <v>0.38</v>
      </c>
      <c r="G30" s="8" t="n">
        <v>0.27</v>
      </c>
      <c r="H30" s="8" t="n">
        <v>0.19</v>
      </c>
      <c r="I30" s="8" t="n">
        <v>0.02</v>
      </c>
      <c r="J30" s="8" t="n">
        <v>-0.13</v>
      </c>
      <c r="K30" s="4" t="inlineStr">
        <is>
          <t xml:space="preserve"> </t>
        </is>
      </c>
      <c r="L30" s="8" t="n">
        <v>0.86</v>
      </c>
      <c r="M30" s="8" t="n">
        <v>0.77</v>
      </c>
    </row>
    <row r="31">
      <c r="A31" s="4" t="inlineStr">
        <is>
          <t>Diluted net income (loss) per share (in dollars per share)</t>
        </is>
      </c>
      <c r="B31" s="4" t="inlineStr">
        <is>
          <t xml:space="preserve"> </t>
        </is>
      </c>
      <c r="C31" s="8" t="n">
        <v>0.26</v>
      </c>
      <c r="D31" s="8" t="n">
        <v>0.24</v>
      </c>
      <c r="E31" s="8" t="n">
        <v>0.02</v>
      </c>
      <c r="F31" s="8" t="n">
        <v>0.38</v>
      </c>
      <c r="G31" s="8" t="n">
        <v>0.27</v>
      </c>
      <c r="H31" s="8" t="n">
        <v>0.19</v>
      </c>
      <c r="I31" s="8" t="n">
        <v>0.02</v>
      </c>
      <c r="J31" s="8" t="n">
        <v>-0.13</v>
      </c>
      <c r="K31" s="4" t="inlineStr">
        <is>
          <t xml:space="preserve"> </t>
        </is>
      </c>
      <c r="L31" s="8" t="n">
        <v>0.84</v>
      </c>
      <c r="M31" s="8" t="n">
        <v>0.77</v>
      </c>
    </row>
    <row r="32">
      <c r="A32" s="4" t="inlineStr">
        <is>
          <t>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revenues</t>
        </is>
      </c>
      <c r="B34" s="4" t="inlineStr">
        <is>
          <t xml:space="preserve"> </t>
        </is>
      </c>
      <c r="C34" s="5" t="n">
        <v>-52</v>
      </c>
      <c r="D34" s="5" t="n">
        <v>-36</v>
      </c>
      <c r="E34" s="5" t="n">
        <v>-47</v>
      </c>
      <c r="F34" s="5" t="n">
        <v>-308</v>
      </c>
      <c r="G34" s="5" t="n">
        <v>-294</v>
      </c>
      <c r="H34" s="5" t="n">
        <v>411</v>
      </c>
      <c r="I34" s="5" t="n">
        <v>-280</v>
      </c>
      <c r="J34" s="5" t="n">
        <v>-152</v>
      </c>
      <c r="K34" s="4" t="inlineStr">
        <is>
          <t xml:space="preserve"> </t>
        </is>
      </c>
      <c r="L34" s="5" t="n">
        <v>-471</v>
      </c>
      <c r="M34" s="5" t="n">
        <v>-874</v>
      </c>
    </row>
    <row r="35">
      <c r="A35" s="4" t="inlineStr">
        <is>
          <t>Cost of goods sold</t>
        </is>
      </c>
      <c r="B35" s="4" t="inlineStr">
        <is>
          <t xml:space="preserve"> </t>
        </is>
      </c>
      <c r="C35" s="6" t="n">
        <v>490</v>
      </c>
      <c r="D35" s="6" t="n">
        <v>3436</v>
      </c>
      <c r="E35" s="6" t="n">
        <v>-3806</v>
      </c>
      <c r="F35" s="6" t="n">
        <v>1103</v>
      </c>
      <c r="G35" s="6" t="n">
        <v>1187</v>
      </c>
      <c r="H35" s="6" t="n">
        <v>748</v>
      </c>
      <c r="I35" s="6" t="n">
        <v>2000</v>
      </c>
      <c r="J35" s="6" t="n">
        <v>616</v>
      </c>
      <c r="K35" s="4" t="inlineStr">
        <is>
          <t xml:space="preserve"> </t>
        </is>
      </c>
      <c r="L35" s="6" t="n">
        <v>5038</v>
      </c>
      <c r="M35" s="6" t="n">
        <v>0</v>
      </c>
    </row>
    <row r="36">
      <c r="A36" s="4" t="inlineStr">
        <is>
          <t>Gross profit</t>
        </is>
      </c>
      <c r="B36" s="4" t="inlineStr">
        <is>
          <t xml:space="preserve"> </t>
        </is>
      </c>
      <c r="C36" s="6" t="n">
        <v>-542</v>
      </c>
      <c r="D36" s="6" t="n">
        <v>-3472</v>
      </c>
      <c r="E36" s="6" t="n">
        <v>3759</v>
      </c>
      <c r="F36" s="6" t="n">
        <v>-1411</v>
      </c>
      <c r="G36" s="6" t="n">
        <v>-1481</v>
      </c>
      <c r="H36" s="6" t="n">
        <v>-337</v>
      </c>
      <c r="I36" s="6" t="n">
        <v>-2280</v>
      </c>
      <c r="J36" s="6" t="n">
        <v>-768</v>
      </c>
      <c r="K36" s="4" t="inlineStr">
        <is>
          <t xml:space="preserve"> </t>
        </is>
      </c>
      <c r="L36" s="6" t="n">
        <v>-5509</v>
      </c>
      <c r="M36" s="6" t="n">
        <v>-874</v>
      </c>
    </row>
    <row r="37">
      <c r="A37" s="4" t="inlineStr">
        <is>
          <t>Selling, general and administrative expenses</t>
        </is>
      </c>
      <c r="B37" s="4" t="inlineStr">
        <is>
          <t xml:space="preserve"> </t>
        </is>
      </c>
      <c r="C37" s="6" t="n">
        <v>-2431</v>
      </c>
      <c r="D37" s="6" t="n">
        <v>2814</v>
      </c>
      <c r="E37" s="6" t="n">
        <v>2266</v>
      </c>
      <c r="F37" s="6" t="n">
        <v>4286</v>
      </c>
      <c r="G37" s="6" t="n">
        <v>3687</v>
      </c>
      <c r="H37" s="6" t="n">
        <v>3171</v>
      </c>
      <c r="I37" s="6" t="n">
        <v>3572</v>
      </c>
      <c r="J37" s="6" t="n">
        <v>2712</v>
      </c>
      <c r="K37" s="4" t="inlineStr">
        <is>
          <t xml:space="preserve"> </t>
        </is>
      </c>
      <c r="L37" s="6" t="n">
        <v>14716</v>
      </c>
      <c r="M37" s="6" t="n">
        <v>10168</v>
      </c>
    </row>
    <row r="38">
      <c r="A38" s="4" t="inlineStr">
        <is>
          <t>Income (loss) from operations</t>
        </is>
      </c>
      <c r="B38" s="4" t="inlineStr">
        <is>
          <t xml:space="preserve"> </t>
        </is>
      </c>
      <c r="C38" s="6" t="n">
        <v>1889</v>
      </c>
      <c r="D38" s="6" t="n">
        <v>-6286</v>
      </c>
      <c r="E38" s="6" t="n">
        <v>1493</v>
      </c>
      <c r="F38" s="6" t="n">
        <v>-5697</v>
      </c>
      <c r="G38" s="6" t="n">
        <v>-5168</v>
      </c>
      <c r="H38" s="6" t="n">
        <v>-3508</v>
      </c>
      <c r="I38" s="6" t="n">
        <v>-5852</v>
      </c>
      <c r="J38" s="6" t="n">
        <v>-3480</v>
      </c>
      <c r="K38" s="4" t="inlineStr">
        <is>
          <t xml:space="preserve"> </t>
        </is>
      </c>
      <c r="L38" s="6" t="n">
        <v>-20225</v>
      </c>
      <c r="M38" s="6" t="n">
        <v>-11042</v>
      </c>
    </row>
    <row r="39">
      <c r="A39" s="4" t="inlineStr">
        <is>
          <t>Interest income (expense), net</t>
        </is>
      </c>
      <c r="B39" s="4" t="inlineStr">
        <is>
          <t xml:space="preserve"> </t>
        </is>
      </c>
      <c r="C39" s="6" t="n">
        <v>0</v>
      </c>
      <c r="D39" s="6" t="n">
        <v>0</v>
      </c>
      <c r="E39" s="6" t="n">
        <v>0</v>
      </c>
      <c r="F39" s="6" t="n">
        <v>0</v>
      </c>
      <c r="G39" s="6" t="n">
        <v>0</v>
      </c>
      <c r="H39" s="6" t="n">
        <v>0</v>
      </c>
      <c r="I39" s="6" t="n">
        <v>0</v>
      </c>
      <c r="J39" s="6" t="n">
        <v>0</v>
      </c>
      <c r="K39" s="4" t="inlineStr">
        <is>
          <t xml:space="preserve"> </t>
        </is>
      </c>
      <c r="L39" s="6" t="n">
        <v>0</v>
      </c>
      <c r="M39" s="6" t="n">
        <v>0</v>
      </c>
    </row>
    <row r="40">
      <c r="A40" s="4" t="inlineStr">
        <is>
          <t>Other income (expense), net</t>
        </is>
      </c>
      <c r="B40" s="4" t="inlineStr">
        <is>
          <t xml:space="preserve"> </t>
        </is>
      </c>
      <c r="C40" s="6" t="n">
        <v>-1709</v>
      </c>
      <c r="D40" s="6" t="n">
        <v>325</v>
      </c>
      <c r="E40" s="6" t="n">
        <v>325</v>
      </c>
      <c r="F40" s="6" t="n">
        <v>4780</v>
      </c>
      <c r="G40" s="6" t="n">
        <v>-4464</v>
      </c>
      <c r="H40" s="6" t="n">
        <v>0</v>
      </c>
      <c r="I40" s="6" t="n">
        <v>0</v>
      </c>
      <c r="J40" s="6" t="n">
        <v>-56</v>
      </c>
      <c r="K40" s="4" t="inlineStr">
        <is>
          <t xml:space="preserve"> </t>
        </is>
      </c>
      <c r="L40" s="6" t="n">
        <v>316</v>
      </c>
      <c r="M40" s="6" t="n">
        <v>104</v>
      </c>
    </row>
    <row r="41">
      <c r="A41" s="4" t="inlineStr">
        <is>
          <t>Income (loss) before income taxes</t>
        </is>
      </c>
      <c r="B41" s="4" t="inlineStr">
        <is>
          <t xml:space="preserve"> </t>
        </is>
      </c>
      <c r="C41" s="6" t="n">
        <v>180</v>
      </c>
      <c r="D41" s="6" t="n">
        <v>-5961</v>
      </c>
      <c r="E41" s="6" t="n">
        <v>1818</v>
      </c>
      <c r="F41" s="6" t="n">
        <v>-917</v>
      </c>
      <c r="G41" s="6" t="n">
        <v>-9632</v>
      </c>
      <c r="H41" s="6" t="n">
        <v>-3508</v>
      </c>
      <c r="I41" s="6" t="n">
        <v>-5852</v>
      </c>
      <c r="J41" s="6" t="n">
        <v>-3536</v>
      </c>
      <c r="K41" s="4" t="inlineStr">
        <is>
          <t xml:space="preserve"> </t>
        </is>
      </c>
      <c r="L41" s="6" t="n">
        <v>-19909</v>
      </c>
      <c r="M41" s="6" t="n">
        <v>-10938</v>
      </c>
    </row>
    <row r="42">
      <c r="A42" s="4" t="inlineStr">
        <is>
          <t>Income tax expense (benefit)</t>
        </is>
      </c>
      <c r="B42" s="4" t="inlineStr">
        <is>
          <t xml:space="preserve"> </t>
        </is>
      </c>
      <c r="C42" s="6" t="n">
        <v>3570</v>
      </c>
      <c r="D42" s="6" t="n">
        <v>-1058</v>
      </c>
      <c r="E42" s="6" t="n">
        <v>357</v>
      </c>
      <c r="F42" s="6" t="n">
        <v>-4732</v>
      </c>
      <c r="G42" s="6" t="n">
        <v>-1085</v>
      </c>
      <c r="H42" s="6" t="n">
        <v>-762</v>
      </c>
      <c r="I42" s="6" t="n">
        <v>-1020</v>
      </c>
      <c r="J42" s="6" t="n">
        <v>0</v>
      </c>
      <c r="K42" s="4" t="inlineStr">
        <is>
          <t xml:space="preserve"> </t>
        </is>
      </c>
      <c r="L42" s="6" t="n">
        <v>-7599</v>
      </c>
      <c r="M42" s="6" t="n">
        <v>-1881</v>
      </c>
    </row>
    <row r="43">
      <c r="A43" s="4" t="inlineStr">
        <is>
          <t>Income (loss) from equity method investments</t>
        </is>
      </c>
      <c r="B43" s="4" t="inlineStr">
        <is>
          <t xml:space="preserve"> </t>
        </is>
      </c>
      <c r="C43" s="6" t="n">
        <v>0</v>
      </c>
      <c r="D43" s="6" t="n">
        <v>0</v>
      </c>
      <c r="E43" s="6" t="n">
        <v>0</v>
      </c>
      <c r="F43" s="6" t="n">
        <v>0</v>
      </c>
      <c r="G43" s="6" t="n">
        <v>0</v>
      </c>
      <c r="H43" s="6" t="n">
        <v>0</v>
      </c>
      <c r="I43" s="6" t="n">
        <v>0</v>
      </c>
      <c r="J43" s="6" t="n">
        <v>0</v>
      </c>
      <c r="K43" s="4" t="inlineStr">
        <is>
          <t xml:space="preserve"> </t>
        </is>
      </c>
      <c r="L43" s="6" t="n">
        <v>0</v>
      </c>
      <c r="M43" s="6" t="n">
        <v>0</v>
      </c>
    </row>
    <row r="44">
      <c r="A44" s="4" t="inlineStr">
        <is>
          <t>Net income (loss)</t>
        </is>
      </c>
      <c r="B44" s="4" t="inlineStr">
        <is>
          <t xml:space="preserve"> </t>
        </is>
      </c>
      <c r="C44" s="5" t="n">
        <v>-3390</v>
      </c>
      <c r="D44" s="5" t="n">
        <v>-4903</v>
      </c>
      <c r="E44" s="5" t="n">
        <v>1461</v>
      </c>
      <c r="F44" s="5" t="n">
        <v>3815</v>
      </c>
      <c r="G44" s="5" t="n">
        <v>-8547</v>
      </c>
      <c r="H44" s="5" t="n">
        <v>-2746</v>
      </c>
      <c r="I44" s="5" t="n">
        <v>-4832</v>
      </c>
      <c r="J44" s="5" t="n">
        <v>-3536</v>
      </c>
      <c r="K44" s="4" t="inlineStr">
        <is>
          <t xml:space="preserve"> </t>
        </is>
      </c>
      <c r="L44" s="5" t="n">
        <v>-12310</v>
      </c>
      <c r="M44" s="5" t="n">
        <v>-9057</v>
      </c>
    </row>
    <row r="45">
      <c r="A45" s="4" t="inlineStr">
        <is>
          <t>Basic net income (loss) per share (in dollars per share)</t>
        </is>
      </c>
      <c r="B45" s="4" t="inlineStr">
        <is>
          <t xml:space="preserve"> </t>
        </is>
      </c>
      <c r="C45" s="8" t="n">
        <v>-0.01</v>
      </c>
      <c r="D45" s="8" t="n">
        <v>-0.01</v>
      </c>
      <c r="E45" s="5" t="n">
        <v>0</v>
      </c>
      <c r="F45" s="8" t="n">
        <v>0.01</v>
      </c>
      <c r="G45" s="8" t="n">
        <v>-0.02</v>
      </c>
      <c r="H45" s="5" t="n">
        <v>0</v>
      </c>
      <c r="I45" s="8" t="n">
        <v>-0.01</v>
      </c>
      <c r="J45" s="5" t="n">
        <v>0</v>
      </c>
      <c r="K45" s="4" t="inlineStr">
        <is>
          <t xml:space="preserve"> </t>
        </is>
      </c>
      <c r="L45" s="8" t="n">
        <v>-0.03</v>
      </c>
      <c r="M45" s="8" t="n">
        <v>-0.02</v>
      </c>
    </row>
    <row r="46">
      <c r="A46" s="4" t="inlineStr">
        <is>
          <t>Diluted net income (loss) per share (in dollars per share)</t>
        </is>
      </c>
      <c r="B46" s="4" t="inlineStr">
        <is>
          <t xml:space="preserve"> </t>
        </is>
      </c>
      <c r="C46" s="8" t="n">
        <v>-0.01</v>
      </c>
      <c r="D46" s="8" t="n">
        <v>-0.01</v>
      </c>
      <c r="E46" s="5" t="n">
        <v>0</v>
      </c>
      <c r="F46" s="5" t="n">
        <v>0</v>
      </c>
      <c r="G46" s="8" t="n">
        <v>-0.02</v>
      </c>
      <c r="H46" s="8" t="n">
        <v>-0.01</v>
      </c>
      <c r="I46" s="8" t="n">
        <v>-0.01</v>
      </c>
      <c r="J46" s="5" t="n">
        <v>0</v>
      </c>
      <c r="K46" s="4" t="inlineStr">
        <is>
          <t xml:space="preserve"> </t>
        </is>
      </c>
      <c r="L46" s="8" t="n">
        <v>-0.03</v>
      </c>
      <c r="M46" s="8" t="n">
        <v>-0.02</v>
      </c>
    </row>
  </sheetData>
  <mergeCells count="3">
    <mergeCell ref="A1:A2"/>
    <mergeCell ref="B1:J1"/>
    <mergeCell ref="K1:M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 width="14" customWidth="1" min="6" max="6"/>
  </cols>
  <sheetData>
    <row r="1">
      <c r="A1" s="1" t="inlineStr">
        <is>
          <t>Subsequent Events (Details) - USD ($)</t>
        </is>
      </c>
      <c r="C1" s="2" t="inlineStr">
        <is>
          <t>3 Months Ended</t>
        </is>
      </c>
      <c r="D1" s="2" t="inlineStr">
        <is>
          <t>12 Months Ended</t>
        </is>
      </c>
    </row>
    <row r="2">
      <c r="B2" s="2" t="inlineStr">
        <is>
          <t>May 15, 2024</t>
        </is>
      </c>
      <c r="C2" s="2" t="inlineStr">
        <is>
          <t>Mar. 31, 2022</t>
        </is>
      </c>
      <c r="D2" s="2" t="inlineStr">
        <is>
          <t>Mar. 31, 2024</t>
        </is>
      </c>
      <c r="E2" s="2" t="inlineStr">
        <is>
          <t>Mar. 31, 2023</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mpairment charges</t>
        </is>
      </c>
      <c r="B4" s="4" t="inlineStr">
        <is>
          <t xml:space="preserve"> </t>
        </is>
      </c>
      <c r="C4" s="5" t="n">
        <v>56674000</v>
      </c>
      <c r="D4" s="5" t="n">
        <v>0</v>
      </c>
      <c r="E4" s="5" t="n">
        <v>0</v>
      </c>
      <c r="F4" s="5" t="n">
        <v>40518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dditions (recoveries) charged to expense</t>
        </is>
      </c>
      <c r="B7" s="5" t="n">
        <v>50000000</v>
      </c>
      <c r="C7" s="4" t="inlineStr">
        <is>
          <t xml:space="preserve"> </t>
        </is>
      </c>
      <c r="D7" s="4" t="inlineStr">
        <is>
          <t xml:space="preserve"> </t>
        </is>
      </c>
      <c r="E7" s="4" t="inlineStr">
        <is>
          <t xml:space="preserve"> </t>
        </is>
      </c>
      <c r="F7" s="4" t="inlineStr">
        <is>
          <t xml:space="preserve"> </t>
        </is>
      </c>
    </row>
    <row r="8">
      <c r="A8" s="4" t="inlineStr">
        <is>
          <t>Non cash charges</t>
        </is>
      </c>
      <c r="B8" s="6" t="n">
        <v>40000000</v>
      </c>
      <c r="C8" s="4" t="inlineStr">
        <is>
          <t xml:space="preserve"> </t>
        </is>
      </c>
      <c r="D8" s="4" t="inlineStr">
        <is>
          <t xml:space="preserve"> </t>
        </is>
      </c>
      <c r="E8" s="4" t="inlineStr">
        <is>
          <t xml:space="preserve"> </t>
        </is>
      </c>
      <c r="F8" s="4" t="inlineStr">
        <is>
          <t xml:space="preserve"> </t>
        </is>
      </c>
    </row>
    <row r="9">
      <c r="A9" s="4" t="inlineStr">
        <is>
          <t>Subsequent Event | Employee Related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dditions (recoveries) charged to expense</t>
        </is>
      </c>
      <c r="B11" s="6" t="n">
        <v>15000000</v>
      </c>
      <c r="C11" s="4" t="inlineStr">
        <is>
          <t xml:space="preserve"> </t>
        </is>
      </c>
      <c r="D11" s="4" t="inlineStr">
        <is>
          <t xml:space="preserve"> </t>
        </is>
      </c>
      <c r="E11" s="4" t="inlineStr">
        <is>
          <t xml:space="preserve"> </t>
        </is>
      </c>
      <c r="F11" s="4" t="inlineStr">
        <is>
          <t xml:space="preserve"> </t>
        </is>
      </c>
    </row>
    <row r="12">
      <c r="A12" s="4" t="inlineStr">
        <is>
          <t>Non cash charges</t>
        </is>
      </c>
      <c r="B12" s="6" t="n">
        <v>7000000</v>
      </c>
      <c r="C12" s="4" t="inlineStr">
        <is>
          <t xml:space="preserve"> </t>
        </is>
      </c>
      <c r="D12" s="4" t="inlineStr">
        <is>
          <t xml:space="preserve"> </t>
        </is>
      </c>
      <c r="E12" s="4" t="inlineStr">
        <is>
          <t xml:space="preserve"> </t>
        </is>
      </c>
      <c r="F12" s="4" t="inlineStr">
        <is>
          <t xml:space="preserve"> </t>
        </is>
      </c>
    </row>
    <row r="13">
      <c r="A13" s="4" t="inlineStr">
        <is>
          <t>Subsequent Event | Consulting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additions (recoveries) charged to expense</t>
        </is>
      </c>
      <c r="B15" s="6" t="n">
        <v>35000000</v>
      </c>
      <c r="C15" s="4" t="inlineStr">
        <is>
          <t xml:space="preserve"> </t>
        </is>
      </c>
      <c r="D15" s="4" t="inlineStr">
        <is>
          <t xml:space="preserve"> </t>
        </is>
      </c>
      <c r="E15" s="4" t="inlineStr">
        <is>
          <t xml:space="preserve"> </t>
        </is>
      </c>
      <c r="F15" s="4" t="inlineStr">
        <is>
          <t xml:space="preserve"> </t>
        </is>
      </c>
    </row>
    <row r="16">
      <c r="A16" s="4" t="inlineStr">
        <is>
          <t>Subsequent Event | Software and Asset-Related Impair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 cash charges</t>
        </is>
      </c>
      <c r="B18" s="6" t="n">
        <v>33000000</v>
      </c>
      <c r="C18" s="4" t="inlineStr">
        <is>
          <t xml:space="preserve"> </t>
        </is>
      </c>
      <c r="D18" s="4" t="inlineStr">
        <is>
          <t xml:space="preserve"> </t>
        </is>
      </c>
      <c r="E18" s="4" t="inlineStr">
        <is>
          <t xml:space="preserve"> </t>
        </is>
      </c>
      <c r="F18" s="4" t="inlineStr">
        <is>
          <t xml:space="preserve"> </t>
        </is>
      </c>
    </row>
    <row r="19">
      <c r="A19" s="4" t="inlineStr">
        <is>
          <t>Subsequent Ev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nd impairment charges</t>
        </is>
      </c>
      <c r="B21" s="6" t="n">
        <v>70000000</v>
      </c>
      <c r="C21" s="4" t="inlineStr">
        <is>
          <t xml:space="preserve"> </t>
        </is>
      </c>
      <c r="D21" s="4" t="inlineStr">
        <is>
          <t xml:space="preserve"> </t>
        </is>
      </c>
      <c r="E21" s="4" t="inlineStr">
        <is>
          <t xml:space="preserve"> </t>
        </is>
      </c>
      <c r="F21" s="4" t="inlineStr">
        <is>
          <t xml:space="preserve"> </t>
        </is>
      </c>
    </row>
    <row r="22">
      <c r="A22" s="4" t="inlineStr">
        <is>
          <t>Subsequent Ev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nd impairment charges</t>
        </is>
      </c>
      <c r="B24" s="6" t="n">
        <v>90000000</v>
      </c>
      <c r="C24" s="4" t="inlineStr">
        <is>
          <t xml:space="preserve"> </t>
        </is>
      </c>
      <c r="D24" s="4" t="inlineStr">
        <is>
          <t xml:space="preserve"> </t>
        </is>
      </c>
      <c r="E24" s="4" t="inlineStr">
        <is>
          <t xml:space="preserve"> </t>
        </is>
      </c>
      <c r="F24" s="4" t="inlineStr">
        <is>
          <t xml:space="preserve"> </t>
        </is>
      </c>
    </row>
    <row r="25">
      <c r="A25" s="4" t="inlineStr">
        <is>
          <t>Subsequent Event | Common Class 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program, authorized amount</t>
        </is>
      </c>
      <c r="B27" s="5" t="n">
        <v>500000000</v>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Valuation and Qualifying Accounts (Details) - USD ($) $ in Thousand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4" t="inlineStr">
        <is>
          <t>Allowance for doubtful account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Year</t>
        </is>
      </c>
      <c r="B5" s="5" t="n">
        <v>7128</v>
      </c>
      <c r="C5" s="5" t="n">
        <v>10813</v>
      </c>
      <c r="D5" s="5" t="n">
        <v>7113</v>
      </c>
      <c r="E5" s="5" t="n">
        <v>20350</v>
      </c>
    </row>
    <row r="6">
      <c r="A6" s="4" t="inlineStr">
        <is>
          <t>Charged to Costs and Expenses</t>
        </is>
      </c>
      <c r="B6" s="6" t="n">
        <v>-36</v>
      </c>
      <c r="C6" s="6" t="n">
        <v>6061</v>
      </c>
      <c r="D6" s="6" t="n">
        <v>5193</v>
      </c>
      <c r="E6" s="6" t="n">
        <v>-3821</v>
      </c>
    </row>
    <row r="7">
      <c r="A7" s="4" t="inlineStr">
        <is>
          <t>Write-Offs Net of Recoveries</t>
        </is>
      </c>
      <c r="B7" s="6" t="n">
        <v>21</v>
      </c>
      <c r="C7" s="6" t="n">
        <v>-1880</v>
      </c>
      <c r="D7" s="6" t="n">
        <v>-1493</v>
      </c>
      <c r="E7" s="6" t="n">
        <v>-9401</v>
      </c>
    </row>
    <row r="8">
      <c r="A8" s="4" t="inlineStr">
        <is>
          <t>Balance at End of Year</t>
        </is>
      </c>
      <c r="B8" s="6" t="n">
        <v>7113</v>
      </c>
      <c r="C8" s="6" t="n">
        <v>14994</v>
      </c>
      <c r="D8" s="6" t="n">
        <v>10813</v>
      </c>
      <c r="E8" s="6" t="n">
        <v>7128</v>
      </c>
    </row>
    <row r="9">
      <c r="A9" s="4" t="inlineStr">
        <is>
          <t>Sales returns and allowances</t>
        </is>
      </c>
      <c r="B9" s="4" t="inlineStr">
        <is>
          <t xml:space="preserve"> </t>
        </is>
      </c>
      <c r="C9" s="4" t="inlineStr">
        <is>
          <t xml:space="preserve"> </t>
        </is>
      </c>
      <c r="D9" s="4" t="inlineStr">
        <is>
          <t xml:space="preserve"> </t>
        </is>
      </c>
      <c r="E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Year</t>
        </is>
      </c>
      <c r="B11" s="6" t="n">
        <v>69070</v>
      </c>
      <c r="C11" s="6" t="n">
        <v>70191</v>
      </c>
      <c r="D11" s="6" t="n">
        <v>70136</v>
      </c>
      <c r="E11" s="6" t="n">
        <v>94179</v>
      </c>
    </row>
    <row r="12">
      <c r="A12" s="4" t="inlineStr">
        <is>
          <t>Charged to Costs and Expenses</t>
        </is>
      </c>
      <c r="B12" s="6" t="n">
        <v>-23649</v>
      </c>
      <c r="C12" s="6" t="n">
        <v>-146700</v>
      </c>
      <c r="D12" s="6" t="n">
        <v>-125816</v>
      </c>
      <c r="E12" s="6" t="n">
        <v>-96632</v>
      </c>
    </row>
    <row r="13">
      <c r="A13" s="4" t="inlineStr">
        <is>
          <t>Write-Offs Net of Recoveries</t>
        </is>
      </c>
      <c r="B13" s="6" t="n">
        <v>24715</v>
      </c>
      <c r="C13" s="6" t="n">
        <v>135727</v>
      </c>
      <c r="D13" s="6" t="n">
        <v>125871</v>
      </c>
      <c r="E13" s="6" t="n">
        <v>71523</v>
      </c>
    </row>
    <row r="14">
      <c r="A14" s="4" t="inlineStr">
        <is>
          <t>Balance at End of Year</t>
        </is>
      </c>
      <c r="B14" s="6" t="n">
        <v>70136</v>
      </c>
      <c r="C14" s="6" t="n">
        <v>59218</v>
      </c>
      <c r="D14" s="6" t="n">
        <v>70191</v>
      </c>
      <c r="E14" s="6" t="n">
        <v>69070</v>
      </c>
    </row>
    <row r="15">
      <c r="A15" s="4" t="inlineStr">
        <is>
          <t>Deferred tax asset valuation allowance</t>
        </is>
      </c>
      <c r="B15" s="4" t="inlineStr">
        <is>
          <t xml:space="preserve"> </t>
        </is>
      </c>
      <c r="C15" s="4" t="inlineStr">
        <is>
          <t xml:space="preserve"> </t>
        </is>
      </c>
      <c r="D15" s="4" t="inlineStr">
        <is>
          <t xml:space="preserve"> </t>
        </is>
      </c>
      <c r="E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6" t="n">
        <v>318815</v>
      </c>
      <c r="C17" s="6" t="n">
        <v>177026</v>
      </c>
      <c r="D17" s="6" t="n">
        <v>351603</v>
      </c>
      <c r="E17" s="6" t="n">
        <v>389026</v>
      </c>
    </row>
    <row r="18">
      <c r="A18" s="4" t="inlineStr">
        <is>
          <t>Charged to Costs and Expenses</t>
        </is>
      </c>
      <c r="B18" s="6" t="n">
        <v>34142</v>
      </c>
      <c r="C18" s="6" t="n">
        <v>116254</v>
      </c>
      <c r="D18" s="6" t="n">
        <v>6186</v>
      </c>
      <c r="E18" s="6" t="n">
        <v>12604</v>
      </c>
    </row>
    <row r="19">
      <c r="A19" s="4" t="inlineStr">
        <is>
          <t>Write-Offs Net of Recoveries</t>
        </is>
      </c>
      <c r="B19" s="6" t="n">
        <v>-1354</v>
      </c>
      <c r="C19" s="6" t="n">
        <v>-18451</v>
      </c>
      <c r="D19" s="6" t="n">
        <v>-180763</v>
      </c>
      <c r="E19" s="6" t="n">
        <v>-82815</v>
      </c>
    </row>
    <row r="20">
      <c r="A20" s="4" t="inlineStr">
        <is>
          <t>Balance at End of Year</t>
        </is>
      </c>
      <c r="B20" s="5" t="n">
        <v>351603</v>
      </c>
      <c r="C20" s="5" t="n">
        <v>274829</v>
      </c>
      <c r="D20" s="5" t="n">
        <v>177026</v>
      </c>
      <c r="E20" s="5" t="n">
        <v>318815</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Mar. 31, 2024</t>
        </is>
      </c>
    </row>
    <row r="3">
      <c r="A3" s="3" t="inlineStr">
        <is>
          <t>Credit Loss [Abstract]</t>
        </is>
      </c>
      <c r="B3" s="4" t="inlineStr">
        <is>
          <t xml:space="preserve"> </t>
        </is>
      </c>
    </row>
    <row r="4">
      <c r="A4" s="4" t="inlineStr">
        <is>
          <t>ALLOWANCE FOR DOUBTFUL ACCOUNTS</t>
        </is>
      </c>
      <c r="B4" s="4" t="inlineStr">
        <is>
          <t>ALLOWANCE FOR DOUBTFUL ACCOUNTS The Company's allowance for doubtful accounts was established with information available as of March 31, 2024, including reasonable and supportable estimates of future risk. The following table illustrates the activity in the Company's allowance for doubtful accounts: Allowance for doubtful accounts - within accounts receivable, net Allowance for doubtful accounts - within prepaid expenses and other current assets (1) Balance as of March 31, 2022 $ 7,113 $ 7,029 Increases to costs and expenses 5,193 — Write-offs, net of recoveries (1,493) (6,802) Balance as of March 31, 2023 $ 10,813 $ 227 Increases to costs and expenses 6,061 — Write-offs, net of recoveries (1,880) — Balance as of March 31, 2024 $ 14,994 $ 227 (1) Includes an allowance pertaining to a royalty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As of March 31, 2024 As of March 31, 2023 Leasehold and tenant improvements $ 495,181 $ 462,721 Furniture, fixtures and displays 301,897 289,539 Buildings 68,230 48,632 Software 350,811 342,017 Office equipment 139,223 132,301 Plant equipment 178,316 178,194 Land 82,410 83,626 Construction in progress (1) 175,960 138,069 Other 28,910 21,613 Subtotal property and equipment 1,820,938 1,696,712 Accumulated depreciation (1,156,435) (1,051,878) Property and equipment, net $ 664,503 $ 644,834 (1) Construction in progress primarily includes costs incurred for construction of corporate offices, leasehold improvements and in-store fixtures and displays not yet placed in use. Depreciation expense related to property and equipment was $136.6 million for Fiscal 2024 (Fiscal 2023: $133.6 million; Fiscal 2021: $139.2 million; Transition Period: $34.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8, excluding extensions at the Company's option, and include provisions for rental adjustments. Short-term lease payments were not material for Fiscal 2024, Fiscal 2023, Fiscal 2021, or the Transition Period. Lease Costs and Other Information The Company recognizes lease expense on a straight-line basis over the lease term. The following table illustrates operating and variable lease costs, included in selling, general and administrative expenses and certain costs relating to lease assets held solely for sublet purposes, included in other income (expense), net within the Company's Consolidated Statement of Operations, for the periods indicated: Year Ended Year Ended Three Months Ended Year Ended December 31, 2021 Operating lease costs $ 151,035 $ 141,025 $ 36,699 $ 142,965 Variable lease costs $ 82,389 $ 78,529 $ 19,150 $ 67,427 Historically, amounts disclosed for variable lease costs primarily consisted of lease payments dependent on sales in Brand and Factory House stores. Amounts included in the table above, for both current and prior periods, have been revised to also include other non-lease components payable to the lessor. Additionally, certain amounts previously disclosed as operating lease costs in error have been corrected to be classified as variable lease costs. This presentation change did not affect total lease related costs recorded within the Company's Consolidated Statement of Operations. There are no residual value guarantees that exist, and there are no restrictions or covenants imposed by leases. The Company also subleases certain excess office facilities and warehouse space to third parties. Sublease income is not material. The weighted average remaining lease term and discount rate for the periods indicated below were as follows: As of March 31, 2024 As of March 31, 2023 Weighted average remaining lease term (in years) 7.62 8.03 Weighted average discount rate 4.95 % 4.69 % Supplemental Cash Flow Information The following table presents supplemental information relating to cash flow arising from lease transactions: Year Ended Year Ended Three Months Ended Year Ended December 31, 2021 Operating cash outflows from operating leases $ 180,319 $ 167,774 $ 43,903 $ 177,391 Leased assets obtained in exchange for new operating lease liabilities $ 57,962 $ 181,080 $ (892) $ 28,244 Maturity of Lease Liabilities The following table presents the future minimum lease payments under the Company's operating lease liabilities as of March 31, 2024: Fiscal year ending March 31, 2025 $ 172,483 2026 143,651 2027 120,568 2028 102,301 2029 68,483 2030 and thereafter 309,830 Total lease payments $ 917,316 Less: Interest 150,320 Total present value of lease liabilities $ 766,996 As of March 31, 2024, the Company has additional operating lease obligations that have not yet commenced of approximately $88.3 million, which are not reflected in the table above. This amount includes approximately $58.9 million relating to an agreement entered into during Fiscal 2024 with a new third-party logistics provider to operate a distribution center in the Netherlands, which has been assessed as containing a lease and is expected to commence in February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The following table summarizes changes in the carrying amount of the Company's goodwill by reportable segment as of the periods indicated: North America EMEA Asia-Pacific Latin America Total Balance as of March 31, 2022 $ 301,371 $ 105,053 $ 85,084 $ — $ 491,508 Effect of currency translation adjustment — (3,957) (5,559) — (9,516) Balance as of March 31, 2023 $ 301,371 $ 101,096 $ 79,525 $ — $ 481,992 Effect of currency translation adjustment — 862 (4,552) — (3,690) Balance as of March 31, 2024 $ 301,371 $ 101,958 $ 74,973 $ — $ 478,302 There were no goodwill impairments recorded during Fiscal 2024, Fiscal 2023, or the Transi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summarize the Company's intangible assets as of the periods indicated: Useful Lives from Date of Acquisitions (in years) As of March 31, 2024 Gross Carrying Accumulated Net Carrying Intangible assets subject to amortization: Customer relationships 2-6 $ 8,609 $ (5,708) $ 2,901 Lease-related intangible assets 1-15 1,756 (1,677) 79 Total $ 10,365 $ (7,385) $ 2,980 Indefinite-lived intangible assets (1) 4,020 Intangible assets, net $ 7,000 (1) During Fiscal 2024, the Company recorded an impairment charge of $0.6 million within selling, general and administrative expenses and as a reduction to indefinite-lived intangible asset. Useful Lives from Date of Acquisitions (in years) As of March 31, 2023 Gross Carrying Accumulated Net Carrying Intangible assets subject to amortization: Technology 5-7 $ 2,536 $ (2,503) $ 33 Customer relationships 2-6 8,711 (4,377) 4,334 Lease-related intangible assets 1-15 1,664 (1,542) 122 Total $ 12,911 $ (8,422) $ 4,489 Indefinite-lived intangible assets 4,451 Intangible assets, net $ 8,940 Amortization expense, which is included in selling, general and administrative expenses, was $1.5 million for Fiscal 2024 (Fiscal 2023: $1.9 million; Fiscal 2021: $2.0 million; Transition Period: $0.5 million). During Fiscal 2024, the Company reduced the gross carrying amount and related accumulated amortization of technology assets by $2.5 million as a result of such assets being fully amortized. The following is the estimated future amortization expense for the Company's intangible assets as of March 31, 2024: Fiscal year ending March 31, 2025 $ 1,549 2026 1,422 2027 9 2028 — 2029 — 2030 and thereafter — Total amortization expense of intangible assets $ 2,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12 Months Ended</t>
        </is>
      </c>
    </row>
    <row r="2">
      <c r="B2" s="2" t="inlineStr">
        <is>
          <t>Mar. 31, 2024</t>
        </is>
      </c>
    </row>
    <row r="3">
      <c r="A3" s="3" t="inlineStr">
        <is>
          <t>Payables and Accruals [Abstract]</t>
        </is>
      </c>
      <c r="B3" s="4" t="inlineStr">
        <is>
          <t xml:space="preserve"> </t>
        </is>
      </c>
    </row>
    <row r="4">
      <c r="A4" s="4" t="inlineStr">
        <is>
          <t>SUPPLY CHAIN FINANCE PROGRAM</t>
        </is>
      </c>
      <c r="B4" s="4" t="inlineStr">
        <is>
          <t>SUPPLY CHAIN FINANCE PROGRAM The Company facilitates a supply chain finance program, administered through third party platforms, which provides participating suppliers with the opportunity to finance payments due from the Company with certain third-party financial institutions. Participating suppliers may, at their sole discretion, elect to finance one or more invoices of the Company prior to their scheduled due dates at a discounted price with the participating financial institution. The Company’s obligations to its suppliers, including amounts due and scheduled payment dates, are not impacted by the supplier’s decision to finance amounts under these arrangements. As such, the outstanding payment obligations under the Company’s supply chain financing program The Company’s outstanding payment obligations under this program were $159.4 million as of March 31, 2024 (March 31, 2023: $250.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and Other Long Term Debt</t>
        </is>
      </c>
      <c r="B1" s="2" t="inlineStr">
        <is>
          <t>12 Months Ended</t>
        </is>
      </c>
    </row>
    <row r="2">
      <c r="B2" s="2" t="inlineStr">
        <is>
          <t>Mar. 31, 2024</t>
        </is>
      </c>
    </row>
    <row r="3">
      <c r="A3" s="3" t="inlineStr">
        <is>
          <t>Debt Disclosure [Abstract]</t>
        </is>
      </c>
      <c r="B3" s="4" t="inlineStr">
        <is>
          <t xml:space="preserve"> </t>
        </is>
      </c>
    </row>
    <row r="4">
      <c r="A4" s="4" t="inlineStr">
        <is>
          <t>CREDIT FACILITY AND OTHER LONG TERM DEBT</t>
        </is>
      </c>
      <c r="B4" s="4" t="inlineStr">
        <is>
          <t xml:space="preserve">CREDIT FACILITY AND OTHER LONG-TERM DEBT The Company's outstanding debt consisted of the following: As of As of 1.50% Convertible Senior Notes due 2024 $ 80,919 $ 80,919 3.25% Senior Notes due 2026 600,000 600,000 Total principal payments due 680,919 680,919 Unamortized debt discount on Senior Notes (560) (814) Unamortized debt issuance costs - Convertible Senior Notes (16) (267) Unamortized debt issuance costs - Senior Notes (1,189) (1,728) Unamortized debt issuance costs - Credit facility (3,362) (3,632) Total amount outstanding 675,792 674,478 Less: Current portion of long-term debt: 1.50% Convertible Senior Notes due 2024 80,919 — Non-current portion of long-term debt $ 594,873 $ 674,478 Credit Facility On March 8, 2019, the Company entered into an amended and restated credit agreement by and among the Company, as borrower, JPMorgan Chase Bank, N.A., as administrative agent, and the other lenders and arrangers party thereto (the "credit agreement"). In March 2024, the Company entered into the fourth amendment to the credit agreement (the credit agreement as amended, the "amended credit agreement" or the "revolving credit facility"). The amended credit agreement provides for an aggregate $1.1 billion of revolving credit commitments comprised of two tranches: (i) one tranche of $50 million that has a term that ends on December 3, 2026, and (ii) a second tranche of $1.05 billion that has a term that ends on December 3, 2027, in each case with permitted extensions under certain circumstances. As of March 31, 2024 and March 31, 2023, there were no amounts outstanding under the revolving credit facility. At the Company's request and a lender's consent, commitments under the amended credit agreement may be increased by up to $300.0 million in aggregate, subject to certain conditions as set forth in the amended credit agreement. Incremental borrowings are uncommitted and the availability thereof will depend on market conditions at the time the Company seeks to incur such borrowings. Borrowings, if any, under the revolving credit facility have maturities of less than one year. Up to $50.0 million of the facility may be used for the issuance of letters of credit. As of March 31, 2024, $4.2 million of letters of credit were outstanding (March 31, 2023: $4.4 million). The obligations of the Company under the amended credit agreement are guaranteed by certain domestic significant subsidiaries of Under Armour, Inc., subject to customary exceptions (the "subsidiary guarantors") and primarily secured by a first-priority security interest in substantially all of the assets of Under Armour, Inc. and the subsidiary guarantors, excluding real property, capital stock in and debt of subsidiaries of Under Armour, Inc. holding certain real property and other customary exceptions. The amended credit agreement provides for the permanent fall away of guarantees and collateral upon the Company's achievement of investment grade rating from two rating agencies. The amended credit agreement contains negative covenants that, subject to significant exceptions, limit the Company's ability to, among other things: incur additional secured and unsecured indebtedness; pledge the assets as security; make investments, loans, advances, guarantees and acquisitions (including investments in and loans to non-guarantor subsidiaries); undergo fundamental changes; sell assets outside the ordinary course of business; enter into transactions with affiliates; and make restricted payments. The Company is also required to maintain a ratio of consolidated EBITDA, to consolidated interest expense of not less than 3.50 to 1.0 (the "interest coverage covenant") and the Company is not permitted to allow the ratio of consolidated total indebtedness to consolidated EBITDA to be greater than 3.25 to 1.0 (the "leverage covenant"), as described in more detail in the amended credit agreement. As of March 31, 2024, the Company was in compliance with the applicable covenants. In addition, the amended credit agreement contains events of default that are customary for a facility of this nature, and includes a cross default provision whereby an event of default under other material indebtedness, as defined in the amended credit agreement, will be considered an event of default under the amended credit agreement. The amended credit agreement implemented SOFR as the replacement for LIBOR as a benchmark interest rate for U.S. dollar borrowings (and analogous benchmark rate replacements for borrowings in Yen, Pound Sterling and Euro). Borrowings under the amended credit agreement bear interest at a rate per annum equal to, at the Company's option, either (a) an alternate base rate (for borrowings in U.S. dollars), (b) a term rate (for borrowings in U.S. dollars, Euro or Japanese Yen) or (c) a "risk free" rate (for borrowings in U.S. dollars or Pounds Sterling), plus in each case an applicable margin. The applicable margin for loans will be adjusted by reference to a grid (the "pricing grid") based on the leverage ratio of consolidated total indebtedness to consolidated EBITDA and ranges between 1.00% to 1.75% (or, in the case of alternate base loans, 0.00% to 0.75%). The Company will also pay a commitment fee determined in accordance with the pricing grid on the average daily unused amount of the revolving credit facility and certain fees with respect to letters of credit. As of March 31, 2024, the commitment fee was 15.0 basis points. 1.50% Convertible Senior Notes The Company has approximately $80.9 million aggregate principal amount of 1.50% convertible senior notes due 2024 (the "Convertible Senior Notes") outstanding as of March 31, 2024, which were issued in May 2020. The Convertible Senior Notes bear interest at the fixed rate of 1.50% per annum, payable semiannually in arrears on June 1 and December 1 of each year, beginning December 1, 2020. The Convertible Senior Notes will mature on June 1, 2024, unless earlier converted in accordance with their terms, redeemed in accordance with their terms or repurchased. Upon maturity, the Company currently expects to repay the remaining approximately $80.9 million aggregate principal amount of the Convertible Senior Notes outstanding, plus accrued and unpaid interest, using cash on hand. The Convertible Senior Notes are not secured and are not guaranteed by any of the Company's subsidiaries. The indenture governing the Convertible Senior Notes does not contain any financial or operating covenants or restrictions on the payments of dividends, the incurrence of indebtedness or the issuance or repurchase of securities by the Company or any of its subsidiaries. The Convertible Senior Notes are convertible into cash, shares of the Company's Class C Common Stock or a combination of cash and shares of Class C Common Stock, at the Company's election, as described further below. The initial conversion rate is 101.8589 shares of the Company's Class C Common Stock per $1,000 principal amount of Convertible Senior Notes (equivalent to an initial conversion price of approximately $9.82 per share of Class C Common Stock), subject to adjustment if certain events occur. Prior to the close of business on the business day immediately preceding January 1, 2024, holders held rights to (at their option) convert their Convertible Senior Notes only upon satisfaction of one or more specific conditions. As of March 31, 2024, no holder had exercised these rights. On or after January 1, 2024, until the close of business on the second scheduled trading day immediately preceding the maturity date, holders may convert all or any portion of their Convertible Senior Notes at the conversion rate at any time irrespective of the foregoing conditions. Beginning on December 6, 2022, the Company may redeem for cash all or any part of the Convertible Senior Notes, at its option, if the last reported sale price of the Company's Class C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aggregate principal amount of the Convertible Senior Notes to be redeemed, plus accrued and unpaid interest to, but excluding, the redemption date. If the Company undergoes a fundamental change (as defined in the indenture governing the Convertible Senior Notes) prior to the maturity date, subject to certain conditions, holders may require the Company to repurchase for cash all or any portion of their Convertible Senior Notes in principal amounts of $1,000 or an integral multiple thereof at a price which will be equal to 100% of the aggregate principal amount of the Convertible Senior Notes to be repurchased, plus accrued and unpaid interest to, but excluding, the fundamental change repurchase date. Concurrently with the offering of the Convertible Senior Notes, the Company entered into privately negotiated capped call transactions with JPMorgan Chase Bank, National Association, HSBC Bank USA, National Association, and Citibank, N.A. (the "option counterparties"). The capped call transactions are expected generally to reduce potential dilution to the Company's Class C Common Stock upon any conversion of Convertible Senior Notes and/or offset any cash payments the Company is required to make in excess of the aggregate principal amount of converted Convertible Senior Notes upon any conversion thereof, as the case may be, with such reduction and/or offset subject to a cap based on the cap price. The cap price of the capped call transactions is initially $13.4750 per share of the Company's Class C Common Stock, representing a premium of 75% above the last reported sale price of the Company's Class C Common Stock on May 21, 2020, and is subject to certain adjustments under the terms of the capped call transactions. 3.250% Senior Notes In June 2016, the Company issued $600.0 million aggregate principal amount of 3.250% senior unsecured notes due June 15, 2026 (the "Senior Notes"). The Senior Notes bear interest at the fixed rate of 3.250% per annum,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4 million in financing costs in connection with the Senior Notes. Interest Expense Interest expense, which includes amortization of deferred financing costs, bank fees, capital and built-to-suit lease interest and interest expense under the credit and other long-term debt facilities, was $22.8 million for Fiscal 2024 (Fiscal 2023: $24.1 million; Fiscal 2021: $45.7 million; Transition Period: $6.6 million). Maturity of Long-Term Debt The following are the scheduled maturities of long-term debt as of March 31, 2024: Fiscal year ending March 31, 2025 $ 80,919 2026 — 2027 600,000 2028 — 2029 — 2030 and thereafter — Total scheduled maturities of long-term debt $ 680,919 Current maturities of long-term debt $ 80,9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ports Marketing and Other Commitments Within the normal course of business, the Company enters into contractual commitments in order to promote the Company’s brand and products. These commitments include sponsorship agreements with teams and athletes on the collegiate and professional levels, official supplier agreements, athletic event sponsorships and other marketing commitments. The following is a schedule of the Company’s future minimum payments under its sponsorship and other marketing agreements as of March 31, 2024: Fiscal year ending March 31, 2025 $ 151,851 2026 62,269 2027 38,279 2028 32,814 2029 30,338 2030 and thereafter 116,156 Total future minimum sponsorship and other payments $ 431,707 The amounts listed above are the minimum compensation obligations and guaranteed royalty fees required to be paid under the Company’s sponsorship and other marketing agreements. The amounts listed above do not include additional performance incentives and product supply obligations provided under the agreements. It is not possible to determine how much the Company will spend on product supply obligations on an annual basis as contracts generally do not stipulate specific cash amounts to be spent on products. The amount of product provided to the sponsorships depends on many factors including general playing conditions, the number of sporting events in which they participate and the Company’s decisions regarding product and marketing initiatives. In addition, the costs to design, develop, source and purchase the products furnished to the endorsers are incurred over a period of time and are not necessarily tracked separately from similar costs incurred for products sold to customers. Other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However, the matters described below, if decided adversely to or settled by the Company, could result, individually or in the aggregate, in a liability material to the Company'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Case No. 17-cv-00388-RDB (the "Consolidated Securities Action"). On September 14, 2020, the District Court issued an order that, among other things, consolidated two additional securities cases into the Consolidated Securities Action. The operative complaint (the "TAC") in the Consolidated Securities Action was filed on October 14, 2020. The TAC asserts claims under Sections 10(b) and 20(a) of the Securities Exchange Act of 1934, as amended (the "Exchange Act"), against the Company and Mr. Plank and under Section 20A of the Exchange Act against Mr. Plank. The TAC alleges that the defendants supposedly concealed purportedly declining consumer demand for certain of the Company's products between the third quarter of 2015 and the fourth quarter of 2016 by making allegedly false and misleading statements regarding the Company's performance and future prospects and by engaging in undisclosed and allegedly improper sales and accounting practices, including shifting sales between quarterly periods allegedly to appear healthier. The TAC also alleges that the defendants purportedly failed to disclose that the Company was under investigation by and cooperating with the U.S. Department of Justice ("DOJ") and the U.S. Securities and Exchange Commission (the "SEC") since July 2017. The class period identified in the TAC is September 16, 2015 through November 1, 2019. On July 23, 2021, the Company and Mr. Plank filed an answer to the TAC denying all allegations of wrongdoing and asserting affirmative defenses to the claims asserted in the TAC. On December 1, 2021, the plaintiffs filed a motion seeking, among other things, certification of the class they are seeking to represent in the Consolidated Securities Action. On September 29, 2022, the District Court granted the plaintiffs' class certification motion. Discovery in the Consolidated Securities Action concluded on August 31, 2023. On October 2, 2023, the Company and Mr. Plank filed a motion for summary judgment seeking an order dismissing the Consolidated Securities Action with prejudice which motion was denied by the District Court on February 26, 2024. The District Court has scheduled trial to begin on July 15, 2024. The Company continues to believe that the claims asserted in the Consolidated Securities Action are without merit and intends to defend this matter vigorously. Consolidated Kenney Derivative Litigation In June and July 2018, two purported stockholder derivative complaints were filed in Maryland state court (in cases captioned Kenney v. Plank, et al. (filed June 29, 2018) and Luger v. Plank, et al. (filed July 26, 2018), respectively). The cases were consolidated on October 19, 2018 under the caption Kenney v. Plank, et. al. The consolidated complaint in the Kenney action names Mr. Plank, certain other current and former members of the Company's Board of Directors, certain former Company executives, and Sagamore Development Company, LLC ("Sagamore") as defendants, and names the Company as a nominal defendant. The consolidated complaint asserts breach of fiduciary duty, unjust enrichment, and corporate waste claims against the individual defendants and asserts a claim against Sagamore for aiding and abetting certain of the alleged breaches of fiduciary duty. The consolidated complaint seeks damages on behalf of the Company and certain corporate governance related actions. The consolidated complaint includes allegations challenging, among other things, the Company's disclosures related to growth and consumer demand for certain of the Company's products, as well as stock sales by certain individual defendants. The consolidated complaint also makes allegations related to the Company's 2016 purchase from entities controlled by Mr. Plank (through Sagamore) of certain parcels of land to accommodate the Company's growth needs, which was approved by the Audit Committee of the Company's Board of Directors in accordance with the Company's policy on transactions with related persons. On March 29, 2019, the court in the Kenney action granted the Company's and the defendants' motion to stay that case pending the outcome of both the Consolidated Securities Action and an earlier-filed derivative action asserting similar claims to those asserted in the Kenney action relating to the Company's purchase of parcels in the Baltimore Peninsula, an area of Baltimore previously referred to as Port Covington (which derivative action has since been dismissed in its entirety). Prior to the filing of the derivative complaints in Kenney v. Plank, et al. and Luger v. Plank, et al., bot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both of these purported stockholders were informed of that determination. In 2020, two additional purported shareholder derivative complaints were filed in Maryland state court, in cases captioned Cordell v. Plank, et al. (filed August 11, 2020) and Salo v. Plank, et al. (filed October 21, 2020), respectively. Prior to the filing of the derivative complaints in these two actions, neither of the purported stockholders made a demand that the Company's Board of Directors pursue the claims asserted in the complaints. In October 2021, the court issued an order (i) consolidating the Cordell and Salo actions with the consolidated Kenney action into a single consolidated derivative action (the "Consolidated Kenney Derivative Action"); (ii) designating the Kenney action as the lead case; and (iii) specifying that the scheduling order in the Kenney action shall control the Consolidated Kenney Derivative Action. On October 27, 2023, an additional purported stockholder derivative complaint was filed in Maryland state court by four purported stockholders, in a case captioned Viskovich, et al. v. Plank, et al. (the “Viskovich Action”). Prior to the filing of this complaint, each of the four purported stockholders had sent the Company's Board of Directors a letter demanding that the Company pursue claims similar to the claims asserted in the derivative complaint. Following an investigation, a majority of disinterested and independent directors of the Company determined that the claims should not be pursued by the Company and these purported stockholders were informed of that determination. On March 18, 2024, all parties to the Viskovich Action filed a stipulation seeking, among other things, the issuance of an order consolidating the Viskovich Action into the Consolidated Kenney Derivative Action. On March 20, 2024, the court issued an order (i) consolidating the Viskovich Action into the Consolidated Kenney Derivative Action; (ii) designating the Kenney action as the lead case; and (iii) specifying that the scheduling order in the Kenney action shall control the Consolidated Kenney Derivative Action. The Company believes that the claims asserted in the Consolidated Kenney Derivative Action are without merit and intends to defend this matter vigorously. However, because of the inherent uncertainty as to the outcome of this proceeding, the Company is unable at this time to estimate the possible impact of the outcome of this matter. Consolidated Paul Derivative Litigation On January 27, 2021, the District Court entered an order consolidating for all purposes four separate stockholder derivative cases that previously had been filed in the court. On February 2, 2023, the District Court issued an order appointing Balraj Paul and Anthony Viskovich as lead plaintiffs (“Derivative Lead Plaintiffs”), appointing counsel for the Derivative Lead Plaintiffs as lead counsel, and recaptioning the consolidated case as Paul et al. v. Plank et al. (the “Paul Derivative Action”). Prior to filing their derivative complaints, both of the Derivative Lead Plaintiff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the Derivative Lead Plaintiffs were informed of that determination. On March 16, 2023, the District Court issued an order granting a motion for voluntary dismissal without prejudice that had been filed by the plaintiff in one of the four derivative cases who had not been appointed as a lead plaintiff. On April 24, 2023, the Derivative Lead Plaintiffs designated an operative complaint in the Paul Derivative Action. The operative complaint named Mr. Plank, certain other current and former members of the Company's Board of Directors, and certain other current and former Company executives as defendants, and named the Company as a nominal defendant. It asserted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and (iv) the Company's supposed failure to timely disclose investigations by the SEC and DOJ. The operative complaint asserted breach of fiduciary duty and unjust enrichment claims against the defendants and asserted a contribution claim against certain defendants. The operative complaint sought damages on behalf of the Company and also sought certain corporate governance related actions. The Company and the defendants filed a motion to dismiss the operative complaint on June 23, 2023. The District Court granted that motion on September 27, 2023, dismissing the Paul Derivative Action without prejudice, due to lack of subject matter jurisdiction. Following that decision, Viskovich, one of the Derivative Lead Plaintiffs, filed the above-referenced Viskovich Action in Maryland State Court. The other Derivative Lead Plaintiff, Paul, filed a motion in the District Court seeking reconsideration of the dismissal decision or leave to amend the operative complaint. On January 9, 2024, the District Court entered an order denying Paul's motion and ordering that the Paul Derivative Action remained dismissed without prejudice. In February 2024, Paul filed a notice of appeal from the decisions by the District Court on September 27, 2023 and January 9, 2024. Briefing on the appeal began on April 24, 2024 and is not yet complete. The Company continues to believe that the claims asserted in the Paul Derivative Action are without merit and intends to defend this matter vigorously. However, because of the inherent uncertainty as to the outcome of this proceeding, the Company is unable at this time to estimate the possible impact of the outcome of this matter. Contingencies In accordance with Accounting Standards Codification (“ASC”) Topic 450 “Contingencies” (“Topic 450”), the Company establishes accruals for contingencies when (i) the Company believes it is probable that a loss will be incurred and (ii) the amount of the loss can be reasonably estimated. If the reasonable estimate is a range, the Company will accrue the best estimate in that range; where no best estimate can be determined, the Company will accrue the minimum. Legal proceedings and other contingencies for which no accrual has been established are disclosed to the extent required by ASC Topic 450. As of March 31, 2024, the Company has recorded an accrual of $100 million in respect of legal proceeding contingencies. The timing of resolution is unknown and the amount of loss ultimately incurred may be substantially higher than the amount accrued. The Company expects a portion of the loss, if any is incurred, to be covered by the Company’s insurance. However, the recorded accrual currently exceeds the amount of insurance coverage that is available to the Company and may not cover the full amount of loss, if any is incurred. Accordingly, any adverse verdict or settlement could require a substantial cash outlay by the Company, which could have a material impact on the Company's consolidated financial position, results of operations or cash flows. In addition, in connection with the matters described above and previously disclosed government investigations, the Company provided notice of claims under multiple director and officer liability insurance policy periods. With respect to one policy period, a lawsuit was filed against the Company by certain of its insurance carriers seeking a declaration that no further amounts will be payable with respect to that policy period. On March 26, 2024, the court issued a decision and order that, among other things, declared that portions of the matters described above are covered by the policy period at issue and that the insurance carriers for that policy period are obligated to pay defense costs, up to their limits of liability, with respect to the applicable portions of the matters described above. On April 25, 2024, the insurance carriers filed a motion for entry of judgment or leave to appeal the March 26, 2024 decision. An appeal could impact the amount of insurance coverage available to the Company for the policy period in question. Under Armour has opposed this motion and briefing on the motion was completed on May 23, 2024. From time to time, the Company’s view regarding probability of loss with respect to outstanding legal proceedings will change, proceedings for which the Company is able to estimate a loss or range of loss will change, and the estimates themselves will change. In addition, while many matters presented in financial disclosures involve significant judgment and may be subject to significant uncertainties, estimates with respect to legal proceedings are subject to particular uncertainties. Other than as described above, the Company believes that all current proceedings are routine in nature and incidental to the conduct of its business. However, the matters described above, if decided adversely to or settled by the Company, could result, individually or in the aggregate, in a liability material to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altimore, Maryland</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The Company's Class A Common Stock and Class B Convertible Common Stock have an authorized number of 400.0 million shares and 34.45 million shares, respectively, and each have a par value of $0.0003 1/3 per share as of March 31, 2024.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President and Chief Executive Officer,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Articles Supplementary to the Company's charter as documented below. Holders of the Company's common stock are entitled to receive dividends when and if authorized and declared out of assets legally available for the payment of dividends. The Company's Class C Common Stock has an authorized number of 400.0 million shares and has a par value of $0.0003 1/3 per share as of March 31, 2024.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 Share Repurchase Program On February 23, 2022, the Company's Board of Directors authorized the Company to repurchase up to $500 million (exclusive of fees and commissions) of outstanding shares of the Company's Class C Common Stock over the next two years. As of March 31, 2024, the Company has repurchased a total of $500 million or 45.6 million outstanding shares of its Class C Common Stock under its share repurchase program, thereby completing all repurchase activity under the repurchase program. Pursuant to the previously disclosed accelerated share repurchase transactions that the Company entered into in February 2022, May 2022, August 2022, November 2022, August 2023 and November 2023 (the "ASR Agreements"), the Company repurchased 10.7 million, 18.7 million and 16.2 million shares of Class C Common Stock, which were immediately retired, during Fiscal 2024, Fiscal 2023 and the Transition Period, respectively. As a result, $74.8 million was recorded to retained earnings to reflect the difference between the market price of the Class C Common Stock repurchased and its par value during Fiscal 2024 (Fiscal 2023: $174.0 million; Transition Period: $240.0 million). On August 16, 2022, the Inflation Reduction Act (the "Act") was enacted and signed into law in the United States, which imposed a 1.0% excise tax on corporate stock repurchases in tax years beginning after December 31, 2022. As a result, the Company accrued $0.7 million of excise tax in connection with the share repurchases completed during Fiscal 2024, which was recorded in other current liabilities on the Consolidated Balance Sheets as of March 31, 2024. On May 15, 2024, subsequent to the fiscal year end, the Company's Board of Directors authorized the repurchase of up to $500 million (exclusive of fees and commissions) of outstanding shares of the Company's Class C Common Stock through May 31, 2027. Refer to Note 22 of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The following tables summarize the Company's net revenues by product category and distribution channels: Year Ended Year Ended Three Months Ended Year Ended December 31, 2021 Apparel $ 3,789,016 $ 3,871,167 $ 876,452 $ 3,840,375 Footwear 1,383,610 1,455,265 296,696 1,264,127 Accessories 405,715 408,521 96,803 461,894 Net Sales 5,578,341 5,734,953 1,269,951 5,566,396 License revenues 111,241 116,746 26,602 112,623 Corporate Other 12,297 51,466 4,240 3,573 Total net revenues $ 5,701,879 $ 5,903,165 $ 1,300,793 $ 5,682,592 Year Ended Year Ended Three Months Ended Year Ended December 31, 2021 Wholesale $ 3,243,187 $ 3,468,126 $ 829,179 $ 3,245,749 Direct-to-consumer 2,335,154 2,266,827 440,772 2,320,647 Net Sales 5,578,341 5,734,953 1,269,951 5,566,396 License revenues 111,241 116,746 26,602 112,623 Corporate Other 12,297 51,466 4,240 3,573 Total net revenues $ 5,701,879 $ 5,903,165 $ 1,300,793 $ 5,682,592 The Company records reductions to revenue for estimated customer returns, allowances, markdowns and discounts. These reserves are included within customer refund liability and the value of the inventory associated with reserves for sales returns are included within prepaid expenses and other current assets on the Consolidated Balance Sheets. The following table presents the customer refund liability, as well as the associated value of inventory for the periods indicated: As of As of Customer refund liability $ 139,283 $ 160,533 Inventory associated with reserves for sales returns $ 29,514 $ 40,661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digital fitness applications and royalty arrangements and points associated with our loyalty programs, which are included in other current and other long-term liabilities on the Company's Consolidated Balance Sheets, and gift cards, which are included in accrued expenses on the Company's Consolidated Balance Sheets. As of March 31, 2024, contract liabilities were $26.3 million (March 31, 2023: $25.9 million). For Fiscal 2024, the Company recognized approximately $7.4 million of revenue that was previously included in contract liabilities as of March 31, 2023. For Fiscal 2023, the Company recognized approximately $19.3 million of revenue that was previously included in contract liabilities as of March 31, 2022. Included in this amount is approximately $10.1 million of revenue that was recognized during the three months ended December 31, 2022 for gift cards not expected to be redeemed ("breakage"), resulting from a process assessment that was completed during the three months ended December 31, 2022. For Fiscal 2021, the Company recognized approximately $21.5 million of revenue that was previously included in contract liabilities as of December 31, 2020. For the Transition Period, the Company recognized $5.0 million of revenue that was previously included in contract liabilitie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12 Months Ended</t>
        </is>
      </c>
    </row>
    <row r="2">
      <c r="B2" s="2" t="inlineStr">
        <is>
          <t>Mar. 31, 2024</t>
        </is>
      </c>
    </row>
    <row r="3">
      <c r="A3" s="3" t="inlineStr">
        <is>
          <t>Retirement Benefits [Abstract]</t>
        </is>
      </c>
      <c r="B3" s="4" t="inlineStr">
        <is>
          <t xml:space="preserve"> </t>
        </is>
      </c>
    </row>
    <row r="4">
      <c r="A4" s="4" t="inlineStr">
        <is>
          <t>OTHER EMPLOYEE BENEFITS</t>
        </is>
      </c>
      <c r="B4" s="4" t="inlineStr">
        <is>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for Fiscal 2024 of $10.6 million (Fiscal 2023: $11.6 million; Fiscal 2021: $8.9 million; Transition Period: $6.1 million). In addition, the Company offers the Under Armour, Inc. Deferred Compensation Plan (the "Deferred Compensation Plan") which allows a select group of management or highly compensated employees, as approved by the Human Capital and Compensation Committee of the Board of Directors, to make an annual base salary and/or bonus deferral for each year. As of March 31, 2024, the Deferred Compensation Plan obligations, which are included in other long-term liabilities on the Consolidated Balance Sheets, were $16.2 million (March 31, 2023: $14.1 million). The Company established a Rabbi Trust to fund obligations to participants in the Deferred Compensation Plan. As of March 31, 2024, the assets held in the Rabbi Trust were trust owned life insurance ("TOLI") policies with cash-surrender values of $9.1 million (March 31, 2023: $7.7 million). These assets are consolidated and are included in other long-term assets on the Consolidated Balance Sheets. Refer to Note 15 of these Consolidated Financial Statements for a discussion of the fair value measurements of the assets held in the Rabbi Trust and the Deferred Compensation Pla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STOCK BASED COMPENSATION The Under Armour, Inc. Fourth Amended and Restated 2005 Omnibus Long-Term Incentive Plan as amended (the "2005 Plan") provides for the issuance of stock options, restricted stock, restricted stock units and other equity awards to officers, directors, key employees and other persons. The 2005 Plan terminates in 2033. As of March 31, 2024, 8.3 million Class A shares and 34.3 million Class C shares are available for future grants of awards under the 2005 Plan. Awards Granted to Employees and Non-Employee Directors Total stock-based compensation expense associated with awards granted to employees and non-employee directors for Fiscal 2024 was $36.9 million (Fiscal 2023: $36.8 million; Fiscal 2021: $43.8 million; Transition Period: $11.8 million). The related tax benefits, excluding consideration of valuation allowances, were $6.6 million for Fiscal 2024 (Fiscal 2023: $6.3 million; Fiscal 2021: $8.2 million; Transition Period: $2.0 million). The valuation allowances associated with these benefits were $1.2 million for Fiscal 2024 (Fiscal 2023: $1.2 million; Fiscal 2021: $7.2 million; Transition Period: $1.0 million). As of March 31, 2024, the Company had $57.4 million of unrecognized compensation expense related to these awards expected to be recognized over a weighted average period of 1.74 years. The unrecognized expense does not include any expense related to performance-based restricted stock unit awards for which the performance targets have been deemed improbable as of March 31, 2024. Refer to "Stock Options" and "Restricted Stock and Restricted Stock Unit Awards" below for further information on these awards. A summary of each of these plans is as follows: Employee Stock Compensation Plan Stock options, restricted stock and restricted stock unit awards under the 2005 Plan generally vest ratably over a period of two Non-Employee Director Compensation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100 thousand on the grant date and vesting in three equal annual installments. In addition, each non-employee director receives, following each annual stockholders' meeting, a grant under the 2005 Plan of restricted stock units covering stock valued at $15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or Class C Common Stock with the shares delivered six months following the termination of the director's service. The Company had 0.8 million deferred stock units outstanding as of March 31, 2024. Employee Stock Purchase Plan The Company's Employee Stock Purchase Plans (the "ESPPs") allow for the purchase of Class A Common Stock and Class C Common Stock by all eligible employees at a 15% discount from fair market value subject to certain limits as defined in the ESPPs. As of March 31, 2024, 2.7 million Class A shares and 0.6 million Class C shares are available for future purchases under the ESPPs. During Fiscal 2024, 0.5 million Class C shares were purchased under the ESPPs (Fiscal 2023: 0.5 million; Fiscal 2021: 0.2 million; Transition Period: 0.1 million). Awards granted to Certain Marketing and Other Partners In addition to the plans discussed above, the Company may also, from time to time, issue deferred stock units or restricted stock units to certain of our marketing and other partners in connection with their entering into endorsement or other service agreements with the Company. The terms of each agreement set forth the number of units to be granted and the delivery dates for the shares, which range over a multi-year period, depending on the contract. Total stock-based compensation expense related to these awards for Fiscal 2024 was $8.9 million (Fiscal 2023: $3.3 million; Fiscal 2021: $3.5 million; Transition Period: $0.8 million). As of March 31, 2024, the Company had $71.0 million of unrecognized compensation expense associated with these awards expected to be recognized over a weighted average period of 10.26 years. Summary by Award Classification: Stock Options A summary of the Company's stock options activity for the year ended March 31, 2024 is presented below: Number of Stock Options Weighted Average Exercise Price Weighted Average Remaining Contractual Life (Years) Total Intrinsic Value Outstanding at March 31, 2023 1,578 $ 19.44 4.82 $ — Granted, at fair market value — — — — Exercised — — — — Forfeited — — — — Outstanding at March 31, 2024 1,578 $ 19.44 3.82 $ — Options exercisable at March 31, 2024 1,578 $ 19.44 3.82 $ — No stock options were granted during Fiscal 2024, Fiscal 2023, Fiscal 2021 or the Transition Period. No stock options were exercised during Fiscal 2024, Fiscal 2023 or the Transition Period. For Fiscal 2021, the intrinsic value of stock options exercised was $0.2 million. The were no income tax benefits related to stock options exercised for Fiscal 2021. Restricted Stock and Restricted Stock Unit Awards A summary of the Company's restricted stock and restricted stock unit awards activity for the year ended March 31, 2024 is presented below: Number of Restricted Shares Weighted Average Grant Date Fair Value Outstanding at March 31, 2023 7,658 $ 13.01 Granted 18,607 7.71 Forfeited (3,179) 10.15 Vested (2,310) 14.48 Outstanding at March 31, 2024 20,776 $ 8.58 The awards outstanding at March 31, 2024 in the table above includes 1.7 million and 0.5 million of performance-based restricted stock units that were awarded to certain executives and key employees under the 2005 Plan during Fiscal 2024 and Fiscal 2023, respectively. The performance-based restricted stock units awarded during Fiscal 2024 and Fiscal 2023 have a weighted average fair value of $6.93 and $9.13, respectively, and have vesting that is tied to the achievement of certain combined annual revenue and operating income targets. As of March 31, 2024, the Company deemed the achievement of the targets for the performance-based restricted stock units awarded during Fiscal 2023 to be improbable and recorded a reversal of all previously recorded expense, with no amounts remaining accrued. Inclusive of this reversal, during Fiscal 2024, the Company recorded stock-based compensation expense ($1.4) million, relating to these awards (Fiscal 2023: $1.4 million). As of March 31, 2024, the Company deemed the achievement of the targets for the performance-based restricted stock units awarded during Fiscal 2024 to be improbable and recorded a reversal of all previously recorded expense, with no amounts remaining accrued. Inclusive of this reversal, during Fiscal 2024, the Company recorded no stock-based compensation expense relating to these awards. The Company assesses the probability of the achievement of the revenue and operating income targets at the end of each reporting period and based on that assessment cumulative adjustments may be record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the exit price that would be paid to transfer a liability in an orderly transaction between market participants at the measurement dat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on a recurring basis The Company's financial assets (liabilities) measured at fair value on a recurring basis consisted of the following types of instruments as of the following periods: March 31, 2024 March 31, 2023 Level 1 Level 2 Level 3 Level 1 Level 2 Level 3 Derivative foreign currency contracts (see Note 16) $ — $ (4,643) $ — $ — $ (3,127) $ — TOLI policies held by the Rabbi Trust (see Note 13) $ — $ 9,105 $ — $ — $ 7,691 $ — Deferred Compensation Plan obligations (see Note 13) $ — $ (16,151) $ — $ — $ (14,082)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fair value of th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Deferred Compensation Plan, which represent the underlying liabilities to participants. Liabilities under the Deferred Compensation Plan are recorded at amounts due to participants, based on the fair value of participants' selected investments. Fair value of Long-Term Debt The fair value of long-term debt is estimated based upon quoted prices for similar instruments or quoted prices for identical instruments in inactive markets (Level 2). As of March 31, 2024, the fair value of the Convertible Senior Notes was $80.2 million (March 31, 2023: $85.8 million). As of March 31, 2024, the fair value of the Senior Notes was $569.1 million (March 31, 2023: $553.9 million). Assets and liabilities measured at fair value on a non-recurring basis Certain assets are not remeasured to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RISK MANAGEMENT AND DERIVATIVES</t>
        </is>
      </c>
      <c r="B4" s="4" t="inlineStr">
        <is>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March 31, 2024, the Company has hedge instruments primarily for: • British Pound/U.S. Dollar; • U.S. Dollar/Chinese Renminbi; • Euro/U.S. Dollar; • U.S. Dollar/Korean Won; • U.S. Dollar/Mexican Peso; and • U.S. Dollar/Canadian Dollar. All derivatives are recognized on the Consolidated Balance Sheets at fair value and classified based on the instrument's maturity date. The following table presents the fair values of derivative instruments within the Consolidated Balance Sheets. Refer to Note 15 of these Consolidated Financial Statements for a discussion of the fair value measurements. Balance Sheet Classification March 31, 2024 March 31, 2023 Derivatives designated as hedging instruments under ASC 815 Foreign currency contracts Other current assets $ 10,477 $ 22,473 Foreign currency contracts Other long-term assets 2,760 619 Total derivative assets designated as hedging instruments $ 13,237 $ 23,092 Foreign currency contracts Other current liabilities $ 17,761 $ 21,622 Foreign currency contracts Other long-term liabilities 1,171 5,769 Total derivative liabilities designated as hedging instruments $ 18,932 $ 27,391 Derivatives not designated as hedging instruments under ASC 815 Foreign currency contracts Other current assets $ 559 $ 3,408 Total derivative assets not designated as hedging instruments $ 559 $ 3,408 Foreign currency contracts Other current liabilities $ 600 $ 6,563 Foreign currency contracts Other long-term liabilities — 4 Total derivative liabilities not designated as hedging instruments $ 600 $ 6,567 The following table presents the amounts in the Consolidated Statement of Operations in which the effects of cash flow hedges are recorded and the effects of cash flow hedge activity on these line items: Year Ended Year Ended Three Months Ended March 31, 2022 (Transition Period) Year Ended Total Amount of Gain (Loss) on Cash Flow Hedge Activity Total Amount of Gain (Loss) on Cash Flow Hedge Activity Total Amount of Gain (Loss) on Cash Flow Hedge Activity Total Amount of Gain (Loss) on Cash Flow Hedge Activity Net revenues $ 5,701,879 $ 7,652 $ 5,903,165 $ 44,492 $ 1,300,793 $ 2,049 $ 5,682,592 $ (6,410) Cost of goods sold $ 3,071,626 $ (4,355) $ 3,259,334 $ 2,016 $ 696,397 $ (2,903) $ 2,821,967 $ (11,825) Interest income (expense), net $ 268 $ (36) $ (12,826) $ (37) $ (6,154) $ (9) $ (44,300) $ (37) Other income (expense), net $ 32,055 $ — $ 17,096 $ — $ (107) $ — $ (51,009) $ — The following tables present the amounts affecting the Consolidated Statements of Comprehensive Income (Loss): Balance as of Amount of gain (loss) recognized in other comprehensive income (loss) on derivatives Amount of gain (loss) reclassified from other comprehensive income (loss) into income Balance as of March 31, 2024 Derivatives designated as cash flow hedges Foreign currency contracts $ (4,764) $ (2,584) $ 3,297 $ (10,645) Interest rate swaps (458) — (36) (422) Total designated as cash flow hedges $ (5,222) $ (2,584) $ 3,261 $ (11,067) Balance as of Amount of gain (loss) recognized in other comprehensive income (loss) on derivatives Amount of gain (loss) reclassified from other comprehensive income (loss) into income Balance as of Derivatives designated as cash flow hedges Foreign currency contracts $ 41 $ 41,703 $ 46,508 $ (4,764) Interest rate swaps (495) — (37) (458) Total designated as cash flow hedges $ (454) $ 41,703 $ 46,471 $ (5,222) Balance as of Amount of gain (loss) recognized in other comprehensive income (loss) on derivatives Amount of gain (loss) reclassified from other comprehensive income (loss) into income Balance as of Derivatives designated as cash flow hedges Foreign currency contracts $ (1,617) $ 804 $ (854) $ 41 Interest rate swaps (504) — (9) (495) Total designated as cash flow hedges $ (2,121) $ 804 $ (863) $ (454) Balance as of Amount of gain (loss) recognized in other comprehensive income (loss) on derivatives Amount of gain (loss) reclassified from other comprehensive income (loss) into income Balance as of Derivatives designated as cash flow hedges Foreign currency contracts $ (25,908) $ 6,056 $ (18,235) $ (1,617) Interest rate swaps (541) — (37) (504) Total designated as cash flow hedges $ (26,449) $ 6,056 $ (18,272) $ (2,121) The following table presents the amounts in the Consolidated Statement of Operations in which the effects of undesignated derivative instruments are recorded and the effects of fair value hedge activity on these line items: Year Ended Year Ended Three Months Ended March 31, 2022 Year Ended Total Amount of Gain (Loss) on Fair Value Hedge Activity Total Amount of Gain (Loss) on Fair Value Hedge Activity Total Amount of Gain (Loss) on Fair Value Hedge Activity Total Amount of Gain (Loss) on Fair Value Hedge Activity Other income (expense), net $ 32,055 $ 355 $ 17,096 $ (7,200) $ (107) $ 4,481 $ (51,009) $ (8,502)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and certain other intercompany transactions. The Company enters into foreign currency contracts to reduce the risk associated with the foreign currency exchange rate fluctuations on these transactions. Certain contracts are designated as cash flow hedges. As of March 31, 2024, the aggregate notional value of the Company's outstanding cash flow hedges was $1,199.1 million (March 31, 2023: $799.7 million), with contract maturities ranging from one The Company may enter into long-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9 of these Consolidated Financial Statements for a discussion of long-term debt.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Consolidated Statement of Operations in the same manner as the underlying exposure. Undesignated Derivative Instruments The Company has entered into foreign exchange forward contracts to mitigate the change in fair value of specific assets and liabilities on the Consolidated Balance Sheets. Undesignated instruments are recorded at fair value as a derivative asset or liability on the Consolidated Balance Sheets with their corresponding change in fair value recognized in other expense, net, together with the re-measurement gain or loss from the hedged balance sheet position. As of March 31, 2024, the total notional value of the Company's outstanding undesignated derivative instruments was $449.0 million (March 31, 2023: $396.7 million).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Mar. 31, 2024</t>
        </is>
      </c>
    </row>
    <row r="3">
      <c r="A3" s="3" t="inlineStr">
        <is>
          <t>Income Tax Disclosure [Abstract]</t>
        </is>
      </c>
      <c r="B3" s="4" t="inlineStr">
        <is>
          <t xml:space="preserve"> </t>
        </is>
      </c>
    </row>
    <row r="4">
      <c r="A4" s="4" t="inlineStr">
        <is>
          <t>PROVISION FOR INCOME TAXES</t>
        </is>
      </c>
      <c r="B4" s="4" t="inlineStr">
        <is>
          <t>PROVISION FOR INCOME TAXES Income (loss) before income taxes is as follows: (In thousands) Year Ended Year Ended Three Months Ended Year Ended December 31, 2021 Income (loss) before income taxes United States $ (17,201) $ 7,424 $ (92,270) $ 180,160 Foreign 279,275 260,432 36,573 199,779 Total $ 262,074 $ 267,856 $ (55,697) $ 379,939 The components of the income tax expense (benefit) consisted of the following: (In thousands) Year Ended Year Ended Three Months Ended Year Ended December 31, 2021 Current Federal $ 19,909 $ 11,529 $ 331 $ (4,366) State 4,062 3,771 99 864 Foreign 29,728 29,198 10,251 36,335 53,699 44,498 10,681 32,833 Deferred Federal (22,361) (160,017) 159 5,148 State 90 215 (4) (3,645) Foreign (1,422) 6,659 (2,655) (4,145) (23,693) (153,143) (2,500) (2,642) Income tax expense (benefit) $ 30,006 $ (108,645) $ 8,181 $ 30,191 A reconciliation from the U.S. statutory federal income tax rate to the effective income tax rate is as follows: Year Ended Year Ended Three Months Ended Year Ended U.S. federal statutory income tax rate $ 55,036 21.0 % $ 56,250 21.0 % $ (11,696) 21.0 % $ 79,789 21.0 % State taxes, net of federal tax impact 3,342 1.3 % 7,754 2.8 % (5,489) 9.9 % 22,960 6.0 % Effect of foreign earnings (9,684) (3.7) % (5,238) (2.0) % 140 (0.3) % (10,328) (2.7) % Permanent tax (benefits)/nondeductible expenses (11,623) (4.4) % (9,425) (3.5) % (884) 1.6 % (12,374) (3.3) % Impact of divestitures — — % — — % (552) 1.0 % 7,317 1.9 % Unrecognized tax benefits 7,781 3.0 % 11,654 4.4 % 750 (1.3) % 9,844 2.6 % International intangible asset (113,688) (43.6) % — — % — — % — — % Valuation allowance 102,669 39.2 % (169,566) (63.3) % 26,623 (47.8) % (62,823) (16.5) % Federal R&amp;D credit (3,000) (1.1) % (3,000) (1.1) % (1,000) 1.8 % (4,000) (1.1) % Other (827) (0.3) % 2,926 1.1 % 289 (0.6) % (194) — % Effective income tax rate $ 30,006 11.4 % $ (108,645) (40.6) % $ 8,181 (14.7) % $ 30,191 7.9 % For Fiscal 2024, the Company recorded an income tax expense of $30.0 million compared to an income tax benefit of $108.6 million for Fiscal 2023, and income tax expense of $8.2 million and $30.2 million in the Transition Period and Fiscal 2021, respectively. In Fiscal 2024, the Company recorded an income tax benefit for the recognition of a deferred tax asset related to an international intangible asset with an associated valuation allowance. In Fiscal 2023, income tax benefits were recorded for the release of the U.S. federal valuation on deferred tax assets. In the Transition Period, additional valuation allowances were recorded for the U.S. and in Fiscal 2021, income tax benefits recorded for the reduction in U.S. valuation allowances was limited to the current period earnings. Deferred tax assets and liabilities consisted of the following: (In thousands) March 31, 2024 March 31, 2023 Deferred tax assets Operating lease liabilities $ 187,289 $ 213,381 Intangible assets 134,357 22,923 Reserves and accrued liabilities 60,843 44,957 Capitalized research expenditures 57,348 35,539 Foreign net operating loss carry-forwards 37,951 33,492 U.S. federal and state capital loss 32,473 45,099 Inventory 22,609 33,768 Deductions limited by income 13,119 5,957 U.S. state net operating loss 12,900 15,287 Stock-based compensation 10,379 8,076 Foreign tax credits 10,257 9,522 Allowance for doubtful accounts and sales return reserves 8,739 13,112 Property and equipment 5,042 — U.S. tax credits 4,409 4,567 Convertible debt instruments 122 725 Other 8,383 8,674 Total deferred tax assets 606,220 495,079 Less: valuation allowance (274,829) (177,026) Total net deferred tax assets $ 331,391 $ 318,053 Deferred tax liabilities Right-of-use asset $ (104,665) $ (122,286) Prepaid expenses (2,978) (4,875) Property and equipment — (3,415) Other (3,796) (1,888) Total deferred tax liabilities (111,439) (132,464) Total deferred tax assets, net $ 219,952 $ 185,589 All deferred tax assets and liabilities are classified as non-current on the Consolidated Balance Sheets as of March 31, 2024 and March 31, 2023. In evaluating its ability to realize deferred tax assets, the Company considered all available positive and negative evidence, including its past operating results and the forecast of future market growth, earnings, taxable income and prudent and feasible tax planning strategies. The assumptions utilized in determining future taxable income require significant judgment and actual operating results in future years could differ from the Company's current assumptions, judgments and estimates. Each reporting date, management considers new evidence, both positive and negative, that could affect its view of the future realization of deferred tax assets. As of March 31, 2024, for U.S. states and certain foreign taxing jurisdictions, we believe the weight of the negative evidence continues to outweigh the positive evidence regarding the realization of these deferred tax assets and have maintained a valuation allowance against these assets. We will continue to evaluate our ability to realize our net deferred tax assets on a quarterly basis. As of March 31, 2024, the Company had $12.9 million in deferred tax assets associated with $256.0 million in state net operating loss carryforwards and $4.4 million in net deferred tax assets associated with state tax credits. Certain definite lived state net operating losses and state tax credits will begin to expire within ten As of March 31, 2024, the Company had $38.0 million in net deferred tax assets associated with approximately $187.8 million in foreign net operating loss carryforwards and $10.3 million in deferred tax assets associated with foreign tax credit carryforwards. While a portion of the foreign net operating loss carryforwards and foreign tax credit carryforwards have an indefinite carryforward period, certain are definite lived, expected to expire within three As of March 31, 2024, approximately $632.2 million of cash and cash equivalents was held by the Company's non-U.S. subsidiaries whose cumulative undistributed earnings total $1.5 billion. The Tax Cuts and Jobs Act of 2017 imposed U.S. federal tax on all post-1986 foreign unrepatriated earnings accumulated through December 31, 2017. The portion of these earnings not subject to U.S. federal income tax as part of the one-time transition tax should, in general, not be subject to U.S. federal income tax. The Company will continue to permanently reinvest these earnings, as well as future earnings from its foreign subsidiaries, to fund international growth and operations. If the Company was to repatriate indefinitely reinvested foreign funds, it would still be required to accrue and pay certain taxes upon repatriation, including foreign withholding taxes and certain U.S. state taxes and recognized foreign exchange rate impacts. Determination of the unrecorded deferred tax liability that would be incurred if such amounts were repatriated is not practicable. The following table represents a reconciliation of the Company's total unrecognized tax benefits balances, excluding interest and penalties. (In thousands) Year Ended Year Ended Three Months Ended Year Ended December 31, 2021 Beginning of period $ 61,945 $ 52,867 $ 52,150 $ 43,308 Increases as a result of tax positions taken in a prior period 5,909 4,987 159 6,713 Decreases as a result of tax positions taken in a prior period (2,921) (598) (37) (332) Increases as a result of tax positions taken during the current period 855 4,689 595 2,461 Reductions as a result of a lapse of limitations during the current period (856) — — — End of period $ 64,932 $ 61,945 $ 52,867 $ 52,150 As of March 31, 2024, the total liability for unrecognized tax benefits was approximately $79.9 million (March 31, 2023: $70.4 million) including $15.0 million for the accrual of interest and penalties (March 31, 2023: $8.5 million). For Fiscal 2024, the Company recorded $6.6 million for the accrual of interest and penalties within the provision for income taxes on its Consolidated Statements of Operations (Fiscal 2023: $2.7 million; Fiscal 2021: $1.2 million; Transition Period: $0.2 million). As of March 31, 2024, $55.5 million of unrecognized tax benefits, excluding interest and penalties, would impact the Company's effective tax rate if recognized. Also included in the balance are unrecognized tax benefits of $6.4 million that, if recognized, would result in adjustments to other tax accounts, primarily valuation allowances on deferred tax assets. The Company files income tax returns in the U.S. federal jurisdiction and various state and foreign jurisdictions. The Company is currently under audit by the U.S. Internal Revenue Service for the years 2015 through 2020. The majority of the Company's other returns for years before 2014 are no longer subject to U.S. federal, state and local or foreign income tax examinations by tax authorities. The total amount of unrecognized tax benefits relating to the Company's tax positions is subject to change based on future events including, but not limited to, the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represents a reconciliation from basic net income (loss) per share to diluted net income (loss) per share: Year Ended March 31, 2024 Year Ended March 31, 2023 Three Months Ended Year Ended December 31, 2021 (1) Numerator Net income (loss) - Basic $ 232,042 $ 374,459 $ (63,146) $ 351,003 Interest on Convertible Senior Notes due 2024, net of tax (2) 901 899 — — Net income (loss) - Diluted $ 232,943 $ 375,358 $ (63,146) $ 351,003 Denominator Weighted average common shares outstanding Class A, B and C - Basic 440,324 451,426 471,425 465,504 Dilutive effect of Class A, B, and C securities (2) 2,445 1,841 — 3,035 Dilutive effect of Convertible Senior Notes due 2024 (2) 8,242 8,242 — 105 Weighted average common shares and dilutive securities outstanding Class A, B, and C 451,011 461,509 471,425 468,644 Class A and Class C securities excluded as anti-dilutive (3) 15,076 6,989 6,539 1,578 Basic net income (loss) per share of Class A, B and C common stock $ 0.53 $ 0.83 $ (0.13) $ 0.75 Diluted net income (loss) per share of Class A, B and C common stock $ 0.52 $ 0.81 $ (0.13) $ 0.75 (1) The Company adopted Accounting Standard Update No. 2020-06 "Debt - Debt with Conversion and Other Options (Subtopic 470-20) and Derivatives and Hedging - Contracts in Entity's Own Equity (Subtopic 815-40)" (ASU 2020-06) on January 1, 2022 using the modified retrospective transition approach. As a result, prior period comparatives have not been restated to conform to current period presentation. (2) Effects of potentially dilutive securities are presented only in periods in which they are dilutive. No stock options, restricted stock units, or effects from the Convertible Senior Notes due 2024 are included in the computation of diluted earnings per share during periods when the Company is in the net loss position, as their effect would be anti-dilutive. (3) Represents stock options and restricted stock units of Class A and Class C Common Stock outstanding that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r. 31, 2024</t>
        </is>
      </c>
    </row>
    <row r="3">
      <c r="A3" s="3" t="inlineStr">
        <is>
          <t>Segment Reporting [Abstract]</t>
        </is>
      </c>
      <c r="B3" s="4" t="inlineStr">
        <is>
          <t xml:space="preserve"> </t>
        </is>
      </c>
    </row>
    <row r="4">
      <c r="A4" s="4" t="inlineStr">
        <is>
          <t>SEGMENT DATA</t>
        </is>
      </c>
      <c r="B4" s="4" t="inlineStr">
        <is>
          <t xml:space="preserve">SEGMENT DATA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of being a global brand. These geographic regions include North America, EMEA, Asia-Pacific and Latin America. Each geographic segment operates exclusively in one industry: the development, marketing and distribution of branded performance apparel, footwear and accessories. Total expenditures for additions to long-lived assets are not disclosed as this information is not regularly provided to the CODM. The Company excludes certain corporate items from its segment profitability measures. The Company reports these items within Corporate Other, which is designed to provide increased transparency and comparability of the Company's operating segments' performance. Corporate Other consists primarily of (i) operating results related to MMR platforms and other digital business opportunities; (ii) general and administrative expenses not allocated to an operating segment, including expenses associated with centrally managed departments such as global marketing, global IT, global supply chain and innovation, and other corporate support functions; (iii) restructuring and restructuring related charges, if any; and (iv) certain foreign currency hedge gains and losses. The following tables summarize the Company's net revenues and operating income (loss) by its geographic segments. Intercompany balances were eliminated in consolidation and are not reviewed when evaluating segment performance. Year Ended Year Ended Three Months Ended Year Ended Net revenues North America $ 3,505,167 $ 3,820,522 $ 840,949 $ 3,809,498 EMEA 1,081,915 992,624 228,056 842,511 Asia-Pacific 873,019 825,338 181,908 831,762 Latin America 229,481 213,215 45,640 195,248 Corporate Other 12,297 51,466 4,240 3,573 Total net revenues $ 5,701,879 $ 5,903,165 $ 1,300,793 $ 5,682,592 Year Ended Year Ended Three Months Ended Year Ended Operating income (loss) North America $ 677,882 $ 714,656 $ 150,604 $ 961,051 EMEA 176,205 112,161 30,336 132,602 Asia-Pacific 119,650 100,276 5,464 132,911 Latin America 38,401 23,487 6,343 22,388 Corporate Other (782,387) (686,994) (242,183) (773,704) Total operating income (loss) 229,751 263,586 (49,436) 475,248 Interest expense, net 268 (12,826) (6,154) (44,300) Other income (expense), net 32,055 17,096 (107) (51,009) Income (loss) before income taxes $ 262,074 $ 267,856 $ (55,697) $ 379,939 Long-lived assets are primarily composed of property and equipment, net and operating lease right-of-use assets. The Company's long-lived assets by geographic area were as follows: March 31, 2024 March 31, 2023 Long-lived assets United States $ 877,558 $ 893,943 Canada 16,748 15,671 Total North America 894,306 909,614 Other foreign countries 204,896 224,526 Total long-lived assets $ 1,099,202 $ 1,134,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an operating lease agreement with an entity controlled by the Company's President and Chief Executive Officer to lease an aircraft for business purposes. The Company recorded $1.6 million for lease payments to the entity for its use of the aircraft during Fiscal 2024 (Fiscal 2023: $2.0 million; Fiscal 2021: $2.0 million; Transition Period: $0.5 million). The Company determined the lease payments were at fair market lease rates. In June 2016, the Company purchased parcels of land from an entity controlled by the Company's President and Chief Executive Officer, to be utilized to expand the Company's corporate headquarters to accommodate its growth needs. The purchase price for these parcels totaled $70.3 million. The Company determined that the purchase price for the land represented the fair market value of the parcels and approximated the cost to the seller to purchase and develop the parcels, including costs related to the termination of a lease encumbering the parcels. In connection with the purchase of these parcels, the parties entered into an agreement in September 2016 and a supplement thereto in May 2022, pursuant to which the parties will share the burden of any special taxes arising due to infrastructure projects in the surrounding area. The allocation to the Company is based on the expected benefits to the Company's parcels from these projects. No amounts were payable by either party under this agreement as of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858691</v>
      </c>
      <c r="C3" s="5" t="n">
        <v>710929</v>
      </c>
    </row>
    <row r="4">
      <c r="A4" s="4" t="inlineStr">
        <is>
          <t>Accounts receivable, net (Note 3)</t>
        </is>
      </c>
      <c r="B4" s="6" t="n">
        <v>757339</v>
      </c>
      <c r="C4" s="6" t="n">
        <v>758564</v>
      </c>
    </row>
    <row r="5">
      <c r="A5" s="4" t="inlineStr">
        <is>
          <t>Inventories</t>
        </is>
      </c>
      <c r="B5" s="6" t="n">
        <v>958495</v>
      </c>
      <c r="C5" s="6" t="n">
        <v>1185657</v>
      </c>
    </row>
    <row r="6">
      <c r="A6" s="4" t="inlineStr">
        <is>
          <t>Prepaid expenses and other current assets, net</t>
        </is>
      </c>
      <c r="B6" s="6" t="n">
        <v>289157</v>
      </c>
      <c r="C6" s="6" t="n">
        <v>293334</v>
      </c>
    </row>
    <row r="7">
      <c r="A7" s="4" t="inlineStr">
        <is>
          <t>Total current assets</t>
        </is>
      </c>
      <c r="B7" s="6" t="n">
        <v>2863682</v>
      </c>
      <c r="C7" s="6" t="n">
        <v>2948484</v>
      </c>
    </row>
    <row r="8">
      <c r="A8" s="4" t="inlineStr">
        <is>
          <t>Property and equipment, net (Note 4)</t>
        </is>
      </c>
      <c r="B8" s="6" t="n">
        <v>664503</v>
      </c>
      <c r="C8" s="6" t="n">
        <v>644834</v>
      </c>
    </row>
    <row r="9">
      <c r="A9" s="4" t="inlineStr">
        <is>
          <t>Operating lease right-of-use assets (Note 5)</t>
        </is>
      </c>
      <c r="B9" s="6" t="n">
        <v>434699</v>
      </c>
      <c r="C9" s="6" t="n">
        <v>489306</v>
      </c>
    </row>
    <row r="10">
      <c r="A10" s="4" t="inlineStr">
        <is>
          <t>Goodwill (Note 6)</t>
        </is>
      </c>
      <c r="B10" s="6" t="n">
        <v>478302</v>
      </c>
      <c r="C10" s="6" t="n">
        <v>481992</v>
      </c>
    </row>
    <row r="11">
      <c r="A11" s="4" t="inlineStr">
        <is>
          <t>Intangible assets, net (Note 7)</t>
        </is>
      </c>
      <c r="B11" s="6" t="n">
        <v>7000</v>
      </c>
      <c r="C11" s="6" t="n">
        <v>8940</v>
      </c>
    </row>
    <row r="12">
      <c r="A12" s="4" t="inlineStr">
        <is>
          <t>Deferred income taxes (Note 17)</t>
        </is>
      </c>
      <c r="B12" s="6" t="n">
        <v>221033</v>
      </c>
      <c r="C12" s="6" t="n">
        <v>186908</v>
      </c>
    </row>
    <row r="13">
      <c r="A13" s="4" t="inlineStr">
        <is>
          <t>Other long-term assets</t>
        </is>
      </c>
      <c r="B13" s="6" t="n">
        <v>91515</v>
      </c>
      <c r="C13" s="6" t="n">
        <v>67089</v>
      </c>
    </row>
    <row r="14">
      <c r="A14" s="4" t="inlineStr">
        <is>
          <t>Total assets</t>
        </is>
      </c>
      <c r="B14" s="6" t="n">
        <v>4760734</v>
      </c>
      <c r="C14" s="6" t="n">
        <v>4827553</v>
      </c>
    </row>
    <row r="15">
      <c r="A15" s="3" t="inlineStr">
        <is>
          <t>Current liabilities</t>
        </is>
      </c>
      <c r="B15" s="4" t="inlineStr">
        <is>
          <t xml:space="preserve"> </t>
        </is>
      </c>
      <c r="C15" s="4" t="inlineStr">
        <is>
          <t xml:space="preserve"> </t>
        </is>
      </c>
    </row>
    <row r="16">
      <c r="A16" s="4" t="inlineStr">
        <is>
          <t>Current maturities of long-term debt (Note 9)</t>
        </is>
      </c>
      <c r="B16" s="6" t="n">
        <v>80919</v>
      </c>
      <c r="C16" s="6" t="n">
        <v>0</v>
      </c>
    </row>
    <row r="17">
      <c r="A17" s="4" t="inlineStr">
        <is>
          <t>Accounts payable</t>
        </is>
      </c>
      <c r="B17" s="6" t="n">
        <v>483731</v>
      </c>
      <c r="C17" s="6" t="n">
        <v>648486</v>
      </c>
    </row>
    <row r="18">
      <c r="A18" s="4" t="inlineStr">
        <is>
          <t>Accrued expenses</t>
        </is>
      </c>
      <c r="B18" s="6" t="n">
        <v>287853</v>
      </c>
      <c r="C18" s="6" t="n">
        <v>366530</v>
      </c>
    </row>
    <row r="19">
      <c r="A19" s="4" t="inlineStr">
        <is>
          <t>Customer refund liabilities (Note 12)</t>
        </is>
      </c>
      <c r="B19" s="6" t="n">
        <v>139283</v>
      </c>
      <c r="C19" s="6" t="n">
        <v>160533</v>
      </c>
    </row>
    <row r="20">
      <c r="A20" s="4" t="inlineStr">
        <is>
          <t>Operating lease liabilities (Note 5)</t>
        </is>
      </c>
      <c r="B20" s="6" t="n">
        <v>139331</v>
      </c>
      <c r="C20" s="6" t="n">
        <v>140990</v>
      </c>
    </row>
    <row r="21">
      <c r="A21" s="4" t="inlineStr">
        <is>
          <t>Other current liabilities</t>
        </is>
      </c>
      <c r="B21" s="6" t="n">
        <v>34344</v>
      </c>
      <c r="C21" s="6" t="n">
        <v>42744</v>
      </c>
    </row>
    <row r="22">
      <c r="A22" s="4" t="inlineStr">
        <is>
          <t>Total current liabilities</t>
        </is>
      </c>
      <c r="B22" s="6" t="n">
        <v>1165461</v>
      </c>
      <c r="C22" s="6" t="n">
        <v>1359283</v>
      </c>
    </row>
    <row r="23">
      <c r="A23" s="4" t="inlineStr">
        <is>
          <t>Long-term debt, net of current maturities (Note 9)</t>
        </is>
      </c>
      <c r="B23" s="6" t="n">
        <v>594873</v>
      </c>
      <c r="C23" s="6" t="n">
        <v>674478</v>
      </c>
    </row>
    <row r="24">
      <c r="A24" s="4" t="inlineStr">
        <is>
          <t>Operating lease liabilities, non-current (Note 5)</t>
        </is>
      </c>
      <c r="B24" s="6" t="n">
        <v>627665</v>
      </c>
      <c r="C24" s="6" t="n">
        <v>705713</v>
      </c>
    </row>
    <row r="25">
      <c r="A25" s="4" t="inlineStr">
        <is>
          <t>Other long-term liabilities</t>
        </is>
      </c>
      <c r="B25" s="6" t="n">
        <v>219449</v>
      </c>
      <c r="C25" s="6" t="n">
        <v>121932</v>
      </c>
    </row>
    <row r="26">
      <c r="A26" s="4" t="inlineStr">
        <is>
          <t>Total liabilities</t>
        </is>
      </c>
      <c r="B26" s="6" t="n">
        <v>2607448</v>
      </c>
      <c r="C26" s="6" t="n">
        <v>2861406</v>
      </c>
    </row>
    <row r="27">
      <c r="A27" s="3" t="inlineStr">
        <is>
          <t>Stockholders' equity (Note 11)</t>
        </is>
      </c>
      <c r="B27" s="4" t="inlineStr">
        <is>
          <t xml:space="preserve"> </t>
        </is>
      </c>
      <c r="C27" s="4" t="inlineStr">
        <is>
          <t xml:space="preserve"> </t>
        </is>
      </c>
    </row>
    <row r="28">
      <c r="A28" s="4" t="inlineStr">
        <is>
          <t>Additional paid-in capital</t>
        </is>
      </c>
      <c r="B28" s="6" t="n">
        <v>1181854</v>
      </c>
      <c r="C28" s="6" t="n">
        <v>1136536</v>
      </c>
    </row>
    <row r="29">
      <c r="A29" s="4" t="inlineStr">
        <is>
          <t>Retained earnings</t>
        </is>
      </c>
      <c r="B29" s="6" t="n">
        <v>1048411</v>
      </c>
      <c r="C29" s="6" t="n">
        <v>897306</v>
      </c>
    </row>
    <row r="30">
      <c r="A30" s="4" t="inlineStr">
        <is>
          <t>Accumulated other comprehensive income (loss)</t>
        </is>
      </c>
      <c r="B30" s="6" t="n">
        <v>-77123</v>
      </c>
      <c r="C30" s="6" t="n">
        <v>-67842</v>
      </c>
    </row>
    <row r="31">
      <c r="A31" s="4" t="inlineStr">
        <is>
          <t>Total stockholders' equity</t>
        </is>
      </c>
      <c r="B31" s="6" t="n">
        <v>2153286</v>
      </c>
      <c r="C31" s="6" t="n">
        <v>1966147</v>
      </c>
    </row>
    <row r="32">
      <c r="A32" s="4" t="inlineStr">
        <is>
          <t>Total liabilities and stockholders' equity</t>
        </is>
      </c>
      <c r="B32" s="6" t="n">
        <v>4760734</v>
      </c>
      <c r="C32" s="6" t="n">
        <v>4827553</v>
      </c>
    </row>
    <row r="33">
      <c r="A33" s="4" t="inlineStr">
        <is>
          <t>Class A Common Stock</t>
        </is>
      </c>
      <c r="B33" s="4" t="inlineStr">
        <is>
          <t xml:space="preserve"> </t>
        </is>
      </c>
      <c r="C33" s="4" t="inlineStr">
        <is>
          <t xml:space="preserve"> </t>
        </is>
      </c>
    </row>
    <row r="34">
      <c r="A34" s="3" t="inlineStr">
        <is>
          <t>Stockholders' equity (Note 11)</t>
        </is>
      </c>
      <c r="B34" s="4" t="inlineStr">
        <is>
          <t xml:space="preserve"> </t>
        </is>
      </c>
      <c r="C34" s="4" t="inlineStr">
        <is>
          <t xml:space="preserve"> </t>
        </is>
      </c>
    </row>
    <row r="35">
      <c r="A35" s="4" t="inlineStr">
        <is>
          <t>Common stock</t>
        </is>
      </c>
      <c r="B35" s="6" t="n">
        <v>63</v>
      </c>
      <c r="C35" s="6" t="n">
        <v>63</v>
      </c>
    </row>
    <row r="36">
      <c r="A36" s="4" t="inlineStr">
        <is>
          <t>Class B Convertible Common Stock</t>
        </is>
      </c>
      <c r="B36" s="4" t="inlineStr">
        <is>
          <t xml:space="preserve"> </t>
        </is>
      </c>
      <c r="C36" s="4" t="inlineStr">
        <is>
          <t xml:space="preserve"> </t>
        </is>
      </c>
    </row>
    <row r="37">
      <c r="A37" s="3" t="inlineStr">
        <is>
          <t>Stockholders' equity (Note 11)</t>
        </is>
      </c>
      <c r="B37" s="4" t="inlineStr">
        <is>
          <t xml:space="preserve"> </t>
        </is>
      </c>
      <c r="C37" s="4" t="inlineStr">
        <is>
          <t xml:space="preserve"> </t>
        </is>
      </c>
    </row>
    <row r="38">
      <c r="A38" s="4" t="inlineStr">
        <is>
          <t>Common stock</t>
        </is>
      </c>
      <c r="B38" s="6" t="n">
        <v>11</v>
      </c>
      <c r="C38" s="6" t="n">
        <v>11</v>
      </c>
    </row>
    <row r="39">
      <c r="A39" s="4" t="inlineStr">
        <is>
          <t>Class C Common Stock</t>
        </is>
      </c>
      <c r="B39" s="4" t="inlineStr">
        <is>
          <t xml:space="preserve"> </t>
        </is>
      </c>
      <c r="C39" s="4" t="inlineStr">
        <is>
          <t xml:space="preserve"> </t>
        </is>
      </c>
    </row>
    <row r="40">
      <c r="A40" s="3" t="inlineStr">
        <is>
          <t>Stockholders' equity (Note 11)</t>
        </is>
      </c>
      <c r="B40" s="4" t="inlineStr">
        <is>
          <t xml:space="preserve"> </t>
        </is>
      </c>
      <c r="C40" s="4" t="inlineStr">
        <is>
          <t xml:space="preserve"> </t>
        </is>
      </c>
    </row>
    <row r="41">
      <c r="A41" s="4" t="inlineStr">
        <is>
          <t>Common stock</t>
        </is>
      </c>
      <c r="B41" s="5" t="n">
        <v>70</v>
      </c>
      <c r="C41" s="5" t="n">
        <v>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ision of Previously Issued Interim Financial Statements (Unaudited)</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REVISION OF PREVIOUSLY ISSUED INTERIM FINANCIAL STATEMENTS (UNAUDITED)</t>
        </is>
      </c>
      <c r="B4" s="4" t="inlineStr">
        <is>
          <t xml:space="preserve">REVISION OF PREVIOUSLY ISSUED INTERIM FINANCIAL STATEMENTS (UNAUDITED) The amounts below reflect the unaudited interim periods within Fiscal 2024 and 2023 and include the revisions to previously filed unaudited interim consolidated financial data to correct immaterial prior period errors as discussed in Note 1 of these Consolidated Financial Statements. The Company intends to reflect these revisions in its Quarterly Reports to be filed on Form 10-Q in Fiscal 2025. Condensed Consolidated Statements of Operations Three Months Ended (in thousands) June 30, 2023 September 30, 2023 December 31, 2023 March 31, 2024 Net revenues $ 1,316,965 $ 1,566,674 $ 1,486,043 $ 1,332,197 Cost of goods sold 705,470 818,151 815,404 732,601 Gross profit 611,495 748,523 670,639 599,596 Selling, general and administrative expenses 589,072 609,050 599,230 603,150 Income (loss) from operations 22,423 139,473 71,409 (3,554) Interest income (expense), net (1,626) (373) (211) 2,478 Other income (expense), net (6,060) (6,104) 47,927 (3,708) Income (loss) before income taxes 14,737 132,996 119,125 (4,784) Income tax expense (benefit) 4,328 28,436 8,569 (11,327) Income (loss) from equity method investments (399) 151 197 25 Net income (loss) $ 10,010 $ 104,711 $ 110,753 $ 6,568 Basic net income per share of Class A, B and C common stock $ 0.02 $ 0.24 $ 0.25 $ 0.02 Diluted net income per share of Class A, B and C common stock $ 0.02 $ 0.23 $ 0.25 $ 0.02 Three Months Ended (in thousands) June 30, 2022 September 30, 2022 December 31, 2022 March 31, 2023 Net revenues $ 1,348,777 $ 1,574,296 $ 1,581,487 $ 1,398,605 Cost of goods sold 720,860 860,799 884,563 793,112 Gross profit 627,917 713,497 696,924 605,493 Selling, general and administrative expenses 599,286 597,595 607,433 575,931 Income (loss) from operations 28,631 115,902 89,491 29,562 Interest income (expense), net (6,005) (3,555) (1,615) (1,651) Other income (expense), net (14,241) (5,771) 42,848 (5,740) Income (loss) before income taxes 8,385 106,576 130,724 22,171 Income tax expense (benefit) 4,637 21,489 17,726 (152,497) Income (loss) from equity method investments (898) (908) 72 (308) Net income (loss) $ 2,850 $ 84,179 $ 113,070 $ 174,360 Basic net income per share of Class A, B and C common stock $ 0.01 $ 0.19 $ 0.25 $ 0.39 Diluted net income per share of Class A, B and C common stock $ 0.01 $ 0.18 $ 0.25 $ 0.38 The following table sets forth the Company’s revisions to the condensed statements of operations for each of the first three quarters in the fiscal year ended March 31, 2024 and each of the quarters in the fiscal year ended March 31, 2023. Fiscal 2024 Three Months Ended June 30, 2023 Three Months Ended September 30, 2023 Three Months Ended December 31, 2023 (in thousands) As Previously Reported Adjustment As Revised As Previously Reported Adjustment As Revised As Previously Reported Adjustment As Revised Net revenues $ 1,317,012 $ (47) $ 1,316,965 $ 1,566,710 $ (36) $ 1,566,674 $ 1,486,095 $ (52) $ 1,486,043 Cost of goods sold 709,276 (3,806) 705,470 814,715 3,436 818,151 814,914 490 815,404 Gross profit 607,736 3,759 611,495 751,995 (3,472) 748,523 671,181 (542) 670,639 Selling, general and administrative expenses 586,806 2,266 589,072 606,236 2,814 609,050 601,661 (2,431) 599,230 Income (loss) from operations 20,930 1,493 22,423 145,759 (6,286) 139,473 69,520 1,889 71,409 Interest income (expense), net (1,626) — (1,626) (373) — (373) (211) — (211) Other income (expense), net (6,385) 325 (6,060) (6,429) 325 (6,104) 49,636 (1,709) 47,927 Income (loss) before income taxes 12,919 1,818 14,737 138,957 (5,961) 132,996 118,945 180 119,125 Income tax expense (benefit) 3,971 357 4,328 29,494 (1,058) 28,436 4,999 3,570 8,569 Income (loss) from equity method investments (399) — (399) 151 — 151 197 — 197 Net income (loss) $ 8,549 $ 1,461 $ 10,010 $ 109,614 $ (4,903) $ 104,711 $ 114,143 $ (3,390) $ 110,753 Basic net income (loss) per share $ 0.02 $ — $ 0.02 $ 0.25 $ (0.01) $ 0.24 $ 0.26 $ (0.01) $ 0.25 Diluted net income (loss) per share $ 0.02 $ — $ 0.02 $ 0.24 $ (0.01) $ 0.23 $ 0.26 $ (0.01) $ 0.25 Fiscal 2023 Three Months Ended June 30, 2022 Three Months Ended September 30, 2022 Three Months Ended December 31, 2022 Three Months Ended March 31, 2023 (in thousands) As Previously Reported Adjustment As Revised As Previously Reported Adjustment As Revised As Previously Reported Adjustment As Revised As Previously Reported Adjustment As Revised Net revenues $ 1,349,057 $ (280) $ 1,348,777 $ 1,573,885 $ 411 $ 1,574,296 $ 1,581,781 $ (294) $ 1,581,487 $ 1,398,913 $ (308) $ 1,398,605 Cost of goods sold 718,860 2,000 720,860 860,051 748 860,799 883,376 1,187 884,563 792,009 1,103 793,112 Gross profit 630,197 (2,280) 627,917 713,834 (337) 713,497 698,405 (1,481) 696,924 606,904 (1,411) 605,493 Selling, general and administrative expenses 595,714 3,572 599,286 594,424 3,171 597,595 603,746 3,687 607,433 571,645 4,286 575,931 Income (loss) from operations 34,483 (5,852) 28,631 119,410 (3,508) 115,902 94,659 (5,168) 89,491 35,259 (5,697) 29,562 Interest income (expense), net (6,005) — (6,005) (3,555) — (3,555) (1,615) — (1,615) (1,651) — (1,651) Other income (expense), net (14,241) — (14,241) (5,771) — (5,771) 47,312 (4,464) 42,848 (10,520) 4,780 (5,740) Income (loss) before income taxes 14,237 (5,852) 8,385 110,084 (3,508) 106,576 140,356 (9,632) 130,724 23,088 (917) 22,171 Income tax expense (benefit) 5,657 (1,020) 4,637 22,251 (762) 21,489 18,811 (1,085) 17,726 (147,765) (4,732) (152,497) Income (loss) from equity method investments (898) — (898) (908) — (908) 72 — 72 (308) — (308) Net income (loss) $ 7,682 $ (4,832) $ 2,850 $ 86,925 $ (2,746) $ 84,179 $ 121,617 $ (8,547) $ 113,070 $ 170,545 $ 3,815 $ 174,360 Basic net income (loss) per share $ 0.02 $ (0.01) $ 0.01 $ 0.19 $ — $ 0.19 $ 0.27 $ (0.02) $ 0.25 $ 0.38 $ 0.01 $ 0.39 Diluted net income (loss) per share $ 0.02 $ (0.01) $ 0.01 $ 0.19 $ (0.01) $ 0.18 $ 0.27 $ (0.02) $ 0.25 $ 0.38 $ — $ 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Share Repurchase Plan On May 15, 2024, the Company’s board of directors authorized the repurchase of up to $500 million of the Company’s Class C Common Stock through May 31, 2027. The Class C Common Stock may be repurchased from time to time at prevailing prices in the open market, through plans designed to comply with Rule 10b5-1 under the Securities Exchange Act of 1934, as amended, via private purchases through forward, derivative, accelerated share repurchase transactions or otherwise, subject to applicable regulatory restrictions on volume, pricing and timing. The timing and amount of any repurchases will depend on market conditions, the Company’s financial condition, results of operations, liquidity and other factors. Fiscal 2025 Restructuring Plan On May 15, 2024, the Company's Board of Directors approved a restructuring plan designed to rebalance the Company's costs base to further improve profitability and cash flow generation. In connection with this plan, the Company expects to incur total estimated pre-tax restructuring and related charges of approximately $70 million to $90 million, during Fiscal 2025, primarily consisting of up to approximately: • $50 million in cash-related charges, consisting of approximately $15 million in employee severance and benefits costs, and $35 million related to various transformational initiatives, a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In thousands) Description Balance at Beginning of Year Charged to Costs and Expenses Write-Offs Net of Recoveries Balance at End of Year Allowance for doubtful accounts For the year ended March 31, 2024 $ 10,813 $ 6,061 $ (1,880) $ 14,994 For the year ended March 31, 2023 7,113 5,193 (1,493) 10,813 For the three months ended March 31, 2022 (Transition Period) 7,128 (36) 21 7,113 For the year ended December 31, 2021 20,350 (3,821) (9,401) 7,128 Sales returns and allowances For the year ended March 31, 2024 $ 70,191 $ (146,700) $ 135,727 $ 59,218 For the year ended March 31, 2023 70,136 (125,816) 125,871 70,191 For the three months ended March 31, 2022 (Transition Period) 69,070 (23,649) 24,715 70,136 For the year ended December 31, 2021 94,179 (96,632) 71,523 69,070 Deferred tax asset valuation allowance For the year ended March 31, 2024 $ 177,026 $ 116,254 $ (18,451) $ 274,829 For the year ended March 31, 2023 351,603 6,186 (180,763) 177,026 For the three months ended March 31, 2022 (Transition Period) 318,815 34,142 (1,354) 351,603 For the year ended December 31, 2021 389,026 12,604 (82,815) 318,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ay vs Performance Disclosure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 Basic</t>
        </is>
      </c>
      <c r="B4" s="5" t="n">
        <v>6568</v>
      </c>
      <c r="C4" s="5" t="n">
        <v>110753</v>
      </c>
      <c r="D4" s="5" t="n">
        <v>104711</v>
      </c>
      <c r="E4" s="5" t="n">
        <v>10010</v>
      </c>
      <c r="F4" s="5" t="n">
        <v>174360</v>
      </c>
      <c r="G4" s="5" t="n">
        <v>113070</v>
      </c>
      <c r="H4" s="5" t="n">
        <v>84179</v>
      </c>
      <c r="I4" s="5" t="n">
        <v>2850</v>
      </c>
      <c r="J4" s="5" t="n">
        <v>-63146</v>
      </c>
      <c r="K4" s="5" t="n">
        <v>232042</v>
      </c>
      <c r="L4" s="5" t="n">
        <v>374459</v>
      </c>
      <c r="M4" s="5" t="n">
        <v>351003</v>
      </c>
    </row>
  </sheetData>
  <mergeCells count="3">
    <mergeCell ref="A1:A2"/>
    <mergeCell ref="B1:J1"/>
    <mergeCell ref="K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U.S. Dollars and include the accounts of Under Armour, Inc. and its wholly owned subsidiaries and were prepared in accordance with accounting principles generally accepted in the United States of America ("U.S. GAAP"). In the opinion of management, all adjustments consisting of normal, recurring adjustments considered necessary for a fair statement of the financial position and results of operations were included. Intercompany balances and transactions were eliminated upon consolidation.</t>
        </is>
      </c>
    </row>
    <row r="5">
      <c r="A5" s="4" t="inlineStr">
        <is>
          <t>Reclassifications</t>
        </is>
      </c>
      <c r="B5" s="4" t="inlineStr">
        <is>
          <t>Reclassifications Certain prior period comparative amounts have been reclassified to conform to the current period presentation. Such reclassifications were not material and did not affect the Consolidated Financial Statements.</t>
        </is>
      </c>
    </row>
    <row r="6">
      <c r="A6" s="4" t="inlineStr">
        <is>
          <t>Management Estimates</t>
        </is>
      </c>
      <c r="B6" s="4" t="inlineStr">
        <is>
          <t xml:space="preserve">Management Estimates The preparation of financial statements in conformity with U.S. GAAP requires management to make estimates, judgments and assumptions that affect the reported amounts of assets and liabilities and disclosure of contingent assets and liabilities at the date of the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t>
        </is>
      </c>
    </row>
    <row r="7">
      <c r="A7" s="4" t="inlineStr">
        <is>
          <t>Cash, Cash Equivalents and Restricted Cash</t>
        </is>
      </c>
      <c r="B7" s="4" t="inlineStr">
        <is>
          <t>Cash, Cash Equivalents and Restricted Cash</t>
        </is>
      </c>
    </row>
    <row r="8">
      <c r="A8" s="4" t="inlineStr">
        <is>
          <t>Concentration of Credit Risk</t>
        </is>
      </c>
      <c r="B8" s="4" t="inlineStr">
        <is>
          <t>Concentration of Credit Risk Financial instruments that subject the Company to significant concentration of credit risk consist primarily of accounts receivable. The majority of the Company's accounts receivable is due from large wholesale customers. As of March 31, 2024 and March 31, 2023, no single customer accounted for more than 10% of the Company's accounts receivable balance. For Fiscal 2024, Fiscal 2023 and the Transition Period, no single customer accounted for more than 10% of the Company's net revenues. For Fiscal 2021, one customer within the North America region accounted for approximately 11% of the Company's net revenues.</t>
        </is>
      </c>
    </row>
    <row r="9">
      <c r="A9" s="4" t="inlineStr">
        <is>
          <t>Accounts Receivable and Credit Losses - Allowance for Doubtful Accounts</t>
        </is>
      </c>
      <c r="B9" s="4" t="inlineStr">
        <is>
          <t>Accounts Receivable and Credit Losses - Allowance for Doubtful Accounts The Company is exposed to credit losses primarily through customer receivables associated with the sale of products within the Company's wholesale channel and through credit card receivables associated with the sale of products within the Company's direct-to-consumer channel, recorded within accounts receivable, net on the Company's Consolidated Balance Sheets. The Company also has other receivables, including receivables from licensing arrangements recorded in prepaid expenses and other current assets on the Company's Consolidated Balance Sheets. Credit is extended to wholesale customers based on a credit review. The credit review considers each customer's financial condition, including a review of the customer's established credit rating or, if an established credit rating is not available, then the Company's assessment of the customer's creditworthiness is based on their financial statements, local industry practices, and business strategy. A credit limit and invoice terms are established for each customer based on the outcome of this review. To mitigate credit risk from the wholesale channel, the Company may require customers to provide security in the form of guarantees, letters of credit, deposits, collateral or prepayment. Further, to mitigate certain risk from other wholesale customers, the Company has acquired specific trade accounts receivable insurance policies.</t>
        </is>
      </c>
    </row>
    <row r="10">
      <c r="A10" s="4" t="inlineStr">
        <is>
          <t>Inventories</t>
        </is>
      </c>
      <c r="B10" s="4" t="inlineStr">
        <is>
          <t>Inventories Inventories consist primarily of finished goods. Costs of finished goods inventories include all costs incurred to bring inventory to its current condition, including inbound freight, duties and other costs. In accordance with ASC Topic 330 "Inventory",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t>
        </is>
      </c>
    </row>
    <row r="11">
      <c r="A11" s="4" t="inlineStr">
        <is>
          <t>Property and Equipment</t>
        </is>
      </c>
      <c r="B11" s="4" t="inlineStr">
        <is>
          <t>Property and Equipment In accordance with ASC Topic 360 "Property, Plant and Equipment", property and equipment are stated at cost less accumulated depreciation. The Company includes the cost associated with software customized for internal use within Property and Equipment on the Company's Consolidated Balance Sheets. 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The Company periodically reviews it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6.0 million as of March 31, 2024 (March 31, 2023: $3.1 million).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are expensed as incurred.</t>
        </is>
      </c>
    </row>
    <row r="12">
      <c r="A12" s="4" t="inlineStr">
        <is>
          <t>Leases</t>
        </is>
      </c>
      <c r="B12" s="4" t="inlineStr">
        <is>
          <t>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8, excluding extensions at the Company's option, and include provisions for rental adjustments. In accordance with ASC Topic 842 "Lease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Consolidated Balance Sheets based on the present value of future minimum lease payments to be made over the lease term. ROU assets and lease liabilities are established on the Company's Consolidated Balance Sheets for leases with an expected term greater than one year. Short-term lease payments were not material for Fiscal 2024, Fiscal 2023, Fiscal 2021 and the Transition Period. As the rate implicit in a lease is not readily determinable, the Company uses its secured incremental borrowing rate to determine the present value of the lease payments. The Company calculates the incremental borrowing rate based on the current market yield curve and adjusts for foreign currency impacts for international leases. Fixed lease costs are included in the recognition of ROU assets and lease liabilities. Variable lease costs are not included in the measurement of the lease liability. Variable lease payments are recognized in the Consolidated Statements of Operations in the period in which the obligation for those payments is incurred. Historically, variable lease costs primarily consisted of lease payments dependent on sales in Brand and Factory House stores. During Fiscal 2024, variable lease costs were revised to also include other non-lease components payable to the lessor, including common area maintenance and real estate taxes. This presentation change did not affect total lease related costs recorded within the Company's Consolidated Statement of Operation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t>
        </is>
      </c>
    </row>
    <row r="13">
      <c r="A13" s="4" t="inlineStr">
        <is>
          <t>Goodwill, Intangible Assets and Long-Lived Assets</t>
        </is>
      </c>
      <c r="B13" s="4" t="inlineStr">
        <is>
          <t>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in accordance with ASC Topic 350-20 "Goodwill",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a quantitativ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fiscal year. No goodwill impairments were recorded during Fiscal 2024, Fiscal 2023, Fiscal 2021 or the Transition Period. During Fiscal 2024, the Company recorded a $0.6 million indefinite lived intangible asset impairment charge within selling, general and administrative expenses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During Fiscal 2024, the Company performed an impairment analysis on its long-lived assets, including retail stores at an individual store level and determined that certain long-lived assets had net carrying values that exceeded their estimated undiscounted future cash flows. Accordingly, the Company estimated the fair values of these long-lived assets based on their market rent assessments or discounted cash flows and compared these estimated fair values to the net carrying values. The significant estimates used in the fair value methodology, which are based on Level 3 inputs, include: the Company's expectations for future operations and projected cash flows, including net revenue, gross profit and operating expenses and market conditions, including estimated market rent. As a result, the Company recorded $5.6 million of long-lived asset impairment charges within selling, general and administrative expenses on the Consolidated Statements of Operations and as a reduction to the related asset balances on the Consolidated Balance Sheets. The long-lived asset impairment charges for Fiscal 2024 are included within the Company's operating segments as follows: $1.7 million recorded in North America, $3.6 million recorded in EMEA and $0.3 million recorded in Asia-Pacific. During Fiscal 2023, the Company recorded $2.0 million of long-lived asset impairment charges</t>
        </is>
      </c>
    </row>
    <row r="14">
      <c r="A14" s="4" t="inlineStr">
        <is>
          <t>Revenue Recognition</t>
        </is>
      </c>
      <c r="B14" s="4" t="inlineStr">
        <is>
          <t>Revenue Recognition The Company recognizes revenue in accordance with ASC Topic 606 "Revenue from Contracts with Customers". Net revenues primarily consist of net sales of apparel, footwear and accessories, license revenues and revenues from digital subscriptions, advertising and other digital business.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From time to time, based on market circumstances, the Company does grant certain customers with longer than average payment terms. Payment is generally due at the time of sale for direct-to-consumer transactions. Gift cards issued to customers by the Company are recorded as contract liabilities until they are redeemed, at which point revenue is recognized. During the year-ended March 31, 2023, the Company completed an assessment of its process for estimating revenue recognized for gift card balances not expected to be redeemed (“breakage”). Based on the assessment, which included analyzing historical gift card redemption data, the Company determined that substantially all of its gift cards are redeemed within 24 months of issuance, and after 24 months the likelihood of a gift card being redeemed is remote. Therefore, to the extent that it does not have a legal obligation to remit the value of such unredeemed gift cards to the relevant jurisdiction as unclaimed or abandoned property, the Company recognizes gift card breakage at that time when the likelihood of the gift card being redeemed is remote, which the Company has determined to be 24 months following its issuance. The Company offers customer loyalty programs in which customers earn points based on purchases and other promotional activities that can be redeemed for discounts on future purchases or other rewards. A contract liability is estimated based on the standalone selling price of benefits earned by customers through the programs and the related redemption experience under the programs. The value of each point earned is recorded as deferred revenue and is included within accrued expenses on the Consolidated Balance Sheet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Consolidated Balance Sheets. Commissions related to subscription revenue are capitalized and recognized over the subscription period, which are included in selling, general and administrative expense in the Consolidated Statements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s. At a minimum, the Company reviews and refines these estimates on a quarterly basi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MMR platforms, as they have an original expected length of one year or less.</t>
        </is>
      </c>
    </row>
    <row r="15">
      <c r="A15" s="4" t="inlineStr">
        <is>
          <t>Shipping and Handling Costs</t>
        </is>
      </c>
      <c r="B15" s="4" t="inlineStr">
        <is>
          <t xml:space="preserve">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
        </is>
      </c>
    </row>
    <row r="16">
      <c r="A16" s="4" t="inlineStr">
        <is>
          <t>Advertising Costs</t>
        </is>
      </c>
      <c r="B16" s="4" t="inlineStr">
        <is>
          <t>Advertising Costs</t>
        </is>
      </c>
    </row>
    <row r="17">
      <c r="A17" s="4" t="inlineStr">
        <is>
          <t>Income Taxes</t>
        </is>
      </c>
      <c r="B17" s="4" t="inlineStr">
        <is>
          <t>Income Taxes In accordance with ASC Topic 740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 Income ("GILTI") in the period in which it is incurred.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line on the Consolidated Statements of Operations.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Each reporting date, the Company considers new evidence, both positive and negative, that could affect its view of the future realization of deferred tax assets. As of March 31, 2024, for U.S. states and certain foreign taxing jurisdictions, the Company believes the weight of the negative evidence continues to outweigh the positive evidence regarding the realization of these deferred tax assets and have maintained a valuation allowance against these assets. The Company will continue to evaluate its ability to realize its net deferred tax assets on a quarterly basis.</t>
        </is>
      </c>
    </row>
    <row r="18">
      <c r="A18" s="4" t="inlineStr">
        <is>
          <t>Earnings per Share</t>
        </is>
      </c>
      <c r="B18" s="4" t="inlineStr">
        <is>
          <t>Earnings per Share</t>
        </is>
      </c>
    </row>
    <row r="19">
      <c r="A19" s="4" t="inlineStr">
        <is>
          <t>Equity Method Investment</t>
        </is>
      </c>
      <c r="B19" s="4" t="inlineStr">
        <is>
          <t>Equity Method Investment The Company has a common stock investment of 29.5% in its Japanese licensee. The Company accounts for its investment in its licensee under the equity method, given it has the ability to exercise significant influence, but not control, over the entity. The Company recorded its allocable share of its Japanese licensee's net income (loss) of $(0.3) million for Fiscal 2024, (Fiscal 2023: $(2.5) million; Fiscal 2021: $1.8 million; Transition Period: $0.9 million) within income (loss) from equity method investment on the Consolidated Statements of Operations and as an adjustment to the invested balance within other long term assets on the Consolidated Balance Sheets. As of March 31, 2024, there was no carrying value associated with the Company's investment in its Japanese licensee (March 31, 2023: $0.3 million). In connection with the license agreement with the Japanese licensee, the Company recorded license revenues of $34.8 million for Fiscal 2024 (Fiscal 2023: $36.8 million; Fiscal 2021: $42.4 million; Transition Period: $9.9 million). As of March 31, 2024, the Company had $13.9 million in licensing receivables outstanding, recorded in the prepaid expenses and other current assets line item within the Company's Consolidated Balance Sheets (March 31, 2023: $7.6 million).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Fiscal 2024, the Company recorded the allocable share of UA Sports Thailand's net income (loss) of $0.3 million (Fiscal 2023: $0.8 million; Fiscal 2021: $(0.6) million; Transition Period: $(0.2) million) within income (loss) from equity method investment on the Consolidated Statements of Operations and as an adjustment to the invested balance within other long term assets on the Consolidated Balance Sheets. As of March 31, 2024, the carrying value of the Company's investment in UA Sports Thailand was $4.7 million (March 31, 2023: $5.9 million).</t>
        </is>
      </c>
    </row>
    <row r="20">
      <c r="A20" s="4" t="inlineStr">
        <is>
          <t>Stock-Based Compensation</t>
        </is>
      </c>
      <c r="B20" s="4" t="inlineStr">
        <is>
          <t xml:space="preserve">Stock-Based Compensation The Company accounts for stock-based compensation in accordance with ASC Topic 718 "Compensation - Stock Compensation", which requires all stock-based compensation awards granted to be measured at fair value and recognized as an expense in the financial statements over the service period. In addition, this guidance requires that excess tax benefits related to stock-based compensation awards be reflected as operating cash flows. The Company uses the Black-Scholes option-pricing model to estimate the fair market value of stock option awards and grant date fair value for other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
        </is>
      </c>
    </row>
    <row r="21">
      <c r="A21" s="4" t="inlineStr">
        <is>
          <t>Fair Value of Financial Instruments</t>
        </is>
      </c>
      <c r="B21" s="4" t="inlineStr">
        <is>
          <t>Fair Value of Financial Instruments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t>
        </is>
      </c>
    </row>
    <row r="22">
      <c r="A22" s="4" t="inlineStr">
        <is>
          <t>Derivatives and Hedging Activities</t>
        </is>
      </c>
      <c r="B22" s="4" t="inlineStr">
        <is>
          <t>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in accordance with ASC Topic 815 "Derivatives and Hedging".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changes in fair value are reported as other comprehensive income and are recognized in current earnings in the period or periods during which the hedged transaction affects current earnings. One of the criteria for this accounting treatment is the notional value of these derivative contracts should not be in excess of specifically identified anticipated transactions. By their very nature, the Company's estimates of the anticipated transactions may fluctuate over time and may ultimately vary from actual transactions. When anticipated transaction estimates or actual transaction amounts decline below hedged levels, or if it is no longer probable a forecasted transaction will occur by the end of the originally specified time period or within an additional two-month period of time, the Company is required to reclassify the cumulative change in fair value of the over-hedged portion of the related hedge contract from Other comprehensive income (loss) to Other expense, net during the period in which the decrease occurs. The Company does not enter into derivative financial instruments for speculative or trading purposes.</t>
        </is>
      </c>
    </row>
    <row r="23">
      <c r="A23" s="4" t="inlineStr">
        <is>
          <t>Foreign Currency Translation and Transactions</t>
        </is>
      </c>
      <c r="B23" s="4" t="inlineStr">
        <is>
          <t>Foreign Currency Translation and Transactions The functional currency for each of the Company's wholly owned foreign subsidiaries is generally the applicable local currency. In accordance with ASC Topic 830 "Foreign Currency Matters",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Operations.</t>
        </is>
      </c>
    </row>
    <row r="24">
      <c r="A24" s="4" t="inlineStr">
        <is>
          <t>Recently Adopted Account Pronouncements and Recently Issued Accounting Pronouncements</t>
        </is>
      </c>
      <c r="B24" s="4" t="inlineStr">
        <is>
          <t>Recently Adopted Account Pronouncements The Company assesses the applicability and impact of all Accounting Standard Updates ("ASUs") issued by the Financial Accounting Standards Board ("FASB"). The following ASU was adopted during Fiscal 2024. Supplier Finance Programs In September 2022, the FASB issued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The Company adopted ASU 2022-04 on April 1, 2023 on a retrospective basis, except for the amendments relating to the rollforward requirement, which was adopted on April 1, 2024 on a prospective basis. The adoption did not have a material impact on the Company's Consolidated Financial Statements. Refer to Note 8 of these Consolidated Financial Statements for a discussion of the Company's supply chain finance program. Recently Issued Accounting Pronouncements The Company assessed all recently issued ASUs and, other than those described below, determined them to be either not applicable or expected to have no material impact on its consolidated financial statements and related disclosures. In November 2023, the FASB issued ASU 2023-07 "Improvements to Reportable Segment Disclosures" ("ASU 2023-07"), which requires expanded disclosures about an entity’s reportable segments, including more enhanced information about a reportable segment’s expenses, interim segment profit or loss, and how an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ASU 2023-07 should be adopted on a retrospective basis. Early adoption is permitted. The Company is currently evaluating this ASU to determine the impact of adoption on its consolidated financial statements and related disclosures. In December 2023, the FASB issued ASU 2023-09 "Improvements to Income Tax Disclosures" ("ASU 2023-09"), which requires expanded income tax disclosures primarily related to an entity's effective tax rate reconciliation and income taxes paid. ASU 2023-09 is effective for fiscal years beginning after December 15, 2024 and should be adopted on a prospective basis. Early adoption is permitted. The Company is currently evaluating this ASU to determine the impact of adoption on it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Consolidated Balance Sheet As of March 31, 2023 (In thousands) As Previously Reported Adjustments As Revised Assets Current assets Cash and cash equivalents $ 711,910 $ (981) (3) $ 710,929 Accounts receivable, net 759,860 (1,296) (1)(3) 758,564 Inventories 1,190,253 (4,596) (2)(4) 1,185,657 Prepaid expenses and other current assets, net 297,563 (4,229) (3)(4)(5) 293,334 Total current assets 2,959,586 (11,102) 2,948,484 Property and equipment, net 672,736 (27,902) (3)(5) 644,834 Operating lease right-of-use assets 489,306 — 489,306 Goodwill 481,992 — 481,992 Intangible assets, net 8,940 — 8,940 Deferred income taxes 186,167 741 (4) 186,908 Other long-term assets 58,356 8,733 (3)(5) 67,089 Total assets $ 4,857,083 $ (29,530) $ 4,827,553 Liabilities and Stockholders' Equity Current liabilities Accounts payable 649,116 (630) (3) 648,486 Accrued expenses 354,643 11,887 (1)(3) 366,530 Customer refund liabilities 160,533 — 160,533 Operating lease liabilities 140,990 — 140,990 Other current liabilities 51,609 (8,865) (3)(4) 42,744 Total current liabilities 1,356,891 2,392 1,359,283 Long-term debt, net of current maturities 674,478 — 674,478 Operating lease liabilities, non-current 705,713 — 705,713 Other long-term liabilities 121,598 334 (3)(4) 121,932 Total liabilities 2,858,680 2,726 2,861,406 Total stockholders' equity 1,998,403 (32,256) 1,966,147 Total liabilities and stockholders' equity $ 4,857,083 $ (29,530) $ 4,827,553 Consolidated Statements of Operations Year Ended March 31, 2023 Three Months Ended March 31, 2022 Year Ended December 31, 2021 (In thousands, except per share amounts) As Previously Reported Adjustment As Revised As Previously Reported Adjustment As Revised As Previously Reported Adjustment As Revised Net revenues $ 5,903,636 $ (471) (1) $ 5,903,165 $ 1,300,945 $ (152) (1) $ 1,300,793 $ 5,683,466 $ (874) (1) $ 5,682,592 Cost of goods sold 3,254,296 5,038 (2) 3,259,334 695,781 616 (2) 696,397 2,821,967 — 2,821,967 Gross profit 2,649,340 (5,509) 2,643,831 605,164 (768) 604,396 2,861,499 (874) 2,860,625 Selling, general and administrative expenses 2,365,529 14,716 (3) 2,380,245 594,446 2,712 (3) 597,158 2,334,691 10,168 (3) 2,344,859 Restructuring and impairment charges — — — 56,674 — 56,674 40,518 — 40,518 Income (loss) from operations 283,811 (20,225) 263,586 (45,956) (3,480) (49,436) 486,290 (11,042) 475,248 Interest income (expense), net (12,826) — (12,826) (6,154) — (6,154) (44,300) — (44,300) Other income (expense), net 16,780 316 (4) 17,096 (51) (56) (4) (107) (51,113) 104 (4) (51,009) Income (loss) before income taxes 287,765 (19,909) 267,856 (52,161) (3,536) (55,697) 390,877 (10,938) 379,939 Income tax expense (benefit) (101,046) (7,599) (4) (108,645) 8,181 — 8,181 32,072 (1,881) (4) 30,191 Income (loss) from equity method investments (2,042) — (2,042) 732 — 732 1,255 — 1,255 Net income (loss) $ 386,769 $ (12,310) $ 374,459 $ (59,610) $ (3,536) $ (63,146) $ 360,060 $ (9,057) $ 351,003 Basic net income (loss) per share $ 0.86 $ (0.03) $ 0.83 $ (0.13) $ — $ (0.13) $ 0.77 $ (0.02) $ 0.75 Diluted net income (loss) per share $ 0.84 $ (0.03) $ 0.81 $ (0.13) $ — $ (0.13) $ 0.77 $ (0.02) $ 0.75 Consolidated Statements of Comprehensive Income (Loss) Year Ended March 31, 2023 Three Months Ended March 31, 2022 Year Ended December 31, 2021 (In thousands) As Previously Reported Adjustment As Revised As Previously Reported Adjustment As Revised As Previously Reported Adjustment As Revised Net income (loss) $ 386,769 $ (12,310) $ 374,459 $ (59,610) $ (3,536) $ (63,146) $ 360,060 $ (9,057) $ 351,003 Comprehensive income (loss) $ 359,013 $ (12,310) $ 346,703 $ (52,086) $ (3,536) $ (55,622) $ 371,635 $ (9,057) $ 362,578 Consolidated Statements of Stockholders' Equity As Previously Reported Adjustments As Revised (In thousands) Retained Earnings Total Equity Retained Earnings Total Equity Retained Earnings Total Equity Balance as of December 31, 2020 $ 673,855 $ 1,675,993 $ (7,353) $ (7,353) $ 666,502 $ 1,668,640 Comprehensive income (loss) 360,060 371,635 (9,057) (9,057) 351,003 362,578 Balance as of December 31, 2021 $ 1,027,833 $ 2,088,994 $ (16,410) $ (16,410) $ 1,011,423 $ 2,072,584 Comprehensive income (loss) (59,610) (52,086) (3,536) (3,536) (63,146) (55,622) Balance as of March 31, 2022 $ 721,926 $ 1,728,954 $ (19,946) $ (19,946) $ 701,980 $ 1,709,008 Comprehensive income (loss) 386,769 359,013 (12,310) (12,310) 374,459 346,703 Balance as of March 31, 2023 $ 929,562 $ 1,998,403 $ (32,256) $ (32,256) $ 897,306 $ 1,966,147 Consolidated Statements of Cash Flows Year Ended March 31, 2023 Three Months Ended March 31, 2022 Year Ended December 31, 2021 (In thousands) As Previously Reported Adjustment As Revised As Previously Reported Adjustment As Revised As Previously Reported Adjustment As Revised Cash flows from operating activities Net income (loss) $ 386,769 $ (12,310) $ 374,459 $ (59,610) $ (3,536) $ (63,146) $ 360,060 $ (9,057) $ 351,003 Adjustments to reconcile net income (loss) to net cash provided by (used in) operating activities Depreciation and amortization 137,620 (2,164) (3)(5) 135,456 34,960 (54) (3)(5) 34,906 141,144 (118) (3)(5) 141,026 Loss on disposal of property and equipment 2,619 (3) (3) 2,616 1,604 — 1,604 4,468 1,302 (3) 5,770 Deferred income taxes (152,403) (740) (4) (153,143) (2,500) — (2,500) (2,642) — (2,642) Changes in operating assets and liabilities: Accounts receivable (62,162) 1,252 (1)(3) (60,910) (131,988) (474) (1)(3) (132,462) (31,153) 518 (1)(3) (30,635) Inventories (373,714) 4,722 (2)(4) (368,992) (6,425) 672 (2)(4) (5,753) 93,287 (103) (2)(4) 93,184 Prepaid expenses and other assets (36,652) (1,255) (3)(4)(5) (37,907) (4,326) 789 (3)(4)(5) (3,537) 10,224 (192) (3)(4)(5) 10,032 Other non-current assets (52,795) (8,149) (3)(5) (60,944) 27,628 (532) (3)(5) 27,096 79,782 (188) (3)(5) 79,594 Accounts payable 77,558 (1,278) (3) 76,280 (54,970) (93) (3) (55,063) 26,027 — 26,027 Accrued expenses and other liabilities 12,081 (21,469) (1)(3) (9,388) (122,589) 596 (1)(3) (121,993) (114,794) 5,517 (1)(3) (109,277) Income taxes payable and receivable 6,119 11,422 (4) 17,541 4,564 — 4,564 (1,973) (1,943) (4) (3,916) Net cash provided by (used in) operating activities $ (9,914) $ (29,972) $ (39,886) $ (321,443) $ (2,632) $ (324,075) $ 664,829 $ (4,264) $ 660,565 Cash flows from investing activities Purchases of property and equipment (187,796) 29,730 (5) (158,066) (39,923) 2,430 (5) (37,493) (69,759) 3,727 (5) (66,032) Net cash provided by (used in) investing activities $ (152,796) $ 29,730 $ (123,066) $ (39,923) $ 2,430 $ (37,493) $ (68,346) $ 3,727 $ (64,619) Net increase (decrease) in cash, cash equivalents and restricted cash (294,400) (242) (294,642) (660,744) (202) (660,946) 154,355 (537) 153,818 Cash, cash equivalents and restricted cash Beginning of period $ 1,022,126 $ (739) $ 1,021,387 $ 1,682,870 $ (537) $ 1,682,333 $ 1,528,515 $ — $ 1,528,515 End of period $ 727,726 $ (981) $ 726,745 $ 1,022,126 $ (739) $ 1,021,387 $ 1,682,870 $ (537) $ 1,682,333 Condensed Consolidated Statements of Operations Three Months Ended (in thousands) June 30, 2023 September 30, 2023 December 31, 2023 March 31, 2024 Net revenues $ 1,316,965 $ 1,566,674 $ 1,486,043 $ 1,332,197 Cost of goods sold 705,470 818,151 815,404 732,601 Gross profit 611,495 748,523 670,639 599,596 Selling, general and administrative expenses 589,072 609,050 599,230 603,150 Income (loss) from operations 22,423 139,473 71,409 (3,554) Interest income (expense), net (1,626) (373) (211) 2,478 Other income (expense), net (6,060) (6,104) 47,927 (3,708) Income (loss) before income taxes 14,737 132,996 119,125 (4,784) Income tax expense (benefit) 4,328 28,436 8,569 (11,327) Income (loss) from equity method investments (399) 151 197 25 Net income (loss) $ 10,010 $ 104,711 $ 110,753 $ 6,568 Basic net income per share of Class A, B and C common stock $ 0.02 $ 0.24 $ 0.25 $ 0.02 Diluted net income per share of Class A, B and C common stock $ 0.02 $ 0.23 $ 0.25 $ 0.02 Three Months Ended (in thousands) June 30, 2022 September 30, 2022 December 31, 2022 March 31, 2023 Net revenues $ 1,348,777 $ 1,574,296 $ 1,581,487 $ 1,398,605 Cost of goods sold 720,860 860,799 884,563 793,112 Gross profit 627,917 713,497 696,924 605,493 Selling, general and administrative expenses 599,286 597,595 607,433 575,931 Income (loss) from operations 28,631 115,902 89,491 29,562 Interest income (expense), net (6,005) (3,555) (1,615) (1,651) Other income (expense), net (14,241) (5,771) 42,848 (5,740) Income (loss) before income taxes 8,385 106,576 130,724 22,171 Income tax expense (benefit) 4,637 21,489 17,726 (152,497) Income (loss) from equity method investments (898) (908) 72 (308) Net income (loss) $ 2,850 $ 84,179 $ 113,070 $ 174,360 Basic net income per share of Class A, B and C common stock $ 0.01 $ 0.19 $ 0.25 $ 0.39 Diluted net income per share of Class A, B and C common stock $ 0.01 $ 0.18 $ 0.25 $ 0.38 The following table sets forth the Company’s revisions to the condensed statements of operations for each of the first three quarters in the fiscal year ended March 31, 2024 and each of the quarters in the fiscal year ended March 31, 2023. Fiscal 2024 Three Months Ended June 30, 2023 Three Months Ended September 30, 2023 Three Months Ended December 31, 2023 (in thousands) As Previously Reported Adjustment As Revised As Previously Reported Adjustment As Revised As Previously Reported Adjustment As Revised Net revenues $ 1,317,012 $ (47) $ 1,316,965 $ 1,566,710 $ (36) $ 1,566,674 $ 1,486,095 $ (52) $ 1,486,043 Cost of goods sold 709,276 (3,806) 705,470 814,715 3,436 818,151 814,914 490 815,404 Gross profit 607,736 3,759 611,495 751,995 (3,472) 748,523 671,181 (542) 670,639 Selling, general and administrative expenses 586,806 2,266 589,072 606,236 2,814 609,050 601,661 (2,431) 599,230 Income (loss) from operations 20,930 1,493 22,423 145,759 (6,286) 139,473 69,520 1,889 71,409 Interest income (expense), net (1,626) — (1,626) (373) — (373) (211) — (211) Other income (expense), net (6,385) 325 (6,060) (6,429) 325 (6,104) 49,636 (1,709) 47,927 Income (loss) before income taxes 12,919 1,818 14,737 138,957 (5,961) 132,996 118,945 180 119,125 Income tax expense (benefit) 3,971 357 4,328 29,494 (1,058) 28,436 4,999 3,570 8,569 Income (loss) from equity method investments (399) — (399) 151 — 151 197 — 197 Net income (loss) $ 8,549 $ 1,461 $ 10,010 $ 109,614 $ (4,903) $ 104,711 $ 114,143 $ (3,390) $ 110,753 Basic net income (loss) per share $ 0.02 $ — $ 0.02 $ 0.25 $ (0.01) $ 0.24 $ 0.26 $ (0.01) $ 0.25 Diluted net income (loss) per share $ 0.02 $ — $ 0.02 $ 0.24 $ (0.01) $ 0.23 $ 0.26 $ (0.01) $ 0.25 Fiscal 2023 Three Months Ended June 30, 2022 Three Months Ended September 30, 2022 Three Months Ended December 31, 2022 Three Months Ended March 31, 2023 (in thousands) As Previously Reported Adjustment As Revised As Previously Reported Adjustment As Revised As Previously Reported Adjustment As Revised As Previously Reported Adjustment As Revised Net revenues $ 1,349,057 $ (280) $ 1,348,777 $ 1,573,885 $ 411 $ 1,574,296 $ 1,581,781 $ (294) $ 1,581,487 $ 1,398,913 $ (308) $ 1,398,605 Cost of goods sold 718,860 2,000 720,860 860,051 748 860,799 883,376 1,187 884,563 792,009 1,103 793,112 Gross profit 630,197 (2,280) 627,917 713,834 (337) 713,497 698,405 (1,481) 696,924 606,904 (1,411) 605,493 Selling, general and administrative expenses 595,714 3,572 599,286 594,424 3,171 597,595 603,746 3,687 607,433 571,645 4,286 575,931 Income (loss) from operations 34,483 (5,852) 28,631 119,410 (3,508) 115,902 94,659 (5,168) 89,491 35,259 (5,697) 29,562 Interest income (expense), net (6,005) — (6,005) (3,555) — (3,555) (1,615) — (1,615) (1,651) — (1,651) Other income (expense), net (14,241) — (14,241) (5,771) — (5,771) 47,312 (4,464) 42,848 (10,520) 4,780 (5,740) Income (loss) before income taxes 14,237 (5,852) 8,385 110,084 (3,508) 106,576 140,356 (9,632) 130,724 23,088 (917) 22,171 Income tax expense (benefit) 5,657 (1,020) 4,637 22,251 (762) 21,489 18,811 (1,085) 17,726 (147,765) (4,732) (152,497) Income (loss) from equity method investments (898) — (898) (908) — (908) 72 — 72 (308) — (308) Net income (loss) $ 7,682 $ (4,832) $ 2,850 $ 86,925 $ (2,746) $ 84,179 $ 121,617 $ (8,547) $ 113,070 $ 170,545 $ 3,815 $ 174,360 Basic net income (loss) per share $ 0.02 $ (0.01) $ 0.01 $ 0.19 $ — $ 0.19 $ 0.27 $ (0.02) $ 0.25 $ 0.38 $ 0.01 $ 0.39 Diluted net income (loss) per share $ 0.02 $ (0.01) $ 0.01 $ 0.19 $ (0.01) $ 0.18 $ 0.27 $ (0.02) $ 0.25 $ 0.38 $ — $ 0.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Property, Plant and Equipment</t>
        </is>
      </c>
      <c r="B4" s="4" t="inlineStr">
        <is>
          <t>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Property and equipment consisted of the following: As of March 31, 2024 As of March 31, 2023 Leasehold and tenant improvements $ 495,181 $ 462,721 Furniture, fixtures and displays 301,897 289,539 Buildings 68,230 48,632 Software 350,811 342,017 Office equipment 139,223 132,301 Plant equipment 178,316 178,194 Land 82,410 83,626 Construction in progress (1) 175,960 138,069 Other 28,910 21,613 Subtotal property and equipment 1,820,938 1,696,712 Accumulated depreciation (1,156,435) (1,051,878) Property and equipment, net $ 664,503 $ 644,834 (1) Construction in progress primarily includes costs incurred for construction of corporate offices, leasehold improvements and in-store fixtures and displays not yet placed in use.</t>
        </is>
      </c>
    </row>
    <row r="5">
      <c r="A5" s="4" t="inlineStr">
        <is>
          <t>Schedule of Accrued Expenses</t>
        </is>
      </c>
      <c r="B5" s="4" t="inlineStr">
        <is>
          <t xml:space="preserve">Accrued expenses consisted of the following: As of March 31, 2024 As of March 31, 2023 Accrued compensation and benefits $ 68,149 $ 66,742 Accrued marketing 35,233 38,096 Accrued royalties 12,579 25,415 Accrued taxes 22,162 26,297 Forward currency contract liabilities 18,242 28,067 Other 131,488 181,913 Total Accrued Expenses $ 287,853 $ 366,5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Tables)</t>
        </is>
      </c>
      <c r="B1" s="2" t="inlineStr">
        <is>
          <t>12 Months Ended</t>
        </is>
      </c>
    </row>
    <row r="2">
      <c r="B2" s="2" t="inlineStr">
        <is>
          <t>Mar. 31, 2024</t>
        </is>
      </c>
    </row>
    <row r="3">
      <c r="A3" s="3" t="inlineStr">
        <is>
          <t>Credit Loss [Abstract]</t>
        </is>
      </c>
      <c r="B3" s="4" t="inlineStr">
        <is>
          <t xml:space="preserve"> </t>
        </is>
      </c>
    </row>
    <row r="4">
      <c r="A4" s="4" t="inlineStr">
        <is>
          <t>Schedule of Financing Receivable, Allowance for Credit Loss</t>
        </is>
      </c>
      <c r="B4" s="4" t="inlineStr">
        <is>
          <t>The following table illustrates the activity in the Company's allowance for doubtful accounts: Allowance for doubtful accounts - within accounts receivable, net Allowance for doubtful accounts - within prepaid expenses and other current assets (1) Balance as of March 31, 2022 $ 7,113 $ 7,029 Increases to costs and expenses 5,193 — Write-offs, net of recoveries (1,493) (6,802) Balance as of March 31, 2023 $ 10,813 $ 227 Increases to costs and expenses 6,061 — Write-offs, net of recoveries (1,880) — Balance as of March 31, 2024 $ 14,994 $ 227 (1) Includes an allowance pertaining to a royalty receiv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Class A Common Stock</t>
        </is>
      </c>
      <c r="B2" s="4" t="inlineStr">
        <is>
          <t xml:space="preserve"> </t>
        </is>
      </c>
      <c r="C2" s="4" t="inlineStr">
        <is>
          <t xml:space="preserve"> </t>
        </is>
      </c>
    </row>
    <row r="3">
      <c r="A3" s="4" t="inlineStr">
        <is>
          <t>Commons stock, par value (in dollars per share)</t>
        </is>
      </c>
      <c r="B3" s="7" t="n">
        <v>0.0003</v>
      </c>
      <c r="C3" s="7" t="n">
        <v>0.0003</v>
      </c>
    </row>
    <row r="4">
      <c r="A4" s="4" t="inlineStr">
        <is>
          <t>Common stock, authorized (in shares)</t>
        </is>
      </c>
      <c r="B4" s="6" t="n">
        <v>400000000</v>
      </c>
      <c r="C4" s="6" t="n">
        <v>400000000</v>
      </c>
    </row>
    <row r="5">
      <c r="A5" s="4" t="inlineStr">
        <is>
          <t>Common stock, shares issued (in shares)</t>
        </is>
      </c>
      <c r="B5" s="6" t="n">
        <v>188802043</v>
      </c>
      <c r="C5" s="6" t="n">
        <v>188704689</v>
      </c>
    </row>
    <row r="6">
      <c r="A6" s="4" t="inlineStr">
        <is>
          <t>Common stock, shares outstanding (in shares)</t>
        </is>
      </c>
      <c r="B6" s="6" t="n">
        <v>188802043</v>
      </c>
      <c r="C6" s="6" t="n">
        <v>188704689</v>
      </c>
    </row>
    <row r="7">
      <c r="A7" s="4" t="inlineStr">
        <is>
          <t>Class B Convertible Common Stock</t>
        </is>
      </c>
      <c r="B7" s="4" t="inlineStr">
        <is>
          <t xml:space="preserve"> </t>
        </is>
      </c>
      <c r="C7" s="4" t="inlineStr">
        <is>
          <t xml:space="preserve"> </t>
        </is>
      </c>
    </row>
    <row r="8">
      <c r="A8" s="4" t="inlineStr">
        <is>
          <t>Commons stock, par value (in dollars per share)</t>
        </is>
      </c>
      <c r="B8" s="7" t="n">
        <v>0.0003</v>
      </c>
      <c r="C8" s="7" t="n">
        <v>0.0003</v>
      </c>
    </row>
    <row r="9">
      <c r="A9" s="4" t="inlineStr">
        <is>
          <t>Common stock, authorized (in shares)</t>
        </is>
      </c>
      <c r="B9" s="6" t="n">
        <v>34450000</v>
      </c>
      <c r="C9" s="6" t="n">
        <v>34450000</v>
      </c>
    </row>
    <row r="10">
      <c r="A10" s="4" t="inlineStr">
        <is>
          <t>Common stock, shares issued (in shares)</t>
        </is>
      </c>
      <c r="B10" s="6" t="n">
        <v>34450000</v>
      </c>
      <c r="C10" s="6" t="n">
        <v>34450000</v>
      </c>
    </row>
    <row r="11">
      <c r="A11" s="4" t="inlineStr">
        <is>
          <t>Common stock, shares outstanding (in shares)</t>
        </is>
      </c>
      <c r="B11" s="6" t="n">
        <v>34450000</v>
      </c>
      <c r="C11" s="6" t="n">
        <v>34450000</v>
      </c>
    </row>
    <row r="12">
      <c r="A12" s="4" t="inlineStr">
        <is>
          <t>Class C Common Stock</t>
        </is>
      </c>
      <c r="B12" s="4" t="inlineStr">
        <is>
          <t xml:space="preserve"> </t>
        </is>
      </c>
      <c r="C12" s="4" t="inlineStr">
        <is>
          <t xml:space="preserve"> </t>
        </is>
      </c>
    </row>
    <row r="13">
      <c r="A13" s="4" t="inlineStr">
        <is>
          <t>Commons stock, par value (in dollars per share)</t>
        </is>
      </c>
      <c r="B13" s="7" t="n">
        <v>0.0003</v>
      </c>
      <c r="C13" s="7" t="n">
        <v>0.0003</v>
      </c>
    </row>
    <row r="14">
      <c r="A14" s="4" t="inlineStr">
        <is>
          <t>Common stock, authorized (in shares)</t>
        </is>
      </c>
      <c r="B14" s="6" t="n">
        <v>400000000</v>
      </c>
      <c r="C14" s="6" t="n">
        <v>400000000</v>
      </c>
    </row>
    <row r="15">
      <c r="A15" s="4" t="inlineStr">
        <is>
          <t>Common stock, shares issued (in shares)</t>
        </is>
      </c>
      <c r="B15" s="6" t="n">
        <v>212711353</v>
      </c>
      <c r="C15" s="6" t="n">
        <v>221346517</v>
      </c>
    </row>
    <row r="16">
      <c r="A16" s="4" t="inlineStr">
        <is>
          <t>Common stock, shares outstanding (in shares)</t>
        </is>
      </c>
      <c r="B16" s="6" t="n">
        <v>212711353</v>
      </c>
      <c r="C16" s="6" t="n">
        <v>2213465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Property and equipment consisted of the following: As of March 31, 2024 As of March 31, 2023 Leasehold and tenant improvements $ 495,181 $ 462,721 Furniture, fixtures and displays 301,897 289,539 Buildings 68,230 48,632 Software 350,811 342,017 Office equipment 139,223 132,301 Plant equipment 178,316 178,194 Land 82,410 83,626 Construction in progress (1) 175,960 138,069 Other 28,910 21,613 Subtotal property and equipment 1,820,938 1,696,712 Accumulated depreciation (1,156,435) (1,051,878) Property and equipment, net $ 664,503 $ 644,834 (1) Construction in progress primarily includes costs incurred for construction of corporate offices, leasehold improvements and in-store fixtures and displays not yet placed in u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 Costs</t>
        </is>
      </c>
      <c r="B4" s="4" t="inlineStr">
        <is>
          <t xml:space="preserve">The following table illustrates operating and variable lease costs, included in selling, general and administrative expenses and certain costs relating to lease assets held solely for sublet purposes, included in other income (expense), net within the Company's Consolidated Statement of Operations, for the periods indicated: Year Ended Year Ended Three Months Ended Year Ended December 31, 2021 Operating lease costs $ 151,035 $ 141,025 $ 36,699 $ 142,965 Variable lease costs $ 82,389 $ 78,529 $ 19,150 $ 67,427 The weighted average remaining lease term and discount rate for the periods indicated below were as follows: As of March 31, 2024 As of March 31, 2023 Weighted average remaining lease term (in years) 7.62 8.03 Weighted average discount rate 4.95 % 4.69 % Supplemental Cash Flow Information The following table presents supplemental information relating to cash flow arising from lease transactions: Year Ended Year Ended Three Months Ended Year Ended December 31, 2021 Operating cash outflows from operating leases $ 180,319 $ 167,774 $ 43,903 $ 177,391 Leased assets obtained in exchange for new operating lease liabilities $ 57,962 $ 181,080 $ (892) $ 28,244 </t>
        </is>
      </c>
    </row>
    <row r="5">
      <c r="A5" s="4" t="inlineStr">
        <is>
          <t>Schedule of Operating Lease Liability Maturity</t>
        </is>
      </c>
      <c r="B5" s="4" t="inlineStr">
        <is>
          <t xml:space="preserve">The following table presents the future minimum lease payments under the Company's operating lease liabilities as of March 31, 2024: Fiscal year ending March 31, 2025 $ 172,483 2026 143,651 2027 120,568 2028 102,301 2029 68,483 2030 and thereafter 309,830 Total lease payments $ 917,316 Less: Interest 150,320 Total present value of lease liabilities $ 766,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amount of the Company's goodwill by reportable segment as of the periods indicated: North America EMEA Asia-Pacific Latin America Total Balance as of March 31, 2022 $ 301,371 $ 105,053 $ 85,084 $ — $ 491,508 Effect of currency translation adjustment — (3,957) (5,559) — (9,516) Balance as of March 31, 2023 $ 301,371 $ 101,096 $ 79,525 $ — $ 481,992 Effect of currency translation adjustment — 862 (4,552) — (3,690) Balance as of March 31, 2024 $ 301,371 $ 101,958 $ 74,973 $ — $ 478,3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s summarize the Company's intangible assets as of the periods indicated: Useful Lives from Date of Acquisitions (in years) As of March 31, 2024 Gross Carrying Accumulated Net Carrying Intangible assets subject to amortization: Customer relationships 2-6 $ 8,609 $ (5,708) $ 2,901 Lease-related intangible assets 1-15 1,756 (1,677) 79 Total $ 10,365 $ (7,385) $ 2,980 Indefinite-lived intangible assets (1) 4,020 Intangible assets, net $ 7,000 (1) During Fiscal 2024, the Company recorded an impairment charge of $0.6 million within selling, general and administrative expenses and as a reduction to indefinite-lived intangible asset. Useful Lives from Date of Acquisitions (in years) As of March 31, 2023 Gross Carrying Accumulated Net Carrying Intangible assets subject to amortization: Technology 5-7 $ 2,536 $ (2,503) $ 33 Customer relationships 2-6 8,711 (4,377) 4,334 Lease-related intangible assets 1-15 1,664 (1,542) 122 Total $ 12,911 $ (8,422) $ 4,489 Indefinite-lived intangible assets 4,451 Intangible assets, net $ 8,940 </t>
        </is>
      </c>
    </row>
    <row r="5">
      <c r="A5" s="4" t="inlineStr">
        <is>
          <t>Schedule of Finite-Lived Intangible Assets, Future Amortization Expense</t>
        </is>
      </c>
      <c r="B5" s="4" t="inlineStr">
        <is>
          <t xml:space="preserve">The following is the estimated future amortization expense for the Company's intangible assets as of March 31, 2024: Fiscal year ending March 31, 2025 $ 1,549 2026 1,422 2027 9 2028 — 2029 — 2030 and thereafter — Total amortization expense of intangible assets $ 2,9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and Other Long Term Debt (Tables)</t>
        </is>
      </c>
      <c r="B1" s="2" t="inlineStr">
        <is>
          <t>12 Months Ended</t>
        </is>
      </c>
    </row>
    <row r="2">
      <c r="B2" s="2" t="inlineStr">
        <is>
          <t>Mar. 31, 2024</t>
        </is>
      </c>
    </row>
    <row r="3">
      <c r="A3" s="3" t="inlineStr">
        <is>
          <t>Debt Disclosure [Abstract]</t>
        </is>
      </c>
      <c r="B3" s="4" t="inlineStr">
        <is>
          <t xml:space="preserve"> </t>
        </is>
      </c>
    </row>
    <row r="4">
      <c r="A4" s="4" t="inlineStr">
        <is>
          <t>Schedule of Components of Outstanding Debt</t>
        </is>
      </c>
      <c r="B4" s="4" t="inlineStr">
        <is>
          <t xml:space="preserve">The Company's outstanding debt consisted of the following: As of As of 1.50% Convertible Senior Notes due 2024 $ 80,919 $ 80,919 3.25% Senior Notes due 2026 600,000 600,000 Total principal payments due 680,919 680,919 Unamortized debt discount on Senior Notes (560) (814) Unamortized debt issuance costs - Convertible Senior Notes (16) (267) Unamortized debt issuance costs - Senior Notes (1,189) (1,728) Unamortized debt issuance costs - Credit facility (3,362) (3,632) Total amount outstanding 675,792 674,478 Less: Current portion of long-term debt: 1.50% Convertible Senior Notes due 2024 80,919 — Non-current portion of long-term debt $ 594,873 $ 674,478 </t>
        </is>
      </c>
    </row>
    <row r="5">
      <c r="A5" s="4" t="inlineStr">
        <is>
          <t>Schedule of Maturities of Long-term Debt</t>
        </is>
      </c>
      <c r="B5" s="4" t="inlineStr">
        <is>
          <t xml:space="preserve">The following are the scheduled maturities of long-term debt as of March 31, 2024: Fiscal year ending March 31, 2025 $ 80,919 2026 — 2027 600,000 2028 — 2029 — 2030 and thereafter — Total scheduled maturities of long-term debt $ 680,919 Current maturities of long-term debt $ 80,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Future Minimum Payments Under Sponsorship and Other Marketing Agreements</t>
        </is>
      </c>
      <c r="B4" s="4" t="inlineStr">
        <is>
          <t xml:space="preserve">The following is a schedule of the Company’s future minimum payments under its sponsorship and other marketing agreements as of March 31, 2024: Fiscal year ending March 31, 2025 $ 151,851 2026 62,269 2027 38,279 2028 32,814 2029 30,338 2030 and thereafter 116,156 Total future minimum sponsorship and other payments $ 431,7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Net Revenues by Product Category</t>
        </is>
      </c>
      <c r="B4" s="4" t="inlineStr">
        <is>
          <t xml:space="preserve">The following tables summarize the Company's net revenues by product category and distribution channels: Year Ended Year Ended Three Months Ended Year Ended December 31, 2021 Apparel $ 3,789,016 $ 3,871,167 $ 876,452 $ 3,840,375 Footwear 1,383,610 1,455,265 296,696 1,264,127 Accessories 405,715 408,521 96,803 461,894 Net Sales 5,578,341 5,734,953 1,269,951 5,566,396 License revenues 111,241 116,746 26,602 112,623 Corporate Other 12,297 51,466 4,240 3,573 Total net revenues $ 5,701,879 $ 5,903,165 $ 1,300,793 $ 5,682,592 Year Ended Year Ended Three Months Ended Year Ended December 31, 2021 Wholesale $ 3,243,187 $ 3,468,126 $ 829,179 $ 3,245,749 Direct-to-consumer 2,335,154 2,266,827 440,772 2,320,647 Net Sales 5,578,341 5,734,953 1,269,951 5,566,396 License revenues 111,241 116,746 26,602 112,623 Corporate Other 12,297 51,466 4,240 3,573 Total net revenues $ 5,701,879 $ 5,903,165 $ 1,300,793 $ 5,682,592 </t>
        </is>
      </c>
    </row>
    <row r="5">
      <c r="A5" s="4" t="inlineStr">
        <is>
          <t>Schedule of Customer Refund Liability and Inventory Associated with the Reserves</t>
        </is>
      </c>
      <c r="B5" s="4" t="inlineStr">
        <is>
          <t xml:space="preserve">The following table presents the customer refund liability, as well as the associated value of inventory for the periods indicated: As of As of Customer refund liability $ 139,283 $ 160,533 Inventory associated with reserves for sales returns $ 29,514 $ 40,6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Company's stock options activity for the year ended March 31, 2024 is presented below: Number of Stock Options Weighted Average Exercise Price Weighted Average Remaining Contractual Life (Years) Total Intrinsic Value Outstanding at March 31, 2023 1,578 $ 19.44 4.82 $ — Granted, at fair market value — — — — Exercised — — — — Forfeited — — — — Outstanding at March 31, 2024 1,578 $ 19.44 3.82 $ — Options exercisable at March 31, 2024 1,578 $ 19.44 3.82 $ — </t>
        </is>
      </c>
    </row>
    <row r="5">
      <c r="A5" s="4" t="inlineStr">
        <is>
          <t>Schedule of Share-based Payment Arrangement, Restricted Stock and Restricted Stock Unit, Activity</t>
        </is>
      </c>
      <c r="B5" s="4" t="inlineStr">
        <is>
          <t xml:space="preserve">A summary of the Company's restricted stock and restricted stock unit awards activity for the year ended March 31, 2024 is presented below: Number of Restricted Shares Weighted Average Grant Date Fair Value Outstanding at March 31, 2023 7,658 $ 13.01 Granted 18,607 7.71 Forfeited (3,179) 10.15 Vested (2,310) 14.48 Outstanding at March 31, 2024 20,776 $ 8.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financial assets (liabilities) measured at fair value on a recurring basis consisted of the following types of instruments as of the following periods: March 31, 2024 March 31, 2023 Level 1 Level 2 Level 3 Level 1 Level 2 Level 3 Derivative foreign currency contracts (see Note 16) $ — $ (4,643) $ — $ — $ (3,127) $ — TOLI policies held by the Rabbi Trust (see Note 13) $ — $ 9,105 $ — $ — $ 7,691 $ — Deferred Compensation Plan obligations (see Note 13) $ — $ (16,151) $ — $ — $ (14,08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 (Tabl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s Balance Sheet Location</t>
        </is>
      </c>
      <c r="B4" s="4" t="inlineStr">
        <is>
          <t xml:space="preserve">The following table presents the fair values of derivative instruments within the Consolidated Balance Sheets. Refer to Note 15 of these Consolidated Financial Statements for a discussion of the fair value measurements. Balance Sheet Classification March 31, 2024 March 31, 2023 Derivatives designated as hedging instruments under ASC 815 Foreign currency contracts Other current assets $ 10,477 $ 22,473 Foreign currency contracts Other long-term assets 2,760 619 Total derivative assets designated as hedging instruments $ 13,237 $ 23,092 Foreign currency contracts Other current liabilities $ 17,761 $ 21,622 Foreign currency contracts Other long-term liabilities 1,171 5,769 Total derivative liabilities designated as hedging instruments $ 18,932 $ 27,391 Derivatives not designated as hedging instruments under ASC 815 Foreign currency contracts Other current assets $ 559 $ 3,408 Total derivative assets not designated as hedging instruments $ 559 $ 3,408 Foreign currency contracts Other current liabilities $ 600 $ 6,563 Foreign currency contracts Other long-term liabilities — 4 Total derivative liabilities not designated as hedging instruments $ 600 $ 6,567 </t>
        </is>
      </c>
    </row>
    <row r="5">
      <c r="A5" s="4" t="inlineStr">
        <is>
          <t>Schedule of Effects of Cash Flow Hedges</t>
        </is>
      </c>
      <c r="B5" s="4" t="inlineStr">
        <is>
          <t xml:space="preserve">The following table presents the amounts in the Consolidated Statement of Operations in which the effects of cash flow hedges are recorded and the effects of cash flow hedge activity on these line items: Year Ended Year Ended Three Months Ended March 31, 2022 (Transition Period) Year Ended Total Amount of Gain (Loss) on Cash Flow Hedge Activity Total Amount of Gain (Loss) on Cash Flow Hedge Activity Total Amount of Gain (Loss) on Cash Flow Hedge Activity Total Amount of Gain (Loss) on Cash Flow Hedge Activity Net revenues $ 5,701,879 $ 7,652 $ 5,903,165 $ 44,492 $ 1,300,793 $ 2,049 $ 5,682,592 $ (6,410) Cost of goods sold $ 3,071,626 $ (4,355) $ 3,259,334 $ 2,016 $ 696,397 $ (2,903) $ 2,821,967 $ (11,825) Interest income (expense), net $ 268 $ (36) $ (12,826) $ (37) $ (6,154) $ (9) $ (44,300) $ (37) Other income (expense), net $ 32,055 $ — $ 17,096 $ — $ (107) $ — $ (51,009) $ — </t>
        </is>
      </c>
    </row>
    <row r="6">
      <c r="A6" s="4" t="inlineStr">
        <is>
          <t>Schedule of Cash Flows in AOCI</t>
        </is>
      </c>
      <c r="B6" s="4" t="inlineStr">
        <is>
          <t>The following tables present the amounts affecting the Consolidated Statements of Comprehensive Income (Loss): Balance as of Amount of gain (loss) recognized in other comprehensive income (loss) on derivatives Amount of gain (loss) reclassified from other comprehensive income (loss) into income Balance as of March 31, 2024 Derivatives designated as cash flow hedges Foreign currency contracts $ (4,764) $ (2,584) $ 3,297 $ (10,645) Interest rate swaps (458) — (36) (422) Total designated as cash flow hedges $ (5,222) $ (2,584) $ 3,261 $ (11,067) Balance as of Amount of gain (loss) recognized in other comprehensive income (loss) on derivatives Amount of gain (loss) reclassified from other comprehensive income (loss) into income Balance as of Derivatives designated as cash flow hedges Foreign currency contracts $ 41 $ 41,703 $ 46,508 $ (4,764) Interest rate swaps (495) — (37) (458) Total designated as cash flow hedges $ (454) $ 41,703 $ 46,471 $ (5,222) Balance as of Amount of gain (loss) recognized in other comprehensive income (loss) on derivatives Amount of gain (loss) reclassified from other comprehensive income (loss) into income Balance as of Derivatives designated as cash flow hedges Foreign currency contracts $ (1,617) $ 804 $ (854) $ 41 Interest rate swaps (504) — (9) (495) Total designated as cash flow hedges $ (2,121) $ 804 $ (863) $ (454) Balance as of Amount of gain (loss) recognized in other comprehensive income (loss) on derivatives Amount of gain (loss) reclassified from other comprehensive income (loss) into income Balance as of Derivatives designated as cash flow hedges Foreign currency contracts $ (25,908) $ 6,056 $ (18,235) $ (1,617) Interest rate swaps (541) — (37) (504) Total designated as cash flow hedges $ (26,449) $ 6,056 $ (18,272) $ (2,121)</t>
        </is>
      </c>
    </row>
    <row r="7">
      <c r="A7" s="4" t="inlineStr">
        <is>
          <t>Schedule of Fair Value Hedging Activity</t>
        </is>
      </c>
      <c r="B7" s="4" t="inlineStr">
        <is>
          <t>The following table presents the amounts in the Consolidated Statement of Operations in which the effects of undesignated derivative instruments are recorded and the effects of fair value hedge activity on these line items: Year Ended Year Ended Three Months Ended March 31, 2022 Year Ended Total Amount of Gain (Loss) on Fair Value Hedge Activity Total Amount of Gain (Loss) on Fair Value Hedge Activity Total Amount of Gain (Loss) on Fair Value Hedge Activity Total Amount of Gain (Loss) on Fair Value Hedge Activity Other income (expense), net $ 32,055 $ 355 $ 17,096 $ (7,200) $ (107) $ 4,481 $ (51,009) $ (8,5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Operations - USD ($) shares in Thousands,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revenues</t>
        </is>
      </c>
      <c r="B4" s="5" t="n">
        <v>1332197</v>
      </c>
      <c r="C4" s="5" t="n">
        <v>1486043</v>
      </c>
      <c r="D4" s="5" t="n">
        <v>1566674</v>
      </c>
      <c r="E4" s="5" t="n">
        <v>1316965</v>
      </c>
      <c r="F4" s="5" t="n">
        <v>1398605</v>
      </c>
      <c r="G4" s="5" t="n">
        <v>1581487</v>
      </c>
      <c r="H4" s="5" t="n">
        <v>1574296</v>
      </c>
      <c r="I4" s="5" t="n">
        <v>1348777</v>
      </c>
      <c r="J4" s="5" t="n">
        <v>1300793</v>
      </c>
      <c r="K4" s="5" t="n">
        <v>5701879</v>
      </c>
      <c r="L4" s="5" t="n">
        <v>5903165</v>
      </c>
      <c r="M4" s="5" t="n">
        <v>5682592</v>
      </c>
    </row>
    <row r="5">
      <c r="A5" s="4" t="inlineStr">
        <is>
          <t>Cost of goods sold</t>
        </is>
      </c>
      <c r="B5" s="6" t="n">
        <v>732601</v>
      </c>
      <c r="C5" s="6" t="n">
        <v>815404</v>
      </c>
      <c r="D5" s="6" t="n">
        <v>818151</v>
      </c>
      <c r="E5" s="6" t="n">
        <v>705470</v>
      </c>
      <c r="F5" s="6" t="n">
        <v>793112</v>
      </c>
      <c r="G5" s="6" t="n">
        <v>884563</v>
      </c>
      <c r="H5" s="6" t="n">
        <v>860799</v>
      </c>
      <c r="I5" s="6" t="n">
        <v>720860</v>
      </c>
      <c r="J5" s="6" t="n">
        <v>696397</v>
      </c>
      <c r="K5" s="6" t="n">
        <v>3071626</v>
      </c>
      <c r="L5" s="6" t="n">
        <v>3259334</v>
      </c>
      <c r="M5" s="6" t="n">
        <v>2821967</v>
      </c>
    </row>
    <row r="6">
      <c r="A6" s="4" t="inlineStr">
        <is>
          <t>Gross profit</t>
        </is>
      </c>
      <c r="B6" s="6" t="n">
        <v>599596</v>
      </c>
      <c r="C6" s="6" t="n">
        <v>670639</v>
      </c>
      <c r="D6" s="6" t="n">
        <v>748523</v>
      </c>
      <c r="E6" s="6" t="n">
        <v>611495</v>
      </c>
      <c r="F6" s="6" t="n">
        <v>605493</v>
      </c>
      <c r="G6" s="6" t="n">
        <v>696924</v>
      </c>
      <c r="H6" s="6" t="n">
        <v>713497</v>
      </c>
      <c r="I6" s="6" t="n">
        <v>627917</v>
      </c>
      <c r="J6" s="6" t="n">
        <v>604396</v>
      </c>
      <c r="K6" s="6" t="n">
        <v>2630253</v>
      </c>
      <c r="L6" s="6" t="n">
        <v>2643831</v>
      </c>
      <c r="M6" s="6" t="n">
        <v>2860625</v>
      </c>
    </row>
    <row r="7">
      <c r="A7" s="4" t="inlineStr">
        <is>
          <t>Selling, general and administrative expenses</t>
        </is>
      </c>
      <c r="B7" s="6" t="n">
        <v>603150</v>
      </c>
      <c r="C7" s="6" t="n">
        <v>599230</v>
      </c>
      <c r="D7" s="6" t="n">
        <v>609050</v>
      </c>
      <c r="E7" s="6" t="n">
        <v>589072</v>
      </c>
      <c r="F7" s="6" t="n">
        <v>575931</v>
      </c>
      <c r="G7" s="6" t="n">
        <v>607433</v>
      </c>
      <c r="H7" s="6" t="n">
        <v>597595</v>
      </c>
      <c r="I7" s="6" t="n">
        <v>599286</v>
      </c>
      <c r="J7" s="6" t="n">
        <v>597158</v>
      </c>
      <c r="K7" s="6" t="n">
        <v>2400502</v>
      </c>
      <c r="L7" s="6" t="n">
        <v>2380245</v>
      </c>
      <c r="M7" s="6" t="n">
        <v>2344859</v>
      </c>
    </row>
    <row r="8">
      <c r="A8" s="4" t="inlineStr">
        <is>
          <t>Restructuring and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6674</v>
      </c>
      <c r="K8" s="6" t="n">
        <v>0</v>
      </c>
      <c r="L8" s="6" t="n">
        <v>0</v>
      </c>
      <c r="M8" s="6" t="n">
        <v>40518</v>
      </c>
    </row>
    <row r="9">
      <c r="A9" s="4" t="inlineStr">
        <is>
          <t>Income (loss) from operations</t>
        </is>
      </c>
      <c r="B9" s="6" t="n">
        <v>-3554</v>
      </c>
      <c r="C9" s="6" t="n">
        <v>71409</v>
      </c>
      <c r="D9" s="6" t="n">
        <v>139473</v>
      </c>
      <c r="E9" s="6" t="n">
        <v>22423</v>
      </c>
      <c r="F9" s="6" t="n">
        <v>29562</v>
      </c>
      <c r="G9" s="6" t="n">
        <v>89491</v>
      </c>
      <c r="H9" s="6" t="n">
        <v>115902</v>
      </c>
      <c r="I9" s="6" t="n">
        <v>28631</v>
      </c>
      <c r="J9" s="6" t="n">
        <v>-49436</v>
      </c>
      <c r="K9" s="6" t="n">
        <v>229751</v>
      </c>
      <c r="L9" s="6" t="n">
        <v>263586</v>
      </c>
      <c r="M9" s="6" t="n">
        <v>475248</v>
      </c>
    </row>
    <row r="10">
      <c r="A10" s="4" t="inlineStr">
        <is>
          <t>Interest income (expense), net</t>
        </is>
      </c>
      <c r="B10" s="6" t="n">
        <v>2478</v>
      </c>
      <c r="C10" s="6" t="n">
        <v>-211</v>
      </c>
      <c r="D10" s="6" t="n">
        <v>-373</v>
      </c>
      <c r="E10" s="6" t="n">
        <v>-1626</v>
      </c>
      <c r="F10" s="6" t="n">
        <v>-1651</v>
      </c>
      <c r="G10" s="6" t="n">
        <v>-1615</v>
      </c>
      <c r="H10" s="6" t="n">
        <v>-3555</v>
      </c>
      <c r="I10" s="6" t="n">
        <v>-6005</v>
      </c>
      <c r="J10" s="6" t="n">
        <v>-6154</v>
      </c>
      <c r="K10" s="6" t="n">
        <v>268</v>
      </c>
      <c r="L10" s="6" t="n">
        <v>-12826</v>
      </c>
      <c r="M10" s="6" t="n">
        <v>-44300</v>
      </c>
    </row>
    <row r="11">
      <c r="A11" s="4" t="inlineStr">
        <is>
          <t>Other income (expense), net</t>
        </is>
      </c>
      <c r="B11" s="6" t="n">
        <v>-3708</v>
      </c>
      <c r="C11" s="6" t="n">
        <v>47927</v>
      </c>
      <c r="D11" s="6" t="n">
        <v>-6104</v>
      </c>
      <c r="E11" s="6" t="n">
        <v>-6060</v>
      </c>
      <c r="F11" s="6" t="n">
        <v>-5740</v>
      </c>
      <c r="G11" s="6" t="n">
        <v>42848</v>
      </c>
      <c r="H11" s="6" t="n">
        <v>-5771</v>
      </c>
      <c r="I11" s="6" t="n">
        <v>-14241</v>
      </c>
      <c r="J11" s="6" t="n">
        <v>-107</v>
      </c>
      <c r="K11" s="6" t="n">
        <v>32055</v>
      </c>
      <c r="L11" s="6" t="n">
        <v>17096</v>
      </c>
      <c r="M11" s="6" t="n">
        <v>-51009</v>
      </c>
    </row>
    <row r="12">
      <c r="A12" s="4" t="inlineStr">
        <is>
          <t>Income (loss) before income taxes</t>
        </is>
      </c>
      <c r="B12" s="6" t="n">
        <v>-4784</v>
      </c>
      <c r="C12" s="6" t="n">
        <v>119125</v>
      </c>
      <c r="D12" s="6" t="n">
        <v>132996</v>
      </c>
      <c r="E12" s="6" t="n">
        <v>14737</v>
      </c>
      <c r="F12" s="6" t="n">
        <v>22171</v>
      </c>
      <c r="G12" s="6" t="n">
        <v>130724</v>
      </c>
      <c r="H12" s="6" t="n">
        <v>106576</v>
      </c>
      <c r="I12" s="6" t="n">
        <v>8385</v>
      </c>
      <c r="J12" s="6" t="n">
        <v>-55697</v>
      </c>
      <c r="K12" s="6" t="n">
        <v>262074</v>
      </c>
      <c r="L12" s="6" t="n">
        <v>267856</v>
      </c>
      <c r="M12" s="6" t="n">
        <v>379939</v>
      </c>
    </row>
    <row r="13">
      <c r="A13" s="4" t="inlineStr">
        <is>
          <t>Income tax expense (benefit)</t>
        </is>
      </c>
      <c r="B13" s="6" t="n">
        <v>-11327</v>
      </c>
      <c r="C13" s="6" t="n">
        <v>8569</v>
      </c>
      <c r="D13" s="6" t="n">
        <v>28436</v>
      </c>
      <c r="E13" s="6" t="n">
        <v>4328</v>
      </c>
      <c r="F13" s="6" t="n">
        <v>-152497</v>
      </c>
      <c r="G13" s="6" t="n">
        <v>17726</v>
      </c>
      <c r="H13" s="6" t="n">
        <v>21489</v>
      </c>
      <c r="I13" s="6" t="n">
        <v>4637</v>
      </c>
      <c r="J13" s="6" t="n">
        <v>8181</v>
      </c>
      <c r="K13" s="6" t="n">
        <v>30006</v>
      </c>
      <c r="L13" s="6" t="n">
        <v>-108645</v>
      </c>
      <c r="M13" s="6" t="n">
        <v>30191</v>
      </c>
    </row>
    <row r="14">
      <c r="A14" s="4" t="inlineStr">
        <is>
          <t>Income (loss) from equity method investments</t>
        </is>
      </c>
      <c r="B14" s="6" t="n">
        <v>25</v>
      </c>
      <c r="C14" s="6" t="n">
        <v>197</v>
      </c>
      <c r="D14" s="6" t="n">
        <v>151</v>
      </c>
      <c r="E14" s="6" t="n">
        <v>-399</v>
      </c>
      <c r="F14" s="6" t="n">
        <v>-308</v>
      </c>
      <c r="G14" s="6" t="n">
        <v>72</v>
      </c>
      <c r="H14" s="6" t="n">
        <v>-908</v>
      </c>
      <c r="I14" s="6" t="n">
        <v>-898</v>
      </c>
      <c r="J14" s="6" t="n">
        <v>732</v>
      </c>
      <c r="K14" s="6" t="n">
        <v>-26</v>
      </c>
      <c r="L14" s="6" t="n">
        <v>-2042</v>
      </c>
      <c r="M14" s="6" t="n">
        <v>1255</v>
      </c>
    </row>
    <row r="15">
      <c r="A15" s="4" t="inlineStr">
        <is>
          <t>Net income (loss)</t>
        </is>
      </c>
      <c r="B15" s="5" t="n">
        <v>6568</v>
      </c>
      <c r="C15" s="5" t="n">
        <v>110753</v>
      </c>
      <c r="D15" s="5" t="n">
        <v>104711</v>
      </c>
      <c r="E15" s="5" t="n">
        <v>10010</v>
      </c>
      <c r="F15" s="5" t="n">
        <v>174360</v>
      </c>
      <c r="G15" s="5" t="n">
        <v>113070</v>
      </c>
      <c r="H15" s="5" t="n">
        <v>84179</v>
      </c>
      <c r="I15" s="5" t="n">
        <v>2850</v>
      </c>
      <c r="J15" s="5" t="n">
        <v>-63146</v>
      </c>
      <c r="K15" s="5" t="n">
        <v>232042</v>
      </c>
      <c r="L15" s="5" t="n">
        <v>374459</v>
      </c>
      <c r="M15" s="5" t="n">
        <v>351003</v>
      </c>
    </row>
    <row r="16">
      <c r="A16" s="4" t="inlineStr">
        <is>
          <t>Basic net income (loss) per share of Class A, B and C common stock (in dollars per share)</t>
        </is>
      </c>
      <c r="B16" s="8" t="n">
        <v>0.02</v>
      </c>
      <c r="C16" s="8" t="n">
        <v>0.25</v>
      </c>
      <c r="D16" s="8" t="n">
        <v>0.24</v>
      </c>
      <c r="E16" s="8" t="n">
        <v>0.02</v>
      </c>
      <c r="F16" s="8" t="n">
        <v>0.39</v>
      </c>
      <c r="G16" s="8" t="n">
        <v>0.25</v>
      </c>
      <c r="H16" s="8" t="n">
        <v>0.19</v>
      </c>
      <c r="I16" s="8" t="n">
        <v>0.01</v>
      </c>
      <c r="J16" s="8" t="n">
        <v>-0.13</v>
      </c>
      <c r="K16" s="8" t="n">
        <v>0.53</v>
      </c>
      <c r="L16" s="8" t="n">
        <v>0.83</v>
      </c>
      <c r="M16" s="8" t="n">
        <v>0.75</v>
      </c>
    </row>
    <row r="17">
      <c r="A17" s="4" t="inlineStr">
        <is>
          <t>Diluted net income (loss) per share of Class A, B and C common stock (in dollars per share)</t>
        </is>
      </c>
      <c r="B17" s="8" t="n">
        <v>0.02</v>
      </c>
      <c r="C17" s="8" t="n">
        <v>0.25</v>
      </c>
      <c r="D17" s="8" t="n">
        <v>0.23</v>
      </c>
      <c r="E17" s="8" t="n">
        <v>0.02</v>
      </c>
      <c r="F17" s="8" t="n">
        <v>0.38</v>
      </c>
      <c r="G17" s="8" t="n">
        <v>0.25</v>
      </c>
      <c r="H17" s="8" t="n">
        <v>0.18</v>
      </c>
      <c r="I17" s="8" t="n">
        <v>0.01</v>
      </c>
      <c r="J17" s="8" t="n">
        <v>-0.13</v>
      </c>
      <c r="K17" s="8" t="n">
        <v>0.52</v>
      </c>
      <c r="L17" s="8" t="n">
        <v>0.8100000000000001</v>
      </c>
      <c r="M17" s="8" t="n">
        <v>0.75</v>
      </c>
    </row>
    <row r="18">
      <c r="A18" s="3" t="inlineStr">
        <is>
          <t>Weighted average common shares outstanding Class A, B and C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c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71425</v>
      </c>
      <c r="K19" s="6" t="n">
        <v>440324</v>
      </c>
      <c r="L19" s="6" t="n">
        <v>451426</v>
      </c>
      <c r="M19" s="6" t="n">
        <v>465504</v>
      </c>
    </row>
    <row r="20">
      <c r="A20" s="4" t="inlineStr">
        <is>
          <t>Dilu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71425</v>
      </c>
      <c r="K20" s="6" t="n">
        <v>451011</v>
      </c>
      <c r="L20" s="6" t="n">
        <v>461509</v>
      </c>
      <c r="M20" s="6" t="n">
        <v>468644</v>
      </c>
    </row>
  </sheetData>
  <mergeCells count="3">
    <mergeCell ref="A1:A2"/>
    <mergeCell ref="B1:J1"/>
    <mergeCell ref="K1:M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Provision for 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before income taxes is as follows: (In thousands) Year Ended Year Ended Three Months Ended Year Ended December 31, 2021 Income (loss) before income taxes United States $ (17,201) $ 7,424 $ (92,270) $ 180,160 Foreign 279,275 260,432 36,573 199,779 Total $ 262,074 $ 267,856 $ (55,697) $ 379,939 </t>
        </is>
      </c>
    </row>
    <row r="5">
      <c r="A5" s="4" t="inlineStr">
        <is>
          <t>Schedule of Components of Income Tax Expense (Benefit)</t>
        </is>
      </c>
      <c r="B5" s="4" t="inlineStr">
        <is>
          <t xml:space="preserve">The components of the income tax expense (benefit) consisted of the following: (In thousands) Year Ended Year Ended Three Months Ended Year Ended December 31, 2021 Current Federal $ 19,909 $ 11,529 $ 331 $ (4,366) State 4,062 3,771 99 864 Foreign 29,728 29,198 10,251 36,335 53,699 44,498 10,681 32,833 Deferred Federal (22,361) (160,017) 159 5,148 State 90 215 (4) (3,645) Foreign (1,422) 6,659 (2,655) (4,145) (23,693) (153,143) (2,500) (2,642) Income tax expense (benefit) $ 30,006 $ (108,645) $ 8,181 $ 30,191 </t>
        </is>
      </c>
    </row>
    <row r="6">
      <c r="A6" s="4" t="inlineStr">
        <is>
          <t>Schedule of Effective Income Tax Rate Reconciliation</t>
        </is>
      </c>
      <c r="B6" s="4" t="inlineStr">
        <is>
          <t>A reconciliation from the U.S. statutory federal income tax rate to the effective income tax rate is as follows: Year Ended Year Ended Three Months Ended Year Ended U.S. federal statutory income tax rate $ 55,036 21.0 % $ 56,250 21.0 % $ (11,696) 21.0 % $ 79,789 21.0 % State taxes, net of federal tax impact 3,342 1.3 % 7,754 2.8 % (5,489) 9.9 % 22,960 6.0 % Effect of foreign earnings (9,684) (3.7) % (5,238) (2.0) % 140 (0.3) % (10,328) (2.7) % Permanent tax (benefits)/nondeductible expenses (11,623) (4.4) % (9,425) (3.5) % (884) 1.6 % (12,374) (3.3) % Impact of divestitures — — % — — % (552) 1.0 % 7,317 1.9 % Unrecognized tax benefits 7,781 3.0 % 11,654 4.4 % 750 (1.3) % 9,844 2.6 % International intangible asset (113,688) (43.6) % — — % — — % — — % Valuation allowance 102,669 39.2 % (169,566) (63.3) % 26,623 (47.8) % (62,823) (16.5) % Federal R&amp;D credit (3,000) (1.1) % (3,000) (1.1) % (1,000) 1.8 % (4,000) (1.1) % Other (827) (0.3) % 2,926 1.1 % 289 (0.6) % (194) — % Effective income tax rate $ 30,006 11.4 % $ (108,645) (40.6) % $ 8,181 (14.7) % $ 30,191 7.9 %</t>
        </is>
      </c>
    </row>
    <row r="7">
      <c r="A7" s="4" t="inlineStr">
        <is>
          <t>Schedule of Deferred Tax Assets and Liabilities</t>
        </is>
      </c>
      <c r="B7" s="4" t="inlineStr">
        <is>
          <t xml:space="preserve">Deferred tax assets and liabilities consisted of the following: (In thousands) March 31, 2024 March 31, 2023 Deferred tax assets Operating lease liabilities $ 187,289 $ 213,381 Intangible assets 134,357 22,923 Reserves and accrued liabilities 60,843 44,957 Capitalized research expenditures 57,348 35,539 Foreign net operating loss carry-forwards 37,951 33,492 U.S. federal and state capital loss 32,473 45,099 Inventory 22,609 33,768 Deductions limited by income 13,119 5,957 U.S. state net operating loss 12,900 15,287 Stock-based compensation 10,379 8,076 Foreign tax credits 10,257 9,522 Allowance for doubtful accounts and sales return reserves 8,739 13,112 Property and equipment 5,042 — U.S. tax credits 4,409 4,567 Convertible debt instruments 122 725 Other 8,383 8,674 Total deferred tax assets 606,220 495,079 Less: valuation allowance (274,829) (177,026) Total net deferred tax assets $ 331,391 $ 318,053 Deferred tax liabilities Right-of-use asset $ (104,665) $ (122,286) Prepaid expenses (2,978) (4,875) Property and equipment — (3,415) Other (3,796) (1,888) Total deferred tax liabilities (111,439) (132,464) Total deferred tax assets, net $ 219,952 $ 185,589 </t>
        </is>
      </c>
    </row>
    <row r="8">
      <c r="A8" s="4" t="inlineStr">
        <is>
          <t>Schedule of Unrecognized Tax Benefits Roll Forward</t>
        </is>
      </c>
      <c r="B8" s="4" t="inlineStr">
        <is>
          <t xml:space="preserve">The following table represents a reconciliation of the Company's total unrecognized tax benefits balances, excluding interest and penalties. (In thousands) Year Ended Year Ended Three Months Ended Year Ended December 31, 2021 Beginning of period $ 61,945 $ 52,867 $ 52,150 $ 43,308 Increases as a result of tax positions taken in a prior period 5,909 4,987 159 6,713 Decreases as a result of tax positions taken in a prior period (2,921) (598) (37) (332) Increases as a result of tax positions taken during the current period 855 4,689 595 2,461 Reductions as a result of a lapse of limitations during the current period (856) — — — End of period $ 64,932 $ 61,945 $ 52,867 $ 52,1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Reconciliation of Basic Earnings per Share to Diluted Earnings per Share</t>
        </is>
      </c>
      <c r="B4" s="4" t="inlineStr">
        <is>
          <t>The following represents a reconciliation from basic net income (loss) per share to diluted net income (loss) per share: Year Ended March 31, 2024 Year Ended March 31, 2023 Three Months Ended Year Ended December 31, 2021 (1) Numerator Net income (loss) - Basic $ 232,042 $ 374,459 $ (63,146) $ 351,003 Interest on Convertible Senior Notes due 2024, net of tax (2) 901 899 — — Net income (loss) - Diluted $ 232,943 $ 375,358 $ (63,146) $ 351,003 Denominator Weighted average common shares outstanding Class A, B and C - Basic 440,324 451,426 471,425 465,504 Dilutive effect of Class A, B, and C securities (2) 2,445 1,841 — 3,035 Dilutive effect of Convertible Senior Notes due 2024 (2) 8,242 8,242 — 105 Weighted average common shares and dilutive securities outstanding Class A, B, and C 451,011 461,509 471,425 468,644 Class A and Class C securities excluded as anti-dilutive (3) 15,076 6,989 6,539 1,578 Basic net income (loss) per share of Class A, B and C common stock $ 0.53 $ 0.83 $ (0.13) $ 0.75 Diluted net income (loss) per share of Class A, B and C common stock $ 0.52 $ 0.81 $ (0.13) $ 0.75 (1) The Company adopted Accounting Standard Update No. 2020-06 "Debt - Debt with Conversion and Other Options (Subtopic 470-20) and Derivatives and Hedging - Contracts in Entity's Own Equity (Subtopic 815-40)" (ASU 2020-06) on January 1, 2022 using the modified retrospective transition approach. As a result, prior period comparatives have not been restated to conform to current period presentation. (2) Effects of potentially dilutive securities are presented only in periods in which they are dilutive. No stock options, restricted stock units, or effects from the Convertible Senior Notes due 2024 are included in the computation of diluted earnings per share during periods when the Company is in the net loss position, as their effect would be anti-dilutive. (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Mar. 31, 2024</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s summarize the Company's net revenues and operating income (loss) by its geographic segments. Intercompany balances were eliminated in consolidation and are not reviewed when evaluating segment performance. Year Ended Year Ended Three Months Ended Year Ended Net revenues North America $ 3,505,167 $ 3,820,522 $ 840,949 $ 3,809,498 EMEA 1,081,915 992,624 228,056 842,511 Asia-Pacific 873,019 825,338 181,908 831,762 Latin America 229,481 213,215 45,640 195,248 Corporate Other 12,297 51,466 4,240 3,573 Total net revenues $ 5,701,879 $ 5,903,165 $ 1,300,793 $ 5,682,592 Year Ended Year Ended Three Months Ended Year Ended Operating income (loss) North America $ 677,882 $ 714,656 $ 150,604 $ 961,051 EMEA 176,205 112,161 30,336 132,602 Asia-Pacific 119,650 100,276 5,464 132,911 Latin America 38,401 23,487 6,343 22,388 Corporate Other (782,387) (686,994) (242,183) (773,704) Total operating income (loss) 229,751 263,586 (49,436) 475,248 Interest expense, net 268 (12,826) (6,154) (44,300) Other income (expense), net 32,055 17,096 (107) (51,009) Income (loss) before income taxes $ 262,074 $ 267,856 $ (55,697) $ 379,939 </t>
        </is>
      </c>
    </row>
    <row r="5">
      <c r="A5" s="4" t="inlineStr">
        <is>
          <t>Schedule of Reconciliation of Operating Profit (Loss) and Long Lived Assets from Segments to Consolidated</t>
        </is>
      </c>
      <c r="B5" s="4" t="inlineStr">
        <is>
          <t xml:space="preserve">Long-lived assets are primarily composed of property and equipment, net and operating lease right-of-use assets. The Company's long-lived assets by geographic area were as follows: March 31, 2024 March 31, 2023 Long-lived assets United States $ 877,558 $ 893,943 Canada 16,748 15,671 Total North America 894,306 909,614 Other foreign countries 204,896 224,526 Total long-lived assets $ 1,099,202 $ 1,134,1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Interim Financial Statements (Unaudited) (Tables)</t>
        </is>
      </c>
      <c r="B1" s="2" t="inlineStr">
        <is>
          <t>12 Months Ended</t>
        </is>
      </c>
    </row>
    <row r="2">
      <c r="B2" s="2" t="inlineStr">
        <is>
          <t>Mar. 31, 2024</t>
        </is>
      </c>
    </row>
    <row r="3">
      <c r="A3" s="3" t="inlineStr">
        <is>
          <t>Accounting Changes and Error Corrections [Abstract]</t>
        </is>
      </c>
      <c r="B3" s="4" t="inlineStr">
        <is>
          <t xml:space="preserve"> </t>
        </is>
      </c>
    </row>
    <row r="4">
      <c r="A4" s="4" t="inlineStr">
        <is>
          <t>Schedule of Condensed Consolidated Statements of Operations</t>
        </is>
      </c>
      <c r="B4" s="4" t="inlineStr">
        <is>
          <t xml:space="preserve">Consolidated Balance Sheet As of March 31, 2023 (In thousands) As Previously Reported Adjustments As Revised Assets Current assets Cash and cash equivalents $ 711,910 $ (981) (3) $ 710,929 Accounts receivable, net 759,860 (1,296) (1)(3) 758,564 Inventories 1,190,253 (4,596) (2)(4) 1,185,657 Prepaid expenses and other current assets, net 297,563 (4,229) (3)(4)(5) 293,334 Total current assets 2,959,586 (11,102) 2,948,484 Property and equipment, net 672,736 (27,902) (3)(5) 644,834 Operating lease right-of-use assets 489,306 — 489,306 Goodwill 481,992 — 481,992 Intangible assets, net 8,940 — 8,940 Deferred income taxes 186,167 741 (4) 186,908 Other long-term assets 58,356 8,733 (3)(5) 67,089 Total assets $ 4,857,083 $ (29,530) $ 4,827,553 Liabilities and Stockholders' Equity Current liabilities Accounts payable 649,116 (630) (3) 648,486 Accrued expenses 354,643 11,887 (1)(3) 366,530 Customer refund liabilities 160,533 — 160,533 Operating lease liabilities 140,990 — 140,990 Other current liabilities 51,609 (8,865) (3)(4) 42,744 Total current liabilities 1,356,891 2,392 1,359,283 Long-term debt, net of current maturities 674,478 — 674,478 Operating lease liabilities, non-current 705,713 — 705,713 Other long-term liabilities 121,598 334 (3)(4) 121,932 Total liabilities 2,858,680 2,726 2,861,406 Total stockholders' equity 1,998,403 (32,256) 1,966,147 Total liabilities and stockholders' equity $ 4,857,083 $ (29,530) $ 4,827,553 Consolidated Statements of Operations Year Ended March 31, 2023 Three Months Ended March 31, 2022 Year Ended December 31, 2021 (In thousands, except per share amounts) As Previously Reported Adjustment As Revised As Previously Reported Adjustment As Revised As Previously Reported Adjustment As Revised Net revenues $ 5,903,636 $ (471) (1) $ 5,903,165 $ 1,300,945 $ (152) (1) $ 1,300,793 $ 5,683,466 $ (874) (1) $ 5,682,592 Cost of goods sold 3,254,296 5,038 (2) 3,259,334 695,781 616 (2) 696,397 2,821,967 — 2,821,967 Gross profit 2,649,340 (5,509) 2,643,831 605,164 (768) 604,396 2,861,499 (874) 2,860,625 Selling, general and administrative expenses 2,365,529 14,716 (3) 2,380,245 594,446 2,712 (3) 597,158 2,334,691 10,168 (3) 2,344,859 Restructuring and impairment charges — — — 56,674 — 56,674 40,518 — 40,518 Income (loss) from operations 283,811 (20,225) 263,586 (45,956) (3,480) (49,436) 486,290 (11,042) 475,248 Interest income (expense), net (12,826) — (12,826) (6,154) — (6,154) (44,300) — (44,300) Other income (expense), net 16,780 316 (4) 17,096 (51) (56) (4) (107) (51,113) 104 (4) (51,009) Income (loss) before income taxes 287,765 (19,909) 267,856 (52,161) (3,536) (55,697) 390,877 (10,938) 379,939 Income tax expense (benefit) (101,046) (7,599) (4) (108,645) 8,181 — 8,181 32,072 (1,881) (4) 30,191 Income (loss) from equity method investments (2,042) — (2,042) 732 — 732 1,255 — 1,255 Net income (loss) $ 386,769 $ (12,310) $ 374,459 $ (59,610) $ (3,536) $ (63,146) $ 360,060 $ (9,057) $ 351,003 Basic net income (loss) per share $ 0.86 $ (0.03) $ 0.83 $ (0.13) $ — $ (0.13) $ 0.77 $ (0.02) $ 0.75 Diluted net income (loss) per share $ 0.84 $ (0.03) $ 0.81 $ (0.13) $ — $ (0.13) $ 0.77 $ (0.02) $ 0.75 Consolidated Statements of Comprehensive Income (Loss) Year Ended March 31, 2023 Three Months Ended March 31, 2022 Year Ended December 31, 2021 (In thousands) As Previously Reported Adjustment As Revised As Previously Reported Adjustment As Revised As Previously Reported Adjustment As Revised Net income (loss) $ 386,769 $ (12,310) $ 374,459 $ (59,610) $ (3,536) $ (63,146) $ 360,060 $ (9,057) $ 351,003 Comprehensive income (loss) $ 359,013 $ (12,310) $ 346,703 $ (52,086) $ (3,536) $ (55,622) $ 371,635 $ (9,057) $ 362,578 Consolidated Statements of Stockholders' Equity As Previously Reported Adjustments As Revised (In thousands) Retained Earnings Total Equity Retained Earnings Total Equity Retained Earnings Total Equity Balance as of December 31, 2020 $ 673,855 $ 1,675,993 $ (7,353) $ (7,353) $ 666,502 $ 1,668,640 Comprehensive income (loss) 360,060 371,635 (9,057) (9,057) 351,003 362,578 Balance as of December 31, 2021 $ 1,027,833 $ 2,088,994 $ (16,410) $ (16,410) $ 1,011,423 $ 2,072,584 Comprehensive income (loss) (59,610) (52,086) (3,536) (3,536) (63,146) (55,622) Balance as of March 31, 2022 $ 721,926 $ 1,728,954 $ (19,946) $ (19,946) $ 701,980 $ 1,709,008 Comprehensive income (loss) 386,769 359,013 (12,310) (12,310) 374,459 346,703 Balance as of March 31, 2023 $ 929,562 $ 1,998,403 $ (32,256) $ (32,256) $ 897,306 $ 1,966,147 Consolidated Statements of Cash Flows Year Ended March 31, 2023 Three Months Ended March 31, 2022 Year Ended December 31, 2021 (In thousands) As Previously Reported Adjustment As Revised As Previously Reported Adjustment As Revised As Previously Reported Adjustment As Revised Cash flows from operating activities Net income (loss) $ 386,769 $ (12,310) $ 374,459 $ (59,610) $ (3,536) $ (63,146) $ 360,060 $ (9,057) $ 351,003 Adjustments to reconcile net income (loss) to net cash provided by (used in) operating activities Depreciation and amortization 137,620 (2,164) (3)(5) 135,456 34,960 (54) (3)(5) 34,906 141,144 (118) (3)(5) 141,026 Loss on disposal of property and equipment 2,619 (3) (3) 2,616 1,604 — 1,604 4,468 1,302 (3) 5,770 Deferred income taxes (152,403) (740) (4) (153,143) (2,500) — (2,500) (2,642) — (2,642) Changes in operating assets and liabilities: Accounts receivable (62,162) 1,252 (1)(3) (60,910) (131,988) (474) (1)(3) (132,462) (31,153) 518 (1)(3) (30,635) Inventories (373,714) 4,722 (2)(4) (368,992) (6,425) 672 (2)(4) (5,753) 93,287 (103) (2)(4) 93,184 Prepaid expenses and other assets (36,652) (1,255) (3)(4)(5) (37,907) (4,326) 789 (3)(4)(5) (3,537) 10,224 (192) (3)(4)(5) 10,032 Other non-current assets (52,795) (8,149) (3)(5) (60,944) 27,628 (532) (3)(5) 27,096 79,782 (188) (3)(5) 79,594 Accounts payable 77,558 (1,278) (3) 76,280 (54,970) (93) (3) (55,063) 26,027 — 26,027 Accrued expenses and other liabilities 12,081 (21,469) (1)(3) (9,388) (122,589) 596 (1)(3) (121,993) (114,794) 5,517 (1)(3) (109,277) Income taxes payable and receivable 6,119 11,422 (4) 17,541 4,564 — 4,564 (1,973) (1,943) (4) (3,916) Net cash provided by (used in) operating activities $ (9,914) $ (29,972) $ (39,886) $ (321,443) $ (2,632) $ (324,075) $ 664,829 $ (4,264) $ 660,565 Cash flows from investing activities Purchases of property and equipment (187,796) 29,730 (5) (158,066) (39,923) 2,430 (5) (37,493) (69,759) 3,727 (5) (66,032) Net cash provided by (used in) investing activities $ (152,796) $ 29,730 $ (123,066) $ (39,923) $ 2,430 $ (37,493) $ (68,346) $ 3,727 $ (64,619) Net increase (decrease) in cash, cash equivalents and restricted cash (294,400) (242) (294,642) (660,744) (202) (660,946) 154,355 (537) 153,818 Cash, cash equivalents and restricted cash Beginning of period $ 1,022,126 $ (739) $ 1,021,387 $ 1,682,870 $ (537) $ 1,682,333 $ 1,528,515 $ — $ 1,528,515 End of period $ 727,726 $ (981) $ 726,745 $ 1,022,126 $ (739) $ 1,021,387 $ 1,682,870 $ (537) $ 1,682,333 Condensed Consolidated Statements of Operations Three Months Ended (in thousands) June 30, 2023 September 30, 2023 December 31, 2023 March 31, 2024 Net revenues $ 1,316,965 $ 1,566,674 $ 1,486,043 $ 1,332,197 Cost of goods sold 705,470 818,151 815,404 732,601 Gross profit 611,495 748,523 670,639 599,596 Selling, general and administrative expenses 589,072 609,050 599,230 603,150 Income (loss) from operations 22,423 139,473 71,409 (3,554) Interest income (expense), net (1,626) (373) (211) 2,478 Other income (expense), net (6,060) (6,104) 47,927 (3,708) Income (loss) before income taxes 14,737 132,996 119,125 (4,784) Income tax expense (benefit) 4,328 28,436 8,569 (11,327) Income (loss) from equity method investments (399) 151 197 25 Net income (loss) $ 10,010 $ 104,711 $ 110,753 $ 6,568 Basic net income per share of Class A, B and C common stock $ 0.02 $ 0.24 $ 0.25 $ 0.02 Diluted net income per share of Class A, B and C common stock $ 0.02 $ 0.23 $ 0.25 $ 0.02 Three Months Ended (in thousands) June 30, 2022 September 30, 2022 December 31, 2022 March 31, 2023 Net revenues $ 1,348,777 $ 1,574,296 $ 1,581,487 $ 1,398,605 Cost of goods sold 720,860 860,799 884,563 793,112 Gross profit 627,917 713,497 696,924 605,493 Selling, general and administrative expenses 599,286 597,595 607,433 575,931 Income (loss) from operations 28,631 115,902 89,491 29,562 Interest income (expense), net (6,005) (3,555) (1,615) (1,651) Other income (expense), net (14,241) (5,771) 42,848 (5,740) Income (loss) before income taxes 8,385 106,576 130,724 22,171 Income tax expense (benefit) 4,637 21,489 17,726 (152,497) Income (loss) from equity method investments (898) (908) 72 (308) Net income (loss) $ 2,850 $ 84,179 $ 113,070 $ 174,360 Basic net income per share of Class A, B and C common stock $ 0.01 $ 0.19 $ 0.25 $ 0.39 Diluted net income per share of Class A, B and C common stock $ 0.01 $ 0.18 $ 0.25 $ 0.38 The following table sets forth the Company’s revisions to the condensed statements of operations for each of the first three quarters in the fiscal year ended March 31, 2024 and each of the quarters in the fiscal year ended March 31, 2023. Fiscal 2024 Three Months Ended June 30, 2023 Three Months Ended September 30, 2023 Three Months Ended December 31, 2023 (in thousands) As Previously Reported Adjustment As Revised As Previously Reported Adjustment As Revised As Previously Reported Adjustment As Revised Net revenues $ 1,317,012 $ (47) $ 1,316,965 $ 1,566,710 $ (36) $ 1,566,674 $ 1,486,095 $ (52) $ 1,486,043 Cost of goods sold 709,276 (3,806) 705,470 814,715 3,436 818,151 814,914 490 815,404 Gross profit 607,736 3,759 611,495 751,995 (3,472) 748,523 671,181 (542) 670,639 Selling, general and administrative expenses 586,806 2,266 589,072 606,236 2,814 609,050 601,661 (2,431) 599,230 Income (loss) from operations 20,930 1,493 22,423 145,759 (6,286) 139,473 69,520 1,889 71,409 Interest income (expense), net (1,626) — (1,626) (373) — (373) (211) — (211) Other income (expense), net (6,385) 325 (6,060) (6,429) 325 (6,104) 49,636 (1,709) 47,927 Income (loss) before income taxes 12,919 1,818 14,737 138,957 (5,961) 132,996 118,945 180 119,125 Income tax expense (benefit) 3,971 357 4,328 29,494 (1,058) 28,436 4,999 3,570 8,569 Income (loss) from equity method investments (399) — (399) 151 — 151 197 — 197 Net income (loss) $ 8,549 $ 1,461 $ 10,010 $ 109,614 $ (4,903) $ 104,711 $ 114,143 $ (3,390) $ 110,753 Basic net income (loss) per share $ 0.02 $ — $ 0.02 $ 0.25 $ (0.01) $ 0.24 $ 0.26 $ (0.01) $ 0.25 Diluted net income (loss) per share $ 0.02 $ — $ 0.02 $ 0.24 $ (0.01) $ 0.23 $ 0.26 $ (0.01) $ 0.25 Fiscal 2023 Three Months Ended June 30, 2022 Three Months Ended September 30, 2022 Three Months Ended December 31, 2022 Three Months Ended March 31, 2023 (in thousands) As Previously Reported Adjustment As Revised As Previously Reported Adjustment As Revised As Previously Reported Adjustment As Revised As Previously Reported Adjustment As Revised Net revenues $ 1,349,057 $ (280) $ 1,348,777 $ 1,573,885 $ 411 $ 1,574,296 $ 1,581,781 $ (294) $ 1,581,487 $ 1,398,913 $ (308) $ 1,398,605 Cost of goods sold 718,860 2,000 720,860 860,051 748 860,799 883,376 1,187 884,563 792,009 1,103 793,112 Gross profit 630,197 (2,280) 627,917 713,834 (337) 713,497 698,405 (1,481) 696,924 606,904 (1,411) 605,493 Selling, general and administrative expenses 595,714 3,572 599,286 594,424 3,171 597,595 603,746 3,687 607,433 571,645 4,286 575,931 Income (loss) from operations 34,483 (5,852) 28,631 119,410 (3,508) 115,902 94,659 (5,168) 89,491 35,259 (5,697) 29,562 Interest income (expense), net (6,005) — (6,005) (3,555) — (3,555) (1,615) — (1,615) (1,651) — (1,651) Other income (expense), net (14,241) — (14,241) (5,771) — (5,771) 47,312 (4,464) 42,848 (10,520) 4,780 (5,740) Income (loss) before income taxes 14,237 (5,852) 8,385 110,084 (3,508) 106,576 140,356 (9,632) 130,724 23,088 (917) 22,171 Income tax expense (benefit) 5,657 (1,020) 4,637 22,251 (762) 21,489 18,811 (1,085) 17,726 (147,765) (4,732) (152,497) Income (loss) from equity method investments (898) — (898) (908) — (908) 72 — 72 (308) — (308) Net income (loss) $ 7,682 $ (4,832) $ 2,850 $ 86,925 $ (2,746) $ 84,179 $ 121,617 $ (8,547) $ 113,070 $ 170,545 $ 3,815 $ 174,360 Basic net income (loss) per share $ 0.02 $ (0.01) $ 0.01 $ 0.19 $ — $ 0.19 $ 0.27 $ (0.02) $ 0.25 $ 0.38 $ 0.01 $ 0.39 Diluted net income (loss) per share $ 0.02 $ (0.01) $ 0.01 $ 0.19 $ (0.01) $ 0.18 $ 0.27 $ (0.02) $ 0.25 $ 0.38 $ — $ 0.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Basis of Presentation - Consolidated Balance Sheets (Details) - USD ($) $ in Thousands</t>
        </is>
      </c>
      <c r="B1" s="2" t="inlineStr">
        <is>
          <t>Mar. 31, 2024</t>
        </is>
      </c>
      <c r="C1" s="2" t="inlineStr">
        <is>
          <t>Mar. 31, 2023</t>
        </is>
      </c>
      <c r="D1" s="2" t="inlineStr">
        <is>
          <t>Mar. 31, 2022</t>
        </is>
      </c>
      <c r="E1" s="2" t="inlineStr">
        <is>
          <t>Dec. 31,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858691</v>
      </c>
      <c r="C3" s="5" t="n">
        <v>710929</v>
      </c>
      <c r="D3" s="5" t="n">
        <v>1008400</v>
      </c>
      <c r="E3" s="5" t="n">
        <v>1668916</v>
      </c>
      <c r="F3" s="4" t="inlineStr">
        <is>
          <t xml:space="preserve"> </t>
        </is>
      </c>
    </row>
    <row r="4">
      <c r="A4" s="4" t="inlineStr">
        <is>
          <t>Accounts receivable, net (Note 3)</t>
        </is>
      </c>
      <c r="B4" s="6" t="n">
        <v>757339</v>
      </c>
      <c r="C4" s="6" t="n">
        <v>758564</v>
      </c>
      <c r="D4" s="4" t="inlineStr">
        <is>
          <t xml:space="preserve"> </t>
        </is>
      </c>
      <c r="E4" s="4" t="inlineStr">
        <is>
          <t xml:space="preserve"> </t>
        </is>
      </c>
      <c r="F4" s="4" t="inlineStr">
        <is>
          <t xml:space="preserve"> </t>
        </is>
      </c>
    </row>
    <row r="5">
      <c r="A5" s="4" t="inlineStr">
        <is>
          <t>Inventories</t>
        </is>
      </c>
      <c r="B5" s="6" t="n">
        <v>958495</v>
      </c>
      <c r="C5" s="6" t="n">
        <v>1185657</v>
      </c>
      <c r="D5" s="4" t="inlineStr">
        <is>
          <t xml:space="preserve"> </t>
        </is>
      </c>
      <c r="E5" s="4" t="inlineStr">
        <is>
          <t xml:space="preserve"> </t>
        </is>
      </c>
      <c r="F5" s="4" t="inlineStr">
        <is>
          <t xml:space="preserve"> </t>
        </is>
      </c>
    </row>
    <row r="6">
      <c r="A6" s="4" t="inlineStr">
        <is>
          <t>Prepaid expenses and other current assets, net</t>
        </is>
      </c>
      <c r="B6" s="6" t="n">
        <v>289157</v>
      </c>
      <c r="C6" s="6" t="n">
        <v>293334</v>
      </c>
      <c r="D6" s="4" t="inlineStr">
        <is>
          <t xml:space="preserve"> </t>
        </is>
      </c>
      <c r="E6" s="4" t="inlineStr">
        <is>
          <t xml:space="preserve"> </t>
        </is>
      </c>
      <c r="F6" s="4" t="inlineStr">
        <is>
          <t xml:space="preserve"> </t>
        </is>
      </c>
    </row>
    <row r="7">
      <c r="A7" s="4" t="inlineStr">
        <is>
          <t>Total current assets</t>
        </is>
      </c>
      <c r="B7" s="6" t="n">
        <v>2863682</v>
      </c>
      <c r="C7" s="6" t="n">
        <v>2948484</v>
      </c>
      <c r="D7" s="4" t="inlineStr">
        <is>
          <t xml:space="preserve"> </t>
        </is>
      </c>
      <c r="E7" s="4" t="inlineStr">
        <is>
          <t xml:space="preserve"> </t>
        </is>
      </c>
      <c r="F7" s="4" t="inlineStr">
        <is>
          <t xml:space="preserve"> </t>
        </is>
      </c>
    </row>
    <row r="8">
      <c r="A8" s="4" t="inlineStr">
        <is>
          <t>Property and equipment, net (Note 4)</t>
        </is>
      </c>
      <c r="B8" s="6" t="n">
        <v>664503</v>
      </c>
      <c r="C8" s="6" t="n">
        <v>644834</v>
      </c>
      <c r="D8" s="4" t="inlineStr">
        <is>
          <t xml:space="preserve"> </t>
        </is>
      </c>
      <c r="E8" s="4" t="inlineStr">
        <is>
          <t xml:space="preserve"> </t>
        </is>
      </c>
      <c r="F8" s="4" t="inlineStr">
        <is>
          <t xml:space="preserve"> </t>
        </is>
      </c>
    </row>
    <row r="9">
      <c r="A9" s="4" t="inlineStr">
        <is>
          <t>Operating lease right-of-use assets (Note 5)</t>
        </is>
      </c>
      <c r="B9" s="6" t="n">
        <v>434699</v>
      </c>
      <c r="C9" s="6" t="n">
        <v>489306</v>
      </c>
      <c r="D9" s="4" t="inlineStr">
        <is>
          <t xml:space="preserve"> </t>
        </is>
      </c>
      <c r="E9" s="4" t="inlineStr">
        <is>
          <t xml:space="preserve"> </t>
        </is>
      </c>
      <c r="F9" s="4" t="inlineStr">
        <is>
          <t xml:space="preserve"> </t>
        </is>
      </c>
    </row>
    <row r="10">
      <c r="A10" s="4" t="inlineStr">
        <is>
          <t>Goodwill (Note 6)</t>
        </is>
      </c>
      <c r="B10" s="6" t="n">
        <v>478302</v>
      </c>
      <c r="C10" s="6" t="n">
        <v>481992</v>
      </c>
      <c r="D10" s="6" t="n">
        <v>491508</v>
      </c>
      <c r="E10" s="4" t="inlineStr">
        <is>
          <t xml:space="preserve"> </t>
        </is>
      </c>
      <c r="F10" s="4" t="inlineStr">
        <is>
          <t xml:space="preserve"> </t>
        </is>
      </c>
    </row>
    <row r="11">
      <c r="A11" s="4" t="inlineStr">
        <is>
          <t>Intangible assets, net (Note 7)</t>
        </is>
      </c>
      <c r="B11" s="6" t="n">
        <v>7000</v>
      </c>
      <c r="C11" s="6" t="n">
        <v>8940</v>
      </c>
      <c r="D11" s="4" t="inlineStr">
        <is>
          <t xml:space="preserve"> </t>
        </is>
      </c>
      <c r="E11" s="4" t="inlineStr">
        <is>
          <t xml:space="preserve"> </t>
        </is>
      </c>
      <c r="F11" s="4" t="inlineStr">
        <is>
          <t xml:space="preserve"> </t>
        </is>
      </c>
    </row>
    <row r="12">
      <c r="A12" s="4" t="inlineStr">
        <is>
          <t>Deferred income taxes (Note 17)</t>
        </is>
      </c>
      <c r="B12" s="6" t="n">
        <v>221033</v>
      </c>
      <c r="C12" s="6" t="n">
        <v>186908</v>
      </c>
      <c r="D12" s="4" t="inlineStr">
        <is>
          <t xml:space="preserve"> </t>
        </is>
      </c>
      <c r="E12" s="4" t="inlineStr">
        <is>
          <t xml:space="preserve"> </t>
        </is>
      </c>
      <c r="F12" s="4" t="inlineStr">
        <is>
          <t xml:space="preserve"> </t>
        </is>
      </c>
    </row>
    <row r="13">
      <c r="A13" s="4" t="inlineStr">
        <is>
          <t>Other long-term assets</t>
        </is>
      </c>
      <c r="B13" s="6" t="n">
        <v>91515</v>
      </c>
      <c r="C13" s="6" t="n">
        <v>67089</v>
      </c>
      <c r="D13" s="4" t="inlineStr">
        <is>
          <t xml:space="preserve"> </t>
        </is>
      </c>
      <c r="E13" s="4" t="inlineStr">
        <is>
          <t xml:space="preserve"> </t>
        </is>
      </c>
      <c r="F13" s="4" t="inlineStr">
        <is>
          <t xml:space="preserve"> </t>
        </is>
      </c>
    </row>
    <row r="14">
      <c r="A14" s="4" t="inlineStr">
        <is>
          <t>Total assets</t>
        </is>
      </c>
      <c r="B14" s="6" t="n">
        <v>4760734</v>
      </c>
      <c r="C14" s="6" t="n">
        <v>4827553</v>
      </c>
      <c r="D14" s="4" t="inlineStr">
        <is>
          <t xml:space="preserve"> </t>
        </is>
      </c>
      <c r="E14" s="4" t="inlineStr">
        <is>
          <t xml:space="preserve"> </t>
        </is>
      </c>
      <c r="F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6" t="n">
        <v>483731</v>
      </c>
      <c r="C16" s="6" t="n">
        <v>648486</v>
      </c>
      <c r="D16" s="4" t="inlineStr">
        <is>
          <t xml:space="preserve"> </t>
        </is>
      </c>
      <c r="E16" s="4" t="inlineStr">
        <is>
          <t xml:space="preserve"> </t>
        </is>
      </c>
      <c r="F16" s="4" t="inlineStr">
        <is>
          <t xml:space="preserve"> </t>
        </is>
      </c>
    </row>
    <row r="17">
      <c r="A17" s="4" t="inlineStr">
        <is>
          <t>Accrued expenses</t>
        </is>
      </c>
      <c r="B17" s="6" t="n">
        <v>287853</v>
      </c>
      <c r="C17" s="6" t="n">
        <v>366530</v>
      </c>
      <c r="D17" s="4" t="inlineStr">
        <is>
          <t xml:space="preserve"> </t>
        </is>
      </c>
      <c r="E17" s="4" t="inlineStr">
        <is>
          <t xml:space="preserve"> </t>
        </is>
      </c>
      <c r="F17" s="4" t="inlineStr">
        <is>
          <t xml:space="preserve"> </t>
        </is>
      </c>
    </row>
    <row r="18">
      <c r="A18" s="4" t="inlineStr">
        <is>
          <t>Customer refund liabilities (Note 12)</t>
        </is>
      </c>
      <c r="B18" s="6" t="n">
        <v>139283</v>
      </c>
      <c r="C18" s="6" t="n">
        <v>160533</v>
      </c>
      <c r="D18" s="4" t="inlineStr">
        <is>
          <t xml:space="preserve"> </t>
        </is>
      </c>
      <c r="E18" s="4" t="inlineStr">
        <is>
          <t xml:space="preserve"> </t>
        </is>
      </c>
      <c r="F18" s="4" t="inlineStr">
        <is>
          <t xml:space="preserve"> </t>
        </is>
      </c>
    </row>
    <row r="19">
      <c r="A19" s="4" t="inlineStr">
        <is>
          <t>Operating lease liabilities (Note 5)</t>
        </is>
      </c>
      <c r="B19" s="6" t="n">
        <v>139331</v>
      </c>
      <c r="C19" s="6" t="n">
        <v>140990</v>
      </c>
      <c r="D19" s="4" t="inlineStr">
        <is>
          <t xml:space="preserve"> </t>
        </is>
      </c>
      <c r="E19" s="4" t="inlineStr">
        <is>
          <t xml:space="preserve"> </t>
        </is>
      </c>
      <c r="F19" s="4" t="inlineStr">
        <is>
          <t xml:space="preserve"> </t>
        </is>
      </c>
    </row>
    <row r="20">
      <c r="A20" s="4" t="inlineStr">
        <is>
          <t>Other current liabilities</t>
        </is>
      </c>
      <c r="B20" s="6" t="n">
        <v>34344</v>
      </c>
      <c r="C20" s="6" t="n">
        <v>42744</v>
      </c>
      <c r="D20" s="4" t="inlineStr">
        <is>
          <t xml:space="preserve"> </t>
        </is>
      </c>
      <c r="E20" s="4" t="inlineStr">
        <is>
          <t xml:space="preserve"> </t>
        </is>
      </c>
      <c r="F20" s="4" t="inlineStr">
        <is>
          <t xml:space="preserve"> </t>
        </is>
      </c>
    </row>
    <row r="21">
      <c r="A21" s="4" t="inlineStr">
        <is>
          <t>Total current liabilities</t>
        </is>
      </c>
      <c r="B21" s="6" t="n">
        <v>1165461</v>
      </c>
      <c r="C21" s="6" t="n">
        <v>1359283</v>
      </c>
      <c r="D21" s="4" t="inlineStr">
        <is>
          <t xml:space="preserve"> </t>
        </is>
      </c>
      <c r="E21" s="4" t="inlineStr">
        <is>
          <t xml:space="preserve"> </t>
        </is>
      </c>
      <c r="F21" s="4" t="inlineStr">
        <is>
          <t xml:space="preserve"> </t>
        </is>
      </c>
    </row>
    <row r="22">
      <c r="A22" s="4" t="inlineStr">
        <is>
          <t>Long-term debt, net of current maturities (Note 9)</t>
        </is>
      </c>
      <c r="B22" s="6" t="n">
        <v>594873</v>
      </c>
      <c r="C22" s="6" t="n">
        <v>674478</v>
      </c>
      <c r="D22" s="4" t="inlineStr">
        <is>
          <t xml:space="preserve"> </t>
        </is>
      </c>
      <c r="E22" s="4" t="inlineStr">
        <is>
          <t xml:space="preserve"> </t>
        </is>
      </c>
      <c r="F22" s="4" t="inlineStr">
        <is>
          <t xml:space="preserve"> </t>
        </is>
      </c>
    </row>
    <row r="23">
      <c r="A23" s="4" t="inlineStr">
        <is>
          <t>Operating lease liabilities, non-current (Note 5)</t>
        </is>
      </c>
      <c r="B23" s="6" t="n">
        <v>627665</v>
      </c>
      <c r="C23" s="6" t="n">
        <v>705713</v>
      </c>
      <c r="D23" s="4" t="inlineStr">
        <is>
          <t xml:space="preserve"> </t>
        </is>
      </c>
      <c r="E23" s="4" t="inlineStr">
        <is>
          <t xml:space="preserve"> </t>
        </is>
      </c>
      <c r="F23" s="4" t="inlineStr">
        <is>
          <t xml:space="preserve"> </t>
        </is>
      </c>
    </row>
    <row r="24">
      <c r="A24" s="4" t="inlineStr">
        <is>
          <t>Other long-term liabilities</t>
        </is>
      </c>
      <c r="B24" s="6" t="n">
        <v>219449</v>
      </c>
      <c r="C24" s="6" t="n">
        <v>121932</v>
      </c>
      <c r="D24" s="4" t="inlineStr">
        <is>
          <t xml:space="preserve"> </t>
        </is>
      </c>
      <c r="E24" s="4" t="inlineStr">
        <is>
          <t xml:space="preserve"> </t>
        </is>
      </c>
      <c r="F24" s="4" t="inlineStr">
        <is>
          <t xml:space="preserve"> </t>
        </is>
      </c>
    </row>
    <row r="25">
      <c r="A25" s="4" t="inlineStr">
        <is>
          <t>Total liabilities</t>
        </is>
      </c>
      <c r="B25" s="6" t="n">
        <v>2607448</v>
      </c>
      <c r="C25" s="6" t="n">
        <v>2861406</v>
      </c>
      <c r="D25" s="4" t="inlineStr">
        <is>
          <t xml:space="preserve"> </t>
        </is>
      </c>
      <c r="E25" s="4" t="inlineStr">
        <is>
          <t xml:space="preserve"> </t>
        </is>
      </c>
      <c r="F25" s="4" t="inlineStr">
        <is>
          <t xml:space="preserve"> </t>
        </is>
      </c>
    </row>
    <row r="26">
      <c r="A26" s="3" t="inlineStr">
        <is>
          <t>Stockholders' equity (Note 11)</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tockholders' equity</t>
        </is>
      </c>
      <c r="B27" s="6" t="n">
        <v>2153286</v>
      </c>
      <c r="C27" s="6" t="n">
        <v>1966147</v>
      </c>
      <c r="D27" s="6" t="n">
        <v>1709008</v>
      </c>
      <c r="E27" s="6" t="n">
        <v>2072584</v>
      </c>
      <c r="F27" s="5" t="n">
        <v>1668640</v>
      </c>
    </row>
    <row r="28">
      <c r="A28" s="4" t="inlineStr">
        <is>
          <t>Total liabilities and stockholders' equity</t>
        </is>
      </c>
      <c r="B28" s="5" t="n">
        <v>4760734</v>
      </c>
      <c r="C28" s="6" t="n">
        <v>4827553</v>
      </c>
      <c r="D28" s="4" t="inlineStr">
        <is>
          <t xml:space="preserve"> </t>
        </is>
      </c>
      <c r="E28" s="4" t="inlineStr">
        <is>
          <t xml:space="preserve"> </t>
        </is>
      </c>
      <c r="F28" s="4" t="inlineStr">
        <is>
          <t xml:space="preserve"> </t>
        </is>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4" t="inlineStr">
        <is>
          <t xml:space="preserve"> </t>
        </is>
      </c>
      <c r="C31" s="6" t="n">
        <v>711910</v>
      </c>
      <c r="D31" s="4" t="inlineStr">
        <is>
          <t xml:space="preserve"> </t>
        </is>
      </c>
      <c r="E31" s="4" t="inlineStr">
        <is>
          <t xml:space="preserve"> </t>
        </is>
      </c>
      <c r="F31" s="4" t="inlineStr">
        <is>
          <t xml:space="preserve"> </t>
        </is>
      </c>
    </row>
    <row r="32">
      <c r="A32" s="4" t="inlineStr">
        <is>
          <t>Accounts receivable, net (Note 3)</t>
        </is>
      </c>
      <c r="B32" s="4" t="inlineStr">
        <is>
          <t xml:space="preserve"> </t>
        </is>
      </c>
      <c r="C32" s="6" t="n">
        <v>759860</v>
      </c>
      <c r="D32" s="4" t="inlineStr">
        <is>
          <t xml:space="preserve"> </t>
        </is>
      </c>
      <c r="E32" s="4" t="inlineStr">
        <is>
          <t xml:space="preserve"> </t>
        </is>
      </c>
      <c r="F32" s="4" t="inlineStr">
        <is>
          <t xml:space="preserve"> </t>
        </is>
      </c>
    </row>
    <row r="33">
      <c r="A33" s="4" t="inlineStr">
        <is>
          <t>Inventories</t>
        </is>
      </c>
      <c r="B33" s="4" t="inlineStr">
        <is>
          <t xml:space="preserve"> </t>
        </is>
      </c>
      <c r="C33" s="6" t="n">
        <v>1190253</v>
      </c>
      <c r="D33" s="4" t="inlineStr">
        <is>
          <t xml:space="preserve"> </t>
        </is>
      </c>
      <c r="E33" s="4" t="inlineStr">
        <is>
          <t xml:space="preserve"> </t>
        </is>
      </c>
      <c r="F33" s="4" t="inlineStr">
        <is>
          <t xml:space="preserve"> </t>
        </is>
      </c>
    </row>
    <row r="34">
      <c r="A34" s="4" t="inlineStr">
        <is>
          <t>Prepaid expenses and other current assets, net</t>
        </is>
      </c>
      <c r="B34" s="4" t="inlineStr">
        <is>
          <t xml:space="preserve"> </t>
        </is>
      </c>
      <c r="C34" s="6" t="n">
        <v>297563</v>
      </c>
      <c r="D34" s="4" t="inlineStr">
        <is>
          <t xml:space="preserve"> </t>
        </is>
      </c>
      <c r="E34" s="4" t="inlineStr">
        <is>
          <t xml:space="preserve"> </t>
        </is>
      </c>
      <c r="F34" s="4" t="inlineStr">
        <is>
          <t xml:space="preserve"> </t>
        </is>
      </c>
    </row>
    <row r="35">
      <c r="A35" s="4" t="inlineStr">
        <is>
          <t>Total current assets</t>
        </is>
      </c>
      <c r="B35" s="4" t="inlineStr">
        <is>
          <t xml:space="preserve"> </t>
        </is>
      </c>
      <c r="C35" s="6" t="n">
        <v>2959586</v>
      </c>
      <c r="D35" s="4" t="inlineStr">
        <is>
          <t xml:space="preserve"> </t>
        </is>
      </c>
      <c r="E35" s="4" t="inlineStr">
        <is>
          <t xml:space="preserve"> </t>
        </is>
      </c>
      <c r="F35" s="4" t="inlineStr">
        <is>
          <t xml:space="preserve"> </t>
        </is>
      </c>
    </row>
    <row r="36">
      <c r="A36" s="4" t="inlineStr">
        <is>
          <t>Property and equipment, net (Note 4)</t>
        </is>
      </c>
      <c r="B36" s="4" t="inlineStr">
        <is>
          <t xml:space="preserve"> </t>
        </is>
      </c>
      <c r="C36" s="6" t="n">
        <v>672736</v>
      </c>
      <c r="D36" s="4" t="inlineStr">
        <is>
          <t xml:space="preserve"> </t>
        </is>
      </c>
      <c r="E36" s="4" t="inlineStr">
        <is>
          <t xml:space="preserve"> </t>
        </is>
      </c>
      <c r="F36" s="4" t="inlineStr">
        <is>
          <t xml:space="preserve"> </t>
        </is>
      </c>
    </row>
    <row r="37">
      <c r="A37" s="4" t="inlineStr">
        <is>
          <t>Operating lease right-of-use assets (Note 5)</t>
        </is>
      </c>
      <c r="B37" s="4" t="inlineStr">
        <is>
          <t xml:space="preserve"> </t>
        </is>
      </c>
      <c r="C37" s="6" t="n">
        <v>489306</v>
      </c>
      <c r="D37" s="4" t="inlineStr">
        <is>
          <t xml:space="preserve"> </t>
        </is>
      </c>
      <c r="E37" s="4" t="inlineStr">
        <is>
          <t xml:space="preserve"> </t>
        </is>
      </c>
      <c r="F37" s="4" t="inlineStr">
        <is>
          <t xml:space="preserve"> </t>
        </is>
      </c>
    </row>
    <row r="38">
      <c r="A38" s="4" t="inlineStr">
        <is>
          <t>Goodwill (Note 6)</t>
        </is>
      </c>
      <c r="B38" s="4" t="inlineStr">
        <is>
          <t xml:space="preserve"> </t>
        </is>
      </c>
      <c r="C38" s="6" t="n">
        <v>481992</v>
      </c>
      <c r="D38" s="4" t="inlineStr">
        <is>
          <t xml:space="preserve"> </t>
        </is>
      </c>
      <c r="E38" s="4" t="inlineStr">
        <is>
          <t xml:space="preserve"> </t>
        </is>
      </c>
      <c r="F38" s="4" t="inlineStr">
        <is>
          <t xml:space="preserve"> </t>
        </is>
      </c>
    </row>
    <row r="39">
      <c r="A39" s="4" t="inlineStr">
        <is>
          <t>Intangible assets, net (Note 7)</t>
        </is>
      </c>
      <c r="B39" s="4" t="inlineStr">
        <is>
          <t xml:space="preserve"> </t>
        </is>
      </c>
      <c r="C39" s="6" t="n">
        <v>8940</v>
      </c>
      <c r="D39" s="4" t="inlineStr">
        <is>
          <t xml:space="preserve"> </t>
        </is>
      </c>
      <c r="E39" s="4" t="inlineStr">
        <is>
          <t xml:space="preserve"> </t>
        </is>
      </c>
      <c r="F39" s="4" t="inlineStr">
        <is>
          <t xml:space="preserve"> </t>
        </is>
      </c>
    </row>
    <row r="40">
      <c r="A40" s="4" t="inlineStr">
        <is>
          <t>Deferred income taxes (Note 17)</t>
        </is>
      </c>
      <c r="B40" s="4" t="inlineStr">
        <is>
          <t xml:space="preserve"> </t>
        </is>
      </c>
      <c r="C40" s="6" t="n">
        <v>186167</v>
      </c>
      <c r="D40" s="4" t="inlineStr">
        <is>
          <t xml:space="preserve"> </t>
        </is>
      </c>
      <c r="E40" s="4" t="inlineStr">
        <is>
          <t xml:space="preserve"> </t>
        </is>
      </c>
      <c r="F40" s="4" t="inlineStr">
        <is>
          <t xml:space="preserve"> </t>
        </is>
      </c>
    </row>
    <row r="41">
      <c r="A41" s="4" t="inlineStr">
        <is>
          <t>Other long-term assets</t>
        </is>
      </c>
      <c r="B41" s="4" t="inlineStr">
        <is>
          <t xml:space="preserve"> </t>
        </is>
      </c>
      <c r="C41" s="6" t="n">
        <v>58356</v>
      </c>
      <c r="D41" s="4" t="inlineStr">
        <is>
          <t xml:space="preserve"> </t>
        </is>
      </c>
      <c r="E41" s="4" t="inlineStr">
        <is>
          <t xml:space="preserve"> </t>
        </is>
      </c>
      <c r="F41" s="4" t="inlineStr">
        <is>
          <t xml:space="preserve"> </t>
        </is>
      </c>
    </row>
    <row r="42">
      <c r="A42" s="4" t="inlineStr">
        <is>
          <t>Total assets</t>
        </is>
      </c>
      <c r="B42" s="4" t="inlineStr">
        <is>
          <t xml:space="preserve"> </t>
        </is>
      </c>
      <c r="C42" s="6" t="n">
        <v>4857083</v>
      </c>
      <c r="D42" s="4" t="inlineStr">
        <is>
          <t xml:space="preserve"> </t>
        </is>
      </c>
      <c r="E42" s="4" t="inlineStr">
        <is>
          <t xml:space="preserve"> </t>
        </is>
      </c>
      <c r="F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payable</t>
        </is>
      </c>
      <c r="B44" s="4" t="inlineStr">
        <is>
          <t xml:space="preserve"> </t>
        </is>
      </c>
      <c r="C44" s="6" t="n">
        <v>649116</v>
      </c>
      <c r="D44" s="4" t="inlineStr">
        <is>
          <t xml:space="preserve"> </t>
        </is>
      </c>
      <c r="E44" s="4" t="inlineStr">
        <is>
          <t xml:space="preserve"> </t>
        </is>
      </c>
      <c r="F44" s="4" t="inlineStr">
        <is>
          <t xml:space="preserve"> </t>
        </is>
      </c>
    </row>
    <row r="45">
      <c r="A45" s="4" t="inlineStr">
        <is>
          <t>Accrued expenses</t>
        </is>
      </c>
      <c r="B45" s="4" t="inlineStr">
        <is>
          <t xml:space="preserve"> </t>
        </is>
      </c>
      <c r="C45" s="6" t="n">
        <v>354643</v>
      </c>
      <c r="D45" s="4" t="inlineStr">
        <is>
          <t xml:space="preserve"> </t>
        </is>
      </c>
      <c r="E45" s="4" t="inlineStr">
        <is>
          <t xml:space="preserve"> </t>
        </is>
      </c>
      <c r="F45" s="4" t="inlineStr">
        <is>
          <t xml:space="preserve"> </t>
        </is>
      </c>
    </row>
    <row r="46">
      <c r="A46" s="4" t="inlineStr">
        <is>
          <t>Customer refund liabilities (Note 12)</t>
        </is>
      </c>
      <c r="B46" s="4" t="inlineStr">
        <is>
          <t xml:space="preserve"> </t>
        </is>
      </c>
      <c r="C46" s="6" t="n">
        <v>160533</v>
      </c>
      <c r="D46" s="4" t="inlineStr">
        <is>
          <t xml:space="preserve"> </t>
        </is>
      </c>
      <c r="E46" s="4" t="inlineStr">
        <is>
          <t xml:space="preserve"> </t>
        </is>
      </c>
      <c r="F46" s="4" t="inlineStr">
        <is>
          <t xml:space="preserve"> </t>
        </is>
      </c>
    </row>
    <row r="47">
      <c r="A47" s="4" t="inlineStr">
        <is>
          <t>Operating lease liabilities (Note 5)</t>
        </is>
      </c>
      <c r="B47" s="4" t="inlineStr">
        <is>
          <t xml:space="preserve"> </t>
        </is>
      </c>
      <c r="C47" s="6" t="n">
        <v>140990</v>
      </c>
      <c r="D47" s="4" t="inlineStr">
        <is>
          <t xml:space="preserve"> </t>
        </is>
      </c>
      <c r="E47" s="4" t="inlineStr">
        <is>
          <t xml:space="preserve"> </t>
        </is>
      </c>
      <c r="F47" s="4" t="inlineStr">
        <is>
          <t xml:space="preserve"> </t>
        </is>
      </c>
    </row>
    <row r="48">
      <c r="A48" s="4" t="inlineStr">
        <is>
          <t>Other current liabilities</t>
        </is>
      </c>
      <c r="B48" s="4" t="inlineStr">
        <is>
          <t xml:space="preserve"> </t>
        </is>
      </c>
      <c r="C48" s="6" t="n">
        <v>51609</v>
      </c>
      <c r="D48" s="4" t="inlineStr">
        <is>
          <t xml:space="preserve"> </t>
        </is>
      </c>
      <c r="E48" s="4" t="inlineStr">
        <is>
          <t xml:space="preserve"> </t>
        </is>
      </c>
      <c r="F48" s="4" t="inlineStr">
        <is>
          <t xml:space="preserve"> </t>
        </is>
      </c>
    </row>
    <row r="49">
      <c r="A49" s="4" t="inlineStr">
        <is>
          <t>Total current liabilities</t>
        </is>
      </c>
      <c r="B49" s="4" t="inlineStr">
        <is>
          <t xml:space="preserve"> </t>
        </is>
      </c>
      <c r="C49" s="6" t="n">
        <v>1356891</v>
      </c>
      <c r="D49" s="4" t="inlineStr">
        <is>
          <t xml:space="preserve"> </t>
        </is>
      </c>
      <c r="E49" s="4" t="inlineStr">
        <is>
          <t xml:space="preserve"> </t>
        </is>
      </c>
      <c r="F49" s="4" t="inlineStr">
        <is>
          <t xml:space="preserve"> </t>
        </is>
      </c>
    </row>
    <row r="50">
      <c r="A50" s="4" t="inlineStr">
        <is>
          <t>Long-term debt, net of current maturities (Note 9)</t>
        </is>
      </c>
      <c r="B50" s="4" t="inlineStr">
        <is>
          <t xml:space="preserve"> </t>
        </is>
      </c>
      <c r="C50" s="6" t="n">
        <v>674478</v>
      </c>
      <c r="D50" s="4" t="inlineStr">
        <is>
          <t xml:space="preserve"> </t>
        </is>
      </c>
      <c r="E50" s="4" t="inlineStr">
        <is>
          <t xml:space="preserve"> </t>
        </is>
      </c>
      <c r="F50" s="4" t="inlineStr">
        <is>
          <t xml:space="preserve"> </t>
        </is>
      </c>
    </row>
    <row r="51">
      <c r="A51" s="4" t="inlineStr">
        <is>
          <t>Operating lease liabilities, non-current (Note 5)</t>
        </is>
      </c>
      <c r="B51" s="4" t="inlineStr">
        <is>
          <t xml:space="preserve"> </t>
        </is>
      </c>
      <c r="C51" s="6" t="n">
        <v>705713</v>
      </c>
      <c r="D51" s="4" t="inlineStr">
        <is>
          <t xml:space="preserve"> </t>
        </is>
      </c>
      <c r="E51" s="4" t="inlineStr">
        <is>
          <t xml:space="preserve"> </t>
        </is>
      </c>
      <c r="F51" s="4" t="inlineStr">
        <is>
          <t xml:space="preserve"> </t>
        </is>
      </c>
    </row>
    <row r="52">
      <c r="A52" s="4" t="inlineStr">
        <is>
          <t>Other long-term liabilities</t>
        </is>
      </c>
      <c r="B52" s="4" t="inlineStr">
        <is>
          <t xml:space="preserve"> </t>
        </is>
      </c>
      <c r="C52" s="6" t="n">
        <v>121598</v>
      </c>
      <c r="D52" s="4" t="inlineStr">
        <is>
          <t xml:space="preserve"> </t>
        </is>
      </c>
      <c r="E52" s="4" t="inlineStr">
        <is>
          <t xml:space="preserve"> </t>
        </is>
      </c>
      <c r="F52" s="4" t="inlineStr">
        <is>
          <t xml:space="preserve"> </t>
        </is>
      </c>
    </row>
    <row r="53">
      <c r="A53" s="4" t="inlineStr">
        <is>
          <t>Total liabilities</t>
        </is>
      </c>
      <c r="B53" s="4" t="inlineStr">
        <is>
          <t xml:space="preserve"> </t>
        </is>
      </c>
      <c r="C53" s="6" t="n">
        <v>2858680</v>
      </c>
      <c r="D53" s="4" t="inlineStr">
        <is>
          <t xml:space="preserve"> </t>
        </is>
      </c>
      <c r="E53" s="4" t="inlineStr">
        <is>
          <t xml:space="preserve"> </t>
        </is>
      </c>
      <c r="F53" s="4" t="inlineStr">
        <is>
          <t xml:space="preserve"> </t>
        </is>
      </c>
    </row>
    <row r="54">
      <c r="A54" s="3" t="inlineStr">
        <is>
          <t>Stockholders' equity (Note 11)</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stockholders' equity</t>
        </is>
      </c>
      <c r="B55" s="4" t="inlineStr">
        <is>
          <t xml:space="preserve"> </t>
        </is>
      </c>
      <c r="C55" s="6" t="n">
        <v>1998403</v>
      </c>
      <c r="D55" s="6" t="n">
        <v>1728954</v>
      </c>
      <c r="E55" s="6" t="n">
        <v>2088994</v>
      </c>
      <c r="F55" s="6" t="n">
        <v>1675993</v>
      </c>
    </row>
    <row r="56">
      <c r="A56" s="4" t="inlineStr">
        <is>
          <t>Total liabilities and stockholders' equity</t>
        </is>
      </c>
      <c r="B56" s="4" t="inlineStr">
        <is>
          <t xml:space="preserve"> </t>
        </is>
      </c>
      <c r="C56" s="6" t="n">
        <v>4857083</v>
      </c>
      <c r="D56" s="4" t="inlineStr">
        <is>
          <t xml:space="preserve"> </t>
        </is>
      </c>
      <c r="E56" s="4" t="inlineStr">
        <is>
          <t xml:space="preserve"> </t>
        </is>
      </c>
      <c r="F56" s="4" t="inlineStr">
        <is>
          <t xml:space="preserve"> </t>
        </is>
      </c>
    </row>
    <row r="57">
      <c r="A57" s="4" t="inlineStr">
        <is>
          <t>Adju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and cash equivalents</t>
        </is>
      </c>
      <c r="B59" s="4" t="inlineStr">
        <is>
          <t xml:space="preserve"> </t>
        </is>
      </c>
      <c r="C59" s="6" t="n">
        <v>-981</v>
      </c>
      <c r="D59" s="4" t="inlineStr">
        <is>
          <t xml:space="preserve"> </t>
        </is>
      </c>
      <c r="E59" s="4" t="inlineStr">
        <is>
          <t xml:space="preserve"> </t>
        </is>
      </c>
      <c r="F59" s="4" t="inlineStr">
        <is>
          <t xml:space="preserve"> </t>
        </is>
      </c>
    </row>
    <row r="60">
      <c r="A60" s="4" t="inlineStr">
        <is>
          <t>Accounts receivable, net (Note 3)</t>
        </is>
      </c>
      <c r="B60" s="4" t="inlineStr">
        <is>
          <t xml:space="preserve"> </t>
        </is>
      </c>
      <c r="C60" s="6" t="n">
        <v>-1296</v>
      </c>
      <c r="D60" s="4" t="inlineStr">
        <is>
          <t xml:space="preserve"> </t>
        </is>
      </c>
      <c r="E60" s="4" t="inlineStr">
        <is>
          <t xml:space="preserve"> </t>
        </is>
      </c>
      <c r="F60" s="4" t="inlineStr">
        <is>
          <t xml:space="preserve"> </t>
        </is>
      </c>
    </row>
    <row r="61">
      <c r="A61" s="4" t="inlineStr">
        <is>
          <t>Inventories</t>
        </is>
      </c>
      <c r="B61" s="4" t="inlineStr">
        <is>
          <t xml:space="preserve"> </t>
        </is>
      </c>
      <c r="C61" s="6" t="n">
        <v>-4596</v>
      </c>
      <c r="D61" s="4" t="inlineStr">
        <is>
          <t xml:space="preserve"> </t>
        </is>
      </c>
      <c r="E61" s="4" t="inlineStr">
        <is>
          <t xml:space="preserve"> </t>
        </is>
      </c>
      <c r="F61" s="4" t="inlineStr">
        <is>
          <t xml:space="preserve"> </t>
        </is>
      </c>
    </row>
    <row r="62">
      <c r="A62" s="4" t="inlineStr">
        <is>
          <t>Prepaid expenses and other current assets, net</t>
        </is>
      </c>
      <c r="B62" s="4" t="inlineStr">
        <is>
          <t xml:space="preserve"> </t>
        </is>
      </c>
      <c r="C62" s="6" t="n">
        <v>-4229</v>
      </c>
      <c r="D62" s="4" t="inlineStr">
        <is>
          <t xml:space="preserve"> </t>
        </is>
      </c>
      <c r="E62" s="4" t="inlineStr">
        <is>
          <t xml:space="preserve"> </t>
        </is>
      </c>
      <c r="F62" s="4" t="inlineStr">
        <is>
          <t xml:space="preserve"> </t>
        </is>
      </c>
    </row>
    <row r="63">
      <c r="A63" s="4" t="inlineStr">
        <is>
          <t>Total current assets</t>
        </is>
      </c>
      <c r="B63" s="4" t="inlineStr">
        <is>
          <t xml:space="preserve"> </t>
        </is>
      </c>
      <c r="C63" s="6" t="n">
        <v>-11102</v>
      </c>
      <c r="D63" s="4" t="inlineStr">
        <is>
          <t xml:space="preserve"> </t>
        </is>
      </c>
      <c r="E63" s="4" t="inlineStr">
        <is>
          <t xml:space="preserve"> </t>
        </is>
      </c>
      <c r="F63" s="4" t="inlineStr">
        <is>
          <t xml:space="preserve"> </t>
        </is>
      </c>
    </row>
    <row r="64">
      <c r="A64" s="4" t="inlineStr">
        <is>
          <t>Property and equipment, net (Note 4)</t>
        </is>
      </c>
      <c r="B64" s="4" t="inlineStr">
        <is>
          <t xml:space="preserve"> </t>
        </is>
      </c>
      <c r="C64" s="6" t="n">
        <v>-27902</v>
      </c>
      <c r="D64" s="4" t="inlineStr">
        <is>
          <t xml:space="preserve"> </t>
        </is>
      </c>
      <c r="E64" s="4" t="inlineStr">
        <is>
          <t xml:space="preserve"> </t>
        </is>
      </c>
      <c r="F64" s="4" t="inlineStr">
        <is>
          <t xml:space="preserve"> </t>
        </is>
      </c>
    </row>
    <row r="65">
      <c r="A65" s="4" t="inlineStr">
        <is>
          <t>Operating lease right-of-use assets (Note 5)</t>
        </is>
      </c>
      <c r="B65" s="4" t="inlineStr">
        <is>
          <t xml:space="preserve"> </t>
        </is>
      </c>
      <c r="C65" s="6" t="n">
        <v>0</v>
      </c>
      <c r="D65" s="4" t="inlineStr">
        <is>
          <t xml:space="preserve"> </t>
        </is>
      </c>
      <c r="E65" s="4" t="inlineStr">
        <is>
          <t xml:space="preserve"> </t>
        </is>
      </c>
      <c r="F65" s="4" t="inlineStr">
        <is>
          <t xml:space="preserve"> </t>
        </is>
      </c>
    </row>
    <row r="66">
      <c r="A66" s="4" t="inlineStr">
        <is>
          <t>Goodwill (Note 6)</t>
        </is>
      </c>
      <c r="B66" s="4" t="inlineStr">
        <is>
          <t xml:space="preserve"> </t>
        </is>
      </c>
      <c r="C66" s="6" t="n">
        <v>0</v>
      </c>
      <c r="D66" s="4" t="inlineStr">
        <is>
          <t xml:space="preserve"> </t>
        </is>
      </c>
      <c r="E66" s="4" t="inlineStr">
        <is>
          <t xml:space="preserve"> </t>
        </is>
      </c>
      <c r="F66" s="4" t="inlineStr">
        <is>
          <t xml:space="preserve"> </t>
        </is>
      </c>
    </row>
    <row r="67">
      <c r="A67" s="4" t="inlineStr">
        <is>
          <t>Intangible assets, net (Note 7)</t>
        </is>
      </c>
      <c r="B67" s="4" t="inlineStr">
        <is>
          <t xml:space="preserve"> </t>
        </is>
      </c>
      <c r="C67" s="6" t="n">
        <v>0</v>
      </c>
      <c r="D67" s="4" t="inlineStr">
        <is>
          <t xml:space="preserve"> </t>
        </is>
      </c>
      <c r="E67" s="4" t="inlineStr">
        <is>
          <t xml:space="preserve"> </t>
        </is>
      </c>
      <c r="F67" s="4" t="inlineStr">
        <is>
          <t xml:space="preserve"> </t>
        </is>
      </c>
    </row>
    <row r="68">
      <c r="A68" s="4" t="inlineStr">
        <is>
          <t>Deferred income taxes (Note 17)</t>
        </is>
      </c>
      <c r="B68" s="4" t="inlineStr">
        <is>
          <t xml:space="preserve"> </t>
        </is>
      </c>
      <c r="C68" s="6" t="n">
        <v>741</v>
      </c>
      <c r="D68" s="4" t="inlineStr">
        <is>
          <t xml:space="preserve"> </t>
        </is>
      </c>
      <c r="E68" s="4" t="inlineStr">
        <is>
          <t xml:space="preserve"> </t>
        </is>
      </c>
      <c r="F68" s="4" t="inlineStr">
        <is>
          <t xml:space="preserve"> </t>
        </is>
      </c>
    </row>
    <row r="69">
      <c r="A69" s="4" t="inlineStr">
        <is>
          <t>Other long-term assets</t>
        </is>
      </c>
      <c r="B69" s="4" t="inlineStr">
        <is>
          <t xml:space="preserve"> </t>
        </is>
      </c>
      <c r="C69" s="6" t="n">
        <v>8733</v>
      </c>
      <c r="D69" s="4" t="inlineStr">
        <is>
          <t xml:space="preserve"> </t>
        </is>
      </c>
      <c r="E69" s="4" t="inlineStr">
        <is>
          <t xml:space="preserve"> </t>
        </is>
      </c>
      <c r="F69" s="4" t="inlineStr">
        <is>
          <t xml:space="preserve"> </t>
        </is>
      </c>
    </row>
    <row r="70">
      <c r="A70" s="4" t="inlineStr">
        <is>
          <t>Total assets</t>
        </is>
      </c>
      <c r="B70" s="4" t="inlineStr">
        <is>
          <t xml:space="preserve"> </t>
        </is>
      </c>
      <c r="C70" s="6" t="n">
        <v>-29530</v>
      </c>
      <c r="D70" s="4" t="inlineStr">
        <is>
          <t xml:space="preserve"> </t>
        </is>
      </c>
      <c r="E70" s="4" t="inlineStr">
        <is>
          <t xml:space="preserve"> </t>
        </is>
      </c>
      <c r="F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ccounts payable</t>
        </is>
      </c>
      <c r="B72" s="4" t="inlineStr">
        <is>
          <t xml:space="preserve"> </t>
        </is>
      </c>
      <c r="C72" s="6" t="n">
        <v>-630</v>
      </c>
      <c r="D72" s="4" t="inlineStr">
        <is>
          <t xml:space="preserve"> </t>
        </is>
      </c>
      <c r="E72" s="4" t="inlineStr">
        <is>
          <t xml:space="preserve"> </t>
        </is>
      </c>
      <c r="F72" s="4" t="inlineStr">
        <is>
          <t xml:space="preserve"> </t>
        </is>
      </c>
    </row>
    <row r="73">
      <c r="A73" s="4" t="inlineStr">
        <is>
          <t>Accrued expenses</t>
        </is>
      </c>
      <c r="B73" s="4" t="inlineStr">
        <is>
          <t xml:space="preserve"> </t>
        </is>
      </c>
      <c r="C73" s="6" t="n">
        <v>11887</v>
      </c>
      <c r="D73" s="4" t="inlineStr">
        <is>
          <t xml:space="preserve"> </t>
        </is>
      </c>
      <c r="E73" s="4" t="inlineStr">
        <is>
          <t xml:space="preserve"> </t>
        </is>
      </c>
      <c r="F73" s="4" t="inlineStr">
        <is>
          <t xml:space="preserve"> </t>
        </is>
      </c>
    </row>
    <row r="74">
      <c r="A74" s="4" t="inlineStr">
        <is>
          <t>Customer refund liabilities (Note 12)</t>
        </is>
      </c>
      <c r="B74" s="4" t="inlineStr">
        <is>
          <t xml:space="preserve"> </t>
        </is>
      </c>
      <c r="C74" s="6" t="n">
        <v>0</v>
      </c>
      <c r="D74" s="4" t="inlineStr">
        <is>
          <t xml:space="preserve"> </t>
        </is>
      </c>
      <c r="E74" s="4" t="inlineStr">
        <is>
          <t xml:space="preserve"> </t>
        </is>
      </c>
      <c r="F74" s="4" t="inlineStr">
        <is>
          <t xml:space="preserve"> </t>
        </is>
      </c>
    </row>
    <row r="75">
      <c r="A75" s="4" t="inlineStr">
        <is>
          <t>Operating lease liabilities (Note 5)</t>
        </is>
      </c>
      <c r="B75" s="4" t="inlineStr">
        <is>
          <t xml:space="preserve"> </t>
        </is>
      </c>
      <c r="C75" s="6" t="n">
        <v>0</v>
      </c>
      <c r="D75" s="4" t="inlineStr">
        <is>
          <t xml:space="preserve"> </t>
        </is>
      </c>
      <c r="E75" s="4" t="inlineStr">
        <is>
          <t xml:space="preserve"> </t>
        </is>
      </c>
      <c r="F75" s="4" t="inlineStr">
        <is>
          <t xml:space="preserve"> </t>
        </is>
      </c>
    </row>
    <row r="76">
      <c r="A76" s="4" t="inlineStr">
        <is>
          <t>Other current liabilities</t>
        </is>
      </c>
      <c r="B76" s="4" t="inlineStr">
        <is>
          <t xml:space="preserve"> </t>
        </is>
      </c>
      <c r="C76" s="6" t="n">
        <v>-8865</v>
      </c>
      <c r="D76" s="4" t="inlineStr">
        <is>
          <t xml:space="preserve"> </t>
        </is>
      </c>
      <c r="E76" s="4" t="inlineStr">
        <is>
          <t xml:space="preserve"> </t>
        </is>
      </c>
      <c r="F76" s="4" t="inlineStr">
        <is>
          <t xml:space="preserve"> </t>
        </is>
      </c>
    </row>
    <row r="77">
      <c r="A77" s="4" t="inlineStr">
        <is>
          <t>Total current liabilities</t>
        </is>
      </c>
      <c r="B77" s="4" t="inlineStr">
        <is>
          <t xml:space="preserve"> </t>
        </is>
      </c>
      <c r="C77" s="6" t="n">
        <v>2392</v>
      </c>
      <c r="D77" s="4" t="inlineStr">
        <is>
          <t xml:space="preserve"> </t>
        </is>
      </c>
      <c r="E77" s="4" t="inlineStr">
        <is>
          <t xml:space="preserve"> </t>
        </is>
      </c>
      <c r="F77" s="4" t="inlineStr">
        <is>
          <t xml:space="preserve"> </t>
        </is>
      </c>
    </row>
    <row r="78">
      <c r="A78" s="4" t="inlineStr">
        <is>
          <t>Long-term debt, net of current maturities (Note 9)</t>
        </is>
      </c>
      <c r="B78" s="4" t="inlineStr">
        <is>
          <t xml:space="preserve"> </t>
        </is>
      </c>
      <c r="C78" s="6" t="n">
        <v>0</v>
      </c>
      <c r="D78" s="4" t="inlineStr">
        <is>
          <t xml:space="preserve"> </t>
        </is>
      </c>
      <c r="E78" s="4" t="inlineStr">
        <is>
          <t xml:space="preserve"> </t>
        </is>
      </c>
      <c r="F78" s="4" t="inlineStr">
        <is>
          <t xml:space="preserve"> </t>
        </is>
      </c>
    </row>
    <row r="79">
      <c r="A79" s="4" t="inlineStr">
        <is>
          <t>Operating lease liabilities, non-current (Note 5)</t>
        </is>
      </c>
      <c r="B79" s="4" t="inlineStr">
        <is>
          <t xml:space="preserve"> </t>
        </is>
      </c>
      <c r="C79" s="6" t="n">
        <v>0</v>
      </c>
      <c r="D79" s="4" t="inlineStr">
        <is>
          <t xml:space="preserve"> </t>
        </is>
      </c>
      <c r="E79" s="4" t="inlineStr">
        <is>
          <t xml:space="preserve"> </t>
        </is>
      </c>
      <c r="F79" s="4" t="inlineStr">
        <is>
          <t xml:space="preserve"> </t>
        </is>
      </c>
    </row>
    <row r="80">
      <c r="A80" s="4" t="inlineStr">
        <is>
          <t>Other long-term liabilities</t>
        </is>
      </c>
      <c r="B80" s="4" t="inlineStr">
        <is>
          <t xml:space="preserve"> </t>
        </is>
      </c>
      <c r="C80" s="6" t="n">
        <v>334</v>
      </c>
      <c r="D80" s="4" t="inlineStr">
        <is>
          <t xml:space="preserve"> </t>
        </is>
      </c>
      <c r="E80" s="4" t="inlineStr">
        <is>
          <t xml:space="preserve"> </t>
        </is>
      </c>
      <c r="F80" s="4" t="inlineStr">
        <is>
          <t xml:space="preserve"> </t>
        </is>
      </c>
    </row>
    <row r="81">
      <c r="A81" s="4" t="inlineStr">
        <is>
          <t>Total liabilities</t>
        </is>
      </c>
      <c r="B81" s="4" t="inlineStr">
        <is>
          <t xml:space="preserve"> </t>
        </is>
      </c>
      <c r="C81" s="6" t="n">
        <v>2726</v>
      </c>
      <c r="D81" s="4" t="inlineStr">
        <is>
          <t xml:space="preserve"> </t>
        </is>
      </c>
      <c r="E81" s="4" t="inlineStr">
        <is>
          <t xml:space="preserve"> </t>
        </is>
      </c>
      <c r="F81" s="4" t="inlineStr">
        <is>
          <t xml:space="preserve"> </t>
        </is>
      </c>
    </row>
    <row r="82">
      <c r="A82" s="3" t="inlineStr">
        <is>
          <t>Stockholders' equity (Note 11)</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stockholders' equity</t>
        </is>
      </c>
      <c r="B83" s="4" t="inlineStr">
        <is>
          <t xml:space="preserve"> </t>
        </is>
      </c>
      <c r="C83" s="6" t="n">
        <v>-32256</v>
      </c>
      <c r="D83" s="5" t="n">
        <v>-19946</v>
      </c>
      <c r="E83" s="5" t="n">
        <v>-16410</v>
      </c>
      <c r="F83" s="5" t="n">
        <v>-7353</v>
      </c>
    </row>
    <row r="84">
      <c r="A84" s="4" t="inlineStr">
        <is>
          <t>Total liabilities and stockholders' equity</t>
        </is>
      </c>
      <c r="B84" s="4" t="inlineStr">
        <is>
          <t xml:space="preserve"> </t>
        </is>
      </c>
      <c r="C84" s="5" t="n">
        <v>-29530</v>
      </c>
      <c r="D84" s="4" t="inlineStr">
        <is>
          <t xml:space="preserve"> </t>
        </is>
      </c>
      <c r="E84" s="4" t="inlineStr">
        <is>
          <t xml:space="preserve"> </t>
        </is>
      </c>
      <c r="F8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scription of Business and Basis of Presentation - Consolidated Statements of Operations (Details) - USD ($) $ / shares in Units,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revenues</t>
        </is>
      </c>
      <c r="B4" s="5" t="n">
        <v>1332197</v>
      </c>
      <c r="C4" s="5" t="n">
        <v>1486043</v>
      </c>
      <c r="D4" s="5" t="n">
        <v>1566674</v>
      </c>
      <c r="E4" s="5" t="n">
        <v>1316965</v>
      </c>
      <c r="F4" s="5" t="n">
        <v>1398605</v>
      </c>
      <c r="G4" s="5" t="n">
        <v>1581487</v>
      </c>
      <c r="H4" s="5" t="n">
        <v>1574296</v>
      </c>
      <c r="I4" s="5" t="n">
        <v>1348777</v>
      </c>
      <c r="J4" s="5" t="n">
        <v>1300793</v>
      </c>
      <c r="K4" s="5" t="n">
        <v>5701879</v>
      </c>
      <c r="L4" s="5" t="n">
        <v>5903165</v>
      </c>
      <c r="M4" s="5" t="n">
        <v>5682592</v>
      </c>
    </row>
    <row r="5">
      <c r="A5" s="4" t="inlineStr">
        <is>
          <t>Cost of goods sold</t>
        </is>
      </c>
      <c r="B5" s="6" t="n">
        <v>732601</v>
      </c>
      <c r="C5" s="6" t="n">
        <v>815404</v>
      </c>
      <c r="D5" s="6" t="n">
        <v>818151</v>
      </c>
      <c r="E5" s="6" t="n">
        <v>705470</v>
      </c>
      <c r="F5" s="6" t="n">
        <v>793112</v>
      </c>
      <c r="G5" s="6" t="n">
        <v>884563</v>
      </c>
      <c r="H5" s="6" t="n">
        <v>860799</v>
      </c>
      <c r="I5" s="6" t="n">
        <v>720860</v>
      </c>
      <c r="J5" s="6" t="n">
        <v>696397</v>
      </c>
      <c r="K5" s="6" t="n">
        <v>3071626</v>
      </c>
      <c r="L5" s="6" t="n">
        <v>3259334</v>
      </c>
      <c r="M5" s="6" t="n">
        <v>2821967</v>
      </c>
    </row>
    <row r="6">
      <c r="A6" s="4" t="inlineStr">
        <is>
          <t>Gross profit</t>
        </is>
      </c>
      <c r="B6" s="6" t="n">
        <v>599596</v>
      </c>
      <c r="C6" s="6" t="n">
        <v>670639</v>
      </c>
      <c r="D6" s="6" t="n">
        <v>748523</v>
      </c>
      <c r="E6" s="6" t="n">
        <v>611495</v>
      </c>
      <c r="F6" s="6" t="n">
        <v>605493</v>
      </c>
      <c r="G6" s="6" t="n">
        <v>696924</v>
      </c>
      <c r="H6" s="6" t="n">
        <v>713497</v>
      </c>
      <c r="I6" s="6" t="n">
        <v>627917</v>
      </c>
      <c r="J6" s="6" t="n">
        <v>604396</v>
      </c>
      <c r="K6" s="6" t="n">
        <v>2630253</v>
      </c>
      <c r="L6" s="6" t="n">
        <v>2643831</v>
      </c>
      <c r="M6" s="6" t="n">
        <v>2860625</v>
      </c>
    </row>
    <row r="7">
      <c r="A7" s="4" t="inlineStr">
        <is>
          <t>Selling, general and administrative expenses</t>
        </is>
      </c>
      <c r="B7" s="6" t="n">
        <v>603150</v>
      </c>
      <c r="C7" s="6" t="n">
        <v>599230</v>
      </c>
      <c r="D7" s="6" t="n">
        <v>609050</v>
      </c>
      <c r="E7" s="6" t="n">
        <v>589072</v>
      </c>
      <c r="F7" s="6" t="n">
        <v>575931</v>
      </c>
      <c r="G7" s="6" t="n">
        <v>607433</v>
      </c>
      <c r="H7" s="6" t="n">
        <v>597595</v>
      </c>
      <c r="I7" s="6" t="n">
        <v>599286</v>
      </c>
      <c r="J7" s="6" t="n">
        <v>597158</v>
      </c>
      <c r="K7" s="6" t="n">
        <v>2400502</v>
      </c>
      <c r="L7" s="6" t="n">
        <v>2380245</v>
      </c>
      <c r="M7" s="6" t="n">
        <v>2344859</v>
      </c>
    </row>
    <row r="8">
      <c r="A8" s="4" t="inlineStr">
        <is>
          <t>Restructuring and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6674</v>
      </c>
      <c r="K8" s="6" t="n">
        <v>0</v>
      </c>
      <c r="L8" s="6" t="n">
        <v>0</v>
      </c>
      <c r="M8" s="6" t="n">
        <v>40518</v>
      </c>
    </row>
    <row r="9">
      <c r="A9" s="4" t="inlineStr">
        <is>
          <t>Income (loss) from operations</t>
        </is>
      </c>
      <c r="B9" s="6" t="n">
        <v>-3554</v>
      </c>
      <c r="C9" s="6" t="n">
        <v>71409</v>
      </c>
      <c r="D9" s="6" t="n">
        <v>139473</v>
      </c>
      <c r="E9" s="6" t="n">
        <v>22423</v>
      </c>
      <c r="F9" s="6" t="n">
        <v>29562</v>
      </c>
      <c r="G9" s="6" t="n">
        <v>89491</v>
      </c>
      <c r="H9" s="6" t="n">
        <v>115902</v>
      </c>
      <c r="I9" s="6" t="n">
        <v>28631</v>
      </c>
      <c r="J9" s="6" t="n">
        <v>-49436</v>
      </c>
      <c r="K9" s="6" t="n">
        <v>229751</v>
      </c>
      <c r="L9" s="6" t="n">
        <v>263586</v>
      </c>
      <c r="M9" s="6" t="n">
        <v>475248</v>
      </c>
    </row>
    <row r="10">
      <c r="A10" s="4" t="inlineStr">
        <is>
          <t>Interest income (expense), net</t>
        </is>
      </c>
      <c r="B10" s="6" t="n">
        <v>2478</v>
      </c>
      <c r="C10" s="6" t="n">
        <v>-211</v>
      </c>
      <c r="D10" s="6" t="n">
        <v>-373</v>
      </c>
      <c r="E10" s="6" t="n">
        <v>-1626</v>
      </c>
      <c r="F10" s="6" t="n">
        <v>-1651</v>
      </c>
      <c r="G10" s="6" t="n">
        <v>-1615</v>
      </c>
      <c r="H10" s="6" t="n">
        <v>-3555</v>
      </c>
      <c r="I10" s="6" t="n">
        <v>-6005</v>
      </c>
      <c r="J10" s="6" t="n">
        <v>-6154</v>
      </c>
      <c r="K10" s="6" t="n">
        <v>268</v>
      </c>
      <c r="L10" s="6" t="n">
        <v>-12826</v>
      </c>
      <c r="M10" s="6" t="n">
        <v>-44300</v>
      </c>
    </row>
    <row r="11">
      <c r="A11" s="4" t="inlineStr">
        <is>
          <t>Other income (expense), net</t>
        </is>
      </c>
      <c r="B11" s="6" t="n">
        <v>-3708</v>
      </c>
      <c r="C11" s="6" t="n">
        <v>47927</v>
      </c>
      <c r="D11" s="6" t="n">
        <v>-6104</v>
      </c>
      <c r="E11" s="6" t="n">
        <v>-6060</v>
      </c>
      <c r="F11" s="6" t="n">
        <v>-5740</v>
      </c>
      <c r="G11" s="6" t="n">
        <v>42848</v>
      </c>
      <c r="H11" s="6" t="n">
        <v>-5771</v>
      </c>
      <c r="I11" s="6" t="n">
        <v>-14241</v>
      </c>
      <c r="J11" s="6" t="n">
        <v>-107</v>
      </c>
      <c r="K11" s="6" t="n">
        <v>32055</v>
      </c>
      <c r="L11" s="6" t="n">
        <v>17096</v>
      </c>
      <c r="M11" s="6" t="n">
        <v>-51009</v>
      </c>
    </row>
    <row r="12">
      <c r="A12" s="4" t="inlineStr">
        <is>
          <t>Income (loss) before income taxes</t>
        </is>
      </c>
      <c r="B12" s="6" t="n">
        <v>-4784</v>
      </c>
      <c r="C12" s="6" t="n">
        <v>119125</v>
      </c>
      <c r="D12" s="6" t="n">
        <v>132996</v>
      </c>
      <c r="E12" s="6" t="n">
        <v>14737</v>
      </c>
      <c r="F12" s="6" t="n">
        <v>22171</v>
      </c>
      <c r="G12" s="6" t="n">
        <v>130724</v>
      </c>
      <c r="H12" s="6" t="n">
        <v>106576</v>
      </c>
      <c r="I12" s="6" t="n">
        <v>8385</v>
      </c>
      <c r="J12" s="6" t="n">
        <v>-55697</v>
      </c>
      <c r="K12" s="6" t="n">
        <v>262074</v>
      </c>
      <c r="L12" s="6" t="n">
        <v>267856</v>
      </c>
      <c r="M12" s="6" t="n">
        <v>379939</v>
      </c>
    </row>
    <row r="13">
      <c r="A13" s="4" t="inlineStr">
        <is>
          <t>Income tax expense (benefit)</t>
        </is>
      </c>
      <c r="B13" s="6" t="n">
        <v>-11327</v>
      </c>
      <c r="C13" s="6" t="n">
        <v>8569</v>
      </c>
      <c r="D13" s="6" t="n">
        <v>28436</v>
      </c>
      <c r="E13" s="6" t="n">
        <v>4328</v>
      </c>
      <c r="F13" s="6" t="n">
        <v>-152497</v>
      </c>
      <c r="G13" s="6" t="n">
        <v>17726</v>
      </c>
      <c r="H13" s="6" t="n">
        <v>21489</v>
      </c>
      <c r="I13" s="6" t="n">
        <v>4637</v>
      </c>
      <c r="J13" s="6" t="n">
        <v>8181</v>
      </c>
      <c r="K13" s="6" t="n">
        <v>30006</v>
      </c>
      <c r="L13" s="6" t="n">
        <v>-108645</v>
      </c>
      <c r="M13" s="6" t="n">
        <v>30191</v>
      </c>
    </row>
    <row r="14">
      <c r="A14" s="4" t="inlineStr">
        <is>
          <t>Income (loss) from equity method investments</t>
        </is>
      </c>
      <c r="B14" s="6" t="n">
        <v>25</v>
      </c>
      <c r="C14" s="6" t="n">
        <v>197</v>
      </c>
      <c r="D14" s="6" t="n">
        <v>151</v>
      </c>
      <c r="E14" s="6" t="n">
        <v>-399</v>
      </c>
      <c r="F14" s="6" t="n">
        <v>-308</v>
      </c>
      <c r="G14" s="6" t="n">
        <v>72</v>
      </c>
      <c r="H14" s="6" t="n">
        <v>-908</v>
      </c>
      <c r="I14" s="6" t="n">
        <v>-898</v>
      </c>
      <c r="J14" s="6" t="n">
        <v>732</v>
      </c>
      <c r="K14" s="6" t="n">
        <v>-26</v>
      </c>
      <c r="L14" s="6" t="n">
        <v>-2042</v>
      </c>
      <c r="M14" s="6" t="n">
        <v>1255</v>
      </c>
    </row>
    <row r="15">
      <c r="A15" s="4" t="inlineStr">
        <is>
          <t>Net income (loss)</t>
        </is>
      </c>
      <c r="B15" s="5" t="n">
        <v>6568</v>
      </c>
      <c r="C15" s="5" t="n">
        <v>110753</v>
      </c>
      <c r="D15" s="5" t="n">
        <v>104711</v>
      </c>
      <c r="E15" s="5" t="n">
        <v>10010</v>
      </c>
      <c r="F15" s="5" t="n">
        <v>174360</v>
      </c>
      <c r="G15" s="5" t="n">
        <v>113070</v>
      </c>
      <c r="H15" s="5" t="n">
        <v>84179</v>
      </c>
      <c r="I15" s="5" t="n">
        <v>2850</v>
      </c>
      <c r="J15" s="5" t="n">
        <v>-63146</v>
      </c>
      <c r="K15" s="5" t="n">
        <v>232042</v>
      </c>
      <c r="L15" s="5" t="n">
        <v>374459</v>
      </c>
      <c r="M15" s="5" t="n">
        <v>351003</v>
      </c>
    </row>
    <row r="16">
      <c r="A16" s="4" t="inlineStr">
        <is>
          <t>Basic net income (loss) per share (in dollars per share)</t>
        </is>
      </c>
      <c r="B16" s="8" t="n">
        <v>0.02</v>
      </c>
      <c r="C16" s="8" t="n">
        <v>0.25</v>
      </c>
      <c r="D16" s="8" t="n">
        <v>0.24</v>
      </c>
      <c r="E16" s="8" t="n">
        <v>0.02</v>
      </c>
      <c r="F16" s="8" t="n">
        <v>0.39</v>
      </c>
      <c r="G16" s="8" t="n">
        <v>0.25</v>
      </c>
      <c r="H16" s="8" t="n">
        <v>0.19</v>
      </c>
      <c r="I16" s="8" t="n">
        <v>0.01</v>
      </c>
      <c r="J16" s="8" t="n">
        <v>-0.13</v>
      </c>
      <c r="K16" s="8" t="n">
        <v>0.53</v>
      </c>
      <c r="L16" s="8" t="n">
        <v>0.83</v>
      </c>
      <c r="M16" s="8" t="n">
        <v>0.75</v>
      </c>
    </row>
    <row r="17">
      <c r="A17" s="4" t="inlineStr">
        <is>
          <t>Diluted net income (loss) per share (in dollars per share)</t>
        </is>
      </c>
      <c r="B17" s="8" t="n">
        <v>0.02</v>
      </c>
      <c r="C17" s="8" t="n">
        <v>0.25</v>
      </c>
      <c r="D17" s="8" t="n">
        <v>0.23</v>
      </c>
      <c r="E17" s="8" t="n">
        <v>0.02</v>
      </c>
      <c r="F17" s="8" t="n">
        <v>0.38</v>
      </c>
      <c r="G17" s="8" t="n">
        <v>0.25</v>
      </c>
      <c r="H17" s="8" t="n">
        <v>0.18</v>
      </c>
      <c r="I17" s="8" t="n">
        <v>0.01</v>
      </c>
      <c r="J17" s="8" t="n">
        <v>-0.13</v>
      </c>
      <c r="K17" s="8" t="n">
        <v>0.52</v>
      </c>
      <c r="L17" s="8" t="n">
        <v>0.8100000000000001</v>
      </c>
      <c r="M17" s="8" t="n">
        <v>0.75</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revenues</t>
        </is>
      </c>
      <c r="B20" s="4" t="inlineStr">
        <is>
          <t xml:space="preserve"> </t>
        </is>
      </c>
      <c r="C20" s="5" t="n">
        <v>1486095</v>
      </c>
      <c r="D20" s="5" t="n">
        <v>1566710</v>
      </c>
      <c r="E20" s="5" t="n">
        <v>1317012</v>
      </c>
      <c r="F20" s="5" t="n">
        <v>1398913</v>
      </c>
      <c r="G20" s="5" t="n">
        <v>1581781</v>
      </c>
      <c r="H20" s="5" t="n">
        <v>1573885</v>
      </c>
      <c r="I20" s="5" t="n">
        <v>1349057</v>
      </c>
      <c r="J20" s="5" t="n">
        <v>1300945</v>
      </c>
      <c r="K20" s="4" t="inlineStr">
        <is>
          <t xml:space="preserve"> </t>
        </is>
      </c>
      <c r="L20" s="5" t="n">
        <v>5903636</v>
      </c>
      <c r="M20" s="5" t="n">
        <v>5683466</v>
      </c>
    </row>
    <row r="21">
      <c r="A21" s="4" t="inlineStr">
        <is>
          <t>Cost of goods sold</t>
        </is>
      </c>
      <c r="B21" s="4" t="inlineStr">
        <is>
          <t xml:space="preserve"> </t>
        </is>
      </c>
      <c r="C21" s="6" t="n">
        <v>814914</v>
      </c>
      <c r="D21" s="6" t="n">
        <v>814715</v>
      </c>
      <c r="E21" s="6" t="n">
        <v>709276</v>
      </c>
      <c r="F21" s="6" t="n">
        <v>792009</v>
      </c>
      <c r="G21" s="6" t="n">
        <v>883376</v>
      </c>
      <c r="H21" s="6" t="n">
        <v>860051</v>
      </c>
      <c r="I21" s="6" t="n">
        <v>718860</v>
      </c>
      <c r="J21" s="6" t="n">
        <v>695781</v>
      </c>
      <c r="K21" s="4" t="inlineStr">
        <is>
          <t xml:space="preserve"> </t>
        </is>
      </c>
      <c r="L21" s="6" t="n">
        <v>3254296</v>
      </c>
      <c r="M21" s="6" t="n">
        <v>2821967</v>
      </c>
    </row>
    <row r="22">
      <c r="A22" s="4" t="inlineStr">
        <is>
          <t>Gross profit</t>
        </is>
      </c>
      <c r="B22" s="4" t="inlineStr">
        <is>
          <t xml:space="preserve"> </t>
        </is>
      </c>
      <c r="C22" s="6" t="n">
        <v>671181</v>
      </c>
      <c r="D22" s="6" t="n">
        <v>751995</v>
      </c>
      <c r="E22" s="6" t="n">
        <v>607736</v>
      </c>
      <c r="F22" s="6" t="n">
        <v>606904</v>
      </c>
      <c r="G22" s="6" t="n">
        <v>698405</v>
      </c>
      <c r="H22" s="6" t="n">
        <v>713834</v>
      </c>
      <c r="I22" s="6" t="n">
        <v>630197</v>
      </c>
      <c r="J22" s="6" t="n">
        <v>605164</v>
      </c>
      <c r="K22" s="4" t="inlineStr">
        <is>
          <t xml:space="preserve"> </t>
        </is>
      </c>
      <c r="L22" s="6" t="n">
        <v>2649340</v>
      </c>
      <c r="M22" s="6" t="n">
        <v>2861499</v>
      </c>
    </row>
    <row r="23">
      <c r="A23" s="4" t="inlineStr">
        <is>
          <t>Selling, general and administrative expenses</t>
        </is>
      </c>
      <c r="B23" s="4" t="inlineStr">
        <is>
          <t xml:space="preserve"> </t>
        </is>
      </c>
      <c r="C23" s="6" t="n">
        <v>601661</v>
      </c>
      <c r="D23" s="6" t="n">
        <v>606236</v>
      </c>
      <c r="E23" s="6" t="n">
        <v>586806</v>
      </c>
      <c r="F23" s="6" t="n">
        <v>571645</v>
      </c>
      <c r="G23" s="6" t="n">
        <v>603746</v>
      </c>
      <c r="H23" s="6" t="n">
        <v>594424</v>
      </c>
      <c r="I23" s="6" t="n">
        <v>595714</v>
      </c>
      <c r="J23" s="6" t="n">
        <v>594446</v>
      </c>
      <c r="K23" s="4" t="inlineStr">
        <is>
          <t xml:space="preserve"> </t>
        </is>
      </c>
      <c r="L23" s="6" t="n">
        <v>2365529</v>
      </c>
      <c r="M23" s="6" t="n">
        <v>2334691</v>
      </c>
    </row>
    <row r="24">
      <c r="A24" s="4" t="inlineStr">
        <is>
          <t>Restructuring and impairment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6674</v>
      </c>
      <c r="K24" s="4" t="inlineStr">
        <is>
          <t xml:space="preserve"> </t>
        </is>
      </c>
      <c r="L24" s="6" t="n">
        <v>0</v>
      </c>
      <c r="M24" s="6" t="n">
        <v>40518</v>
      </c>
    </row>
    <row r="25">
      <c r="A25" s="4" t="inlineStr">
        <is>
          <t>Income (loss) from operations</t>
        </is>
      </c>
      <c r="B25" s="4" t="inlineStr">
        <is>
          <t xml:space="preserve"> </t>
        </is>
      </c>
      <c r="C25" s="6" t="n">
        <v>69520</v>
      </c>
      <c r="D25" s="6" t="n">
        <v>145759</v>
      </c>
      <c r="E25" s="6" t="n">
        <v>20930</v>
      </c>
      <c r="F25" s="6" t="n">
        <v>35259</v>
      </c>
      <c r="G25" s="6" t="n">
        <v>94659</v>
      </c>
      <c r="H25" s="6" t="n">
        <v>119410</v>
      </c>
      <c r="I25" s="6" t="n">
        <v>34483</v>
      </c>
      <c r="J25" s="6" t="n">
        <v>-45956</v>
      </c>
      <c r="K25" s="4" t="inlineStr">
        <is>
          <t xml:space="preserve"> </t>
        </is>
      </c>
      <c r="L25" s="6" t="n">
        <v>283811</v>
      </c>
      <c r="M25" s="6" t="n">
        <v>486290</v>
      </c>
    </row>
    <row r="26">
      <c r="A26" s="4" t="inlineStr">
        <is>
          <t>Interest income (expense), net</t>
        </is>
      </c>
      <c r="B26" s="4" t="inlineStr">
        <is>
          <t xml:space="preserve"> </t>
        </is>
      </c>
      <c r="C26" s="6" t="n">
        <v>-211</v>
      </c>
      <c r="D26" s="6" t="n">
        <v>-373</v>
      </c>
      <c r="E26" s="6" t="n">
        <v>-1626</v>
      </c>
      <c r="F26" s="6" t="n">
        <v>-1651</v>
      </c>
      <c r="G26" s="6" t="n">
        <v>-1615</v>
      </c>
      <c r="H26" s="6" t="n">
        <v>-3555</v>
      </c>
      <c r="I26" s="6" t="n">
        <v>-6005</v>
      </c>
      <c r="J26" s="6" t="n">
        <v>-6154</v>
      </c>
      <c r="K26" s="4" t="inlineStr">
        <is>
          <t xml:space="preserve"> </t>
        </is>
      </c>
      <c r="L26" s="6" t="n">
        <v>-12826</v>
      </c>
      <c r="M26" s="6" t="n">
        <v>-44300</v>
      </c>
    </row>
    <row r="27">
      <c r="A27" s="4" t="inlineStr">
        <is>
          <t>Other income (expense), net</t>
        </is>
      </c>
      <c r="B27" s="4" t="inlineStr">
        <is>
          <t xml:space="preserve"> </t>
        </is>
      </c>
      <c r="C27" s="6" t="n">
        <v>49636</v>
      </c>
      <c r="D27" s="6" t="n">
        <v>-6429</v>
      </c>
      <c r="E27" s="6" t="n">
        <v>-6385</v>
      </c>
      <c r="F27" s="6" t="n">
        <v>-10520</v>
      </c>
      <c r="G27" s="6" t="n">
        <v>47312</v>
      </c>
      <c r="H27" s="6" t="n">
        <v>-5771</v>
      </c>
      <c r="I27" s="6" t="n">
        <v>-14241</v>
      </c>
      <c r="J27" s="6" t="n">
        <v>-51</v>
      </c>
      <c r="K27" s="4" t="inlineStr">
        <is>
          <t xml:space="preserve"> </t>
        </is>
      </c>
      <c r="L27" s="6" t="n">
        <v>16780</v>
      </c>
      <c r="M27" s="6" t="n">
        <v>-51113</v>
      </c>
    </row>
    <row r="28">
      <c r="A28" s="4" t="inlineStr">
        <is>
          <t>Income (loss) before income taxes</t>
        </is>
      </c>
      <c r="B28" s="4" t="inlineStr">
        <is>
          <t xml:space="preserve"> </t>
        </is>
      </c>
      <c r="C28" s="6" t="n">
        <v>118945</v>
      </c>
      <c r="D28" s="6" t="n">
        <v>138957</v>
      </c>
      <c r="E28" s="6" t="n">
        <v>12919</v>
      </c>
      <c r="F28" s="6" t="n">
        <v>23088</v>
      </c>
      <c r="G28" s="6" t="n">
        <v>140356</v>
      </c>
      <c r="H28" s="6" t="n">
        <v>110084</v>
      </c>
      <c r="I28" s="6" t="n">
        <v>14237</v>
      </c>
      <c r="J28" s="6" t="n">
        <v>-52161</v>
      </c>
      <c r="K28" s="4" t="inlineStr">
        <is>
          <t xml:space="preserve"> </t>
        </is>
      </c>
      <c r="L28" s="6" t="n">
        <v>287765</v>
      </c>
      <c r="M28" s="6" t="n">
        <v>390877</v>
      </c>
    </row>
    <row r="29">
      <c r="A29" s="4" t="inlineStr">
        <is>
          <t>Income tax expense (benefit)</t>
        </is>
      </c>
      <c r="B29" s="4" t="inlineStr">
        <is>
          <t xml:space="preserve"> </t>
        </is>
      </c>
      <c r="C29" s="6" t="n">
        <v>4999</v>
      </c>
      <c r="D29" s="6" t="n">
        <v>29494</v>
      </c>
      <c r="E29" s="6" t="n">
        <v>3971</v>
      </c>
      <c r="F29" s="6" t="n">
        <v>-147765</v>
      </c>
      <c r="G29" s="6" t="n">
        <v>18811</v>
      </c>
      <c r="H29" s="6" t="n">
        <v>22251</v>
      </c>
      <c r="I29" s="6" t="n">
        <v>5657</v>
      </c>
      <c r="J29" s="6" t="n">
        <v>8181</v>
      </c>
      <c r="K29" s="4" t="inlineStr">
        <is>
          <t xml:space="preserve"> </t>
        </is>
      </c>
      <c r="L29" s="6" t="n">
        <v>-101046</v>
      </c>
      <c r="M29" s="6" t="n">
        <v>32072</v>
      </c>
    </row>
    <row r="30">
      <c r="A30" s="4" t="inlineStr">
        <is>
          <t>Income (loss) from equity method investments</t>
        </is>
      </c>
      <c r="B30" s="4" t="inlineStr">
        <is>
          <t xml:space="preserve"> </t>
        </is>
      </c>
      <c r="C30" s="6" t="n">
        <v>197</v>
      </c>
      <c r="D30" s="6" t="n">
        <v>151</v>
      </c>
      <c r="E30" s="6" t="n">
        <v>-399</v>
      </c>
      <c r="F30" s="6" t="n">
        <v>-308</v>
      </c>
      <c r="G30" s="6" t="n">
        <v>72</v>
      </c>
      <c r="H30" s="6" t="n">
        <v>-908</v>
      </c>
      <c r="I30" s="6" t="n">
        <v>-898</v>
      </c>
      <c r="J30" s="6" t="n">
        <v>732</v>
      </c>
      <c r="K30" s="4" t="inlineStr">
        <is>
          <t xml:space="preserve"> </t>
        </is>
      </c>
      <c r="L30" s="6" t="n">
        <v>-2042</v>
      </c>
      <c r="M30" s="6" t="n">
        <v>1255</v>
      </c>
    </row>
    <row r="31">
      <c r="A31" s="4" t="inlineStr">
        <is>
          <t>Net income (loss)</t>
        </is>
      </c>
      <c r="B31" s="4" t="inlineStr">
        <is>
          <t xml:space="preserve"> </t>
        </is>
      </c>
      <c r="C31" s="5" t="n">
        <v>114143</v>
      </c>
      <c r="D31" s="5" t="n">
        <v>109614</v>
      </c>
      <c r="E31" s="5" t="n">
        <v>8549</v>
      </c>
      <c r="F31" s="5" t="n">
        <v>170545</v>
      </c>
      <c r="G31" s="5" t="n">
        <v>121617</v>
      </c>
      <c r="H31" s="5" t="n">
        <v>86925</v>
      </c>
      <c r="I31" s="5" t="n">
        <v>7682</v>
      </c>
      <c r="J31" s="5" t="n">
        <v>-59610</v>
      </c>
      <c r="K31" s="4" t="inlineStr">
        <is>
          <t xml:space="preserve"> </t>
        </is>
      </c>
      <c r="L31" s="5" t="n">
        <v>386769</v>
      </c>
      <c r="M31" s="5" t="n">
        <v>360060</v>
      </c>
    </row>
    <row r="32">
      <c r="A32" s="4" t="inlineStr">
        <is>
          <t>Basic net income (loss) per share (in dollars per share)</t>
        </is>
      </c>
      <c r="B32" s="4" t="inlineStr">
        <is>
          <t xml:space="preserve"> </t>
        </is>
      </c>
      <c r="C32" s="8" t="n">
        <v>0.26</v>
      </c>
      <c r="D32" s="8" t="n">
        <v>0.25</v>
      </c>
      <c r="E32" s="8" t="n">
        <v>0.02</v>
      </c>
      <c r="F32" s="8" t="n">
        <v>0.38</v>
      </c>
      <c r="G32" s="8" t="n">
        <v>0.27</v>
      </c>
      <c r="H32" s="8" t="n">
        <v>0.19</v>
      </c>
      <c r="I32" s="8" t="n">
        <v>0.02</v>
      </c>
      <c r="J32" s="8" t="n">
        <v>-0.13</v>
      </c>
      <c r="K32" s="4" t="inlineStr">
        <is>
          <t xml:space="preserve"> </t>
        </is>
      </c>
      <c r="L32" s="8" t="n">
        <v>0.86</v>
      </c>
      <c r="M32" s="8" t="n">
        <v>0.77</v>
      </c>
    </row>
    <row r="33">
      <c r="A33" s="4" t="inlineStr">
        <is>
          <t>Diluted net income (loss) per share (in dollars per share)</t>
        </is>
      </c>
      <c r="B33" s="4" t="inlineStr">
        <is>
          <t xml:space="preserve"> </t>
        </is>
      </c>
      <c r="C33" s="8" t="n">
        <v>0.26</v>
      </c>
      <c r="D33" s="8" t="n">
        <v>0.24</v>
      </c>
      <c r="E33" s="8" t="n">
        <v>0.02</v>
      </c>
      <c r="F33" s="8" t="n">
        <v>0.38</v>
      </c>
      <c r="G33" s="8" t="n">
        <v>0.27</v>
      </c>
      <c r="H33" s="8" t="n">
        <v>0.19</v>
      </c>
      <c r="I33" s="8" t="n">
        <v>0.02</v>
      </c>
      <c r="J33" s="8" t="n">
        <v>-0.13</v>
      </c>
      <c r="K33" s="4" t="inlineStr">
        <is>
          <t xml:space="preserve"> </t>
        </is>
      </c>
      <c r="L33" s="8" t="n">
        <v>0.84</v>
      </c>
      <c r="M33" s="8" t="n">
        <v>0.77</v>
      </c>
    </row>
    <row r="34">
      <c r="A34" s="4" t="inlineStr">
        <is>
          <t>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revenues</t>
        </is>
      </c>
      <c r="B36" s="4" t="inlineStr">
        <is>
          <t xml:space="preserve"> </t>
        </is>
      </c>
      <c r="C36" s="5" t="n">
        <v>-52</v>
      </c>
      <c r="D36" s="5" t="n">
        <v>-36</v>
      </c>
      <c r="E36" s="5" t="n">
        <v>-47</v>
      </c>
      <c r="F36" s="5" t="n">
        <v>-308</v>
      </c>
      <c r="G36" s="5" t="n">
        <v>-294</v>
      </c>
      <c r="H36" s="5" t="n">
        <v>411</v>
      </c>
      <c r="I36" s="5" t="n">
        <v>-280</v>
      </c>
      <c r="J36" s="5" t="n">
        <v>-152</v>
      </c>
      <c r="K36" s="4" t="inlineStr">
        <is>
          <t xml:space="preserve"> </t>
        </is>
      </c>
      <c r="L36" s="5" t="n">
        <v>-471</v>
      </c>
      <c r="M36" s="5" t="n">
        <v>-874</v>
      </c>
    </row>
    <row r="37">
      <c r="A37" s="4" t="inlineStr">
        <is>
          <t>Cost of goods sold</t>
        </is>
      </c>
      <c r="B37" s="4" t="inlineStr">
        <is>
          <t xml:space="preserve"> </t>
        </is>
      </c>
      <c r="C37" s="6" t="n">
        <v>490</v>
      </c>
      <c r="D37" s="6" t="n">
        <v>3436</v>
      </c>
      <c r="E37" s="6" t="n">
        <v>-3806</v>
      </c>
      <c r="F37" s="6" t="n">
        <v>1103</v>
      </c>
      <c r="G37" s="6" t="n">
        <v>1187</v>
      </c>
      <c r="H37" s="6" t="n">
        <v>748</v>
      </c>
      <c r="I37" s="6" t="n">
        <v>2000</v>
      </c>
      <c r="J37" s="6" t="n">
        <v>616</v>
      </c>
      <c r="K37" s="4" t="inlineStr">
        <is>
          <t xml:space="preserve"> </t>
        </is>
      </c>
      <c r="L37" s="6" t="n">
        <v>5038</v>
      </c>
      <c r="M37" s="6" t="n">
        <v>0</v>
      </c>
    </row>
    <row r="38">
      <c r="A38" s="4" t="inlineStr">
        <is>
          <t>Gross profit</t>
        </is>
      </c>
      <c r="B38" s="4" t="inlineStr">
        <is>
          <t xml:space="preserve"> </t>
        </is>
      </c>
      <c r="C38" s="6" t="n">
        <v>-542</v>
      </c>
      <c r="D38" s="6" t="n">
        <v>-3472</v>
      </c>
      <c r="E38" s="6" t="n">
        <v>3759</v>
      </c>
      <c r="F38" s="6" t="n">
        <v>-1411</v>
      </c>
      <c r="G38" s="6" t="n">
        <v>-1481</v>
      </c>
      <c r="H38" s="6" t="n">
        <v>-337</v>
      </c>
      <c r="I38" s="6" t="n">
        <v>-2280</v>
      </c>
      <c r="J38" s="6" t="n">
        <v>-768</v>
      </c>
      <c r="K38" s="4" t="inlineStr">
        <is>
          <t xml:space="preserve"> </t>
        </is>
      </c>
      <c r="L38" s="6" t="n">
        <v>-5509</v>
      </c>
      <c r="M38" s="6" t="n">
        <v>-874</v>
      </c>
    </row>
    <row r="39">
      <c r="A39" s="4" t="inlineStr">
        <is>
          <t>Selling, general and administrative expenses</t>
        </is>
      </c>
      <c r="B39" s="4" t="inlineStr">
        <is>
          <t xml:space="preserve"> </t>
        </is>
      </c>
      <c r="C39" s="6" t="n">
        <v>-2431</v>
      </c>
      <c r="D39" s="6" t="n">
        <v>2814</v>
      </c>
      <c r="E39" s="6" t="n">
        <v>2266</v>
      </c>
      <c r="F39" s="6" t="n">
        <v>4286</v>
      </c>
      <c r="G39" s="6" t="n">
        <v>3687</v>
      </c>
      <c r="H39" s="6" t="n">
        <v>3171</v>
      </c>
      <c r="I39" s="6" t="n">
        <v>3572</v>
      </c>
      <c r="J39" s="6" t="n">
        <v>2712</v>
      </c>
      <c r="K39" s="4" t="inlineStr">
        <is>
          <t xml:space="preserve"> </t>
        </is>
      </c>
      <c r="L39" s="6" t="n">
        <v>14716</v>
      </c>
      <c r="M39" s="6" t="n">
        <v>10168</v>
      </c>
    </row>
    <row r="40">
      <c r="A40" s="4" t="inlineStr">
        <is>
          <t>Restructuring and impairment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4" t="inlineStr">
        <is>
          <t xml:space="preserve"> </t>
        </is>
      </c>
      <c r="L40" s="6" t="n">
        <v>0</v>
      </c>
      <c r="M40" s="6" t="n">
        <v>0</v>
      </c>
    </row>
    <row r="41">
      <c r="A41" s="4" t="inlineStr">
        <is>
          <t>Income (loss) from operations</t>
        </is>
      </c>
      <c r="B41" s="4" t="inlineStr">
        <is>
          <t xml:space="preserve"> </t>
        </is>
      </c>
      <c r="C41" s="6" t="n">
        <v>1889</v>
      </c>
      <c r="D41" s="6" t="n">
        <v>-6286</v>
      </c>
      <c r="E41" s="6" t="n">
        <v>1493</v>
      </c>
      <c r="F41" s="6" t="n">
        <v>-5697</v>
      </c>
      <c r="G41" s="6" t="n">
        <v>-5168</v>
      </c>
      <c r="H41" s="6" t="n">
        <v>-3508</v>
      </c>
      <c r="I41" s="6" t="n">
        <v>-5852</v>
      </c>
      <c r="J41" s="6" t="n">
        <v>-3480</v>
      </c>
      <c r="K41" s="4" t="inlineStr">
        <is>
          <t xml:space="preserve"> </t>
        </is>
      </c>
      <c r="L41" s="6" t="n">
        <v>-20225</v>
      </c>
      <c r="M41" s="6" t="n">
        <v>-11042</v>
      </c>
    </row>
    <row r="42">
      <c r="A42" s="4" t="inlineStr">
        <is>
          <t>Interest income (expense), net</t>
        </is>
      </c>
      <c r="B42" s="4" t="inlineStr">
        <is>
          <t xml:space="preserve"> </t>
        </is>
      </c>
      <c r="C42" s="6" t="n">
        <v>0</v>
      </c>
      <c r="D42" s="6" t="n">
        <v>0</v>
      </c>
      <c r="E42" s="6" t="n">
        <v>0</v>
      </c>
      <c r="F42" s="6" t="n">
        <v>0</v>
      </c>
      <c r="G42" s="6" t="n">
        <v>0</v>
      </c>
      <c r="H42" s="6" t="n">
        <v>0</v>
      </c>
      <c r="I42" s="6" t="n">
        <v>0</v>
      </c>
      <c r="J42" s="6" t="n">
        <v>0</v>
      </c>
      <c r="K42" s="4" t="inlineStr">
        <is>
          <t xml:space="preserve"> </t>
        </is>
      </c>
      <c r="L42" s="6" t="n">
        <v>0</v>
      </c>
      <c r="M42" s="6" t="n">
        <v>0</v>
      </c>
    </row>
    <row r="43">
      <c r="A43" s="4" t="inlineStr">
        <is>
          <t>Other income (expense), net</t>
        </is>
      </c>
      <c r="B43" s="4" t="inlineStr">
        <is>
          <t xml:space="preserve"> </t>
        </is>
      </c>
      <c r="C43" s="6" t="n">
        <v>-1709</v>
      </c>
      <c r="D43" s="6" t="n">
        <v>325</v>
      </c>
      <c r="E43" s="6" t="n">
        <v>325</v>
      </c>
      <c r="F43" s="6" t="n">
        <v>4780</v>
      </c>
      <c r="G43" s="6" t="n">
        <v>-4464</v>
      </c>
      <c r="H43" s="6" t="n">
        <v>0</v>
      </c>
      <c r="I43" s="6" t="n">
        <v>0</v>
      </c>
      <c r="J43" s="6" t="n">
        <v>-56</v>
      </c>
      <c r="K43" s="4" t="inlineStr">
        <is>
          <t xml:space="preserve"> </t>
        </is>
      </c>
      <c r="L43" s="6" t="n">
        <v>316</v>
      </c>
      <c r="M43" s="6" t="n">
        <v>104</v>
      </c>
    </row>
    <row r="44">
      <c r="A44" s="4" t="inlineStr">
        <is>
          <t>Income (loss) before income taxes</t>
        </is>
      </c>
      <c r="B44" s="4" t="inlineStr">
        <is>
          <t xml:space="preserve"> </t>
        </is>
      </c>
      <c r="C44" s="6" t="n">
        <v>180</v>
      </c>
      <c r="D44" s="6" t="n">
        <v>-5961</v>
      </c>
      <c r="E44" s="6" t="n">
        <v>1818</v>
      </c>
      <c r="F44" s="6" t="n">
        <v>-917</v>
      </c>
      <c r="G44" s="6" t="n">
        <v>-9632</v>
      </c>
      <c r="H44" s="6" t="n">
        <v>-3508</v>
      </c>
      <c r="I44" s="6" t="n">
        <v>-5852</v>
      </c>
      <c r="J44" s="6" t="n">
        <v>-3536</v>
      </c>
      <c r="K44" s="4" t="inlineStr">
        <is>
          <t xml:space="preserve"> </t>
        </is>
      </c>
      <c r="L44" s="6" t="n">
        <v>-19909</v>
      </c>
      <c r="M44" s="6" t="n">
        <v>-10938</v>
      </c>
    </row>
    <row r="45">
      <c r="A45" s="4" t="inlineStr">
        <is>
          <t>Income tax expense (benefit)</t>
        </is>
      </c>
      <c r="B45" s="4" t="inlineStr">
        <is>
          <t xml:space="preserve"> </t>
        </is>
      </c>
      <c r="C45" s="6" t="n">
        <v>3570</v>
      </c>
      <c r="D45" s="6" t="n">
        <v>-1058</v>
      </c>
      <c r="E45" s="6" t="n">
        <v>357</v>
      </c>
      <c r="F45" s="6" t="n">
        <v>-4732</v>
      </c>
      <c r="G45" s="6" t="n">
        <v>-1085</v>
      </c>
      <c r="H45" s="6" t="n">
        <v>-762</v>
      </c>
      <c r="I45" s="6" t="n">
        <v>-1020</v>
      </c>
      <c r="J45" s="6" t="n">
        <v>0</v>
      </c>
      <c r="K45" s="4" t="inlineStr">
        <is>
          <t xml:space="preserve"> </t>
        </is>
      </c>
      <c r="L45" s="6" t="n">
        <v>-7599</v>
      </c>
      <c r="M45" s="6" t="n">
        <v>-1881</v>
      </c>
    </row>
    <row r="46">
      <c r="A46" s="4" t="inlineStr">
        <is>
          <t>Income (loss) from equity method investments</t>
        </is>
      </c>
      <c r="B46" s="4" t="inlineStr">
        <is>
          <t xml:space="preserve"> </t>
        </is>
      </c>
      <c r="C46" s="6" t="n">
        <v>0</v>
      </c>
      <c r="D46" s="6" t="n">
        <v>0</v>
      </c>
      <c r="E46" s="6" t="n">
        <v>0</v>
      </c>
      <c r="F46" s="6" t="n">
        <v>0</v>
      </c>
      <c r="G46" s="6" t="n">
        <v>0</v>
      </c>
      <c r="H46" s="6" t="n">
        <v>0</v>
      </c>
      <c r="I46" s="6" t="n">
        <v>0</v>
      </c>
      <c r="J46" s="6" t="n">
        <v>0</v>
      </c>
      <c r="K46" s="4" t="inlineStr">
        <is>
          <t xml:space="preserve"> </t>
        </is>
      </c>
      <c r="L46" s="6" t="n">
        <v>0</v>
      </c>
      <c r="M46" s="6" t="n">
        <v>0</v>
      </c>
    </row>
    <row r="47">
      <c r="A47" s="4" t="inlineStr">
        <is>
          <t>Net income (loss)</t>
        </is>
      </c>
      <c r="B47" s="4" t="inlineStr">
        <is>
          <t xml:space="preserve"> </t>
        </is>
      </c>
      <c r="C47" s="5" t="n">
        <v>-3390</v>
      </c>
      <c r="D47" s="5" t="n">
        <v>-4903</v>
      </c>
      <c r="E47" s="5" t="n">
        <v>1461</v>
      </c>
      <c r="F47" s="5" t="n">
        <v>3815</v>
      </c>
      <c r="G47" s="5" t="n">
        <v>-8547</v>
      </c>
      <c r="H47" s="5" t="n">
        <v>-2746</v>
      </c>
      <c r="I47" s="5" t="n">
        <v>-4832</v>
      </c>
      <c r="J47" s="5" t="n">
        <v>-3536</v>
      </c>
      <c r="K47" s="4" t="inlineStr">
        <is>
          <t xml:space="preserve"> </t>
        </is>
      </c>
      <c r="L47" s="5" t="n">
        <v>-12310</v>
      </c>
      <c r="M47" s="5" t="n">
        <v>-9057</v>
      </c>
    </row>
    <row r="48">
      <c r="A48" s="4" t="inlineStr">
        <is>
          <t>Basic net income (loss) per share (in dollars per share)</t>
        </is>
      </c>
      <c r="B48" s="4" t="inlineStr">
        <is>
          <t xml:space="preserve"> </t>
        </is>
      </c>
      <c r="C48" s="8" t="n">
        <v>-0.01</v>
      </c>
      <c r="D48" s="8" t="n">
        <v>-0.01</v>
      </c>
      <c r="E48" s="5" t="n">
        <v>0</v>
      </c>
      <c r="F48" s="8" t="n">
        <v>0.01</v>
      </c>
      <c r="G48" s="8" t="n">
        <v>-0.02</v>
      </c>
      <c r="H48" s="5" t="n">
        <v>0</v>
      </c>
      <c r="I48" s="8" t="n">
        <v>-0.01</v>
      </c>
      <c r="J48" s="5" t="n">
        <v>0</v>
      </c>
      <c r="K48" s="4" t="inlineStr">
        <is>
          <t xml:space="preserve"> </t>
        </is>
      </c>
      <c r="L48" s="8" t="n">
        <v>-0.03</v>
      </c>
      <c r="M48" s="8" t="n">
        <v>-0.02</v>
      </c>
    </row>
    <row r="49">
      <c r="A49" s="4" t="inlineStr">
        <is>
          <t>Diluted net income (loss) per share (in dollars per share)</t>
        </is>
      </c>
      <c r="B49" s="4" t="inlineStr">
        <is>
          <t xml:space="preserve"> </t>
        </is>
      </c>
      <c r="C49" s="8" t="n">
        <v>-0.01</v>
      </c>
      <c r="D49" s="8" t="n">
        <v>-0.01</v>
      </c>
      <c r="E49" s="5" t="n">
        <v>0</v>
      </c>
      <c r="F49" s="5" t="n">
        <v>0</v>
      </c>
      <c r="G49" s="8" t="n">
        <v>-0.02</v>
      </c>
      <c r="H49" s="8" t="n">
        <v>-0.01</v>
      </c>
      <c r="I49" s="8" t="n">
        <v>-0.01</v>
      </c>
      <c r="J49" s="5" t="n">
        <v>0</v>
      </c>
      <c r="K49" s="4" t="inlineStr">
        <is>
          <t xml:space="preserve"> </t>
        </is>
      </c>
      <c r="L49" s="8" t="n">
        <v>-0.03</v>
      </c>
      <c r="M49" s="8" t="n">
        <v>-0.02</v>
      </c>
    </row>
  </sheetData>
  <mergeCells count="3">
    <mergeCell ref="A1:A2"/>
    <mergeCell ref="B1:J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scription of Business and Basis of Presentation - Consolidated Statements of Comprehensive Income (Loss) (Details)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6568</v>
      </c>
      <c r="C4" s="5" t="n">
        <v>110753</v>
      </c>
      <c r="D4" s="5" t="n">
        <v>104711</v>
      </c>
      <c r="E4" s="5" t="n">
        <v>10010</v>
      </c>
      <c r="F4" s="5" t="n">
        <v>174360</v>
      </c>
      <c r="G4" s="5" t="n">
        <v>113070</v>
      </c>
      <c r="H4" s="5" t="n">
        <v>84179</v>
      </c>
      <c r="I4" s="5" t="n">
        <v>2850</v>
      </c>
      <c r="J4" s="5" t="n">
        <v>-63146</v>
      </c>
      <c r="K4" s="5" t="n">
        <v>232042</v>
      </c>
      <c r="L4" s="5" t="n">
        <v>374459</v>
      </c>
      <c r="M4" s="5" t="n">
        <v>351003</v>
      </c>
    </row>
    <row r="5">
      <c r="A5" s="4"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5622</v>
      </c>
      <c r="K5" s="5" t="n">
        <v>222761</v>
      </c>
      <c r="L5" s="6" t="n">
        <v>346703</v>
      </c>
      <c r="M5" s="6" t="n">
        <v>362578</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loss)</t>
        </is>
      </c>
      <c r="B8" s="4" t="inlineStr">
        <is>
          <t xml:space="preserve"> </t>
        </is>
      </c>
      <c r="C8" s="6" t="n">
        <v>114143</v>
      </c>
      <c r="D8" s="6" t="n">
        <v>109614</v>
      </c>
      <c r="E8" s="6" t="n">
        <v>8549</v>
      </c>
      <c r="F8" s="6" t="n">
        <v>170545</v>
      </c>
      <c r="G8" s="6" t="n">
        <v>121617</v>
      </c>
      <c r="H8" s="6" t="n">
        <v>86925</v>
      </c>
      <c r="I8" s="6" t="n">
        <v>7682</v>
      </c>
      <c r="J8" s="6" t="n">
        <v>-59610</v>
      </c>
      <c r="K8" s="4" t="inlineStr">
        <is>
          <t xml:space="preserve"> </t>
        </is>
      </c>
      <c r="L8" s="6" t="n">
        <v>386769</v>
      </c>
      <c r="M8" s="6" t="n">
        <v>360060</v>
      </c>
    </row>
    <row r="9">
      <c r="A9" s="4" t="inlineStr">
        <is>
          <t>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086</v>
      </c>
      <c r="K9" s="4" t="inlineStr">
        <is>
          <t xml:space="preserve"> </t>
        </is>
      </c>
      <c r="L9" s="6" t="n">
        <v>359013</v>
      </c>
      <c r="M9" s="6" t="n">
        <v>371635</v>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t>
        </is>
      </c>
      <c r="B12" s="4" t="inlineStr">
        <is>
          <t xml:space="preserve"> </t>
        </is>
      </c>
      <c r="C12" s="5" t="n">
        <v>-3390</v>
      </c>
      <c r="D12" s="5" t="n">
        <v>-4903</v>
      </c>
      <c r="E12" s="5" t="n">
        <v>1461</v>
      </c>
      <c r="F12" s="5" t="n">
        <v>3815</v>
      </c>
      <c r="G12" s="5" t="n">
        <v>-8547</v>
      </c>
      <c r="H12" s="5" t="n">
        <v>-2746</v>
      </c>
      <c r="I12" s="5" t="n">
        <v>-4832</v>
      </c>
      <c r="J12" s="6" t="n">
        <v>-3536</v>
      </c>
      <c r="K12" s="4" t="inlineStr">
        <is>
          <t xml:space="preserve"> </t>
        </is>
      </c>
      <c r="L12" s="6" t="n">
        <v>-12310</v>
      </c>
      <c r="M12" s="6" t="n">
        <v>-9057</v>
      </c>
    </row>
    <row r="13">
      <c r="A13" s="4"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36</v>
      </c>
      <c r="K13" s="4" t="inlineStr">
        <is>
          <t xml:space="preserve"> </t>
        </is>
      </c>
      <c r="L13" s="5" t="n">
        <v>-12310</v>
      </c>
      <c r="M13" s="5" t="n">
        <v>-9057</v>
      </c>
    </row>
  </sheetData>
  <mergeCells count="3">
    <mergeCell ref="A1:A2"/>
    <mergeCell ref="B1:J1"/>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Basis of Presentation - Consolidated Statements of Stockholders' Equity (Details) - USD ($) $ in Thousand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072584</v>
      </c>
      <c r="C4" s="5" t="n">
        <v>1966147</v>
      </c>
      <c r="D4" s="5" t="n">
        <v>1709008</v>
      </c>
      <c r="E4" s="5" t="n">
        <v>1668640</v>
      </c>
    </row>
    <row r="5">
      <c r="A5" s="4" t="inlineStr">
        <is>
          <t>Comprehensive income (loss)</t>
        </is>
      </c>
      <c r="B5" s="6" t="n">
        <v>-55622</v>
      </c>
      <c r="C5" s="6" t="n">
        <v>222761</v>
      </c>
      <c r="D5" s="6" t="n">
        <v>346703</v>
      </c>
      <c r="E5" s="6" t="n">
        <v>362578</v>
      </c>
    </row>
    <row r="6">
      <c r="A6" s="4" t="inlineStr">
        <is>
          <t>Ending balance</t>
        </is>
      </c>
      <c r="B6" s="6" t="n">
        <v>1709008</v>
      </c>
      <c r="C6" s="6" t="n">
        <v>2153286</v>
      </c>
      <c r="D6" s="6" t="n">
        <v>1966147</v>
      </c>
      <c r="E6" s="6" t="n">
        <v>2072584</v>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6" t="n">
        <v>1011423</v>
      </c>
      <c r="C9" s="6" t="n">
        <v>897306</v>
      </c>
      <c r="D9" s="6" t="n">
        <v>701980</v>
      </c>
      <c r="E9" s="6" t="n">
        <v>666502</v>
      </c>
    </row>
    <row r="10">
      <c r="A10" s="4" t="inlineStr">
        <is>
          <t>Comprehensive income (loss)</t>
        </is>
      </c>
      <c r="B10" s="6" t="n">
        <v>-63146</v>
      </c>
      <c r="C10" s="6" t="n">
        <v>232042</v>
      </c>
      <c r="D10" s="6" t="n">
        <v>374459</v>
      </c>
      <c r="E10" s="6" t="n">
        <v>351003</v>
      </c>
    </row>
    <row r="11">
      <c r="A11" s="4" t="inlineStr">
        <is>
          <t>Ending balance</t>
        </is>
      </c>
      <c r="B11" s="6" t="n">
        <v>701980</v>
      </c>
      <c r="C11" s="6" t="n">
        <v>1048411</v>
      </c>
      <c r="D11" s="6" t="n">
        <v>897306</v>
      </c>
      <c r="E11" s="6" t="n">
        <v>1011423</v>
      </c>
    </row>
    <row r="12">
      <c r="A12" s="4" t="inlineStr">
        <is>
          <t>As Previously Reported</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2088994</v>
      </c>
      <c r="C14" s="6" t="n">
        <v>1998403</v>
      </c>
      <c r="D14" s="6" t="n">
        <v>1728954</v>
      </c>
      <c r="E14" s="6" t="n">
        <v>1675993</v>
      </c>
    </row>
    <row r="15">
      <c r="A15" s="4" t="inlineStr">
        <is>
          <t>Comprehensive income (loss)</t>
        </is>
      </c>
      <c r="B15" s="6" t="n">
        <v>-52086</v>
      </c>
      <c r="C15" s="4" t="inlineStr">
        <is>
          <t xml:space="preserve"> </t>
        </is>
      </c>
      <c r="D15" s="6" t="n">
        <v>359013</v>
      </c>
      <c r="E15" s="6" t="n">
        <v>371635</v>
      </c>
    </row>
    <row r="16">
      <c r="A16" s="4" t="inlineStr">
        <is>
          <t>Ending balance</t>
        </is>
      </c>
      <c r="B16" s="6" t="n">
        <v>1728954</v>
      </c>
      <c r="C16" s="4" t="inlineStr">
        <is>
          <t xml:space="preserve"> </t>
        </is>
      </c>
      <c r="D16" s="6" t="n">
        <v>1998403</v>
      </c>
      <c r="E16" s="6" t="n">
        <v>2088994</v>
      </c>
    </row>
    <row r="17">
      <c r="A17" s="4" t="inlineStr">
        <is>
          <t>As Previously Reported | Retained Earnings</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1027833</v>
      </c>
      <c r="C19" s="6" t="n">
        <v>929562</v>
      </c>
      <c r="D19" s="6" t="n">
        <v>721926</v>
      </c>
      <c r="E19" s="6" t="n">
        <v>673855</v>
      </c>
    </row>
    <row r="20">
      <c r="A20" s="4" t="inlineStr">
        <is>
          <t>Comprehensive income (loss)</t>
        </is>
      </c>
      <c r="B20" s="6" t="n">
        <v>-59610</v>
      </c>
      <c r="C20" s="4" t="inlineStr">
        <is>
          <t xml:space="preserve"> </t>
        </is>
      </c>
      <c r="D20" s="6" t="n">
        <v>386769</v>
      </c>
      <c r="E20" s="6" t="n">
        <v>360060</v>
      </c>
    </row>
    <row r="21">
      <c r="A21" s="4" t="inlineStr">
        <is>
          <t>Ending balance</t>
        </is>
      </c>
      <c r="B21" s="6" t="n">
        <v>721926</v>
      </c>
      <c r="C21" s="4" t="inlineStr">
        <is>
          <t xml:space="preserve"> </t>
        </is>
      </c>
      <c r="D21" s="6" t="n">
        <v>929562</v>
      </c>
      <c r="E21" s="6" t="n">
        <v>1027833</v>
      </c>
    </row>
    <row r="22">
      <c r="A22" s="4" t="inlineStr">
        <is>
          <t>Adjustments</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6410</v>
      </c>
      <c r="C24" s="6" t="n">
        <v>-32256</v>
      </c>
      <c r="D24" s="6" t="n">
        <v>-19946</v>
      </c>
      <c r="E24" s="6" t="n">
        <v>-7353</v>
      </c>
    </row>
    <row r="25">
      <c r="A25" s="4" t="inlineStr">
        <is>
          <t>Comprehensive income (loss)</t>
        </is>
      </c>
      <c r="B25" s="6" t="n">
        <v>-3536</v>
      </c>
      <c r="C25" s="4" t="inlineStr">
        <is>
          <t xml:space="preserve"> </t>
        </is>
      </c>
      <c r="D25" s="6" t="n">
        <v>-12310</v>
      </c>
      <c r="E25" s="6" t="n">
        <v>-9057</v>
      </c>
    </row>
    <row r="26">
      <c r="A26" s="4" t="inlineStr">
        <is>
          <t>Ending balance</t>
        </is>
      </c>
      <c r="B26" s="6" t="n">
        <v>-19946</v>
      </c>
      <c r="C26" s="4" t="inlineStr">
        <is>
          <t xml:space="preserve"> </t>
        </is>
      </c>
      <c r="D26" s="6" t="n">
        <v>-32256</v>
      </c>
      <c r="E26" s="6" t="n">
        <v>-16410</v>
      </c>
    </row>
    <row r="27">
      <c r="A27" s="4" t="inlineStr">
        <is>
          <t>Adjustments | Retained Earnings</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16410</v>
      </c>
      <c r="C29" s="5" t="n">
        <v>-32256</v>
      </c>
      <c r="D29" s="6" t="n">
        <v>-19946</v>
      </c>
      <c r="E29" s="6" t="n">
        <v>-7353</v>
      </c>
    </row>
    <row r="30">
      <c r="A30" s="4" t="inlineStr">
        <is>
          <t>Comprehensive income (loss)</t>
        </is>
      </c>
      <c r="B30" s="6" t="n">
        <v>-3536</v>
      </c>
      <c r="C30" s="4" t="inlineStr">
        <is>
          <t xml:space="preserve"> </t>
        </is>
      </c>
      <c r="D30" s="6" t="n">
        <v>-12310</v>
      </c>
      <c r="E30" s="6" t="n">
        <v>-9057</v>
      </c>
    </row>
    <row r="31">
      <c r="A31" s="4" t="inlineStr">
        <is>
          <t>Ending balance</t>
        </is>
      </c>
      <c r="B31" s="5" t="n">
        <v>-19946</v>
      </c>
      <c r="C31" s="4" t="inlineStr">
        <is>
          <t xml:space="preserve"> </t>
        </is>
      </c>
      <c r="D31" s="5" t="n">
        <v>-32256</v>
      </c>
      <c r="E31" s="5" t="n">
        <v>-1641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scription of Business and Basis of Presentation - Consolidated Statements of Cash Flows (Details)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6568</v>
      </c>
      <c r="C4" s="5" t="n">
        <v>110753</v>
      </c>
      <c r="D4" s="5" t="n">
        <v>104711</v>
      </c>
      <c r="E4" s="5" t="n">
        <v>10010</v>
      </c>
      <c r="F4" s="5" t="n">
        <v>174360</v>
      </c>
      <c r="G4" s="5" t="n">
        <v>113070</v>
      </c>
      <c r="H4" s="5" t="n">
        <v>84179</v>
      </c>
      <c r="I4" s="5" t="n">
        <v>2850</v>
      </c>
      <c r="J4" s="5" t="n">
        <v>-63146</v>
      </c>
      <c r="K4" s="5" t="n">
        <v>232042</v>
      </c>
      <c r="L4" s="5" t="n">
        <v>374459</v>
      </c>
      <c r="M4" s="5" t="n">
        <v>35100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906</v>
      </c>
      <c r="K6" s="6" t="n">
        <v>142590</v>
      </c>
      <c r="L6" s="6" t="n">
        <v>135456</v>
      </c>
      <c r="M6" s="6" t="n">
        <v>141026</v>
      </c>
    </row>
    <row r="7">
      <c r="A7" s="4" t="inlineStr">
        <is>
          <t>Loss on disposal of 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04</v>
      </c>
      <c r="K7" s="6" t="n">
        <v>1623</v>
      </c>
      <c r="L7" s="6" t="n">
        <v>2616</v>
      </c>
      <c r="M7" s="6" t="n">
        <v>5770</v>
      </c>
    </row>
    <row r="8">
      <c r="A8" s="4" t="inlineStr">
        <is>
          <t>Deferred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0</v>
      </c>
      <c r="K8" s="6" t="n">
        <v>-23693</v>
      </c>
      <c r="L8" s="6" t="n">
        <v>-153143</v>
      </c>
      <c r="M8" s="6" t="n">
        <v>-2642</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2462</v>
      </c>
      <c r="K10" s="6" t="n">
        <v>-3906</v>
      </c>
      <c r="L10" s="6" t="n">
        <v>-60910</v>
      </c>
      <c r="M10" s="6" t="n">
        <v>-30635</v>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53</v>
      </c>
      <c r="K11" s="6" t="n">
        <v>216484</v>
      </c>
      <c r="L11" s="6" t="n">
        <v>-368992</v>
      </c>
      <c r="M11" s="6" t="n">
        <v>93184</v>
      </c>
    </row>
    <row r="12">
      <c r="A12" s="4" t="inlineStr">
        <is>
          <t>Prepaid expenses and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37</v>
      </c>
      <c r="K12" s="6" t="n">
        <v>-29060</v>
      </c>
      <c r="L12" s="6" t="n">
        <v>-37907</v>
      </c>
      <c r="M12" s="6" t="n">
        <v>10032</v>
      </c>
    </row>
    <row r="13">
      <c r="A13" s="4" t="inlineStr">
        <is>
          <t>Other 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096</v>
      </c>
      <c r="K13" s="6" t="n">
        <v>34920</v>
      </c>
      <c r="L13" s="6" t="n">
        <v>-60944</v>
      </c>
      <c r="M13" s="6" t="n">
        <v>79594</v>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063</v>
      </c>
      <c r="K14" s="6" t="n">
        <v>-197887</v>
      </c>
      <c r="L14" s="6" t="n">
        <v>76280</v>
      </c>
      <c r="M14" s="6" t="n">
        <v>26027</v>
      </c>
    </row>
    <row r="15">
      <c r="A15" s="4" t="inlineStr">
        <is>
          <t>Accrued expense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1993</v>
      </c>
      <c r="K15" s="6" t="n">
        <v>-18267</v>
      </c>
      <c r="L15" s="6" t="n">
        <v>-9388</v>
      </c>
      <c r="M15" s="6" t="n">
        <v>-109277</v>
      </c>
    </row>
    <row r="16">
      <c r="A16" s="4" t="inlineStr">
        <is>
          <t>Income taxes payable and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564</v>
      </c>
      <c r="K16" s="6" t="n">
        <v>-60352</v>
      </c>
      <c r="L16" s="6" t="n">
        <v>17541</v>
      </c>
      <c r="M16" s="6" t="n">
        <v>-3916</v>
      </c>
    </row>
    <row r="17">
      <c r="A17" s="4" t="inlineStr">
        <is>
          <t>Net cash provided by (used in)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4075</v>
      </c>
      <c r="K17" s="6" t="n">
        <v>353970</v>
      </c>
      <c r="L17" s="6" t="n">
        <v>-39886</v>
      </c>
      <c r="M17" s="6" t="n">
        <v>660565</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s of 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493</v>
      </c>
      <c r="K19" s="6" t="n">
        <v>-150333</v>
      </c>
      <c r="L19" s="6" t="n">
        <v>-158066</v>
      </c>
      <c r="M19" s="6" t="n">
        <v>-66032</v>
      </c>
    </row>
    <row r="20">
      <c r="A20" s="4" t="inlineStr">
        <is>
          <t>Net cash provided by (used in)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7493</v>
      </c>
      <c r="K20" s="6" t="n">
        <v>-105333</v>
      </c>
      <c r="L20" s="6" t="n">
        <v>-123066</v>
      </c>
      <c r="M20" s="6" t="n">
        <v>-64619</v>
      </c>
    </row>
    <row r="21">
      <c r="A21" s="4" t="inlineStr">
        <is>
          <t>Net increase (decrease) in cash, cash equivalents and 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60946</v>
      </c>
      <c r="K21" s="6" t="n">
        <v>150172</v>
      </c>
      <c r="L21" s="6" t="n">
        <v>-294642</v>
      </c>
      <c r="M21" s="6" t="n">
        <v>153818</v>
      </c>
    </row>
    <row r="22">
      <c r="A22" s="3" t="inlineStr">
        <is>
          <t>Cash, cash equivalents and 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ginning of period</t>
        </is>
      </c>
      <c r="B23" s="4" t="inlineStr">
        <is>
          <t xml:space="preserve"> </t>
        </is>
      </c>
      <c r="C23" s="4" t="inlineStr">
        <is>
          <t xml:space="preserve"> </t>
        </is>
      </c>
      <c r="D23" s="4" t="inlineStr">
        <is>
          <t xml:space="preserve"> </t>
        </is>
      </c>
      <c r="E23" s="6" t="n">
        <v>726745</v>
      </c>
      <c r="F23" s="4" t="inlineStr">
        <is>
          <t xml:space="preserve"> </t>
        </is>
      </c>
      <c r="G23" s="4" t="inlineStr">
        <is>
          <t xml:space="preserve"> </t>
        </is>
      </c>
      <c r="H23" s="4" t="inlineStr">
        <is>
          <t xml:space="preserve"> </t>
        </is>
      </c>
      <c r="I23" s="6" t="n">
        <v>1021387</v>
      </c>
      <c r="J23" s="6" t="n">
        <v>1682333</v>
      </c>
      <c r="K23" s="6" t="n">
        <v>726745</v>
      </c>
      <c r="L23" s="6" t="n">
        <v>1021387</v>
      </c>
      <c r="M23" s="6" t="n">
        <v>1528515</v>
      </c>
    </row>
    <row r="24">
      <c r="A24" s="4" t="inlineStr">
        <is>
          <t>End of period</t>
        </is>
      </c>
      <c r="B24" s="5" t="n">
        <v>876917</v>
      </c>
      <c r="C24" s="4" t="inlineStr">
        <is>
          <t xml:space="preserve"> </t>
        </is>
      </c>
      <c r="D24" s="4" t="inlineStr">
        <is>
          <t xml:space="preserve"> </t>
        </is>
      </c>
      <c r="E24" s="4" t="inlineStr">
        <is>
          <t xml:space="preserve"> </t>
        </is>
      </c>
      <c r="F24" s="6" t="n">
        <v>726745</v>
      </c>
      <c r="G24" s="4" t="inlineStr">
        <is>
          <t xml:space="preserve"> </t>
        </is>
      </c>
      <c r="H24" s="4" t="inlineStr">
        <is>
          <t xml:space="preserve"> </t>
        </is>
      </c>
      <c r="I24" s="4" t="inlineStr">
        <is>
          <t xml:space="preserve"> </t>
        </is>
      </c>
      <c r="J24" s="6" t="n">
        <v>1021387</v>
      </c>
      <c r="K24" s="6" t="n">
        <v>876917</v>
      </c>
      <c r="L24" s="6" t="n">
        <v>726745</v>
      </c>
      <c r="M24" s="6" t="n">
        <v>1682333</v>
      </c>
    </row>
    <row r="25">
      <c r="A25" s="4" t="inlineStr">
        <is>
          <t>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loss)</t>
        </is>
      </c>
      <c r="B27" s="4" t="inlineStr">
        <is>
          <t xml:space="preserve"> </t>
        </is>
      </c>
      <c r="C27" s="6" t="n">
        <v>114143</v>
      </c>
      <c r="D27" s="6" t="n">
        <v>109614</v>
      </c>
      <c r="E27" s="6" t="n">
        <v>8549</v>
      </c>
      <c r="F27" s="6" t="n">
        <v>170545</v>
      </c>
      <c r="G27" s="6" t="n">
        <v>121617</v>
      </c>
      <c r="H27" s="6" t="n">
        <v>86925</v>
      </c>
      <c r="I27" s="6" t="n">
        <v>7682</v>
      </c>
      <c r="J27" s="6" t="n">
        <v>-59610</v>
      </c>
      <c r="K27" s="4" t="inlineStr">
        <is>
          <t xml:space="preserve"> </t>
        </is>
      </c>
      <c r="L27" s="6" t="n">
        <v>386769</v>
      </c>
      <c r="M27" s="6" t="n">
        <v>360060</v>
      </c>
    </row>
    <row r="28">
      <c r="A28" s="3" t="inlineStr">
        <is>
          <t>Adjustments to reconcile net income (loss) to net cash provided by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4960</v>
      </c>
      <c r="K29" s="4" t="inlineStr">
        <is>
          <t xml:space="preserve"> </t>
        </is>
      </c>
      <c r="L29" s="6" t="n">
        <v>137620</v>
      </c>
      <c r="M29" s="6" t="n">
        <v>141144</v>
      </c>
    </row>
    <row r="30">
      <c r="A30" s="4" t="inlineStr">
        <is>
          <t>Loss on disposal of 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04</v>
      </c>
      <c r="K30" s="4" t="inlineStr">
        <is>
          <t xml:space="preserve"> </t>
        </is>
      </c>
      <c r="L30" s="6" t="n">
        <v>2619</v>
      </c>
      <c r="M30" s="6" t="n">
        <v>4468</v>
      </c>
    </row>
    <row r="31">
      <c r="A31" s="4" t="inlineStr">
        <is>
          <t>Deferred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00</v>
      </c>
      <c r="K31" s="4" t="inlineStr">
        <is>
          <t xml:space="preserve"> </t>
        </is>
      </c>
      <c r="L31" s="6" t="n">
        <v>-152403</v>
      </c>
      <c r="M31" s="6" t="n">
        <v>-2642</v>
      </c>
    </row>
    <row r="32">
      <c r="A32" s="3" t="inlineStr">
        <is>
          <t>Changes in operating assets and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1988</v>
      </c>
      <c r="K33" s="4" t="inlineStr">
        <is>
          <t xml:space="preserve"> </t>
        </is>
      </c>
      <c r="L33" s="6" t="n">
        <v>-62162</v>
      </c>
      <c r="M33" s="6" t="n">
        <v>-31153</v>
      </c>
    </row>
    <row r="34">
      <c r="A34" s="4" t="inlineStr">
        <is>
          <t>Invento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425</v>
      </c>
      <c r="K34" s="4" t="inlineStr">
        <is>
          <t xml:space="preserve"> </t>
        </is>
      </c>
      <c r="L34" s="6" t="n">
        <v>-373714</v>
      </c>
      <c r="M34" s="6" t="n">
        <v>93287</v>
      </c>
    </row>
    <row r="35">
      <c r="A35" s="4" t="inlineStr">
        <is>
          <t>Prepaid expenses and 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326</v>
      </c>
      <c r="K35" s="4" t="inlineStr">
        <is>
          <t xml:space="preserve"> </t>
        </is>
      </c>
      <c r="L35" s="6" t="n">
        <v>-36652</v>
      </c>
      <c r="M35" s="6" t="n">
        <v>10224</v>
      </c>
    </row>
    <row r="36">
      <c r="A36" s="4" t="inlineStr">
        <is>
          <t>Other non-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7628</v>
      </c>
      <c r="K36" s="4" t="inlineStr">
        <is>
          <t xml:space="preserve"> </t>
        </is>
      </c>
      <c r="L36" s="6" t="n">
        <v>-52795</v>
      </c>
      <c r="M36" s="6" t="n">
        <v>79782</v>
      </c>
    </row>
    <row r="37">
      <c r="A37" s="4" t="inlineStr">
        <is>
          <t>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4970</v>
      </c>
      <c r="K37" s="4" t="inlineStr">
        <is>
          <t xml:space="preserve"> </t>
        </is>
      </c>
      <c r="L37" s="6" t="n">
        <v>77558</v>
      </c>
      <c r="M37" s="6" t="n">
        <v>26027</v>
      </c>
    </row>
    <row r="38">
      <c r="A38" s="4" t="inlineStr">
        <is>
          <t>Accrued expenses and other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2589</v>
      </c>
      <c r="K38" s="4" t="inlineStr">
        <is>
          <t xml:space="preserve"> </t>
        </is>
      </c>
      <c r="L38" s="6" t="n">
        <v>12081</v>
      </c>
      <c r="M38" s="6" t="n">
        <v>-114794</v>
      </c>
    </row>
    <row r="39">
      <c r="A39" s="4" t="inlineStr">
        <is>
          <t>Income taxes payable and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564</v>
      </c>
      <c r="K39" s="4" t="inlineStr">
        <is>
          <t xml:space="preserve"> </t>
        </is>
      </c>
      <c r="L39" s="6" t="n">
        <v>6119</v>
      </c>
      <c r="M39" s="6" t="n">
        <v>-1973</v>
      </c>
    </row>
    <row r="40">
      <c r="A40" s="4" t="inlineStr">
        <is>
          <t>Net cash provided by (used in)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21443</v>
      </c>
      <c r="K40" s="4" t="inlineStr">
        <is>
          <t xml:space="preserve"> </t>
        </is>
      </c>
      <c r="L40" s="6" t="n">
        <v>-9914</v>
      </c>
      <c r="M40" s="6" t="n">
        <v>664829</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s of 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9923</v>
      </c>
      <c r="K42" s="4" t="inlineStr">
        <is>
          <t xml:space="preserve"> </t>
        </is>
      </c>
      <c r="L42" s="6" t="n">
        <v>-187796</v>
      </c>
      <c r="M42" s="6" t="n">
        <v>-69759</v>
      </c>
    </row>
    <row r="43">
      <c r="A43" s="4" t="inlineStr">
        <is>
          <t>Net cash provided by (used in)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9923</v>
      </c>
      <c r="K43" s="4" t="inlineStr">
        <is>
          <t xml:space="preserve"> </t>
        </is>
      </c>
      <c r="L43" s="6" t="n">
        <v>-152796</v>
      </c>
      <c r="M43" s="6" t="n">
        <v>-68346</v>
      </c>
    </row>
    <row r="44">
      <c r="A44" s="4" t="inlineStr">
        <is>
          <t>Net increase (decrease) in cash, cash equivalents and restricted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60744</v>
      </c>
      <c r="K44" s="4" t="inlineStr">
        <is>
          <t xml:space="preserve"> </t>
        </is>
      </c>
      <c r="L44" s="6" t="n">
        <v>-294400</v>
      </c>
      <c r="M44" s="6" t="n">
        <v>154355</v>
      </c>
    </row>
    <row r="45">
      <c r="A45" s="3" t="inlineStr">
        <is>
          <t>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of period</t>
        </is>
      </c>
      <c r="B46" s="4" t="inlineStr">
        <is>
          <t xml:space="preserve"> </t>
        </is>
      </c>
      <c r="C46" s="4" t="inlineStr">
        <is>
          <t xml:space="preserve"> </t>
        </is>
      </c>
      <c r="D46" s="4" t="inlineStr">
        <is>
          <t xml:space="preserve"> </t>
        </is>
      </c>
      <c r="E46" s="6" t="n">
        <v>727726</v>
      </c>
      <c r="F46" s="4" t="inlineStr">
        <is>
          <t xml:space="preserve"> </t>
        </is>
      </c>
      <c r="G46" s="4" t="inlineStr">
        <is>
          <t xml:space="preserve"> </t>
        </is>
      </c>
      <c r="H46" s="4" t="inlineStr">
        <is>
          <t xml:space="preserve"> </t>
        </is>
      </c>
      <c r="I46" s="6" t="n">
        <v>1022126</v>
      </c>
      <c r="J46" s="6" t="n">
        <v>1682870</v>
      </c>
      <c r="K46" s="6" t="n">
        <v>727726</v>
      </c>
      <c r="L46" s="6" t="n">
        <v>1022126</v>
      </c>
      <c r="M46" s="6" t="n">
        <v>1528515</v>
      </c>
    </row>
    <row r="47">
      <c r="A47" s="4" t="inlineStr">
        <is>
          <t>End of period</t>
        </is>
      </c>
      <c r="B47" s="4" t="inlineStr">
        <is>
          <t xml:space="preserve"> </t>
        </is>
      </c>
      <c r="C47" s="4" t="inlineStr">
        <is>
          <t xml:space="preserve"> </t>
        </is>
      </c>
      <c r="D47" s="4" t="inlineStr">
        <is>
          <t xml:space="preserve"> </t>
        </is>
      </c>
      <c r="E47" s="4" t="inlineStr">
        <is>
          <t xml:space="preserve"> </t>
        </is>
      </c>
      <c r="F47" s="6" t="n">
        <v>727726</v>
      </c>
      <c r="G47" s="4" t="inlineStr">
        <is>
          <t xml:space="preserve"> </t>
        </is>
      </c>
      <c r="H47" s="4" t="inlineStr">
        <is>
          <t xml:space="preserve"> </t>
        </is>
      </c>
      <c r="I47" s="4" t="inlineStr">
        <is>
          <t xml:space="preserve"> </t>
        </is>
      </c>
      <c r="J47" s="6" t="n">
        <v>1022126</v>
      </c>
      <c r="K47" s="4" t="inlineStr">
        <is>
          <t xml:space="preserve"> </t>
        </is>
      </c>
      <c r="L47" s="6" t="n">
        <v>727726</v>
      </c>
      <c r="M47" s="6" t="n">
        <v>1682870</v>
      </c>
    </row>
    <row r="48">
      <c r="A48" s="4" t="inlineStr">
        <is>
          <t>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ash flows from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 (loss)</t>
        </is>
      </c>
      <c r="B50" s="4" t="inlineStr">
        <is>
          <t xml:space="preserve"> </t>
        </is>
      </c>
      <c r="C50" s="5" t="n">
        <v>-3390</v>
      </c>
      <c r="D50" s="5" t="n">
        <v>-4903</v>
      </c>
      <c r="E50" s="6" t="n">
        <v>1461</v>
      </c>
      <c r="F50" s="6" t="n">
        <v>3815</v>
      </c>
      <c r="G50" s="5" t="n">
        <v>-8547</v>
      </c>
      <c r="H50" s="5" t="n">
        <v>-2746</v>
      </c>
      <c r="I50" s="6" t="n">
        <v>-4832</v>
      </c>
      <c r="J50" s="6" t="n">
        <v>-3536</v>
      </c>
      <c r="K50" s="4" t="inlineStr">
        <is>
          <t xml:space="preserve"> </t>
        </is>
      </c>
      <c r="L50" s="6" t="n">
        <v>-12310</v>
      </c>
      <c r="M50" s="6" t="n">
        <v>-9057</v>
      </c>
    </row>
    <row r="51">
      <c r="A51" s="3" t="inlineStr">
        <is>
          <t>Adjustments to reconcile net income (loss) to net cash provided by (used in)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4</v>
      </c>
      <c r="K52" s="4" t="inlineStr">
        <is>
          <t xml:space="preserve"> </t>
        </is>
      </c>
      <c r="L52" s="6" t="n">
        <v>-2164</v>
      </c>
      <c r="M52" s="6" t="n">
        <v>-118</v>
      </c>
    </row>
    <row r="53">
      <c r="A53" s="4" t="inlineStr">
        <is>
          <t>Loss on disposal of property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6" t="n">
        <v>-3</v>
      </c>
      <c r="M53" s="6" t="n">
        <v>1302</v>
      </c>
    </row>
    <row r="54">
      <c r="A54" s="4" t="inlineStr">
        <is>
          <t>Deferred 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6" t="n">
        <v>-740</v>
      </c>
      <c r="M54" s="6" t="n">
        <v>0</v>
      </c>
    </row>
    <row r="55">
      <c r="A55" s="3" t="inlineStr">
        <is>
          <t>Changes in operating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74</v>
      </c>
      <c r="K56" s="4" t="inlineStr">
        <is>
          <t xml:space="preserve"> </t>
        </is>
      </c>
      <c r="L56" s="6" t="n">
        <v>1252</v>
      </c>
      <c r="M56" s="6" t="n">
        <v>518</v>
      </c>
    </row>
    <row r="57">
      <c r="A57" s="4" t="inlineStr">
        <is>
          <t>Invento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72</v>
      </c>
      <c r="K57" s="4" t="inlineStr">
        <is>
          <t xml:space="preserve"> </t>
        </is>
      </c>
      <c r="L57" s="6" t="n">
        <v>4722</v>
      </c>
      <c r="M57" s="6" t="n">
        <v>-103</v>
      </c>
    </row>
    <row r="58">
      <c r="A58" s="4" t="inlineStr">
        <is>
          <t>Prepaid expenses and other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89</v>
      </c>
      <c r="K58" s="4" t="inlineStr">
        <is>
          <t xml:space="preserve"> </t>
        </is>
      </c>
      <c r="L58" s="6" t="n">
        <v>-1255</v>
      </c>
      <c r="M58" s="6" t="n">
        <v>-192</v>
      </c>
    </row>
    <row r="59">
      <c r="A59" s="4" t="inlineStr">
        <is>
          <t>Other non-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32</v>
      </c>
      <c r="K59" s="4" t="inlineStr">
        <is>
          <t xml:space="preserve"> </t>
        </is>
      </c>
      <c r="L59" s="6" t="n">
        <v>-8149</v>
      </c>
      <c r="M59" s="6" t="n">
        <v>-188</v>
      </c>
    </row>
    <row r="60">
      <c r="A60" s="4" t="inlineStr">
        <is>
          <t>Account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3</v>
      </c>
      <c r="K60" s="4" t="inlineStr">
        <is>
          <t xml:space="preserve"> </t>
        </is>
      </c>
      <c r="L60" s="6" t="n">
        <v>-1278</v>
      </c>
      <c r="M60" s="6" t="n">
        <v>0</v>
      </c>
    </row>
    <row r="61">
      <c r="A61" s="4" t="inlineStr">
        <is>
          <t>Accrued expenses and other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96</v>
      </c>
      <c r="K61" s="4" t="inlineStr">
        <is>
          <t xml:space="preserve"> </t>
        </is>
      </c>
      <c r="L61" s="6" t="n">
        <v>-21469</v>
      </c>
      <c r="M61" s="6" t="n">
        <v>5517</v>
      </c>
    </row>
    <row r="62">
      <c r="A62" s="4" t="inlineStr">
        <is>
          <t>Income taxes payable and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4" t="inlineStr">
        <is>
          <t xml:space="preserve"> </t>
        </is>
      </c>
      <c r="L62" s="6" t="n">
        <v>11422</v>
      </c>
      <c r="M62" s="6" t="n">
        <v>-1943</v>
      </c>
    </row>
    <row r="63">
      <c r="A63" s="4" t="inlineStr">
        <is>
          <t>Net cash provided by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632</v>
      </c>
      <c r="K63" s="4" t="inlineStr">
        <is>
          <t xml:space="preserve"> </t>
        </is>
      </c>
      <c r="L63" s="6" t="n">
        <v>-29972</v>
      </c>
      <c r="M63" s="6" t="n">
        <v>-4264</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rchases of propert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430</v>
      </c>
      <c r="K65" s="4" t="inlineStr">
        <is>
          <t xml:space="preserve"> </t>
        </is>
      </c>
      <c r="L65" s="6" t="n">
        <v>29730</v>
      </c>
      <c r="M65" s="6" t="n">
        <v>3727</v>
      </c>
    </row>
    <row r="66">
      <c r="A66" s="4" t="inlineStr">
        <is>
          <t>Net cash provided by (used in) inves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430</v>
      </c>
      <c r="K66" s="4" t="inlineStr">
        <is>
          <t xml:space="preserve"> </t>
        </is>
      </c>
      <c r="L66" s="6" t="n">
        <v>29730</v>
      </c>
      <c r="M66" s="6" t="n">
        <v>3727</v>
      </c>
    </row>
    <row r="67">
      <c r="A67" s="4" t="inlineStr">
        <is>
          <t>Net increase (decrease) in cash, cash equivalents and restricted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02</v>
      </c>
      <c r="K67" s="4" t="inlineStr">
        <is>
          <t xml:space="preserve"> </t>
        </is>
      </c>
      <c r="L67" s="6" t="n">
        <v>-242</v>
      </c>
      <c r="M67" s="6" t="n">
        <v>-537</v>
      </c>
    </row>
    <row r="68">
      <c r="A68" s="3" t="inlineStr">
        <is>
          <t>Cash, cash equivalents and restricted 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eginning of period</t>
        </is>
      </c>
      <c r="B69" s="4" t="inlineStr">
        <is>
          <t xml:space="preserve"> </t>
        </is>
      </c>
      <c r="C69" s="4" t="inlineStr">
        <is>
          <t xml:space="preserve"> </t>
        </is>
      </c>
      <c r="D69" s="4" t="inlineStr">
        <is>
          <t xml:space="preserve"> </t>
        </is>
      </c>
      <c r="E69" s="5" t="n">
        <v>-981</v>
      </c>
      <c r="F69" s="4" t="inlineStr">
        <is>
          <t xml:space="preserve"> </t>
        </is>
      </c>
      <c r="G69" s="4" t="inlineStr">
        <is>
          <t xml:space="preserve"> </t>
        </is>
      </c>
      <c r="H69" s="4" t="inlineStr">
        <is>
          <t xml:space="preserve"> </t>
        </is>
      </c>
      <c r="I69" s="5" t="n">
        <v>-739</v>
      </c>
      <c r="J69" s="6" t="n">
        <v>-537</v>
      </c>
      <c r="K69" s="5" t="n">
        <v>-981</v>
      </c>
      <c r="L69" s="6" t="n">
        <v>-739</v>
      </c>
      <c r="M69" s="6" t="n">
        <v>0</v>
      </c>
    </row>
    <row r="70">
      <c r="A70" s="4" t="inlineStr">
        <is>
          <t>End of period</t>
        </is>
      </c>
      <c r="B70" s="4" t="inlineStr">
        <is>
          <t xml:space="preserve"> </t>
        </is>
      </c>
      <c r="C70" s="4" t="inlineStr">
        <is>
          <t xml:space="preserve"> </t>
        </is>
      </c>
      <c r="D70" s="4" t="inlineStr">
        <is>
          <t xml:space="preserve"> </t>
        </is>
      </c>
      <c r="E70" s="4" t="inlineStr">
        <is>
          <t xml:space="preserve"> </t>
        </is>
      </c>
      <c r="F70" s="5" t="n">
        <v>-981</v>
      </c>
      <c r="G70" s="4" t="inlineStr">
        <is>
          <t xml:space="preserve"> </t>
        </is>
      </c>
      <c r="H70" s="4" t="inlineStr">
        <is>
          <t xml:space="preserve"> </t>
        </is>
      </c>
      <c r="I70" s="4" t="inlineStr">
        <is>
          <t xml:space="preserve"> </t>
        </is>
      </c>
      <c r="J70" s="5" t="n">
        <v>-739</v>
      </c>
      <c r="K70" s="4" t="inlineStr">
        <is>
          <t xml:space="preserve"> </t>
        </is>
      </c>
      <c r="L70" s="5" t="n">
        <v>-981</v>
      </c>
      <c r="M70" s="5" t="n">
        <v>-537</v>
      </c>
    </row>
  </sheetData>
  <mergeCells count="3">
    <mergeCell ref="A1:A2"/>
    <mergeCell ref="B1:J1"/>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Dec. 31, 2021</t>
        </is>
      </c>
    </row>
    <row r="3">
      <c r="A3" s="4" t="inlineStr">
        <is>
          <t>Net Revenue | Customer Concentration Risk | One | North America</t>
        </is>
      </c>
      <c r="B3" s="4" t="inlineStr">
        <is>
          <t xml:space="preserve"> </t>
        </is>
      </c>
    </row>
    <row r="4">
      <c r="A4" s="3" t="inlineStr">
        <is>
          <t>Business Acquisition [Line Items]</t>
        </is>
      </c>
      <c r="B4" s="4" t="inlineStr">
        <is>
          <t xml:space="preserve"> </t>
        </is>
      </c>
    </row>
    <row r="5">
      <c r="A5" s="4" t="inlineStr">
        <is>
          <t>Concentration risk, percentage</t>
        </is>
      </c>
      <c r="B5" s="9" t="n">
        <v>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 USD ($) $ in Thousand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63146</v>
      </c>
      <c r="C4" s="5" t="n">
        <v>232042</v>
      </c>
      <c r="D4" s="5" t="n">
        <v>374459</v>
      </c>
      <c r="E4" s="5" t="n">
        <v>3510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6" t="n">
        <v>7045</v>
      </c>
      <c r="C6" s="6" t="n">
        <v>3413</v>
      </c>
      <c r="D6" s="6" t="n">
        <v>-10402</v>
      </c>
      <c r="E6" s="6" t="n">
        <v>-6552</v>
      </c>
    </row>
    <row r="7">
      <c r="A7" s="4" t="inlineStr">
        <is>
          <t>Unrealized gain (loss) on cash flow hedges, net of tax benefit (expense) of $1,802, $6,241, $(909) and $(5,725), for the years ended March 31, 2024 and 2023, three months ended March 31, 2022 and year ended December 31, 2021, respectively.</t>
        </is>
      </c>
      <c r="B7" s="6" t="n">
        <v>758</v>
      </c>
      <c r="C7" s="6" t="n">
        <v>-4043</v>
      </c>
      <c r="D7" s="6" t="n">
        <v>1473</v>
      </c>
      <c r="E7" s="6" t="n">
        <v>18603</v>
      </c>
    </row>
    <row r="8">
      <c r="A8" s="4" t="inlineStr">
        <is>
          <t>Gain (loss) on intra-entity foreign currency transactions</t>
        </is>
      </c>
      <c r="B8" s="6" t="n">
        <v>-279</v>
      </c>
      <c r="C8" s="6" t="n">
        <v>-8651</v>
      </c>
      <c r="D8" s="6" t="n">
        <v>-18827</v>
      </c>
      <c r="E8" s="6" t="n">
        <v>-476</v>
      </c>
    </row>
    <row r="9">
      <c r="A9" s="4" t="inlineStr">
        <is>
          <t>Total other comprehensive income (loss)</t>
        </is>
      </c>
      <c r="B9" s="6" t="n">
        <v>7524</v>
      </c>
      <c r="C9" s="6" t="n">
        <v>-9281</v>
      </c>
      <c r="D9" s="6" t="n">
        <v>-27756</v>
      </c>
      <c r="E9" s="6" t="n">
        <v>11575</v>
      </c>
    </row>
    <row r="10">
      <c r="A10" s="4" t="inlineStr">
        <is>
          <t>Comprehensive income (loss)</t>
        </is>
      </c>
      <c r="B10" s="5" t="n">
        <v>-55622</v>
      </c>
      <c r="C10" s="5" t="n">
        <v>222761</v>
      </c>
      <c r="D10" s="5" t="n">
        <v>346703</v>
      </c>
      <c r="E10" s="5" t="n">
        <v>362578</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Million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Interest costs capitalized</t>
        </is>
      </c>
      <c r="B4" s="5" t="n">
        <v>6</v>
      </c>
      <c r="C4" s="10" t="n">
        <v>3.1</v>
      </c>
    </row>
    <row r="5">
      <c r="A5" s="4" t="inlineStr">
        <is>
          <t>Furniture, fixtures and displays, office equipment, software and plant equipment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ves</t>
        </is>
      </c>
      <c r="B7" s="4" t="inlineStr">
        <is>
          <t>3 years</t>
        </is>
      </c>
      <c r="C7" s="4" t="inlineStr">
        <is>
          <t xml:space="preserve"> </t>
        </is>
      </c>
    </row>
    <row r="8">
      <c r="A8" s="4" t="inlineStr">
        <is>
          <t>Furniture, fixtures and displays, office equipment, software and plant equipment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useful lives</t>
        </is>
      </c>
      <c r="B10" s="4" t="inlineStr">
        <is>
          <t>10 years</t>
        </is>
      </c>
      <c r="C10" s="4" t="inlineStr">
        <is>
          <t xml:space="preserve"> </t>
        </is>
      </c>
    </row>
    <row r="11">
      <c r="A11" s="4" t="inlineStr">
        <is>
          <t>Site improvements, buildings and building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ves</t>
        </is>
      </c>
      <c r="B13" s="4" t="inlineStr">
        <is>
          <t>10 years</t>
        </is>
      </c>
      <c r="C13" s="4" t="inlineStr">
        <is>
          <t xml:space="preserve"> </t>
        </is>
      </c>
    </row>
    <row r="14">
      <c r="A14" s="4" t="inlineStr">
        <is>
          <t>Site improvements, buildings and building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useful lives</t>
        </is>
      </c>
      <c r="B16" s="4" t="inlineStr">
        <is>
          <t>35 years</t>
        </is>
      </c>
      <c r="C16" s="4" t="inlineStr">
        <is>
          <t xml:space="preserve"> </t>
        </is>
      </c>
    </row>
    <row r="17">
      <c r="A17" s="4" t="inlineStr">
        <is>
          <t>Furniture, fixtures and display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ves</t>
        </is>
      </c>
      <c r="B19" s="4" t="inlineStr">
        <is>
          <t>3 years</t>
        </is>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45" customWidth="1" min="3" max="3"/>
    <col width="45" customWidth="1" min="4" max="4"/>
    <col width="14" customWidth="1" min="5" max="5"/>
  </cols>
  <sheetData>
    <row r="1">
      <c r="A1" s="1" t="inlineStr">
        <is>
          <t>Summary of Significant Accounting Policies - Goodwill, Intangible Assets and Long-Lived Assets (Details) - USD ($)</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5" t="n">
        <v>0</v>
      </c>
      <c r="C4" s="5" t="n">
        <v>0</v>
      </c>
      <c r="D4" s="5" t="n">
        <v>0</v>
      </c>
      <c r="E4" s="5" t="n">
        <v>0</v>
      </c>
    </row>
    <row r="5">
      <c r="A5" s="4" t="inlineStr">
        <is>
          <t>Impairment, Intangible Asset, Indefinite-Lived (Excluding Goodwill), Statement of Income or Comprehensive Income [Extensible Enumeration]</t>
        </is>
      </c>
      <c r="B5" s="4" t="inlineStr">
        <is>
          <t xml:space="preserve"> </t>
        </is>
      </c>
      <c r="C5" s="4" t="inlineStr">
        <is>
          <t>Selling, general and administrative expenses</t>
        </is>
      </c>
      <c r="D5" s="4" t="inlineStr">
        <is>
          <t xml:space="preserve"> </t>
        </is>
      </c>
      <c r="E5" s="4" t="inlineStr">
        <is>
          <t xml:space="preserve"> </t>
        </is>
      </c>
    </row>
    <row r="6">
      <c r="A6" s="4" t="inlineStr">
        <is>
          <t>Impairment of long-lived assets</t>
        </is>
      </c>
      <c r="B6" s="4" t="inlineStr">
        <is>
          <t xml:space="preserve"> </t>
        </is>
      </c>
      <c r="C6" s="5" t="n">
        <v>5600000</v>
      </c>
      <c r="D6" s="5" t="n">
        <v>2000000</v>
      </c>
      <c r="E6" s="6" t="n">
        <v>2000000</v>
      </c>
    </row>
    <row r="7">
      <c r="A7" s="4" t="inlineStr">
        <is>
          <t>Impairment, Long-Lived Asset, Held-for-Use, Statement of Income or Comprehensive Income [Extensible Enumeration]</t>
        </is>
      </c>
      <c r="B7" s="4" t="inlineStr">
        <is>
          <t xml:space="preserve"> </t>
        </is>
      </c>
      <c r="C7" s="4" t="inlineStr">
        <is>
          <t xml:space="preserve"> </t>
        </is>
      </c>
      <c r="D7" s="4" t="inlineStr">
        <is>
          <t>Selling, general and administrative expenses</t>
        </is>
      </c>
      <c r="E7" s="4" t="inlineStr">
        <is>
          <t xml:space="preserve"> </t>
        </is>
      </c>
    </row>
    <row r="8">
      <c r="A8" s="4" t="inlineStr">
        <is>
          <t>New York Flagship Store | 2020 Restructuring Plan</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4" t="inlineStr">
        <is>
          <t xml:space="preserve"> </t>
        </is>
      </c>
      <c r="C10" s="4" t="inlineStr">
        <is>
          <t xml:space="preserve"> </t>
        </is>
      </c>
      <c r="D10" s="4" t="inlineStr">
        <is>
          <t xml:space="preserve"> </t>
        </is>
      </c>
      <c r="E10" s="6" t="n">
        <v>1700000</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of intangible assets, indefinite-lived (excluding goodwill)</t>
        </is>
      </c>
      <c r="B13" s="5" t="n">
        <v>0</v>
      </c>
      <c r="C13" s="6" t="n">
        <v>600000</v>
      </c>
      <c r="D13" s="5" t="n">
        <v>0</v>
      </c>
      <c r="E13" s="5" t="n">
        <v>0</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t>
        </is>
      </c>
      <c r="B16" s="4" t="inlineStr">
        <is>
          <t xml:space="preserve"> </t>
        </is>
      </c>
      <c r="C16" s="6" t="n">
        <v>1700000</v>
      </c>
      <c r="D16" s="4" t="inlineStr">
        <is>
          <t xml:space="preserve"> </t>
        </is>
      </c>
      <c r="E16" s="4" t="inlineStr">
        <is>
          <t xml:space="preserve"> </t>
        </is>
      </c>
    </row>
    <row r="17">
      <c r="A17" s="4" t="inlineStr">
        <is>
          <t>EMEA</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mpairment of long-lived assets</t>
        </is>
      </c>
      <c r="B19" s="4" t="inlineStr">
        <is>
          <t xml:space="preserve"> </t>
        </is>
      </c>
      <c r="C19" s="6" t="n">
        <v>3600000</v>
      </c>
      <c r="D19" s="4" t="inlineStr">
        <is>
          <t xml:space="preserve"> </t>
        </is>
      </c>
      <c r="E19" s="4" t="inlineStr">
        <is>
          <t xml:space="preserve"> </t>
        </is>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mpairment of long-lived assets</t>
        </is>
      </c>
      <c r="B22" s="4" t="inlineStr">
        <is>
          <t xml:space="preserve"> </t>
        </is>
      </c>
      <c r="C22" s="5" t="n">
        <v>3000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Expenses (Details) - USD ($) $ in Thousand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Accrued compensation and benefits</t>
        </is>
      </c>
      <c r="B3" s="5" t="n">
        <v>68149</v>
      </c>
      <c r="C3" s="5" t="n">
        <v>66742</v>
      </c>
    </row>
    <row r="4">
      <c r="A4" s="4" t="inlineStr">
        <is>
          <t>Accrued marketing</t>
        </is>
      </c>
      <c r="B4" s="6" t="n">
        <v>35233</v>
      </c>
      <c r="C4" s="6" t="n">
        <v>38096</v>
      </c>
    </row>
    <row r="5">
      <c r="A5" s="4" t="inlineStr">
        <is>
          <t>Accrued royalties</t>
        </is>
      </c>
      <c r="B5" s="6" t="n">
        <v>12579</v>
      </c>
      <c r="C5" s="6" t="n">
        <v>25415</v>
      </c>
    </row>
    <row r="6">
      <c r="A6" s="4" t="inlineStr">
        <is>
          <t>Accrued taxes</t>
        </is>
      </c>
      <c r="B6" s="6" t="n">
        <v>22162</v>
      </c>
      <c r="C6" s="6" t="n">
        <v>26297</v>
      </c>
    </row>
    <row r="7">
      <c r="A7" s="4" t="inlineStr">
        <is>
          <t>Forward currency contract liabilities</t>
        </is>
      </c>
      <c r="B7" s="6" t="n">
        <v>18242</v>
      </c>
      <c r="C7" s="6" t="n">
        <v>28067</v>
      </c>
    </row>
    <row r="8">
      <c r="A8" s="4" t="inlineStr">
        <is>
          <t>Other</t>
        </is>
      </c>
      <c r="B8" s="6" t="n">
        <v>131488</v>
      </c>
      <c r="C8" s="6" t="n">
        <v>181913</v>
      </c>
    </row>
    <row r="9">
      <c r="A9" s="4" t="inlineStr">
        <is>
          <t>Total Accrued Expenses</t>
        </is>
      </c>
      <c r="B9" s="5" t="n">
        <v>287853</v>
      </c>
      <c r="C9" s="5" t="n">
        <v>366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Mar. 31, 2024</t>
        </is>
      </c>
    </row>
    <row r="3">
      <c r="A3" s="3" t="inlineStr">
        <is>
          <t>Disaggregation of Revenue [Line Items]</t>
        </is>
      </c>
      <c r="B3" s="4" t="inlineStr">
        <is>
          <t xml:space="preserve"> </t>
        </is>
      </c>
    </row>
    <row r="4">
      <c r="A4" s="4" t="inlineStr">
        <is>
          <t>Gift card redemption period</t>
        </is>
      </c>
      <c r="B4" s="4" t="inlineStr">
        <is>
          <t>24 months</t>
        </is>
      </c>
    </row>
    <row r="5">
      <c r="A5" s="4" t="inlineStr">
        <is>
          <t>United States | Minimum</t>
        </is>
      </c>
      <c r="B5" s="4" t="inlineStr">
        <is>
          <t xml:space="preserve"> </t>
        </is>
      </c>
    </row>
    <row r="6">
      <c r="A6" s="3" t="inlineStr">
        <is>
          <t>Disaggregation of Revenue [Line Items]</t>
        </is>
      </c>
      <c r="B6" s="4" t="inlineStr">
        <is>
          <t xml:space="preserve"> </t>
        </is>
      </c>
    </row>
    <row r="7">
      <c r="A7" s="4" t="inlineStr">
        <is>
          <t>Payment term, wholesale transactions</t>
        </is>
      </c>
      <c r="B7" s="4" t="inlineStr">
        <is>
          <t>30 days</t>
        </is>
      </c>
    </row>
    <row r="8">
      <c r="A8" s="4" t="inlineStr">
        <is>
          <t>United States | Maximum</t>
        </is>
      </c>
      <c r="B8" s="4" t="inlineStr">
        <is>
          <t xml:space="preserve"> </t>
        </is>
      </c>
    </row>
    <row r="9">
      <c r="A9" s="3" t="inlineStr">
        <is>
          <t>Disaggregation of Revenue [Line Items]</t>
        </is>
      </c>
      <c r="B9" s="4" t="inlineStr">
        <is>
          <t xml:space="preserve"> </t>
        </is>
      </c>
    </row>
    <row r="10">
      <c r="A10" s="4" t="inlineStr">
        <is>
          <t>Payment term, wholesale transactions</t>
        </is>
      </c>
      <c r="B10" s="4" t="inlineStr">
        <is>
          <t>60 days</t>
        </is>
      </c>
    </row>
    <row r="11">
      <c r="A11" s="4" t="inlineStr">
        <is>
          <t>International | Minimum</t>
        </is>
      </c>
      <c r="B11" s="4" t="inlineStr">
        <is>
          <t xml:space="preserve"> </t>
        </is>
      </c>
    </row>
    <row r="12">
      <c r="A12" s="3" t="inlineStr">
        <is>
          <t>Disaggregation of Revenue [Line Items]</t>
        </is>
      </c>
      <c r="B12" s="4" t="inlineStr">
        <is>
          <t xml:space="preserve"> </t>
        </is>
      </c>
    </row>
    <row r="13">
      <c r="A13" s="4" t="inlineStr">
        <is>
          <t>Payment term, wholesale transactions</t>
        </is>
      </c>
      <c r="B13" s="4" t="inlineStr">
        <is>
          <t>60 days</t>
        </is>
      </c>
    </row>
    <row r="14">
      <c r="A14" s="4" t="inlineStr">
        <is>
          <t>International | Maximum</t>
        </is>
      </c>
      <c r="B14" s="4" t="inlineStr">
        <is>
          <t xml:space="preserve"> </t>
        </is>
      </c>
    </row>
    <row r="15">
      <c r="A15" s="3" t="inlineStr">
        <is>
          <t>Disaggregation of Revenue [Line Items]</t>
        </is>
      </c>
      <c r="B15" s="4" t="inlineStr">
        <is>
          <t xml:space="preserve"> </t>
        </is>
      </c>
    </row>
    <row r="16">
      <c r="A16" s="4" t="inlineStr">
        <is>
          <t>Payment term, wholesale transactions</t>
        </is>
      </c>
      <c r="B16"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hipping and Handling Costs (Details) - USD ($) $ in Million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4" t="inlineStr">
        <is>
          <t>Shipping and Handling</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10" t="n">
        <v>17.3</v>
      </c>
      <c r="C5" s="10" t="n">
        <v>79.8</v>
      </c>
      <c r="D5" s="10" t="n">
        <v>79.5</v>
      </c>
      <c r="E5" s="10" t="n">
        <v>82.90000000000001</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vertising Costs (Details) - USD ($) $ in Million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10" t="n">
        <v>173.2</v>
      </c>
      <c r="C4" s="10" t="n">
        <v>568.5</v>
      </c>
      <c r="D4" s="10" t="n">
        <v>620.3</v>
      </c>
      <c r="E4" s="10" t="n">
        <v>649.2</v>
      </c>
    </row>
    <row r="5">
      <c r="A5" s="4" t="inlineStr">
        <is>
          <t>Prepaid advertising</t>
        </is>
      </c>
      <c r="B5" s="4" t="inlineStr">
        <is>
          <t xml:space="preserve"> </t>
        </is>
      </c>
      <c r="C5" s="10" t="n">
        <v>16.9</v>
      </c>
      <c r="D5" s="10" t="n">
        <v>39.3</v>
      </c>
      <c r="E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arning per Share (Details)</t>
        </is>
      </c>
      <c r="B1" s="2" t="inlineStr">
        <is>
          <t>Mar. 31, 2024</t>
        </is>
      </c>
    </row>
    <row r="2">
      <c r="A2" s="4" t="inlineStr">
        <is>
          <t>1.50% Convertible Senior Notes</t>
        </is>
      </c>
      <c r="B2" s="4" t="inlineStr">
        <is>
          <t xml:space="preserve"> </t>
        </is>
      </c>
    </row>
    <row r="3">
      <c r="A3" s="3" t="inlineStr">
        <is>
          <t>Earnings Per Share, Basic, by Common Class, Including Two Class Method [Line Items]</t>
        </is>
      </c>
      <c r="B3" s="4" t="inlineStr">
        <is>
          <t xml:space="preserve"> </t>
        </is>
      </c>
    </row>
    <row r="4">
      <c r="A4" s="4" t="inlineStr">
        <is>
          <t>Stated interest rate, percentage</t>
        </is>
      </c>
      <c r="B4" s="11" t="n">
        <v>0.0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Summary of Significant Accounting Policies - Equity Method Investment (Details) - USD ($)</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loss) from equity method investments</t>
        </is>
      </c>
      <c r="B4" s="5" t="n">
        <v>25000</v>
      </c>
      <c r="C4" s="5" t="n">
        <v>197000</v>
      </c>
      <c r="D4" s="5" t="n">
        <v>151000</v>
      </c>
      <c r="E4" s="5" t="n">
        <v>-399000</v>
      </c>
      <c r="F4" s="5" t="n">
        <v>-308000</v>
      </c>
      <c r="G4" s="5" t="n">
        <v>72000</v>
      </c>
      <c r="H4" s="5" t="n">
        <v>-908000</v>
      </c>
      <c r="I4" s="5" t="n">
        <v>-898000</v>
      </c>
      <c r="J4" s="5" t="n">
        <v>732000</v>
      </c>
      <c r="K4" s="5" t="n">
        <v>-26000</v>
      </c>
      <c r="L4" s="5" t="n">
        <v>-2042000</v>
      </c>
      <c r="M4" s="5" t="n">
        <v>1255000</v>
      </c>
    </row>
    <row r="5">
      <c r="A5" s="4" t="inlineStr">
        <is>
          <t>Net revenues</t>
        </is>
      </c>
      <c r="B5" s="5" t="n">
        <v>1332197000</v>
      </c>
      <c r="C5" s="5" t="n">
        <v>1486043000</v>
      </c>
      <c r="D5" s="5" t="n">
        <v>1566674000</v>
      </c>
      <c r="E5" s="5" t="n">
        <v>1316965000</v>
      </c>
      <c r="F5" s="6" t="n">
        <v>1398605000</v>
      </c>
      <c r="G5" s="5" t="n">
        <v>1581487000</v>
      </c>
      <c r="H5" s="5" t="n">
        <v>1574296000</v>
      </c>
      <c r="I5" s="5" t="n">
        <v>1348777000</v>
      </c>
      <c r="J5" s="6" t="n">
        <v>1300793000</v>
      </c>
      <c r="K5" s="5" t="n">
        <v>5701879000</v>
      </c>
      <c r="L5" s="6" t="n">
        <v>5903165000</v>
      </c>
      <c r="M5" s="6" t="n">
        <v>5682592000</v>
      </c>
    </row>
    <row r="6">
      <c r="A6" s="4" t="inlineStr">
        <is>
          <t>Japanese Licens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wnership percentage</t>
        </is>
      </c>
      <c r="B8" s="11" t="n">
        <v>0.2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295</v>
      </c>
      <c r="L8" s="4" t="inlineStr">
        <is>
          <t xml:space="preserve"> </t>
        </is>
      </c>
      <c r="M8" s="4" t="inlineStr">
        <is>
          <t xml:space="preserve"> </t>
        </is>
      </c>
    </row>
    <row r="9">
      <c r="A9" s="4" t="inlineStr">
        <is>
          <t>Income (loss) from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00000</v>
      </c>
      <c r="K9" s="5" t="n">
        <v>-300000</v>
      </c>
      <c r="L9" s="6" t="n">
        <v>-2500000</v>
      </c>
      <c r="M9" s="6" t="n">
        <v>1800000</v>
      </c>
    </row>
    <row r="10">
      <c r="A10" s="4" t="inlineStr">
        <is>
          <t>Investment</t>
        </is>
      </c>
      <c r="B10" s="5" t="n">
        <v>0</v>
      </c>
      <c r="C10" s="4" t="inlineStr">
        <is>
          <t xml:space="preserve"> </t>
        </is>
      </c>
      <c r="D10" s="4" t="inlineStr">
        <is>
          <t xml:space="preserve"> </t>
        </is>
      </c>
      <c r="E10" s="4" t="inlineStr">
        <is>
          <t xml:space="preserve"> </t>
        </is>
      </c>
      <c r="F10" s="6" t="n">
        <v>300000</v>
      </c>
      <c r="G10" s="4" t="inlineStr">
        <is>
          <t xml:space="preserve"> </t>
        </is>
      </c>
      <c r="H10" s="4" t="inlineStr">
        <is>
          <t xml:space="preserve"> </t>
        </is>
      </c>
      <c r="I10" s="4" t="inlineStr">
        <is>
          <t xml:space="preserve"> </t>
        </is>
      </c>
      <c r="J10" s="4" t="inlineStr">
        <is>
          <t xml:space="preserve"> </t>
        </is>
      </c>
      <c r="K10" s="6" t="n">
        <v>0</v>
      </c>
      <c r="L10" s="6" t="n">
        <v>300000</v>
      </c>
      <c r="M10" s="4" t="inlineStr">
        <is>
          <t xml:space="preserve"> </t>
        </is>
      </c>
    </row>
    <row r="11">
      <c r="A11" s="4" t="inlineStr">
        <is>
          <t>Japanese Licensee | Licensing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s receivable, net</t>
        </is>
      </c>
      <c r="B13" s="5" t="n">
        <v>13900000</v>
      </c>
      <c r="C13" s="4" t="inlineStr">
        <is>
          <t xml:space="preserve"> </t>
        </is>
      </c>
      <c r="D13" s="4" t="inlineStr">
        <is>
          <t xml:space="preserve"> </t>
        </is>
      </c>
      <c r="E13" s="4" t="inlineStr">
        <is>
          <t xml:space="preserve"> </t>
        </is>
      </c>
      <c r="F13" s="6" t="n">
        <v>7600000</v>
      </c>
      <c r="G13" s="4" t="inlineStr">
        <is>
          <t xml:space="preserve"> </t>
        </is>
      </c>
      <c r="H13" s="4" t="inlineStr">
        <is>
          <t xml:space="preserve"> </t>
        </is>
      </c>
      <c r="I13" s="4" t="inlineStr">
        <is>
          <t xml:space="preserve"> </t>
        </is>
      </c>
      <c r="J13" s="4" t="inlineStr">
        <is>
          <t xml:space="preserve"> </t>
        </is>
      </c>
      <c r="K13" s="5" t="n">
        <v>13900000</v>
      </c>
      <c r="L13" s="6" t="n">
        <v>7600000</v>
      </c>
      <c r="M13" s="4" t="inlineStr">
        <is>
          <t xml:space="preserve"> </t>
        </is>
      </c>
    </row>
    <row r="14">
      <c r="A14" s="4" t="inlineStr">
        <is>
          <t>UA Sports (Thailand)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percentage</t>
        </is>
      </c>
      <c r="B16" s="11" t="n">
        <v>0.4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495</v>
      </c>
      <c r="L16" s="4" t="inlineStr">
        <is>
          <t xml:space="preserve"> </t>
        </is>
      </c>
      <c r="M16" s="4" t="inlineStr">
        <is>
          <t xml:space="preserve"> </t>
        </is>
      </c>
    </row>
    <row r="17">
      <c r="A17" s="4" t="inlineStr">
        <is>
          <t>Income (loss) from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v>
      </c>
      <c r="K17" s="5" t="n">
        <v>300000</v>
      </c>
      <c r="L17" s="6" t="n">
        <v>800000</v>
      </c>
      <c r="M17" s="6" t="n">
        <v>-600000</v>
      </c>
    </row>
    <row r="18">
      <c r="A18" s="4" t="inlineStr">
        <is>
          <t>Investment</t>
        </is>
      </c>
      <c r="B18" s="5" t="n">
        <v>4700000</v>
      </c>
      <c r="C18" s="4" t="inlineStr">
        <is>
          <t xml:space="preserve"> </t>
        </is>
      </c>
      <c r="D18" s="4" t="inlineStr">
        <is>
          <t xml:space="preserve"> </t>
        </is>
      </c>
      <c r="E18" s="4" t="inlineStr">
        <is>
          <t xml:space="preserve"> </t>
        </is>
      </c>
      <c r="F18" s="5" t="n">
        <v>5900000</v>
      </c>
      <c r="G18" s="4" t="inlineStr">
        <is>
          <t xml:space="preserve"> </t>
        </is>
      </c>
      <c r="H18" s="4" t="inlineStr">
        <is>
          <t xml:space="preserve"> </t>
        </is>
      </c>
      <c r="I18" s="4" t="inlineStr">
        <is>
          <t xml:space="preserve"> </t>
        </is>
      </c>
      <c r="J18" s="4" t="inlineStr">
        <is>
          <t xml:space="preserve"> </t>
        </is>
      </c>
      <c r="K18" s="6" t="n">
        <v>4700000</v>
      </c>
      <c r="L18" s="6" t="n">
        <v>5900000</v>
      </c>
      <c r="M18" s="4" t="inlineStr">
        <is>
          <t xml:space="preserve"> </t>
        </is>
      </c>
    </row>
    <row r="19">
      <c r="A19" s="4" t="inlineStr">
        <is>
          <t>Japanese Licensee | 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900000</v>
      </c>
      <c r="K21" s="5" t="n">
        <v>34800000</v>
      </c>
      <c r="L21" s="5" t="n">
        <v>36800000</v>
      </c>
      <c r="M21" s="5" t="n">
        <v>42400000</v>
      </c>
    </row>
  </sheetData>
  <mergeCells count="3">
    <mergeCell ref="A1:A2"/>
    <mergeCell ref="B1:J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 Schedule of Financing Receivable, Allowance for Credit Loss (Details) - USD ($) $ in Thousands</t>
        </is>
      </c>
      <c r="B1" s="2" t="inlineStr">
        <is>
          <t>12 Months Ended</t>
        </is>
      </c>
    </row>
    <row r="2">
      <c r="B2" s="2" t="inlineStr">
        <is>
          <t>Mar. 31, 2024</t>
        </is>
      </c>
      <c r="C2" s="2" t="inlineStr">
        <is>
          <t>Mar. 31, 2023</t>
        </is>
      </c>
    </row>
    <row r="3">
      <c r="A3" s="3" t="inlineStr">
        <is>
          <t>Allowance for doubtful accounts - within accounts receivable, net</t>
        </is>
      </c>
      <c r="B3" s="4" t="inlineStr">
        <is>
          <t xml:space="preserve"> </t>
        </is>
      </c>
      <c r="C3" s="4" t="inlineStr">
        <is>
          <t xml:space="preserve"> </t>
        </is>
      </c>
    </row>
    <row r="4">
      <c r="A4" s="4" t="inlineStr">
        <is>
          <t>Beginning balance</t>
        </is>
      </c>
      <c r="B4" s="5" t="n">
        <v>10813</v>
      </c>
      <c r="C4" s="5" t="n">
        <v>7113</v>
      </c>
    </row>
    <row r="5">
      <c r="A5" s="4" t="inlineStr">
        <is>
          <t>Increases to costs and expenses</t>
        </is>
      </c>
      <c r="B5" s="6" t="n">
        <v>6061</v>
      </c>
      <c r="C5" s="6" t="n">
        <v>5193</v>
      </c>
    </row>
    <row r="6">
      <c r="A6" s="4" t="inlineStr">
        <is>
          <t>Write-offs, net of recoveries</t>
        </is>
      </c>
      <c r="B6" s="6" t="n">
        <v>-1880</v>
      </c>
      <c r="C6" s="6" t="n">
        <v>-1493</v>
      </c>
    </row>
    <row r="7">
      <c r="A7" s="4" t="inlineStr">
        <is>
          <t>Ending balance</t>
        </is>
      </c>
      <c r="B7" s="6" t="n">
        <v>14994</v>
      </c>
      <c r="C7" s="6" t="n">
        <v>10813</v>
      </c>
    </row>
    <row r="8">
      <c r="A8" s="3" t="inlineStr">
        <is>
          <t>Allowance for doubtful accounts - within prepaid expenses and other current assets</t>
        </is>
      </c>
      <c r="B8" s="4" t="inlineStr">
        <is>
          <t xml:space="preserve"> </t>
        </is>
      </c>
      <c r="C8" s="4" t="inlineStr">
        <is>
          <t xml:space="preserve"> </t>
        </is>
      </c>
    </row>
    <row r="9">
      <c r="A9" s="4" t="inlineStr">
        <is>
          <t>Beginning balance</t>
        </is>
      </c>
      <c r="B9" s="6" t="n">
        <v>227</v>
      </c>
      <c r="C9" s="6" t="n">
        <v>7029</v>
      </c>
    </row>
    <row r="10">
      <c r="A10" s="4" t="inlineStr">
        <is>
          <t>Increases to costs and expenses</t>
        </is>
      </c>
      <c r="B10" s="6" t="n">
        <v>0</v>
      </c>
      <c r="C10" s="6" t="n">
        <v>0</v>
      </c>
    </row>
    <row r="11">
      <c r="A11" s="4" t="inlineStr">
        <is>
          <t>Write-offs, net of recoveries</t>
        </is>
      </c>
      <c r="B11" s="6" t="n">
        <v>0</v>
      </c>
      <c r="C11" s="6" t="n">
        <v>-6802</v>
      </c>
    </row>
    <row r="12">
      <c r="A12" s="4" t="inlineStr">
        <is>
          <t>Ending balance</t>
        </is>
      </c>
      <c r="B12" s="5" t="n">
        <v>227</v>
      </c>
      <c r="C12" s="5" t="n">
        <v>2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mponents Of Property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Subtotal property and equipment</t>
        </is>
      </c>
      <c r="B3" s="5" t="n">
        <v>1820938</v>
      </c>
      <c r="C3" s="5" t="n">
        <v>1696712</v>
      </c>
    </row>
    <row r="4">
      <c r="A4" s="4" t="inlineStr">
        <is>
          <t>Accumulated depreciation</t>
        </is>
      </c>
      <c r="B4" s="6" t="n">
        <v>-1156435</v>
      </c>
      <c r="C4" s="6" t="n">
        <v>-1051878</v>
      </c>
    </row>
    <row r="5">
      <c r="A5" s="4" t="inlineStr">
        <is>
          <t>Property and equipment, net</t>
        </is>
      </c>
      <c r="B5" s="6" t="n">
        <v>664503</v>
      </c>
      <c r="C5" s="6" t="n">
        <v>644834</v>
      </c>
    </row>
    <row r="6">
      <c r="A6" s="4" t="inlineStr">
        <is>
          <t>Leasehold and tenant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 property and equipment</t>
        </is>
      </c>
      <c r="B8" s="6" t="n">
        <v>495181</v>
      </c>
      <c r="C8" s="6" t="n">
        <v>462721</v>
      </c>
    </row>
    <row r="9">
      <c r="A9" s="4" t="inlineStr">
        <is>
          <t>Furniture, fixtures and display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 property and equipment</t>
        </is>
      </c>
      <c r="B11" s="6" t="n">
        <v>301897</v>
      </c>
      <c r="C11" s="6" t="n">
        <v>289539</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 property and equipment</t>
        </is>
      </c>
      <c r="B14" s="6" t="n">
        <v>68230</v>
      </c>
      <c r="C14" s="6" t="n">
        <v>4863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 property and equipment</t>
        </is>
      </c>
      <c r="B17" s="6" t="n">
        <v>350811</v>
      </c>
      <c r="C17" s="6" t="n">
        <v>342017</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 property and equipment</t>
        </is>
      </c>
      <c r="B20" s="6" t="n">
        <v>139223</v>
      </c>
      <c r="C20" s="6" t="n">
        <v>132301</v>
      </c>
    </row>
    <row r="21">
      <c r="A21" s="4" t="inlineStr">
        <is>
          <t>Plant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 property and equipment</t>
        </is>
      </c>
      <c r="B23" s="6" t="n">
        <v>178316</v>
      </c>
      <c r="C23" s="6" t="n">
        <v>178194</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 property and equipment</t>
        </is>
      </c>
      <c r="B26" s="6" t="n">
        <v>82410</v>
      </c>
      <c r="C26" s="6" t="n">
        <v>83626</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Subtotal property and equipment</t>
        </is>
      </c>
      <c r="B29" s="6" t="n">
        <v>175960</v>
      </c>
      <c r="C29" s="6" t="n">
        <v>138069</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Subtotal property and equipment</t>
        </is>
      </c>
      <c r="B32" s="5" t="n">
        <v>28910</v>
      </c>
      <c r="C32" s="5" t="n">
        <v>216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Parenthetical) - USD ($) $ in Thousand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cash flow hedges, net of tax benefit (expense)</t>
        </is>
      </c>
      <c r="B4" s="5" t="n">
        <v>-909</v>
      </c>
      <c r="C4" s="5" t="n">
        <v>1802</v>
      </c>
      <c r="D4" s="5" t="n">
        <v>6241</v>
      </c>
      <c r="E4" s="5" t="n">
        <v>-5725</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Property and Equipment, Net - Narrative (Details) - USD ($) $ in Million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34.5</v>
      </c>
      <c r="C4" s="10" t="n">
        <v>136.6</v>
      </c>
      <c r="D4" s="10" t="n">
        <v>133.6</v>
      </c>
      <c r="E4" s="10" t="n">
        <v>139.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25" customWidth="1" min="3" max="3"/>
    <col width="16" customWidth="1" min="4" max="4"/>
    <col width="14" customWidth="1" min="5" max="5"/>
  </cols>
  <sheetData>
    <row r="1">
      <c r="A1" s="1" t="inlineStr">
        <is>
          <t>Leases - Leases Costs (Details) - USD ($) $ in Thousand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36699</v>
      </c>
      <c r="C4" s="5" t="n">
        <v>151035</v>
      </c>
      <c r="D4" s="5" t="n">
        <v>141025</v>
      </c>
      <c r="E4" s="5" t="n">
        <v>142965</v>
      </c>
    </row>
    <row r="5">
      <c r="A5" s="4" t="inlineStr">
        <is>
          <t>Variable lease costs</t>
        </is>
      </c>
      <c r="B5" s="6" t="n">
        <v>19150</v>
      </c>
      <c r="C5" s="5" t="n">
        <v>82389</v>
      </c>
      <c r="D5" s="5" t="n">
        <v>78529</v>
      </c>
      <c r="E5" s="6" t="n">
        <v>67427</v>
      </c>
    </row>
    <row r="6">
      <c r="A6" s="4" t="inlineStr">
        <is>
          <t>Weighted average remaining lease term (in years)</t>
        </is>
      </c>
      <c r="B6" s="4" t="inlineStr">
        <is>
          <t xml:space="preserve"> </t>
        </is>
      </c>
      <c r="C6" s="4" t="inlineStr">
        <is>
          <t>7 years 7 months 13 days</t>
        </is>
      </c>
      <c r="D6" s="4" t="inlineStr">
        <is>
          <t>8 years 10 days</t>
        </is>
      </c>
      <c r="E6" s="4" t="inlineStr">
        <is>
          <t xml:space="preserve"> </t>
        </is>
      </c>
    </row>
    <row r="7">
      <c r="A7" s="4" t="inlineStr">
        <is>
          <t>Weighted average discount rate</t>
        </is>
      </c>
      <c r="B7" s="4" t="inlineStr">
        <is>
          <t xml:space="preserve"> </t>
        </is>
      </c>
      <c r="C7" s="11" t="n">
        <v>0.0495</v>
      </c>
      <c r="D7" s="11" t="n">
        <v>0.0469</v>
      </c>
      <c r="E7" s="4" t="inlineStr">
        <is>
          <t xml:space="preserve"> </t>
        </is>
      </c>
    </row>
    <row r="8">
      <c r="A8" s="4" t="inlineStr">
        <is>
          <t>Operating cash outflows from operating leases</t>
        </is>
      </c>
      <c r="B8" s="6" t="n">
        <v>43903</v>
      </c>
      <c r="C8" s="5" t="n">
        <v>180319</v>
      </c>
      <c r="D8" s="5" t="n">
        <v>167774</v>
      </c>
      <c r="E8" s="6" t="n">
        <v>177391</v>
      </c>
    </row>
    <row r="9">
      <c r="A9" s="4" t="inlineStr">
        <is>
          <t>Leased assets obtained in exchange for new operating lease liabilities</t>
        </is>
      </c>
      <c r="B9" s="5" t="n">
        <v>-892</v>
      </c>
      <c r="C9" s="5" t="n">
        <v>57962</v>
      </c>
      <c r="D9" s="5" t="n">
        <v>181080</v>
      </c>
      <c r="E9" s="5" t="n">
        <v>28244</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4 USD ($)</t>
        </is>
      </c>
    </row>
    <row r="2">
      <c r="A2" s="3" t="inlineStr">
        <is>
          <t>Leases [Abstract]</t>
        </is>
      </c>
      <c r="B2" s="4" t="inlineStr">
        <is>
          <t xml:space="preserve"> </t>
        </is>
      </c>
    </row>
    <row r="3">
      <c r="A3" s="4" t="inlineStr">
        <is>
          <t>2025</t>
        </is>
      </c>
      <c r="B3" s="5" t="n">
        <v>172483</v>
      </c>
    </row>
    <row r="4">
      <c r="A4" s="4" t="inlineStr">
        <is>
          <t>2026</t>
        </is>
      </c>
      <c r="B4" s="6" t="n">
        <v>143651</v>
      </c>
    </row>
    <row r="5">
      <c r="A5" s="4" t="inlineStr">
        <is>
          <t>2027</t>
        </is>
      </c>
      <c r="B5" s="6" t="n">
        <v>120568</v>
      </c>
    </row>
    <row r="6">
      <c r="A6" s="4" t="inlineStr">
        <is>
          <t>2028</t>
        </is>
      </c>
      <c r="B6" s="6" t="n">
        <v>102301</v>
      </c>
    </row>
    <row r="7">
      <c r="A7" s="4" t="inlineStr">
        <is>
          <t>2029</t>
        </is>
      </c>
      <c r="B7" s="6" t="n">
        <v>68483</v>
      </c>
    </row>
    <row r="8">
      <c r="A8" s="4" t="inlineStr">
        <is>
          <t>2030 and thereafter</t>
        </is>
      </c>
      <c r="B8" s="6" t="n">
        <v>309830</v>
      </c>
    </row>
    <row r="9">
      <c r="A9" s="4" t="inlineStr">
        <is>
          <t>Total lease payments</t>
        </is>
      </c>
      <c r="B9" s="6" t="n">
        <v>917316</v>
      </c>
    </row>
    <row r="10">
      <c r="A10" s="4" t="inlineStr">
        <is>
          <t>Less: Interest</t>
        </is>
      </c>
      <c r="B10" s="6" t="n">
        <v>150320</v>
      </c>
    </row>
    <row r="11">
      <c r="A11" s="4" t="inlineStr">
        <is>
          <t>Total present value of lease liabilities</t>
        </is>
      </c>
      <c r="B11" s="5" t="n">
        <v>7669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31, 2024 USD ($)</t>
        </is>
      </c>
    </row>
    <row r="2">
      <c r="A2" s="3" t="inlineStr">
        <is>
          <t>Lessee, Lease, Description [Line Items]</t>
        </is>
      </c>
      <c r="B2" s="4" t="inlineStr">
        <is>
          <t xml:space="preserve"> </t>
        </is>
      </c>
    </row>
    <row r="3">
      <c r="A3" s="4" t="inlineStr">
        <is>
          <t>Leases not yet commenced</t>
        </is>
      </c>
      <c r="B3" s="10" t="n">
        <v>88.3</v>
      </c>
    </row>
    <row r="4">
      <c r="A4" s="4" t="inlineStr">
        <is>
          <t>NETHERLANDS</t>
        </is>
      </c>
      <c r="B4" s="4" t="inlineStr">
        <is>
          <t xml:space="preserve"> </t>
        </is>
      </c>
    </row>
    <row r="5">
      <c r="A5" s="3" t="inlineStr">
        <is>
          <t>Lessee, Lease, Description [Line Items]</t>
        </is>
      </c>
      <c r="B5" s="4" t="inlineStr">
        <is>
          <t xml:space="preserve"> </t>
        </is>
      </c>
    </row>
    <row r="6">
      <c r="A6" s="4" t="inlineStr">
        <is>
          <t>Leases not yet commenced</t>
        </is>
      </c>
      <c r="B6" s="10" t="n">
        <v>5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s) - USD ($) $ in Thousands</t>
        </is>
      </c>
      <c r="B1" s="2" t="inlineStr">
        <is>
          <t>12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Goodwill, beginning balance</t>
        </is>
      </c>
      <c r="B4" s="5" t="n">
        <v>481992</v>
      </c>
      <c r="C4" s="5" t="n">
        <v>491508</v>
      </c>
    </row>
    <row r="5">
      <c r="A5" s="4" t="inlineStr">
        <is>
          <t>Effect of currency translation adjustment</t>
        </is>
      </c>
      <c r="B5" s="6" t="n">
        <v>-3690</v>
      </c>
      <c r="C5" s="6" t="n">
        <v>-9516</v>
      </c>
    </row>
    <row r="6">
      <c r="A6" s="4" t="inlineStr">
        <is>
          <t>Goodwill, ending balance</t>
        </is>
      </c>
      <c r="B6" s="6" t="n">
        <v>478302</v>
      </c>
      <c r="C6" s="6" t="n">
        <v>481992</v>
      </c>
    </row>
    <row r="7">
      <c r="A7" s="4" t="inlineStr">
        <is>
          <t>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301371</v>
      </c>
      <c r="C9" s="6" t="n">
        <v>301371</v>
      </c>
    </row>
    <row r="10">
      <c r="A10" s="4" t="inlineStr">
        <is>
          <t>Effect of currency translation adjustment</t>
        </is>
      </c>
      <c r="B10" s="6" t="n">
        <v>0</v>
      </c>
      <c r="C10" s="6" t="n">
        <v>0</v>
      </c>
    </row>
    <row r="11">
      <c r="A11" s="4" t="inlineStr">
        <is>
          <t>Goodwill, ending balance</t>
        </is>
      </c>
      <c r="B11" s="6" t="n">
        <v>301371</v>
      </c>
      <c r="C11" s="6" t="n">
        <v>301371</v>
      </c>
    </row>
    <row r="12">
      <c r="A12" s="4" t="inlineStr">
        <is>
          <t>EME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101096</v>
      </c>
      <c r="C14" s="6" t="n">
        <v>105053</v>
      </c>
    </row>
    <row r="15">
      <c r="A15" s="4" t="inlineStr">
        <is>
          <t>Effect of currency translation adjustment</t>
        </is>
      </c>
      <c r="B15" s="6" t="n">
        <v>862</v>
      </c>
      <c r="C15" s="6" t="n">
        <v>-3957</v>
      </c>
    </row>
    <row r="16">
      <c r="A16" s="4" t="inlineStr">
        <is>
          <t>Goodwill, ending balance</t>
        </is>
      </c>
      <c r="B16" s="6" t="n">
        <v>101958</v>
      </c>
      <c r="C16" s="6" t="n">
        <v>101096</v>
      </c>
    </row>
    <row r="17">
      <c r="A17" s="4" t="inlineStr">
        <is>
          <t>Asia-Pacific</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79525</v>
      </c>
      <c r="C19" s="6" t="n">
        <v>85084</v>
      </c>
    </row>
    <row r="20">
      <c r="A20" s="4" t="inlineStr">
        <is>
          <t>Effect of currency translation adjustment</t>
        </is>
      </c>
      <c r="B20" s="6" t="n">
        <v>-4552</v>
      </c>
      <c r="C20" s="6" t="n">
        <v>-5559</v>
      </c>
    </row>
    <row r="21">
      <c r="A21" s="4" t="inlineStr">
        <is>
          <t>Goodwill, ending balance</t>
        </is>
      </c>
      <c r="B21" s="6" t="n">
        <v>74973</v>
      </c>
      <c r="C21" s="6" t="n">
        <v>79525</v>
      </c>
    </row>
    <row r="22">
      <c r="A22" s="4" t="inlineStr">
        <is>
          <t>Latin America</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6" t="n">
        <v>0</v>
      </c>
      <c r="C24" s="6" t="n">
        <v>0</v>
      </c>
    </row>
    <row r="25">
      <c r="A25" s="4" t="inlineStr">
        <is>
          <t>Effect of currency translation adjustment</t>
        </is>
      </c>
      <c r="B25" s="6" t="n">
        <v>0</v>
      </c>
      <c r="C25" s="6" t="n">
        <v>0</v>
      </c>
    </row>
    <row r="26">
      <c r="A26" s="4" t="inlineStr">
        <is>
          <t>Goodwill, ending balance</t>
        </is>
      </c>
      <c r="B26" s="5" t="n">
        <v>0</v>
      </c>
      <c r="C2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Gross Carrying Amount</t>
        </is>
      </c>
      <c r="B4" s="5" t="n">
        <v>10365</v>
      </c>
      <c r="C4" s="5" t="n">
        <v>12911</v>
      </c>
    </row>
    <row r="5">
      <c r="A5" s="4" t="inlineStr">
        <is>
          <t>Accumulated Amortization</t>
        </is>
      </c>
      <c r="B5" s="6" t="n">
        <v>-7385</v>
      </c>
      <c r="C5" s="6" t="n">
        <v>-8422</v>
      </c>
    </row>
    <row r="6">
      <c r="A6" s="4" t="inlineStr">
        <is>
          <t>Net Carrying Amount</t>
        </is>
      </c>
      <c r="B6" s="6" t="n">
        <v>2980</v>
      </c>
      <c r="C6" s="6" t="n">
        <v>4489</v>
      </c>
    </row>
    <row r="7">
      <c r="A7" s="4" t="inlineStr">
        <is>
          <t>Indefinite-lived intangible assets</t>
        </is>
      </c>
      <c r="B7" s="6" t="n">
        <v>4020</v>
      </c>
      <c r="C7" s="6" t="n">
        <v>4451</v>
      </c>
    </row>
    <row r="8">
      <c r="A8" s="4" t="inlineStr">
        <is>
          <t>Intangible assets, net</t>
        </is>
      </c>
      <c r="B8" s="6" t="n">
        <v>7000</v>
      </c>
      <c r="C8" s="6" t="n">
        <v>8940</v>
      </c>
    </row>
    <row r="9">
      <c r="A9" s="4" t="inlineStr">
        <is>
          <t>Impairment of intangible assets</t>
        </is>
      </c>
      <c r="B9" s="6" t="n">
        <v>600</v>
      </c>
      <c r="C9" s="4" t="inlineStr">
        <is>
          <t xml:space="preserve"> </t>
        </is>
      </c>
    </row>
    <row r="10">
      <c r="A10" s="4" t="inlineStr">
        <is>
          <t>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4" t="inlineStr">
        <is>
          <t xml:space="preserve"> </t>
        </is>
      </c>
      <c r="C12" s="6" t="n">
        <v>2536</v>
      </c>
    </row>
    <row r="13">
      <c r="A13" s="4" t="inlineStr">
        <is>
          <t>Accumulated Amortization</t>
        </is>
      </c>
      <c r="B13" s="4" t="inlineStr">
        <is>
          <t xml:space="preserve"> </t>
        </is>
      </c>
      <c r="C13" s="6" t="n">
        <v>-2503</v>
      </c>
    </row>
    <row r="14">
      <c r="A14" s="4" t="inlineStr">
        <is>
          <t>Net Carrying Amount</t>
        </is>
      </c>
      <c r="B14" s="4" t="inlineStr">
        <is>
          <t xml:space="preserve"> </t>
        </is>
      </c>
      <c r="C14" s="6" t="n">
        <v>33</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8609</v>
      </c>
      <c r="C17" s="6" t="n">
        <v>8711</v>
      </c>
    </row>
    <row r="18">
      <c r="A18" s="4" t="inlineStr">
        <is>
          <t>Accumulated Amortization</t>
        </is>
      </c>
      <c r="B18" s="6" t="n">
        <v>-5708</v>
      </c>
      <c r="C18" s="6" t="n">
        <v>-4377</v>
      </c>
    </row>
    <row r="19">
      <c r="A19" s="4" t="inlineStr">
        <is>
          <t>Net Carrying Amount</t>
        </is>
      </c>
      <c r="B19" s="6" t="n">
        <v>2901</v>
      </c>
      <c r="C19" s="6" t="n">
        <v>4334</v>
      </c>
    </row>
    <row r="20">
      <c r="A20" s="4" t="inlineStr">
        <is>
          <t>Lease-related intangible asse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756</v>
      </c>
      <c r="C22" s="6" t="n">
        <v>1664</v>
      </c>
    </row>
    <row r="23">
      <c r="A23" s="4" t="inlineStr">
        <is>
          <t>Accumulated Amortization</t>
        </is>
      </c>
      <c r="B23" s="6" t="n">
        <v>-1677</v>
      </c>
      <c r="C23" s="6" t="n">
        <v>-1542</v>
      </c>
    </row>
    <row r="24">
      <c r="A24" s="4" t="inlineStr">
        <is>
          <t>Net Carrying Amount</t>
        </is>
      </c>
      <c r="B24" s="5" t="n">
        <v>79</v>
      </c>
      <c r="C24" s="5" t="n">
        <v>122</v>
      </c>
    </row>
    <row r="25">
      <c r="A25" s="4" t="inlineStr">
        <is>
          <t>Minimum |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ves from Date of Acquisitions (in years)</t>
        </is>
      </c>
      <c r="B27" s="4" t="inlineStr">
        <is>
          <t xml:space="preserve"> </t>
        </is>
      </c>
      <c r="C27" s="4" t="inlineStr">
        <is>
          <t>5 years</t>
        </is>
      </c>
    </row>
    <row r="28">
      <c r="A28" s="4" t="inlineStr">
        <is>
          <t>Minimum | 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ves from Date of Acquisitions (in years)</t>
        </is>
      </c>
      <c r="B30" s="4" t="inlineStr">
        <is>
          <t>2 years</t>
        </is>
      </c>
      <c r="C30" s="4" t="inlineStr">
        <is>
          <t>2 years</t>
        </is>
      </c>
    </row>
    <row r="31">
      <c r="A31" s="4" t="inlineStr">
        <is>
          <t>Minimum | Lease-related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ves from Date of Acquisitions (in years)</t>
        </is>
      </c>
      <c r="B33" s="4" t="inlineStr">
        <is>
          <t>1 year</t>
        </is>
      </c>
      <c r="C33" s="4" t="inlineStr">
        <is>
          <t>1 year</t>
        </is>
      </c>
    </row>
    <row r="34">
      <c r="A34" s="4" t="inlineStr">
        <is>
          <t>Maximum | 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ves from Date of Acquisitions (in years)</t>
        </is>
      </c>
      <c r="B36" s="4" t="inlineStr">
        <is>
          <t xml:space="preserve"> </t>
        </is>
      </c>
      <c r="C36" s="4" t="inlineStr">
        <is>
          <t>7 years</t>
        </is>
      </c>
    </row>
    <row r="37">
      <c r="A37" s="4" t="inlineStr">
        <is>
          <t>Maximum | Custome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 from Date of Acquisitions (in years)</t>
        </is>
      </c>
      <c r="B39" s="4" t="inlineStr">
        <is>
          <t>6 years</t>
        </is>
      </c>
      <c r="C39" s="4" t="inlineStr">
        <is>
          <t>6 years</t>
        </is>
      </c>
    </row>
    <row r="40">
      <c r="A40" s="4" t="inlineStr">
        <is>
          <t>Maximum | Lease-related intangible asset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ves from Date of Acquisitions (in years)</t>
        </is>
      </c>
      <c r="B42" s="4" t="inlineStr">
        <is>
          <t>15 years</t>
        </is>
      </c>
      <c r="C42" s="4" t="inlineStr">
        <is>
          <t>1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tangible Assets, Net - Narrative (Details) - USD ($) $ in Million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0.5</v>
      </c>
      <c r="C4" s="10" t="n">
        <v>1.5</v>
      </c>
      <c r="D4" s="10" t="n">
        <v>1.9</v>
      </c>
      <c r="E4" s="5" t="n">
        <v>2</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Reduction for fully amortized intangible assets</t>
        </is>
      </c>
      <c r="B7" s="4" t="inlineStr">
        <is>
          <t xml:space="preserve"> </t>
        </is>
      </c>
      <c r="C7" s="12" t="n">
        <v>2.5</v>
      </c>
      <c r="D7" s="4" t="inlineStr">
        <is>
          <t xml:space="preserve"> </t>
        </is>
      </c>
      <c r="E7" s="4" t="inlineStr">
        <is>
          <t xml:space="preserve"> </t>
        </is>
      </c>
    </row>
    <row r="8">
      <c r="A8" s="4" t="inlineStr">
        <is>
          <t>Reduction of accumulated amortization for fully amortized assets</t>
        </is>
      </c>
      <c r="B8" s="4" t="inlineStr">
        <is>
          <t xml:space="preserve"> </t>
        </is>
      </c>
      <c r="C8" s="10" t="n">
        <v>2.5</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2025</t>
        </is>
      </c>
      <c r="B3" s="5" t="n">
        <v>1549</v>
      </c>
      <c r="C3" s="4" t="inlineStr">
        <is>
          <t xml:space="preserve"> </t>
        </is>
      </c>
    </row>
    <row r="4">
      <c r="A4" s="4" t="inlineStr">
        <is>
          <t>2026</t>
        </is>
      </c>
      <c r="B4" s="6" t="n">
        <v>1422</v>
      </c>
      <c r="C4" s="4" t="inlineStr">
        <is>
          <t xml:space="preserve"> </t>
        </is>
      </c>
    </row>
    <row r="5">
      <c r="A5" s="4" t="inlineStr">
        <is>
          <t>2027</t>
        </is>
      </c>
      <c r="B5" s="6" t="n">
        <v>9</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2030 and thereafter</t>
        </is>
      </c>
      <c r="B8" s="6" t="n">
        <v>0</v>
      </c>
      <c r="C8" s="4" t="inlineStr">
        <is>
          <t xml:space="preserve"> </t>
        </is>
      </c>
    </row>
    <row r="9">
      <c r="A9" s="4" t="inlineStr">
        <is>
          <t>Net Carrying Amount</t>
        </is>
      </c>
      <c r="B9" s="5" t="n">
        <v>2980</v>
      </c>
      <c r="C9" s="5" t="n">
        <v>44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y Chain Finance Program (Details) - USD ($) $ in Million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Supplier Finance Program, Obligation, Statement of Financial Position [Extensible Enumeration]</t>
        </is>
      </c>
      <c r="B3" s="4" t="inlineStr">
        <is>
          <t>Accounts payable</t>
        </is>
      </c>
      <c r="C3" s="4" t="inlineStr">
        <is>
          <t>Accounts payable</t>
        </is>
      </c>
    </row>
    <row r="4">
      <c r="A4" s="4" t="inlineStr">
        <is>
          <t>Outstanding payment obligations</t>
        </is>
      </c>
      <c r="B4" s="10" t="n">
        <v>159.4</v>
      </c>
      <c r="C4" s="10" t="n">
        <v>25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Other Long Term Debt - Components of Convertible Senior Notes (Details) - USD ($) $ in Thousands</t>
        </is>
      </c>
      <c r="B1" s="2" t="inlineStr">
        <is>
          <t>Mar. 31, 2024</t>
        </is>
      </c>
      <c r="C1" s="2" t="inlineStr">
        <is>
          <t>Mar. 31, 2023</t>
        </is>
      </c>
      <c r="D1" s="2" t="inlineStr">
        <is>
          <t>Jun. 30, 2016</t>
        </is>
      </c>
    </row>
    <row r="2">
      <c r="A2" s="3" t="inlineStr">
        <is>
          <t>Debt Instrument [Line Items]</t>
        </is>
      </c>
      <c r="B2" s="4" t="inlineStr">
        <is>
          <t xml:space="preserve"> </t>
        </is>
      </c>
      <c r="C2" s="4" t="inlineStr">
        <is>
          <t xml:space="preserve"> </t>
        </is>
      </c>
      <c r="D2" s="4" t="inlineStr">
        <is>
          <t xml:space="preserve"> </t>
        </is>
      </c>
    </row>
    <row r="3">
      <c r="A3" s="4" t="inlineStr">
        <is>
          <t>Total principal payments due</t>
        </is>
      </c>
      <c r="B3" s="5" t="n">
        <v>680919</v>
      </c>
      <c r="C3" s="5" t="n">
        <v>680919</v>
      </c>
      <c r="D3" s="4" t="inlineStr">
        <is>
          <t xml:space="preserve"> </t>
        </is>
      </c>
    </row>
    <row r="4">
      <c r="A4" s="4" t="inlineStr">
        <is>
          <t>Total amount outstanding</t>
        </is>
      </c>
      <c r="B4" s="6" t="n">
        <v>675792</v>
      </c>
      <c r="C4" s="6" t="n">
        <v>674478</v>
      </c>
      <c r="D4" s="4" t="inlineStr">
        <is>
          <t xml:space="preserve"> </t>
        </is>
      </c>
    </row>
    <row r="5">
      <c r="A5" s="4" t="inlineStr">
        <is>
          <t>Current maturities of long-term debt (Note 9)</t>
        </is>
      </c>
      <c r="B5" s="6" t="n">
        <v>80919</v>
      </c>
      <c r="C5" s="6" t="n">
        <v>0</v>
      </c>
      <c r="D5" s="4" t="inlineStr">
        <is>
          <t xml:space="preserve"> </t>
        </is>
      </c>
    </row>
    <row r="6">
      <c r="A6" s="4" t="inlineStr">
        <is>
          <t>Non-current portion of long-term debt</t>
        </is>
      </c>
      <c r="B6" s="6" t="n">
        <v>594873</v>
      </c>
      <c r="C6" s="6" t="n">
        <v>674478</v>
      </c>
      <c r="D6" s="4" t="inlineStr">
        <is>
          <t xml:space="preserve"> </t>
        </is>
      </c>
    </row>
    <row r="7">
      <c r="A7" s="4" t="inlineStr">
        <is>
          <t>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debt issuance costs - Credit facility</t>
        </is>
      </c>
      <c r="B9" s="6" t="n">
        <v>-3362</v>
      </c>
      <c r="C9" s="6" t="n">
        <v>-3632</v>
      </c>
      <c r="D9" s="4" t="inlineStr">
        <is>
          <t xml:space="preserve"> </t>
        </is>
      </c>
    </row>
    <row r="10">
      <c r="A10" s="4" t="inlineStr">
        <is>
          <t>1.50% Convertible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urrent maturities of long-term debt (Note 9)</t>
        </is>
      </c>
      <c r="B12" s="5" t="n">
        <v>80919</v>
      </c>
      <c r="C12" s="6" t="n">
        <v>0</v>
      </c>
      <c r="D12" s="4" t="inlineStr">
        <is>
          <t xml:space="preserve"> </t>
        </is>
      </c>
    </row>
    <row r="13">
      <c r="A13" s="4" t="inlineStr">
        <is>
          <t>Stated interest rate, percentage</t>
        </is>
      </c>
      <c r="B13" s="11" t="n">
        <v>0.015</v>
      </c>
      <c r="C13" s="4" t="inlineStr">
        <is>
          <t xml:space="preserve"> </t>
        </is>
      </c>
      <c r="D13" s="4" t="inlineStr">
        <is>
          <t xml:space="preserve"> </t>
        </is>
      </c>
    </row>
    <row r="14">
      <c r="A14" s="4" t="inlineStr">
        <is>
          <t>1.50% Convertible Senior Notes | Converti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principal payments due</t>
        </is>
      </c>
      <c r="B16" s="5" t="n">
        <v>80919</v>
      </c>
      <c r="C16" s="6" t="n">
        <v>80919</v>
      </c>
      <c r="D16" s="4" t="inlineStr">
        <is>
          <t xml:space="preserve"> </t>
        </is>
      </c>
    </row>
    <row r="17">
      <c r="A17" s="4" t="inlineStr">
        <is>
          <t>Unamortized debt issuance costs - Credit facility</t>
        </is>
      </c>
      <c r="B17" s="5" t="n">
        <v>-16</v>
      </c>
      <c r="C17" s="6" t="n">
        <v>-267</v>
      </c>
      <c r="D17" s="4" t="inlineStr">
        <is>
          <t xml:space="preserve"> </t>
        </is>
      </c>
    </row>
    <row r="18">
      <c r="A18" s="4" t="inlineStr">
        <is>
          <t>Stated interest rate, percentage</t>
        </is>
      </c>
      <c r="B18" s="11" t="n">
        <v>0.015</v>
      </c>
      <c r="C18" s="4" t="inlineStr">
        <is>
          <t xml:space="preserve"> </t>
        </is>
      </c>
      <c r="D18" s="4" t="inlineStr">
        <is>
          <t xml:space="preserve"> </t>
        </is>
      </c>
    </row>
    <row r="19">
      <c r="A19" s="4" t="inlineStr">
        <is>
          <t>3.25% Senior Notes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principal payments due</t>
        </is>
      </c>
      <c r="B21" s="5" t="n">
        <v>600000</v>
      </c>
      <c r="C21" s="6" t="n">
        <v>600000</v>
      </c>
      <c r="D21" s="4" t="inlineStr">
        <is>
          <t xml:space="preserve"> </t>
        </is>
      </c>
    </row>
    <row r="22">
      <c r="A22" s="4" t="inlineStr">
        <is>
          <t>Unamortized debt discount on Senior Notes</t>
        </is>
      </c>
      <c r="B22" s="6" t="n">
        <v>-560</v>
      </c>
      <c r="C22" s="6" t="n">
        <v>-814</v>
      </c>
      <c r="D22" s="4" t="inlineStr">
        <is>
          <t xml:space="preserve"> </t>
        </is>
      </c>
    </row>
    <row r="23">
      <c r="A23" s="4" t="inlineStr">
        <is>
          <t>Unamortized debt issuance costs - Credit facility</t>
        </is>
      </c>
      <c r="B23" s="5" t="n">
        <v>-1189</v>
      </c>
      <c r="C23" s="5" t="n">
        <v>-1728</v>
      </c>
      <c r="D23" s="5" t="n">
        <v>-5400</v>
      </c>
    </row>
    <row r="24">
      <c r="A24" s="4" t="inlineStr">
        <is>
          <t>Stated interest rate, percentage</t>
        </is>
      </c>
      <c r="B24" s="11" t="n">
        <v>0.0325</v>
      </c>
      <c r="C24" s="4" t="inlineStr">
        <is>
          <t xml:space="preserve"> </t>
        </is>
      </c>
      <c r="D24" s="11" t="n">
        <v>0.03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45" customWidth="1" min="2" max="2"/>
    <col width="50" customWidth="1" min="3" max="3"/>
    <col width="21" customWidth="1" min="4" max="4"/>
    <col width="33" customWidth="1" min="5" max="5"/>
    <col width="21" customWidth="1" min="6" max="6"/>
    <col width="13" customWidth="1" min="7" max="7"/>
    <col width="34" customWidth="1" min="8" max="8"/>
    <col width="46" customWidth="1" min="9" max="9"/>
    <col width="34" customWidth="1" min="10" max="10"/>
    <col width="27" customWidth="1" min="11" max="11"/>
    <col width="77" customWidth="1" min="12" max="12"/>
    <col width="48" customWidth="1" min="13" max="13"/>
    <col width="18" customWidth="1" min="14" max="14"/>
    <col width="68" customWidth="1" min="15" max="15"/>
    <col width="39" customWidth="1" min="16" max="16"/>
    <col width="46" customWidth="1" min="17" max="17"/>
  </cols>
  <sheetData>
    <row r="1">
      <c r="A1" s="1" t="inlineStr">
        <is>
          <t>Consolidated Statements of Stockholders' Equity - USD ($) $ in Thousands</t>
        </is>
      </c>
      <c r="B1" s="2" t="inlineStr">
        <is>
          <t>Total</t>
        </is>
      </c>
      <c r="C1" s="2" t="inlineStr">
        <is>
          <t>Cumulative Effect, Period of Adoption, Adjustment</t>
        </is>
      </c>
      <c r="D1" s="2" t="inlineStr">
        <is>
          <t>Class A Common Stock</t>
        </is>
      </c>
      <c r="E1" s="2" t="inlineStr">
        <is>
          <t>Class B Convertible Common Stock</t>
        </is>
      </c>
      <c r="F1" s="2" t="inlineStr">
        <is>
          <t>Class C Common Stock</t>
        </is>
      </c>
      <c r="G1" s="2" t="inlineStr">
        <is>
          <t>Common Stock</t>
        </is>
      </c>
      <c r="H1" s="2" t="inlineStr">
        <is>
          <t>Common Stock Class A Common Stock</t>
        </is>
      </c>
      <c r="I1" s="2" t="inlineStr">
        <is>
          <t>Common Stock Class B Convertible Common Stock</t>
        </is>
      </c>
      <c r="J1" s="2" t="inlineStr">
        <is>
          <t>Common Stock Class C Common Stock</t>
        </is>
      </c>
      <c r="K1" s="2" t="inlineStr">
        <is>
          <t>Additional Paid-in-Capital</t>
        </is>
      </c>
      <c r="L1" s="2" t="inlineStr">
        <is>
          <t>Additional Paid-in-Capital Cumulative Effect, Period of Adoption, Adjustment</t>
        </is>
      </c>
      <c r="M1" s="2" t="inlineStr">
        <is>
          <t>Additional Paid-in-Capital Class C Common Stock</t>
        </is>
      </c>
      <c r="N1" s="2" t="inlineStr">
        <is>
          <t>Retained Earnings</t>
        </is>
      </c>
      <c r="O1" s="2" t="inlineStr">
        <is>
          <t>Retained Earnings Cumulative Effect, Period of Adoption, Adjustment</t>
        </is>
      </c>
      <c r="P1" s="2" t="inlineStr">
        <is>
          <t>Retained Earnings Class C Common Stock</t>
        </is>
      </c>
      <c r="Q1" s="2" t="inlineStr">
        <is>
          <t>Accumulated Other Comprehensive Income (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88603000</v>
      </c>
      <c r="I2" s="6" t="n">
        <v>34450000</v>
      </c>
      <c r="J2" s="6" t="n">
        <v>231954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5" t="n">
        <v>1668640</v>
      </c>
      <c r="C3" s="4" t="inlineStr">
        <is>
          <t xml:space="preserve"> </t>
        </is>
      </c>
      <c r="D3" s="4" t="inlineStr">
        <is>
          <t xml:space="preserve"> </t>
        </is>
      </c>
      <c r="E3" s="4" t="inlineStr">
        <is>
          <t xml:space="preserve"> </t>
        </is>
      </c>
      <c r="F3" s="4" t="inlineStr">
        <is>
          <t xml:space="preserve"> </t>
        </is>
      </c>
      <c r="G3" s="4" t="inlineStr">
        <is>
          <t xml:space="preserve"> </t>
        </is>
      </c>
      <c r="H3" s="5" t="n">
        <v>62</v>
      </c>
      <c r="I3" s="5" t="n">
        <v>11</v>
      </c>
      <c r="J3" s="5" t="n">
        <v>77</v>
      </c>
      <c r="K3" s="5" t="n">
        <v>1061173</v>
      </c>
      <c r="L3" s="4" t="inlineStr">
        <is>
          <t xml:space="preserve"> </t>
        </is>
      </c>
      <c r="M3" s="4" t="inlineStr">
        <is>
          <t xml:space="preserve"> </t>
        </is>
      </c>
      <c r="N3" s="5" t="n">
        <v>666502</v>
      </c>
      <c r="O3" s="4" t="inlineStr">
        <is>
          <t xml:space="preserve"> </t>
        </is>
      </c>
      <c r="P3" s="4" t="inlineStr">
        <is>
          <t xml:space="preserve"> </t>
        </is>
      </c>
      <c r="Q3" s="5" t="n">
        <v>-591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6" t="n">
        <v>7000</v>
      </c>
      <c r="H5" s="6" t="n">
        <v>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of stock options</t>
        </is>
      </c>
      <c r="B6" s="6" t="n">
        <v>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withheld in consideration of employee tax obligations relative to stock-based compensation arrange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1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withheld in consideration of employee tax obligations relative to stock-based compensation arrangements</t>
        </is>
      </c>
      <c r="B8" s="6" t="n">
        <v>-60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082</v>
      </c>
      <c r="O8" s="4" t="inlineStr">
        <is>
          <t xml:space="preserve"> </t>
        </is>
      </c>
      <c r="P8" s="4" t="inlineStr">
        <is>
          <t xml:space="preserve"> </t>
        </is>
      </c>
      <c r="Q8" s="4" t="inlineStr">
        <is>
          <t xml:space="preserve"> </t>
        </is>
      </c>
    </row>
    <row r="9">
      <c r="A9" s="4" t="inlineStr">
        <is>
          <t>Issuance of common stock, net of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000</v>
      </c>
      <c r="I9" s="4" t="inlineStr">
        <is>
          <t xml:space="preserve"> </t>
        </is>
      </c>
      <c r="J9" s="6" t="n">
        <v>21491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net of forfeitures</t>
        </is>
      </c>
      <c r="B10" s="4" t="inlineStr">
        <is>
          <t xml:space="preserve"> </t>
        </is>
      </c>
      <c r="C10" s="4" t="inlineStr">
        <is>
          <t xml:space="preserve"> </t>
        </is>
      </c>
      <c r="D10" s="5" t="n">
        <v>1</v>
      </c>
      <c r="E10" s="4" t="inlineStr">
        <is>
          <t xml:space="preserve"> </t>
        </is>
      </c>
      <c r="F10" s="5" t="n">
        <v>3630</v>
      </c>
      <c r="G10" s="4" t="inlineStr">
        <is>
          <t xml:space="preserve"> </t>
        </is>
      </c>
      <c r="H10" s="5" t="n">
        <v>1</v>
      </c>
      <c r="I10" s="4" t="inlineStr">
        <is>
          <t xml:space="preserve"> </t>
        </is>
      </c>
      <c r="J10" s="5" t="n">
        <v>7</v>
      </c>
      <c r="K10" s="4" t="inlineStr">
        <is>
          <t xml:space="preserve"> </t>
        </is>
      </c>
      <c r="L10" s="4" t="inlineStr">
        <is>
          <t xml:space="preserve"> </t>
        </is>
      </c>
      <c r="M10" s="5" t="n">
        <v>3623</v>
      </c>
      <c r="N10" s="4" t="inlineStr">
        <is>
          <t xml:space="preserve"> </t>
        </is>
      </c>
      <c r="O10" s="4" t="inlineStr">
        <is>
          <t xml:space="preserve"> </t>
        </is>
      </c>
      <c r="P10" s="4" t="inlineStr">
        <is>
          <t xml:space="preserve"> </t>
        </is>
      </c>
      <c r="Q10" s="4" t="inlineStr">
        <is>
          <t xml:space="preserve"> </t>
        </is>
      </c>
    </row>
    <row r="11">
      <c r="A11" s="4" t="inlineStr">
        <is>
          <t>Stock-based compensation expense</t>
        </is>
      </c>
      <c r="B11" s="6" t="n">
        <v>437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379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prehensive income (loss)</t>
        </is>
      </c>
      <c r="B12" s="6" t="n">
        <v>3625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51003</v>
      </c>
      <c r="O12" s="4" t="inlineStr">
        <is>
          <t xml:space="preserve"> </t>
        </is>
      </c>
      <c r="P12" s="4" t="inlineStr">
        <is>
          <t xml:space="preserve"> </t>
        </is>
      </c>
      <c r="Q12" s="6" t="n">
        <v>11575</v>
      </c>
    </row>
    <row r="13">
      <c r="A13" s="4" t="inlineStr">
        <is>
          <t>End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8651000</v>
      </c>
      <c r="I13" s="6" t="n">
        <v>34450000</v>
      </c>
      <c r="J13" s="6" t="n">
        <v>253161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Dec. 31, 2021</t>
        </is>
      </c>
      <c r="B14" s="5" t="n">
        <v>2072584</v>
      </c>
      <c r="C14" s="5" t="n">
        <v>-9207</v>
      </c>
      <c r="D14" s="4" t="inlineStr">
        <is>
          <t xml:space="preserve"> </t>
        </is>
      </c>
      <c r="E14" s="4" t="inlineStr">
        <is>
          <t xml:space="preserve"> </t>
        </is>
      </c>
      <c r="F14" s="4" t="inlineStr">
        <is>
          <t xml:space="preserve"> </t>
        </is>
      </c>
      <c r="G14" s="4" t="inlineStr">
        <is>
          <t xml:space="preserve"> </t>
        </is>
      </c>
      <c r="H14" s="5" t="n">
        <v>63</v>
      </c>
      <c r="I14" s="5" t="n">
        <v>11</v>
      </c>
      <c r="J14" s="5" t="n">
        <v>84</v>
      </c>
      <c r="K14" s="6" t="n">
        <v>1108613</v>
      </c>
      <c r="L14" s="5" t="n">
        <v>-14351</v>
      </c>
      <c r="M14" s="4" t="inlineStr">
        <is>
          <t xml:space="preserve"> </t>
        </is>
      </c>
      <c r="N14" s="6" t="n">
        <v>1011423</v>
      </c>
      <c r="O14" s="5" t="n">
        <v>5144</v>
      </c>
      <c r="P14" s="4" t="inlineStr">
        <is>
          <t xml:space="preserve"> </t>
        </is>
      </c>
      <c r="Q14" s="6" t="n">
        <v>-476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ounting Standards Update [Extensible Enumeration]</t>
        </is>
      </c>
      <c r="B16" s="4" t="inlineStr">
        <is>
          <t>Accounting Standards Update 2020-06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withheld in consideration of employee tax obligations relative to stock-based compensation arrangeme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61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withheld in consideration of employee tax obligations relative to stock-based compensation arrangements</t>
        </is>
      </c>
      <c r="B18" s="5" t="n">
        <v>-114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1446</v>
      </c>
      <c r="O18" s="4" t="inlineStr">
        <is>
          <t xml:space="preserve"> </t>
        </is>
      </c>
      <c r="P18" s="4" t="inlineStr">
        <is>
          <t xml:space="preserve"> </t>
        </is>
      </c>
      <c r="Q18" s="4" t="inlineStr">
        <is>
          <t xml:space="preserve"> </t>
        </is>
      </c>
    </row>
    <row r="19">
      <c r="A19" s="4" t="inlineStr">
        <is>
          <t>Class C Common Stock repurchased (in shares)</t>
        </is>
      </c>
      <c r="B19" s="4" t="inlineStr">
        <is>
          <t xml:space="preserve"> </t>
        </is>
      </c>
      <c r="C19" s="4" t="inlineStr">
        <is>
          <t xml:space="preserve"> </t>
        </is>
      </c>
      <c r="D19" s="4" t="inlineStr">
        <is>
          <t xml:space="preserve"> </t>
        </is>
      </c>
      <c r="E19" s="4" t="inlineStr">
        <is>
          <t xml:space="preserve"> </t>
        </is>
      </c>
      <c r="F19" s="6" t="n">
        <v>-16200000</v>
      </c>
      <c r="G19" s="4" t="inlineStr">
        <is>
          <t xml:space="preserve"> </t>
        </is>
      </c>
      <c r="H19" s="4" t="inlineStr">
        <is>
          <t xml:space="preserve"> </t>
        </is>
      </c>
      <c r="I19" s="4" t="inlineStr">
        <is>
          <t xml:space="preserve"> </t>
        </is>
      </c>
      <c r="J19" s="6" t="n">
        <v>-16151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C Common Stock Repurchased</t>
        </is>
      </c>
      <c r="B20" s="4" t="inlineStr">
        <is>
          <t xml:space="preserve"> </t>
        </is>
      </c>
      <c r="C20" s="4" t="inlineStr">
        <is>
          <t xml:space="preserve"> </t>
        </is>
      </c>
      <c r="D20" s="4" t="inlineStr">
        <is>
          <t xml:space="preserve"> </t>
        </is>
      </c>
      <c r="E20" s="4" t="inlineStr">
        <is>
          <t xml:space="preserve"> </t>
        </is>
      </c>
      <c r="F20" s="5" t="n">
        <v>-300000</v>
      </c>
      <c r="G20" s="4" t="inlineStr">
        <is>
          <t xml:space="preserve"> </t>
        </is>
      </c>
      <c r="H20" s="4" t="inlineStr">
        <is>
          <t xml:space="preserve"> </t>
        </is>
      </c>
      <c r="I20" s="4" t="inlineStr">
        <is>
          <t xml:space="preserve"> </t>
        </is>
      </c>
      <c r="J20" s="5" t="n">
        <v>-5</v>
      </c>
      <c r="K20" s="4" t="inlineStr">
        <is>
          <t xml:space="preserve"> </t>
        </is>
      </c>
      <c r="L20" s="4" t="inlineStr">
        <is>
          <t xml:space="preserve"> </t>
        </is>
      </c>
      <c r="M20" s="6" t="n">
        <v>-60000</v>
      </c>
      <c r="N20" s="4" t="inlineStr">
        <is>
          <t xml:space="preserve"> </t>
        </is>
      </c>
      <c r="O20" s="4" t="inlineStr">
        <is>
          <t xml:space="preserve"> </t>
        </is>
      </c>
      <c r="P20" s="5" t="n">
        <v>-239995</v>
      </c>
      <c r="Q20" s="4" t="inlineStr">
        <is>
          <t xml:space="preserve"> </t>
        </is>
      </c>
    </row>
    <row r="21">
      <c r="A21" s="4" t="inlineStr">
        <is>
          <t>Issuance of common stock, net of forfeitu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000</v>
      </c>
      <c r="I21" s="4" t="inlineStr">
        <is>
          <t xml:space="preserve"> </t>
        </is>
      </c>
      <c r="J21" s="6" t="n">
        <v>2223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ommon stock, net of forfeitures</t>
        </is>
      </c>
      <c r="B22" s="4" t="inlineStr">
        <is>
          <t xml:space="preserve"> </t>
        </is>
      </c>
      <c r="C22" s="4" t="inlineStr">
        <is>
          <t xml:space="preserve"> </t>
        </is>
      </c>
      <c r="D22" s="4" t="inlineStr">
        <is>
          <t xml:space="preserve"> </t>
        </is>
      </c>
      <c r="E22" s="4" t="inlineStr">
        <is>
          <t xml:space="preserve"> </t>
        </is>
      </c>
      <c r="F22" s="5" t="n">
        <v>9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35</v>
      </c>
      <c r="N22" s="4" t="inlineStr">
        <is>
          <t xml:space="preserve"> </t>
        </is>
      </c>
      <c r="O22" s="4" t="inlineStr">
        <is>
          <t xml:space="preserve"> </t>
        </is>
      </c>
      <c r="P22" s="4" t="inlineStr">
        <is>
          <t xml:space="preserve"> </t>
        </is>
      </c>
      <c r="Q22" s="4" t="inlineStr">
        <is>
          <t xml:space="preserve"> </t>
        </is>
      </c>
    </row>
    <row r="23">
      <c r="A23" s="4" t="inlineStr">
        <is>
          <t>Stock-based compensation expense</t>
        </is>
      </c>
      <c r="B23" s="6" t="n">
        <v>117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76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prehensive income (loss)</t>
        </is>
      </c>
      <c r="B24" s="6" t="n">
        <v>-556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3146</v>
      </c>
      <c r="O24" s="4" t="inlineStr">
        <is>
          <t xml:space="preserve"> </t>
        </is>
      </c>
      <c r="P24" s="4" t="inlineStr">
        <is>
          <t xml:space="preserve"> </t>
        </is>
      </c>
      <c r="Q24" s="6" t="n">
        <v>7524</v>
      </c>
    </row>
    <row r="25">
      <c r="A25" s="4" t="inlineStr">
        <is>
          <t>Ending 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8669000</v>
      </c>
      <c r="I25" s="6" t="n">
        <v>34450000</v>
      </c>
      <c r="J25" s="6" t="n">
        <v>238472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Mar. 31, 2022</t>
        </is>
      </c>
      <c r="B26" s="6" t="n">
        <v>1709008</v>
      </c>
      <c r="C26" s="4" t="inlineStr">
        <is>
          <t xml:space="preserve"> </t>
        </is>
      </c>
      <c r="D26" s="4" t="inlineStr">
        <is>
          <t xml:space="preserve"> </t>
        </is>
      </c>
      <c r="E26" s="4" t="inlineStr">
        <is>
          <t xml:space="preserve"> </t>
        </is>
      </c>
      <c r="F26" s="4" t="inlineStr">
        <is>
          <t xml:space="preserve"> </t>
        </is>
      </c>
      <c r="G26" s="4" t="inlineStr">
        <is>
          <t xml:space="preserve"> </t>
        </is>
      </c>
      <c r="H26" s="5" t="n">
        <v>63</v>
      </c>
      <c r="I26" s="5" t="n">
        <v>11</v>
      </c>
      <c r="J26" s="5" t="n">
        <v>79</v>
      </c>
      <c r="K26" s="6" t="n">
        <v>1046961</v>
      </c>
      <c r="L26" s="4" t="inlineStr">
        <is>
          <t xml:space="preserve"> </t>
        </is>
      </c>
      <c r="M26" s="4" t="inlineStr">
        <is>
          <t xml:space="preserve"> </t>
        </is>
      </c>
      <c r="N26" s="6" t="n">
        <v>701980</v>
      </c>
      <c r="O26" s="4" t="inlineStr">
        <is>
          <t xml:space="preserve"> </t>
        </is>
      </c>
      <c r="P26" s="4" t="inlineStr">
        <is>
          <t xml:space="preserve"> </t>
        </is>
      </c>
      <c r="Q26" s="6" t="n">
        <v>-4008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withheld in consideration of employee tax obligations relative to stock-based compensation arrangeme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49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withheld in consideration of employee tax obligations relative to stock-based compensation arrangements</t>
        </is>
      </c>
      <c r="B29" s="6" t="n">
        <v>-51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151</v>
      </c>
      <c r="O29" s="4" t="inlineStr">
        <is>
          <t xml:space="preserve"> </t>
        </is>
      </c>
      <c r="P29" s="4" t="inlineStr">
        <is>
          <t xml:space="preserve"> </t>
        </is>
      </c>
      <c r="Q29" s="4" t="inlineStr">
        <is>
          <t xml:space="preserve"> </t>
        </is>
      </c>
    </row>
    <row r="30">
      <c r="A30" s="4" t="inlineStr">
        <is>
          <t>Class C Common Stock repurchased (in shares)</t>
        </is>
      </c>
      <c r="B30" s="4" t="inlineStr">
        <is>
          <t xml:space="preserve"> </t>
        </is>
      </c>
      <c r="C30" s="4" t="inlineStr">
        <is>
          <t xml:space="preserve"> </t>
        </is>
      </c>
      <c r="D30" s="4" t="inlineStr">
        <is>
          <t xml:space="preserve"> </t>
        </is>
      </c>
      <c r="E30" s="4" t="inlineStr">
        <is>
          <t xml:space="preserve"> </t>
        </is>
      </c>
      <c r="F30" s="6" t="n">
        <v>-18700000</v>
      </c>
      <c r="G30" s="4" t="inlineStr">
        <is>
          <t xml:space="preserve"> </t>
        </is>
      </c>
      <c r="H30" s="4" t="inlineStr">
        <is>
          <t xml:space="preserve"> </t>
        </is>
      </c>
      <c r="I30" s="4" t="inlineStr">
        <is>
          <t xml:space="preserve"> </t>
        </is>
      </c>
      <c r="J30" s="6" t="n">
        <v>-18725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C Common Stock Repurchased</t>
        </is>
      </c>
      <c r="B31" s="4" t="inlineStr">
        <is>
          <t xml:space="preserve"> </t>
        </is>
      </c>
      <c r="C31" s="4" t="inlineStr">
        <is>
          <t xml:space="preserve"> </t>
        </is>
      </c>
      <c r="D31" s="4" t="inlineStr">
        <is>
          <t xml:space="preserve"> </t>
        </is>
      </c>
      <c r="E31" s="4" t="inlineStr">
        <is>
          <t xml:space="preserve"> </t>
        </is>
      </c>
      <c r="F31" s="5" t="n">
        <v>-125000</v>
      </c>
      <c r="G31" s="4" t="inlineStr">
        <is>
          <t xml:space="preserve"> </t>
        </is>
      </c>
      <c r="H31" s="4" t="inlineStr">
        <is>
          <t xml:space="preserve"> </t>
        </is>
      </c>
      <c r="I31" s="4" t="inlineStr">
        <is>
          <t xml:space="preserve"> </t>
        </is>
      </c>
      <c r="J31" s="5" t="n">
        <v>-6</v>
      </c>
      <c r="K31" s="4" t="inlineStr">
        <is>
          <t xml:space="preserve"> </t>
        </is>
      </c>
      <c r="L31" s="4" t="inlineStr">
        <is>
          <t xml:space="preserve"> </t>
        </is>
      </c>
      <c r="M31" s="6" t="n">
        <v>48988</v>
      </c>
      <c r="N31" s="4" t="inlineStr">
        <is>
          <t xml:space="preserve"> </t>
        </is>
      </c>
      <c r="O31" s="4" t="inlineStr">
        <is>
          <t xml:space="preserve"> </t>
        </is>
      </c>
      <c r="P31" s="6" t="n">
        <v>-173982</v>
      </c>
      <c r="Q31" s="4" t="inlineStr">
        <is>
          <t xml:space="preserve"> </t>
        </is>
      </c>
    </row>
    <row r="32">
      <c r="A32" s="4" t="inlineStr">
        <is>
          <t>Issuance of common stock, net of forfeitu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6000</v>
      </c>
      <c r="I32" s="4" t="inlineStr">
        <is>
          <t xml:space="preserve"> </t>
        </is>
      </c>
      <c r="J32" s="6" t="n">
        <v>2149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ommon stock, net of forfeitures</t>
        </is>
      </c>
      <c r="B33" s="4" t="inlineStr">
        <is>
          <t xml:space="preserve"> </t>
        </is>
      </c>
      <c r="C33" s="4" t="inlineStr">
        <is>
          <t xml:space="preserve"> </t>
        </is>
      </c>
      <c r="D33" s="4" t="inlineStr">
        <is>
          <t xml:space="preserve"> </t>
        </is>
      </c>
      <c r="E33" s="4" t="inlineStr">
        <is>
          <t xml:space="preserve"> </t>
        </is>
      </c>
      <c r="F33" s="5" t="n">
        <v>377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776</v>
      </c>
      <c r="N33" s="4" t="inlineStr">
        <is>
          <t xml:space="preserve"> </t>
        </is>
      </c>
      <c r="O33" s="4" t="inlineStr">
        <is>
          <t xml:space="preserve"> </t>
        </is>
      </c>
      <c r="P33" s="4" t="inlineStr">
        <is>
          <t xml:space="preserve"> </t>
        </is>
      </c>
      <c r="Q33" s="4" t="inlineStr">
        <is>
          <t xml:space="preserve"> </t>
        </is>
      </c>
    </row>
    <row r="34">
      <c r="A34" s="4" t="inlineStr">
        <is>
          <t>Stock-based compensation expense</t>
        </is>
      </c>
      <c r="B34" s="6" t="n">
        <v>368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681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prehensive income (loss)</t>
        </is>
      </c>
      <c r="B35" s="6" t="n">
        <v>3467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74459</v>
      </c>
      <c r="O35" s="4" t="inlineStr">
        <is>
          <t xml:space="preserve"> </t>
        </is>
      </c>
      <c r="P35" s="4" t="inlineStr">
        <is>
          <t xml:space="preserve"> </t>
        </is>
      </c>
      <c r="Q35" s="6" t="n">
        <v>-27756</v>
      </c>
    </row>
    <row r="36">
      <c r="A36" s="4" t="inlineStr">
        <is>
          <t>Ending balance (in shares) at Mar. 31, 2023</t>
        </is>
      </c>
      <c r="B36" s="4" t="inlineStr">
        <is>
          <t xml:space="preserve"> </t>
        </is>
      </c>
      <c r="C36" s="4" t="inlineStr">
        <is>
          <t xml:space="preserve"> </t>
        </is>
      </c>
      <c r="D36" s="6" t="n">
        <v>188704689</v>
      </c>
      <c r="E36" s="6" t="n">
        <v>34450000</v>
      </c>
      <c r="F36" s="6" t="n">
        <v>221346517</v>
      </c>
      <c r="G36" s="4" t="inlineStr">
        <is>
          <t xml:space="preserve"> </t>
        </is>
      </c>
      <c r="H36" s="6" t="n">
        <v>188705000</v>
      </c>
      <c r="I36" s="6" t="n">
        <v>34450000</v>
      </c>
      <c r="J36" s="6" t="n">
        <v>221347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ding balance at Mar. 31, 2023</t>
        </is>
      </c>
      <c r="B37" s="5" t="n">
        <v>1966147</v>
      </c>
      <c r="C37" s="4" t="inlineStr">
        <is>
          <t xml:space="preserve"> </t>
        </is>
      </c>
      <c r="D37" s="4" t="inlineStr">
        <is>
          <t xml:space="preserve"> </t>
        </is>
      </c>
      <c r="E37" s="4" t="inlineStr">
        <is>
          <t xml:space="preserve"> </t>
        </is>
      </c>
      <c r="F37" s="4" t="inlineStr">
        <is>
          <t xml:space="preserve"> </t>
        </is>
      </c>
      <c r="G37" s="4" t="inlineStr">
        <is>
          <t xml:space="preserve"> </t>
        </is>
      </c>
      <c r="H37" s="5" t="n">
        <v>63</v>
      </c>
      <c r="I37" s="5" t="n">
        <v>11</v>
      </c>
      <c r="J37" s="5" t="n">
        <v>73</v>
      </c>
      <c r="K37" s="6" t="n">
        <v>1136536</v>
      </c>
      <c r="L37" s="4" t="inlineStr">
        <is>
          <t xml:space="preserve"> </t>
        </is>
      </c>
      <c r="M37" s="4" t="inlineStr">
        <is>
          <t xml:space="preserve"> </t>
        </is>
      </c>
      <c r="N37" s="6" t="n">
        <v>897306</v>
      </c>
      <c r="O37" s="4" t="inlineStr">
        <is>
          <t xml:space="preserve"> </t>
        </is>
      </c>
      <c r="P37" s="4" t="inlineStr">
        <is>
          <t xml:space="preserve"> </t>
        </is>
      </c>
      <c r="Q37" s="6" t="n">
        <v>-6784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of stock options (in share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withheld in consideration of employee tax obligations relative to stock-based compensation arrangeme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07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withheld in consideration of employee tax obligations relative to stock-based compensation arrangements</t>
        </is>
      </c>
      <c r="B41" s="5" t="n">
        <v>-61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6163</v>
      </c>
      <c r="O41" s="4" t="inlineStr">
        <is>
          <t xml:space="preserve"> </t>
        </is>
      </c>
      <c r="P41" s="4" t="inlineStr">
        <is>
          <t xml:space="preserve"> </t>
        </is>
      </c>
      <c r="Q41" s="4" t="inlineStr">
        <is>
          <t xml:space="preserve"> </t>
        </is>
      </c>
    </row>
    <row r="42">
      <c r="A42" s="4" t="inlineStr">
        <is>
          <t>Excise tax on repurchases of common stock</t>
        </is>
      </c>
      <c r="B42" s="6" t="n">
        <v>-6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lass C Common Stock repurchased (in shares)</t>
        </is>
      </c>
      <c r="B43" s="4" t="inlineStr">
        <is>
          <t xml:space="preserve"> </t>
        </is>
      </c>
      <c r="C43" s="4" t="inlineStr">
        <is>
          <t xml:space="preserve"> </t>
        </is>
      </c>
      <c r="D43" s="4" t="inlineStr">
        <is>
          <t xml:space="preserve"> </t>
        </is>
      </c>
      <c r="E43" s="4" t="inlineStr">
        <is>
          <t xml:space="preserve"> </t>
        </is>
      </c>
      <c r="F43" s="6" t="n">
        <v>-10700000</v>
      </c>
      <c r="G43" s="4" t="inlineStr">
        <is>
          <t xml:space="preserve"> </t>
        </is>
      </c>
      <c r="H43" s="4" t="inlineStr">
        <is>
          <t xml:space="preserve"> </t>
        </is>
      </c>
      <c r="I43" s="4" t="inlineStr">
        <is>
          <t xml:space="preserve"> </t>
        </is>
      </c>
      <c r="J43" s="6" t="n">
        <v>-1068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lass C Common Stock Repurchased</t>
        </is>
      </c>
      <c r="B44" s="4" t="inlineStr">
        <is>
          <t xml:space="preserve"> </t>
        </is>
      </c>
      <c r="C44" s="4" t="inlineStr">
        <is>
          <t xml:space="preserve"> </t>
        </is>
      </c>
      <c r="D44" s="4" t="inlineStr">
        <is>
          <t xml:space="preserve"> </t>
        </is>
      </c>
      <c r="E44" s="4" t="inlineStr">
        <is>
          <t xml:space="preserve"> </t>
        </is>
      </c>
      <c r="F44" s="5" t="n">
        <v>-75000</v>
      </c>
      <c r="G44" s="4" t="inlineStr">
        <is>
          <t xml:space="preserve"> </t>
        </is>
      </c>
      <c r="H44" s="4" t="inlineStr">
        <is>
          <t xml:space="preserve"> </t>
        </is>
      </c>
      <c r="I44" s="4" t="inlineStr">
        <is>
          <t xml:space="preserve"> </t>
        </is>
      </c>
      <c r="J44" s="5" t="n">
        <v>-3</v>
      </c>
      <c r="K44" s="4" t="inlineStr">
        <is>
          <t xml:space="preserve"> </t>
        </is>
      </c>
      <c r="L44" s="4" t="inlineStr">
        <is>
          <t xml:space="preserve"> </t>
        </is>
      </c>
      <c r="M44" s="6" t="n">
        <v>-223</v>
      </c>
      <c r="N44" s="4" t="inlineStr">
        <is>
          <t xml:space="preserve"> </t>
        </is>
      </c>
      <c r="O44" s="4" t="inlineStr">
        <is>
          <t xml:space="preserve"> </t>
        </is>
      </c>
      <c r="P44" s="5" t="n">
        <v>-74774</v>
      </c>
      <c r="Q44" s="4" t="inlineStr">
        <is>
          <t xml:space="preserve"> </t>
        </is>
      </c>
    </row>
    <row r="45">
      <c r="A45" s="4" t="inlineStr">
        <is>
          <t>Issuance of common stock, net of forfeitu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7000</v>
      </c>
      <c r="I45" s="4" t="inlineStr">
        <is>
          <t xml:space="preserve"> </t>
        </is>
      </c>
      <c r="J45" s="6" t="n">
        <v>2856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common stock, net of forfeitures</t>
        </is>
      </c>
      <c r="B46" s="4" t="inlineStr">
        <is>
          <t xml:space="preserve"> </t>
        </is>
      </c>
      <c r="C46" s="4" t="inlineStr">
        <is>
          <t xml:space="preserve"> </t>
        </is>
      </c>
      <c r="D46" s="4" t="inlineStr">
        <is>
          <t xml:space="preserve"> </t>
        </is>
      </c>
      <c r="E46" s="4" t="inlineStr">
        <is>
          <t xml:space="preserve"> </t>
        </is>
      </c>
      <c r="F46" s="5" t="n">
        <v>319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193</v>
      </c>
      <c r="N46" s="4" t="inlineStr">
        <is>
          <t xml:space="preserve"> </t>
        </is>
      </c>
      <c r="O46" s="4" t="inlineStr">
        <is>
          <t xml:space="preserve"> </t>
        </is>
      </c>
      <c r="P46" s="4" t="inlineStr">
        <is>
          <t xml:space="preserve"> </t>
        </is>
      </c>
      <c r="Q46" s="4" t="inlineStr">
        <is>
          <t xml:space="preserve"> </t>
        </is>
      </c>
    </row>
    <row r="47">
      <c r="A47" s="4" t="inlineStr">
        <is>
          <t>Stock-based compensation expense</t>
        </is>
      </c>
      <c r="B47" s="6" t="n">
        <v>429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299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prehensive income (loss)</t>
        </is>
      </c>
      <c r="B48" s="6" t="n">
        <v>22276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32042</v>
      </c>
      <c r="O48" s="4" t="inlineStr">
        <is>
          <t xml:space="preserve"> </t>
        </is>
      </c>
      <c r="P48" s="4" t="inlineStr">
        <is>
          <t xml:space="preserve"> </t>
        </is>
      </c>
      <c r="Q48" s="6" t="n">
        <v>-9281</v>
      </c>
    </row>
    <row r="49">
      <c r="A49" s="4" t="inlineStr">
        <is>
          <t>Ending balance (in shares) at Mar. 31, 2024</t>
        </is>
      </c>
      <c r="B49" s="4" t="inlineStr">
        <is>
          <t xml:space="preserve"> </t>
        </is>
      </c>
      <c r="C49" s="4" t="inlineStr">
        <is>
          <t xml:space="preserve"> </t>
        </is>
      </c>
      <c r="D49" s="6" t="n">
        <v>188802043</v>
      </c>
      <c r="E49" s="6" t="n">
        <v>34450000</v>
      </c>
      <c r="F49" s="6" t="n">
        <v>212711353</v>
      </c>
      <c r="G49" s="4" t="inlineStr">
        <is>
          <t xml:space="preserve"> </t>
        </is>
      </c>
      <c r="H49" s="6" t="n">
        <v>188802000</v>
      </c>
      <c r="I49" s="6" t="n">
        <v>34450000</v>
      </c>
      <c r="J49" s="6" t="n">
        <v>212711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nding balance at Mar. 31, 2024</t>
        </is>
      </c>
      <c r="B50" s="5" t="n">
        <v>2153286</v>
      </c>
      <c r="C50" s="4" t="inlineStr">
        <is>
          <t xml:space="preserve"> </t>
        </is>
      </c>
      <c r="D50" s="4" t="inlineStr">
        <is>
          <t xml:space="preserve"> </t>
        </is>
      </c>
      <c r="E50" s="4" t="inlineStr">
        <is>
          <t xml:space="preserve"> </t>
        </is>
      </c>
      <c r="F50" s="4" t="inlineStr">
        <is>
          <t xml:space="preserve"> </t>
        </is>
      </c>
      <c r="G50" s="4" t="inlineStr">
        <is>
          <t xml:space="preserve"> </t>
        </is>
      </c>
      <c r="H50" s="5" t="n">
        <v>63</v>
      </c>
      <c r="I50" s="5" t="n">
        <v>11</v>
      </c>
      <c r="J50" s="5" t="n">
        <v>70</v>
      </c>
      <c r="K50" s="5" t="n">
        <v>1181854</v>
      </c>
      <c r="L50" s="4" t="inlineStr">
        <is>
          <t xml:space="preserve"> </t>
        </is>
      </c>
      <c r="M50" s="4" t="inlineStr">
        <is>
          <t xml:space="preserve"> </t>
        </is>
      </c>
      <c r="N50" s="5" t="n">
        <v>1048411</v>
      </c>
      <c r="O50" s="4" t="inlineStr">
        <is>
          <t xml:space="preserve"> </t>
        </is>
      </c>
      <c r="P50" s="4" t="inlineStr">
        <is>
          <t xml:space="preserve"> </t>
        </is>
      </c>
      <c r="Q50" s="5" t="n">
        <v>-771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redit Facility and Other Long Term Debt - Credit Facility (Details)</t>
        </is>
      </c>
      <c r="B1" s="2" t="inlineStr">
        <is>
          <t>12 Months Ended</t>
        </is>
      </c>
    </row>
    <row r="2">
      <c r="B2" s="2" t="inlineStr">
        <is>
          <t>Mar. 31, 2024 USD ($) tranche</t>
        </is>
      </c>
      <c r="C2" s="2" t="inlineStr">
        <is>
          <t>Mar. 31, 2023 USD ($)</t>
        </is>
      </c>
    </row>
    <row r="3">
      <c r="A3" s="3" t="inlineStr">
        <is>
          <t>Debt Instrument [Line Items]</t>
        </is>
      </c>
      <c r="B3" s="4" t="inlineStr">
        <is>
          <t xml:space="preserve"> </t>
        </is>
      </c>
      <c r="C3" s="4" t="inlineStr">
        <is>
          <t xml:space="preserve"> </t>
        </is>
      </c>
    </row>
    <row r="4">
      <c r="A4" s="4" t="inlineStr">
        <is>
          <t>Outstanding under credit facility</t>
        </is>
      </c>
      <c r="B4" s="5" t="n">
        <v>680919000</v>
      </c>
      <c r="C4" s="5" t="n">
        <v>680919000</v>
      </c>
    </row>
    <row r="5">
      <c r="A5" s="4" t="inlineStr">
        <is>
          <t>LIBOR | 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Variable rate (as percent)</t>
        </is>
      </c>
      <c r="B7" s="9" t="n">
        <v>0.01</v>
      </c>
      <c r="C7" s="4" t="inlineStr">
        <is>
          <t xml:space="preserve"> </t>
        </is>
      </c>
    </row>
    <row r="8">
      <c r="A8" s="4" t="inlineStr">
        <is>
          <t>LIBOR | 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Variable rate (as percent)</t>
        </is>
      </c>
      <c r="B10" s="11" t="n">
        <v>0.0175</v>
      </c>
      <c r="C10" s="4" t="inlineStr">
        <is>
          <t xml:space="preserve"> </t>
        </is>
      </c>
    </row>
    <row r="11">
      <c r="A11" s="4" t="inlineStr">
        <is>
          <t>Base Rate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Variable rate (as percent)</t>
        </is>
      </c>
      <c r="B13" s="9" t="n">
        <v>0</v>
      </c>
      <c r="C13" s="4" t="inlineStr">
        <is>
          <t xml:space="preserve"> </t>
        </is>
      </c>
    </row>
    <row r="14">
      <c r="A14" s="4" t="inlineStr">
        <is>
          <t>Base Rate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riable rate (as percent)</t>
        </is>
      </c>
      <c r="B16" s="11" t="n">
        <v>0.0075</v>
      </c>
      <c r="C16" s="4" t="inlineStr">
        <is>
          <t xml:space="preserve"> </t>
        </is>
      </c>
    </row>
    <row r="17">
      <c r="A17" s="4" t="inlineStr">
        <is>
          <t>Letter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borrowing capacity</t>
        </is>
      </c>
      <c r="B19" s="5" t="n">
        <v>50000000</v>
      </c>
      <c r="C19" s="4" t="inlineStr">
        <is>
          <t xml:space="preserve"> </t>
        </is>
      </c>
    </row>
    <row r="20">
      <c r="A20" s="4" t="inlineStr">
        <is>
          <t>Letters of credit outstanding</t>
        </is>
      </c>
      <c r="B20" s="5" t="n">
        <v>4200000</v>
      </c>
      <c r="C20" s="6" t="n">
        <v>4400000</v>
      </c>
    </row>
    <row r="21">
      <c r="A21" s="4" t="inlineStr">
        <is>
          <t>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4" t="inlineStr">
        <is>
          <t>1 year</t>
        </is>
      </c>
      <c r="C23" s="4" t="inlineStr">
        <is>
          <t xml:space="preserve"> </t>
        </is>
      </c>
    </row>
    <row r="24">
      <c r="A24" s="4" t="inlineStr">
        <is>
          <t>Credit Agree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borrowing capacity</t>
        </is>
      </c>
      <c r="B26" s="5" t="n">
        <v>300000000</v>
      </c>
      <c r="C26" s="4" t="inlineStr">
        <is>
          <t xml:space="preserve"> </t>
        </is>
      </c>
    </row>
    <row r="27">
      <c r="A27" s="4" t="inlineStr">
        <is>
          <t>Credit Agreement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ximum borrowing capacity</t>
        </is>
      </c>
      <c r="B29" s="5" t="n">
        <v>1100000000</v>
      </c>
      <c r="C29" s="4" t="inlineStr">
        <is>
          <t xml:space="preserve"> </t>
        </is>
      </c>
    </row>
    <row r="30">
      <c r="A30" s="4" t="inlineStr">
        <is>
          <t>Number of tranches | tranche</t>
        </is>
      </c>
      <c r="B30" s="6" t="n">
        <v>2</v>
      </c>
      <c r="C30" s="4" t="inlineStr">
        <is>
          <t xml:space="preserve"> </t>
        </is>
      </c>
    </row>
    <row r="31">
      <c r="A31" s="4" t="inlineStr">
        <is>
          <t>Outstanding under credit facility</t>
        </is>
      </c>
      <c r="B31" s="5" t="n">
        <v>0</v>
      </c>
      <c r="C31" s="5" t="n">
        <v>0</v>
      </c>
    </row>
    <row r="32">
      <c r="A32" s="4" t="inlineStr">
        <is>
          <t>Covenant, consolidated EBITDA to consolidated interest expense ratio, greater than or equal</t>
        </is>
      </c>
      <c r="B32" s="13" t="n">
        <v>3.5</v>
      </c>
      <c r="C32" s="4" t="inlineStr">
        <is>
          <t xml:space="preserve"> </t>
        </is>
      </c>
    </row>
    <row r="33">
      <c r="A33" s="4" t="inlineStr">
        <is>
          <t>Debt, leverage covenant, consolidated total indebtedness to consolidated EBITDA ratio less than or equal</t>
        </is>
      </c>
      <c r="B33" s="13" t="n">
        <v>3.25</v>
      </c>
      <c r="C33" s="4" t="inlineStr">
        <is>
          <t xml:space="preserve"> </t>
        </is>
      </c>
    </row>
    <row r="34">
      <c r="A34" s="4" t="inlineStr">
        <is>
          <t>Commitment fee percentage</t>
        </is>
      </c>
      <c r="B34" s="11" t="n">
        <v>0.0015</v>
      </c>
      <c r="C34" s="4" t="inlineStr">
        <is>
          <t xml:space="preserve"> </t>
        </is>
      </c>
    </row>
    <row r="35">
      <c r="A35" s="4" t="inlineStr">
        <is>
          <t>Tranche One | Revolving Credit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ximum borrowing capacity</t>
        </is>
      </c>
      <c r="B37" s="5" t="n">
        <v>50000000</v>
      </c>
      <c r="C37" s="4" t="inlineStr">
        <is>
          <t xml:space="preserve"> </t>
        </is>
      </c>
    </row>
    <row r="38">
      <c r="A38" s="4" t="inlineStr">
        <is>
          <t>Tranche Two | Revolving Credit Facilit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Maximum borrowing capacity</t>
        </is>
      </c>
      <c r="B40" s="5" t="n">
        <v>1050000000</v>
      </c>
      <c r="C4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Credit Facility and Other Long Term Debt - Senior Notes, Capped Call Transaction and Interest Expense (Details)</t>
        </is>
      </c>
      <c r="B1" s="2" t="inlineStr">
        <is>
          <t>1 Months Ended</t>
        </is>
      </c>
    </row>
    <row r="2">
      <c r="B2" s="2" t="inlineStr">
        <is>
          <t>May 31, 2020 d $ / shares</t>
        </is>
      </c>
      <c r="C2" s="2" t="inlineStr">
        <is>
          <t>Mar. 31, 2024 USD ($)</t>
        </is>
      </c>
      <c r="D2" s="2" t="inlineStr">
        <is>
          <t>Mar. 31, 2023 USD ($)</t>
        </is>
      </c>
      <c r="E2" s="2" t="inlineStr">
        <is>
          <t>Jun. 30, 2016 USD ($)</t>
        </is>
      </c>
    </row>
    <row r="3">
      <c r="A3" s="4" t="inlineStr">
        <is>
          <t>1.50% Convertible 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 percentage</t>
        </is>
      </c>
      <c r="B5" s="4" t="inlineStr">
        <is>
          <t xml:space="preserve"> </t>
        </is>
      </c>
      <c r="C5" s="11" t="n">
        <v>0.015</v>
      </c>
      <c r="D5" s="4" t="inlineStr">
        <is>
          <t xml:space="preserve"> </t>
        </is>
      </c>
      <c r="E5" s="4" t="inlineStr">
        <is>
          <t xml:space="preserve"> </t>
        </is>
      </c>
    </row>
    <row r="6">
      <c r="A6" s="4" t="inlineStr">
        <is>
          <t>Aggregate principal</t>
        </is>
      </c>
      <c r="B6" s="4" t="inlineStr">
        <is>
          <t xml:space="preserve"> </t>
        </is>
      </c>
      <c r="C6" s="5" t="n">
        <v>80900000</v>
      </c>
      <c r="D6" s="4" t="inlineStr">
        <is>
          <t xml:space="preserve"> </t>
        </is>
      </c>
      <c r="E6" s="4" t="inlineStr">
        <is>
          <t xml:space="preserve"> </t>
        </is>
      </c>
    </row>
    <row r="7">
      <c r="A7" s="4" t="inlineStr">
        <is>
          <t>Initial conversion rate</t>
        </is>
      </c>
      <c r="B7" s="14" t="n">
        <v>0.1018589</v>
      </c>
      <c r="C7" s="4" t="inlineStr">
        <is>
          <t xml:space="preserve"> </t>
        </is>
      </c>
      <c r="D7" s="4" t="inlineStr">
        <is>
          <t xml:space="preserve"> </t>
        </is>
      </c>
      <c r="E7" s="4" t="inlineStr">
        <is>
          <t xml:space="preserve"> </t>
        </is>
      </c>
    </row>
    <row r="8">
      <c r="A8" s="4" t="inlineStr">
        <is>
          <t>Debt conversion price (in dollars per share) | $ / shares</t>
        </is>
      </c>
      <c r="B8" s="8" t="n">
        <v>9.82</v>
      </c>
      <c r="C8" s="4" t="inlineStr">
        <is>
          <t xml:space="preserve"> </t>
        </is>
      </c>
      <c r="D8" s="4" t="inlineStr">
        <is>
          <t xml:space="preserve"> </t>
        </is>
      </c>
      <c r="E8" s="4" t="inlineStr">
        <is>
          <t xml:space="preserve"> </t>
        </is>
      </c>
    </row>
    <row r="9">
      <c r="A9" s="4" t="inlineStr">
        <is>
          <t>Percentage of stock price</t>
        </is>
      </c>
      <c r="B9" s="9" t="n">
        <v>1.3</v>
      </c>
      <c r="C9" s="4" t="inlineStr">
        <is>
          <t xml:space="preserve"> </t>
        </is>
      </c>
      <c r="D9" s="4" t="inlineStr">
        <is>
          <t xml:space="preserve"> </t>
        </is>
      </c>
      <c r="E9" s="4" t="inlineStr">
        <is>
          <t xml:space="preserve"> </t>
        </is>
      </c>
    </row>
    <row r="10">
      <c r="A10" s="4" t="inlineStr">
        <is>
          <t>Trading days (whether or not consecutive) | d</t>
        </is>
      </c>
      <c r="B10" s="6" t="n">
        <v>20</v>
      </c>
      <c r="C10" s="4" t="inlineStr">
        <is>
          <t xml:space="preserve"> </t>
        </is>
      </c>
      <c r="D10" s="4" t="inlineStr">
        <is>
          <t xml:space="preserve"> </t>
        </is>
      </c>
      <c r="E10" s="4" t="inlineStr">
        <is>
          <t xml:space="preserve"> </t>
        </is>
      </c>
    </row>
    <row r="11">
      <c r="A11" s="4" t="inlineStr">
        <is>
          <t>Consecutive trading days | d</t>
        </is>
      </c>
      <c r="B11" s="6" t="n">
        <v>30</v>
      </c>
      <c r="C11" s="4" t="inlineStr">
        <is>
          <t xml:space="preserve"> </t>
        </is>
      </c>
      <c r="D11" s="4" t="inlineStr">
        <is>
          <t xml:space="preserve"> </t>
        </is>
      </c>
      <c r="E11" s="4" t="inlineStr">
        <is>
          <t xml:space="preserve"> </t>
        </is>
      </c>
    </row>
    <row r="12">
      <c r="A12" s="4" t="inlineStr">
        <is>
          <t>Redemption price, percentage of principal repurchased</t>
        </is>
      </c>
      <c r="B12" s="9" t="n">
        <v>1</v>
      </c>
      <c r="C12" s="4" t="inlineStr">
        <is>
          <t xml:space="preserve"> </t>
        </is>
      </c>
      <c r="D12" s="4" t="inlineStr">
        <is>
          <t xml:space="preserve"> </t>
        </is>
      </c>
      <c r="E12" s="4" t="inlineStr">
        <is>
          <t xml:space="preserve"> </t>
        </is>
      </c>
    </row>
    <row r="13">
      <c r="A13" s="4" t="inlineStr">
        <is>
          <t>Cap call transaction cap price per share (in dollars per share) | $ / shares</t>
        </is>
      </c>
      <c r="B13" s="7" t="n">
        <v>13.475</v>
      </c>
      <c r="C13" s="4" t="inlineStr">
        <is>
          <t xml:space="preserve"> </t>
        </is>
      </c>
      <c r="D13" s="4" t="inlineStr">
        <is>
          <t xml:space="preserve"> </t>
        </is>
      </c>
      <c r="E13" s="4" t="inlineStr">
        <is>
          <t xml:space="preserve"> </t>
        </is>
      </c>
    </row>
    <row r="14">
      <c r="A14" s="4" t="inlineStr">
        <is>
          <t>Premium over last reported sale price, percentage</t>
        </is>
      </c>
      <c r="B14" s="9" t="n">
        <v>0.75</v>
      </c>
      <c r="C14" s="4" t="inlineStr">
        <is>
          <t xml:space="preserve"> </t>
        </is>
      </c>
      <c r="D14" s="4" t="inlineStr">
        <is>
          <t xml:space="preserve"> </t>
        </is>
      </c>
      <c r="E14" s="4" t="inlineStr">
        <is>
          <t xml:space="preserve"> </t>
        </is>
      </c>
    </row>
    <row r="15">
      <c r="A15" s="4" t="inlineStr">
        <is>
          <t>3.25% Senior Notes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 percentage</t>
        </is>
      </c>
      <c r="B17" s="4" t="inlineStr">
        <is>
          <t xml:space="preserve"> </t>
        </is>
      </c>
      <c r="C17" s="11" t="n">
        <v>0.0325</v>
      </c>
      <c r="D17" s="4" t="inlineStr">
        <is>
          <t xml:space="preserve"> </t>
        </is>
      </c>
      <c r="E17" s="11" t="n">
        <v>0.0325</v>
      </c>
    </row>
    <row r="18">
      <c r="A18" s="4" t="inlineStr">
        <is>
          <t>Aggregate principal</t>
        </is>
      </c>
      <c r="B18" s="4" t="inlineStr">
        <is>
          <t xml:space="preserve"> </t>
        </is>
      </c>
      <c r="C18" s="4" t="inlineStr">
        <is>
          <t xml:space="preserve"> </t>
        </is>
      </c>
      <c r="D18" s="4" t="inlineStr">
        <is>
          <t xml:space="preserve"> </t>
        </is>
      </c>
      <c r="E18" s="5" t="n">
        <v>600000000</v>
      </c>
    </row>
    <row r="19">
      <c r="A19" s="4" t="inlineStr">
        <is>
          <t>Deferred financing costs</t>
        </is>
      </c>
      <c r="B19" s="4" t="inlineStr">
        <is>
          <t xml:space="preserve"> </t>
        </is>
      </c>
      <c r="C19" s="5" t="n">
        <v>1189000</v>
      </c>
      <c r="D19" s="5" t="n">
        <v>1728000</v>
      </c>
      <c r="E19" s="5" t="n">
        <v>54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redit Facility and Other Long Term Debt - Interest Expense Related to Convertible Senior Notes (Details) - USD ($) $ in Million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debt</t>
        </is>
      </c>
      <c r="B4" s="10" t="n">
        <v>6.6</v>
      </c>
      <c r="C4" s="10" t="n">
        <v>22.8</v>
      </c>
      <c r="D4" s="10" t="n">
        <v>24.1</v>
      </c>
      <c r="E4" s="10" t="n">
        <v>45.7</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Other Long Term Debt - Scheduled Maturities Of Long Term Debt (Details) - USD ($) $ in Thousands</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2025</t>
        </is>
      </c>
      <c r="B3" s="5" t="n">
        <v>80919</v>
      </c>
      <c r="C3" s="4" t="inlineStr">
        <is>
          <t xml:space="preserve"> </t>
        </is>
      </c>
    </row>
    <row r="4">
      <c r="A4" s="4" t="inlineStr">
        <is>
          <t>2026</t>
        </is>
      </c>
      <c r="B4" s="6" t="n">
        <v>0</v>
      </c>
      <c r="C4" s="4" t="inlineStr">
        <is>
          <t xml:space="preserve"> </t>
        </is>
      </c>
    </row>
    <row r="5">
      <c r="A5" s="4" t="inlineStr">
        <is>
          <t>2027</t>
        </is>
      </c>
      <c r="B5" s="6" t="n">
        <v>60000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2030 and thereafter</t>
        </is>
      </c>
      <c r="B8" s="6" t="n">
        <v>0</v>
      </c>
      <c r="C8" s="4" t="inlineStr">
        <is>
          <t xml:space="preserve"> </t>
        </is>
      </c>
    </row>
    <row r="9">
      <c r="A9" s="4" t="inlineStr">
        <is>
          <t>Total principal payments due</t>
        </is>
      </c>
      <c r="B9" s="6" t="n">
        <v>680919</v>
      </c>
      <c r="C9" s="5" t="n">
        <v>680919</v>
      </c>
    </row>
    <row r="10">
      <c r="A10" s="4" t="inlineStr">
        <is>
          <t>Current maturities of long-term debt (Note 9)</t>
        </is>
      </c>
      <c r="B10" s="5" t="n">
        <v>80919</v>
      </c>
      <c r="C1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Sponsorship And Other Marketing Agreements (Details) $ in Thousands</t>
        </is>
      </c>
      <c r="B1" s="2" t="inlineStr">
        <is>
          <t>Mar. 31, 2024 USD ($)</t>
        </is>
      </c>
    </row>
    <row r="2">
      <c r="A2" s="3" t="inlineStr">
        <is>
          <t>Commitments and Contingencies Disclosure [Abstract]</t>
        </is>
      </c>
      <c r="B2" s="4" t="inlineStr">
        <is>
          <t xml:space="preserve"> </t>
        </is>
      </c>
    </row>
    <row r="3">
      <c r="A3" s="4" t="inlineStr">
        <is>
          <t>2025</t>
        </is>
      </c>
      <c r="B3" s="5" t="n">
        <v>151851</v>
      </c>
    </row>
    <row r="4">
      <c r="A4" s="4" t="inlineStr">
        <is>
          <t>2026</t>
        </is>
      </c>
      <c r="B4" s="6" t="n">
        <v>62269</v>
      </c>
    </row>
    <row r="5">
      <c r="A5" s="4" t="inlineStr">
        <is>
          <t>2027</t>
        </is>
      </c>
      <c r="B5" s="6" t="n">
        <v>38279</v>
      </c>
    </row>
    <row r="6">
      <c r="A6" s="4" t="inlineStr">
        <is>
          <t>2028</t>
        </is>
      </c>
      <c r="B6" s="6" t="n">
        <v>32814</v>
      </c>
    </row>
    <row r="7">
      <c r="A7" s="4" t="inlineStr">
        <is>
          <t>2029</t>
        </is>
      </c>
      <c r="B7" s="6" t="n">
        <v>30338</v>
      </c>
    </row>
    <row r="8">
      <c r="A8" s="4" t="inlineStr">
        <is>
          <t>2030 and thereafter</t>
        </is>
      </c>
      <c r="B8" s="6" t="n">
        <v>116156</v>
      </c>
    </row>
    <row r="9">
      <c r="A9" s="4" t="inlineStr">
        <is>
          <t>Total future minimum sponsorship and other payments</t>
        </is>
      </c>
      <c r="B9" s="5" t="n">
        <v>4317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35" customWidth="1" min="2" max="2"/>
    <col width="19" customWidth="1" min="3" max="3"/>
    <col width="19" customWidth="1" min="4" max="4"/>
    <col width="19" customWidth="1" min="5" max="5"/>
    <col width="19" customWidth="1" min="6" max="6"/>
    <col width="19" customWidth="1" min="7" max="7"/>
    <col width="22" customWidth="1" min="8" max="8"/>
    <col width="19" customWidth="1" min="9" max="9"/>
  </cols>
  <sheetData>
    <row r="1">
      <c r="A1" s="1" t="inlineStr">
        <is>
          <t>Commitments and Contingencies - Narrative (Details) $ in Millions</t>
        </is>
      </c>
      <c r="F1" s="2" t="inlineStr">
        <is>
          <t>2 Months Ended</t>
        </is>
      </c>
    </row>
    <row r="2">
      <c r="B2" s="2" t="inlineStr">
        <is>
          <t>Oct. 27, 2023 purportedStockholder</t>
        </is>
      </c>
      <c r="C2" s="2" t="inlineStr">
        <is>
          <t>Mar. 16, 2023 case</t>
        </is>
      </c>
      <c r="D2" s="2" t="inlineStr">
        <is>
          <t>Jan. 27, 2021 case</t>
        </is>
      </c>
      <c r="E2" s="2" t="inlineStr">
        <is>
          <t>Sep. 14, 2020 case</t>
        </is>
      </c>
      <c r="F2" s="2" t="inlineStr">
        <is>
          <t>Oct. 21, 2020 case</t>
        </is>
      </c>
      <c r="G2" s="2" t="inlineStr">
        <is>
          <t>Jul. 31, 2018 case</t>
        </is>
      </c>
      <c r="H2" s="2" t="inlineStr">
        <is>
          <t>Mar. 31, 2024 USD ($)</t>
        </is>
      </c>
      <c r="I2" s="2" t="inlineStr">
        <is>
          <t>Mar. 23, 2017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liabil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v>
      </c>
      <c r="I4" s="4" t="inlineStr">
        <is>
          <t xml:space="preserve"> </t>
        </is>
      </c>
    </row>
    <row r="5">
      <c r="A5" s="4" t="inlineStr">
        <is>
          <t>Under Armour Securities Litigation, Case No. 17-cv-00388-RDB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nding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row>
    <row r="8">
      <c r="A8" s="4" t="inlineStr">
        <is>
          <t>Securities Class 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plaints</t>
        </is>
      </c>
      <c r="B10" s="4" t="inlineStr">
        <is>
          <t xml:space="preserve"> </t>
        </is>
      </c>
      <c r="C10" s="4" t="inlineStr">
        <is>
          <t xml:space="preserve"> </t>
        </is>
      </c>
      <c r="D10" s="4" t="inlineStr">
        <is>
          <t xml:space="preserve"> </t>
        </is>
      </c>
      <c r="E10" s="6" t="n">
        <v>2</v>
      </c>
      <c r="F10" s="4" t="inlineStr">
        <is>
          <t xml:space="preserve"> </t>
        </is>
      </c>
      <c r="G10" s="4" t="inlineStr">
        <is>
          <t xml:space="preserve"> </t>
        </is>
      </c>
      <c r="H10" s="4" t="inlineStr">
        <is>
          <t xml:space="preserve"> </t>
        </is>
      </c>
      <c r="I10" s="4" t="inlineStr">
        <is>
          <t xml:space="preserve"> </t>
        </is>
      </c>
    </row>
    <row r="11">
      <c r="A11" s="4" t="inlineStr">
        <is>
          <t>Derivative Complai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plaints</t>
        </is>
      </c>
      <c r="B13" s="4" t="inlineStr">
        <is>
          <t xml:space="preserve"> </t>
        </is>
      </c>
      <c r="C13" s="6" t="n">
        <v>4</v>
      </c>
      <c r="D13" s="6" t="n">
        <v>4</v>
      </c>
      <c r="E13" s="4" t="inlineStr">
        <is>
          <t xml:space="preserve"> </t>
        </is>
      </c>
      <c r="F13" s="6" t="n">
        <v>2</v>
      </c>
      <c r="G13" s="6" t="n">
        <v>2</v>
      </c>
      <c r="H13" s="4" t="inlineStr">
        <is>
          <t xml:space="preserve"> </t>
        </is>
      </c>
      <c r="I13" s="4" t="inlineStr">
        <is>
          <t xml:space="preserve"> </t>
        </is>
      </c>
    </row>
    <row r="14">
      <c r="A14" s="4" t="inlineStr">
        <is>
          <t>Number of purported stockholders included in complaint | purportedStockholder</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mplaints dismissed</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22" customWidth="1" min="2" max="2"/>
    <col width="29" customWidth="1" min="3" max="3"/>
    <col width="45" customWidth="1" min="4" max="4"/>
    <col width="40" customWidth="1" min="5" max="5"/>
    <col width="21" customWidth="1" min="6" max="6"/>
  </cols>
  <sheetData>
    <row r="1">
      <c r="A1" s="1" t="inlineStr">
        <is>
          <t>Stockholders' Equity (Details)</t>
        </is>
      </c>
      <c r="C1" s="2" t="inlineStr">
        <is>
          <t>3 Months Ended</t>
        </is>
      </c>
      <c r="D1" s="2" t="inlineStr">
        <is>
          <t>12 Months Ended</t>
        </is>
      </c>
    </row>
    <row r="2">
      <c r="B2" s="2" t="inlineStr">
        <is>
          <t>Feb. 23, 2022 USD ($)</t>
        </is>
      </c>
      <c r="C2" s="2" t="inlineStr">
        <is>
          <t>Mar. 31, 2022 USD ($) shares</t>
        </is>
      </c>
      <c r="D2" s="2" t="inlineStr">
        <is>
          <t>Mar. 31, 2024 USD ($) vote $ / shares shares</t>
        </is>
      </c>
      <c r="E2" s="2" t="inlineStr">
        <is>
          <t>Mar. 31, 2023 USD ($) $ / shares shares</t>
        </is>
      </c>
      <c r="F2" s="2" t="inlineStr">
        <is>
          <t>May 15,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in period, excise tax accrued | $</t>
        </is>
      </c>
      <c r="B4" s="4" t="inlineStr">
        <is>
          <t xml:space="preserve"> </t>
        </is>
      </c>
      <c r="C4" s="4" t="inlineStr">
        <is>
          <t xml:space="preserve"> </t>
        </is>
      </c>
      <c r="D4" s="5" t="n">
        <v>700000</v>
      </c>
      <c r="E4" s="4" t="inlineStr">
        <is>
          <t xml:space="preserve"> </t>
        </is>
      </c>
      <c r="F4" s="4" t="inlineStr">
        <is>
          <t xml:space="preserve"> </t>
        </is>
      </c>
    </row>
    <row r="5">
      <c r="A5" s="4" t="inlineStr">
        <is>
          <t>Class C Common 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 | $</t>
        </is>
      </c>
      <c r="B7" s="5" t="n">
        <v>500000000</v>
      </c>
      <c r="C7" s="4" t="inlineStr">
        <is>
          <t xml:space="preserve"> </t>
        </is>
      </c>
      <c r="D7" s="4" t="inlineStr">
        <is>
          <t xml:space="preserve"> </t>
        </is>
      </c>
      <c r="E7" s="4" t="inlineStr">
        <is>
          <t xml:space="preserve"> </t>
        </is>
      </c>
      <c r="F7" s="4" t="inlineStr">
        <is>
          <t xml:space="preserve"> </t>
        </is>
      </c>
    </row>
    <row r="8">
      <c r="A8" s="4" t="inlineStr">
        <is>
          <t>Stock repurchase program, period in force</t>
        </is>
      </c>
      <c r="B8" s="4" t="inlineStr">
        <is>
          <t>2 years</t>
        </is>
      </c>
      <c r="C8" s="4" t="inlineStr">
        <is>
          <t xml:space="preserve"> </t>
        </is>
      </c>
      <c r="D8" s="4" t="inlineStr">
        <is>
          <t xml:space="preserve"> </t>
        </is>
      </c>
      <c r="E8" s="4" t="inlineStr">
        <is>
          <t xml:space="preserve"> </t>
        </is>
      </c>
      <c r="F8" s="4" t="inlineStr">
        <is>
          <t xml:space="preserve"> </t>
        </is>
      </c>
    </row>
    <row r="9">
      <c r="A9" s="4" t="inlineStr">
        <is>
          <t>Stock repurchased and retired during period, value | $</t>
        </is>
      </c>
      <c r="B9" s="4" t="inlineStr">
        <is>
          <t xml:space="preserve"> </t>
        </is>
      </c>
      <c r="C9" s="4" t="inlineStr">
        <is>
          <t xml:space="preserve"> </t>
        </is>
      </c>
      <c r="D9" s="5" t="n">
        <v>500000000</v>
      </c>
      <c r="E9" s="4" t="inlineStr">
        <is>
          <t xml:space="preserve"> </t>
        </is>
      </c>
      <c r="F9" s="4" t="inlineStr">
        <is>
          <t xml:space="preserve"> </t>
        </is>
      </c>
    </row>
    <row r="10">
      <c r="A10" s="4" t="inlineStr">
        <is>
          <t>Stock repurchased and retired during period, shares (in shares) | shares</t>
        </is>
      </c>
      <c r="B10" s="4" t="inlineStr">
        <is>
          <t xml:space="preserve"> </t>
        </is>
      </c>
      <c r="C10" s="4" t="inlineStr">
        <is>
          <t xml:space="preserve"> </t>
        </is>
      </c>
      <c r="D10" s="6" t="n">
        <v>45600000</v>
      </c>
      <c r="E10" s="4" t="inlineStr">
        <is>
          <t xml:space="preserve"> </t>
        </is>
      </c>
      <c r="F10" s="4" t="inlineStr">
        <is>
          <t xml:space="preserve"> </t>
        </is>
      </c>
    </row>
    <row r="11">
      <c r="A11" s="4" t="inlineStr">
        <is>
          <t>Common Class C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5" t="n">
        <v>500000000</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authorized (in shares) | shares</t>
        </is>
      </c>
      <c r="B16" s="4" t="inlineStr">
        <is>
          <t xml:space="preserve"> </t>
        </is>
      </c>
      <c r="C16" s="4" t="inlineStr">
        <is>
          <t xml:space="preserve"> </t>
        </is>
      </c>
      <c r="D16" s="6" t="n">
        <v>400000000</v>
      </c>
      <c r="E16" s="6" t="n">
        <v>400000000</v>
      </c>
      <c r="F16" s="4" t="inlineStr">
        <is>
          <t xml:space="preserve"> </t>
        </is>
      </c>
    </row>
    <row r="17">
      <c r="A17" s="4" t="inlineStr">
        <is>
          <t>Commons stock, par value (in dollars per share) | $ / shares</t>
        </is>
      </c>
      <c r="B17" s="4" t="inlineStr">
        <is>
          <t xml:space="preserve"> </t>
        </is>
      </c>
      <c r="C17" s="4" t="inlineStr">
        <is>
          <t xml:space="preserve"> </t>
        </is>
      </c>
      <c r="D17" s="7" t="n">
        <v>0.0003</v>
      </c>
      <c r="E17" s="7" t="n">
        <v>0.0003</v>
      </c>
      <c r="F17" s="4" t="inlineStr">
        <is>
          <t xml:space="preserve"> </t>
        </is>
      </c>
    </row>
    <row r="18">
      <c r="A18" s="4" t="inlineStr">
        <is>
          <t>Number of votes per share | vote</t>
        </is>
      </c>
      <c r="B18" s="4" t="inlineStr">
        <is>
          <t xml:space="preserve"> </t>
        </is>
      </c>
      <c r="C18" s="4" t="inlineStr">
        <is>
          <t xml:space="preserve"> </t>
        </is>
      </c>
      <c r="D18" s="6" t="n">
        <v>1</v>
      </c>
      <c r="E18" s="4" t="inlineStr">
        <is>
          <t xml:space="preserve"> </t>
        </is>
      </c>
      <c r="F18" s="4" t="inlineStr">
        <is>
          <t xml:space="preserve"> </t>
        </is>
      </c>
    </row>
    <row r="19">
      <c r="A19" s="4" t="inlineStr">
        <is>
          <t>Shares issued upon conversion (in shares) | shares</t>
        </is>
      </c>
      <c r="B19" s="4" t="inlineStr">
        <is>
          <t xml:space="preserve"> </t>
        </is>
      </c>
      <c r="C19" s="4" t="inlineStr">
        <is>
          <t xml:space="preserve"> </t>
        </is>
      </c>
      <c r="D19" s="6" t="n">
        <v>1</v>
      </c>
      <c r="E19" s="4" t="inlineStr">
        <is>
          <t xml:space="preserve"> </t>
        </is>
      </c>
      <c r="F19" s="4" t="inlineStr">
        <is>
          <t xml:space="preserve"> </t>
        </is>
      </c>
    </row>
    <row r="20">
      <c r="A20" s="4" t="inlineStr">
        <is>
          <t>Class B Convertible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authorized (in shares) | shares</t>
        </is>
      </c>
      <c r="B22" s="4" t="inlineStr">
        <is>
          <t xml:space="preserve"> </t>
        </is>
      </c>
      <c r="C22" s="4" t="inlineStr">
        <is>
          <t xml:space="preserve"> </t>
        </is>
      </c>
      <c r="D22" s="6" t="n">
        <v>34450000</v>
      </c>
      <c r="E22" s="6" t="n">
        <v>34450000</v>
      </c>
      <c r="F22" s="4" t="inlineStr">
        <is>
          <t xml:space="preserve"> </t>
        </is>
      </c>
    </row>
    <row r="23">
      <c r="A23" s="4" t="inlineStr">
        <is>
          <t>Commons stock, par value (in dollars per share) | $ / shares</t>
        </is>
      </c>
      <c r="B23" s="4" t="inlineStr">
        <is>
          <t xml:space="preserve"> </t>
        </is>
      </c>
      <c r="C23" s="4" t="inlineStr">
        <is>
          <t xml:space="preserve"> </t>
        </is>
      </c>
      <c r="D23" s="7" t="n">
        <v>0.0003</v>
      </c>
      <c r="E23" s="7" t="n">
        <v>0.0003</v>
      </c>
      <c r="F23" s="4" t="inlineStr">
        <is>
          <t xml:space="preserve"> </t>
        </is>
      </c>
    </row>
    <row r="24">
      <c r="A24" s="4" t="inlineStr">
        <is>
          <t>Number of votes per share | vote</t>
        </is>
      </c>
      <c r="B24" s="4" t="inlineStr">
        <is>
          <t xml:space="preserve"> </t>
        </is>
      </c>
      <c r="C24" s="4" t="inlineStr">
        <is>
          <t xml:space="preserve"> </t>
        </is>
      </c>
      <c r="D24" s="6" t="n">
        <v>10</v>
      </c>
      <c r="E24" s="4" t="inlineStr">
        <is>
          <t xml:space="preserve"> </t>
        </is>
      </c>
      <c r="F24" s="4" t="inlineStr">
        <is>
          <t xml:space="preserve"> </t>
        </is>
      </c>
    </row>
    <row r="25">
      <c r="A25" s="4" t="inlineStr">
        <is>
          <t>Class A Common Stock And Class B Convertible Common Stock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neficial ownership percentage of CEO</t>
        </is>
      </c>
      <c r="B27" s="4" t="inlineStr">
        <is>
          <t xml:space="preserve"> </t>
        </is>
      </c>
      <c r="C27" s="4" t="inlineStr">
        <is>
          <t xml:space="preserve"> </t>
        </is>
      </c>
      <c r="D27" s="9" t="n">
        <v>0.15</v>
      </c>
      <c r="E27" s="4" t="inlineStr">
        <is>
          <t xml:space="preserve"> </t>
        </is>
      </c>
      <c r="F27" s="4" t="inlineStr">
        <is>
          <t xml:space="preserve"> </t>
        </is>
      </c>
    </row>
    <row r="28">
      <c r="A28" s="4" t="inlineStr">
        <is>
          <t>Common Class 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authorized (in shares) | shares</t>
        </is>
      </c>
      <c r="B30" s="4" t="inlineStr">
        <is>
          <t xml:space="preserve"> </t>
        </is>
      </c>
      <c r="C30" s="4" t="inlineStr">
        <is>
          <t xml:space="preserve"> </t>
        </is>
      </c>
      <c r="D30" s="6" t="n">
        <v>400000000</v>
      </c>
      <c r="E30" s="6" t="n">
        <v>400000000</v>
      </c>
      <c r="F30" s="4" t="inlineStr">
        <is>
          <t xml:space="preserve"> </t>
        </is>
      </c>
    </row>
    <row r="31">
      <c r="A31" s="4" t="inlineStr">
        <is>
          <t>Commons stock, par value (in dollars per share) | $ / shares</t>
        </is>
      </c>
      <c r="B31" s="4" t="inlineStr">
        <is>
          <t xml:space="preserve"> </t>
        </is>
      </c>
      <c r="C31" s="4" t="inlineStr">
        <is>
          <t xml:space="preserve"> </t>
        </is>
      </c>
      <c r="D31" s="7" t="n">
        <v>0.0003</v>
      </c>
      <c r="E31" s="7" t="n">
        <v>0.0003</v>
      </c>
      <c r="F31" s="4" t="inlineStr">
        <is>
          <t xml:space="preserve"> </t>
        </is>
      </c>
    </row>
    <row r="32">
      <c r="A32" s="4" t="inlineStr">
        <is>
          <t>Stock repurchased and retired during period, value | $</t>
        </is>
      </c>
      <c r="B32" s="4" t="inlineStr">
        <is>
          <t xml:space="preserve"> </t>
        </is>
      </c>
      <c r="C32" s="5" t="n">
        <v>300000000</v>
      </c>
      <c r="D32" s="5" t="n">
        <v>75000000</v>
      </c>
      <c r="E32" s="5" t="n">
        <v>125000000</v>
      </c>
      <c r="F32" s="4" t="inlineStr">
        <is>
          <t xml:space="preserve"> </t>
        </is>
      </c>
    </row>
    <row r="33">
      <c r="A33" s="4" t="inlineStr">
        <is>
          <t>Stock repurchased and retired during period, shares (in shares) | shares</t>
        </is>
      </c>
      <c r="B33" s="4" t="inlineStr">
        <is>
          <t xml:space="preserve"> </t>
        </is>
      </c>
      <c r="C33" s="6" t="n">
        <v>16200000</v>
      </c>
      <c r="D33" s="6" t="n">
        <v>10700000</v>
      </c>
      <c r="E33" s="6" t="n">
        <v>18700000</v>
      </c>
      <c r="F33" s="4" t="inlineStr">
        <is>
          <t xml:space="preserve"> </t>
        </is>
      </c>
    </row>
    <row r="34">
      <c r="A34" s="4" t="inlineStr">
        <is>
          <t>Common Class C | Retained Earn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repurchased and retired during period, value | $</t>
        </is>
      </c>
      <c r="B36" s="4" t="inlineStr">
        <is>
          <t xml:space="preserve"> </t>
        </is>
      </c>
      <c r="C36" s="5" t="n">
        <v>239995000</v>
      </c>
      <c r="D36" s="5" t="n">
        <v>74774000</v>
      </c>
      <c r="E36" s="5" t="n">
        <v>173982000</v>
      </c>
      <c r="F36"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s - Net Revenues By Product Category and Distribution Channels (Details)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revenues</t>
        </is>
      </c>
      <c r="B4" s="5" t="n">
        <v>1332197</v>
      </c>
      <c r="C4" s="5" t="n">
        <v>1486043</v>
      </c>
      <c r="D4" s="5" t="n">
        <v>1566674</v>
      </c>
      <c r="E4" s="5" t="n">
        <v>1316965</v>
      </c>
      <c r="F4" s="5" t="n">
        <v>1398605</v>
      </c>
      <c r="G4" s="5" t="n">
        <v>1581487</v>
      </c>
      <c r="H4" s="5" t="n">
        <v>1574296</v>
      </c>
      <c r="I4" s="5" t="n">
        <v>1348777</v>
      </c>
      <c r="J4" s="5" t="n">
        <v>1300793</v>
      </c>
      <c r="K4" s="5" t="n">
        <v>5701879</v>
      </c>
      <c r="L4" s="5" t="n">
        <v>5903165</v>
      </c>
      <c r="M4" s="5" t="n">
        <v>5682592</v>
      </c>
    </row>
    <row r="5">
      <c r="A5" s="4" t="inlineStr">
        <is>
          <t>Whole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9179</v>
      </c>
      <c r="K7" s="6" t="n">
        <v>3243187</v>
      </c>
      <c r="L7" s="6" t="n">
        <v>3468126</v>
      </c>
      <c r="M7" s="6" t="n">
        <v>3245749</v>
      </c>
    </row>
    <row r="8">
      <c r="A8" s="4" t="inlineStr">
        <is>
          <t>Direct-to-consu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0772</v>
      </c>
      <c r="K10" s="6" t="n">
        <v>2335154</v>
      </c>
      <c r="L10" s="6" t="n">
        <v>2266827</v>
      </c>
      <c r="M10" s="6" t="n">
        <v>2320647</v>
      </c>
    </row>
    <row r="11">
      <c r="A11" s="4" t="inlineStr">
        <is>
          <t>Corporate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40</v>
      </c>
      <c r="K13" s="6" t="n">
        <v>12297</v>
      </c>
      <c r="L13" s="6" t="n">
        <v>51466</v>
      </c>
      <c r="M13" s="6" t="n">
        <v>3573</v>
      </c>
    </row>
    <row r="14">
      <c r="A14" s="4" t="inlineStr">
        <is>
          <t>Appar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76452</v>
      </c>
      <c r="K16" s="6" t="n">
        <v>3789016</v>
      </c>
      <c r="L16" s="6" t="n">
        <v>3871167</v>
      </c>
      <c r="M16" s="6" t="n">
        <v>3840375</v>
      </c>
    </row>
    <row r="17">
      <c r="A17" s="4" t="inlineStr">
        <is>
          <t>Footw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6696</v>
      </c>
      <c r="K19" s="6" t="n">
        <v>1383610</v>
      </c>
      <c r="L19" s="6" t="n">
        <v>1455265</v>
      </c>
      <c r="M19" s="6" t="n">
        <v>1264127</v>
      </c>
    </row>
    <row r="20">
      <c r="A20" s="4" t="inlineStr">
        <is>
          <t>Accesso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6803</v>
      </c>
      <c r="K22" s="6" t="n">
        <v>405715</v>
      </c>
      <c r="L22" s="6" t="n">
        <v>408521</v>
      </c>
      <c r="M22" s="6" t="n">
        <v>461894</v>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69951</v>
      </c>
      <c r="K25" s="6" t="n">
        <v>5578341</v>
      </c>
      <c r="L25" s="6" t="n">
        <v>5734953</v>
      </c>
      <c r="M25" s="6" t="n">
        <v>5566396</v>
      </c>
    </row>
    <row r="26">
      <c r="A26" s="4" t="inlineStr">
        <is>
          <t>License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602</v>
      </c>
      <c r="K28" s="5" t="n">
        <v>111241</v>
      </c>
      <c r="L28" s="5" t="n">
        <v>116746</v>
      </c>
      <c r="M28" s="5" t="n">
        <v>112623</v>
      </c>
    </row>
  </sheetData>
  <mergeCells count="3">
    <mergeCell ref="A1:A2"/>
    <mergeCell ref="B1:J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s - Customer Refund Liability (Details) - USD ($) $ in Thousands</t>
        </is>
      </c>
      <c r="B1" s="2" t="inlineStr">
        <is>
          <t>Mar. 31, 2024</t>
        </is>
      </c>
      <c r="C1" s="2" t="inlineStr">
        <is>
          <t>Mar. 31, 2023</t>
        </is>
      </c>
    </row>
    <row r="2">
      <c r="A2" s="4" t="inlineStr">
        <is>
          <t>Customer refund liability</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serves for customer returns allowances markdowns and discounts</t>
        </is>
      </c>
      <c r="B4" s="5" t="n">
        <v>139283</v>
      </c>
      <c r="C4" s="5" t="n">
        <v>160533</v>
      </c>
    </row>
    <row r="5">
      <c r="A5" s="4" t="inlineStr">
        <is>
          <t>Inventory associated with reserves for sales retur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serves for customer returns allowances markdowns and discounts</t>
        </is>
      </c>
      <c r="B7" s="5" t="n">
        <v>29514</v>
      </c>
      <c r="C7" s="5" t="n">
        <v>406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Revenues - Narrative (Details) - USD ($) $ in Millions</t>
        </is>
      </c>
      <c r="B1" s="2" t="inlineStr">
        <is>
          <t>3 Months Ended</t>
        </is>
      </c>
      <c r="D1" s="2" t="inlineStr">
        <is>
          <t>12 Months Ended</t>
        </is>
      </c>
    </row>
    <row r="2">
      <c r="B2" s="2" t="inlineStr">
        <is>
          <t>Dec. 31, 2022</t>
        </is>
      </c>
      <c r="C2" s="2" t="inlineStr">
        <is>
          <t>Mar. 31, 2022</t>
        </is>
      </c>
      <c r="D2" s="2" t="inlineStr">
        <is>
          <t>Mar. 31, 2024</t>
        </is>
      </c>
      <c r="E2" s="2" t="inlineStr">
        <is>
          <t>Mar. 31, 2023</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4" t="inlineStr">
        <is>
          <t xml:space="preserve"> </t>
        </is>
      </c>
      <c r="C4" s="4" t="inlineStr">
        <is>
          <t xml:space="preserve"> </t>
        </is>
      </c>
      <c r="D4" s="10" t="n">
        <v>26.3</v>
      </c>
      <c r="E4" s="10" t="n">
        <v>25.9</v>
      </c>
      <c r="F4" s="4" t="inlineStr">
        <is>
          <t xml:space="preserve"> </t>
        </is>
      </c>
    </row>
    <row r="5">
      <c r="A5" s="4" t="inlineStr">
        <is>
          <t>Revenue recognized</t>
        </is>
      </c>
      <c r="B5" s="4" t="inlineStr">
        <is>
          <t xml:space="preserve"> </t>
        </is>
      </c>
      <c r="C5" s="5" t="n">
        <v>5</v>
      </c>
      <c r="D5" s="10" t="n">
        <v>7.4</v>
      </c>
      <c r="E5" s="10" t="n">
        <v>19.3</v>
      </c>
      <c r="F5" s="10" t="n">
        <v>21.5</v>
      </c>
    </row>
    <row r="6">
      <c r="A6" s="4" t="inlineStr">
        <is>
          <t>Revenue recognized, gift card assessment</t>
        </is>
      </c>
      <c r="B6" s="10" t="n">
        <v>10.1</v>
      </c>
      <c r="C6" s="4" t="inlineStr">
        <is>
          <t xml:space="preserve"> </t>
        </is>
      </c>
      <c r="D6" s="4" t="inlineStr">
        <is>
          <t xml:space="preserve"> </t>
        </is>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3146</v>
      </c>
      <c r="C4" s="5" t="n">
        <v>232042</v>
      </c>
      <c r="D4" s="5" t="n">
        <v>374459</v>
      </c>
      <c r="E4" s="5" t="n">
        <v>35100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4906</v>
      </c>
      <c r="C6" s="6" t="n">
        <v>142590</v>
      </c>
      <c r="D6" s="6" t="n">
        <v>135456</v>
      </c>
      <c r="E6" s="6" t="n">
        <v>141026</v>
      </c>
    </row>
    <row r="7">
      <c r="A7" s="4" t="inlineStr">
        <is>
          <t>Unrealized foreign currency exchange rate (gain) loss</t>
        </is>
      </c>
      <c r="B7" s="6" t="n">
        <v>-8585</v>
      </c>
      <c r="C7" s="6" t="n">
        <v>16080</v>
      </c>
      <c r="D7" s="6" t="n">
        <v>-8463</v>
      </c>
      <c r="E7" s="6" t="n">
        <v>18877</v>
      </c>
    </row>
    <row r="8">
      <c r="A8" s="4" t="inlineStr">
        <is>
          <t>Loss on extinguishment of senior convertible notes</t>
        </is>
      </c>
      <c r="B8" s="6" t="n">
        <v>0</v>
      </c>
      <c r="C8" s="6" t="n">
        <v>0</v>
      </c>
      <c r="D8" s="6" t="n">
        <v>0</v>
      </c>
      <c r="E8" s="6" t="n">
        <v>58526</v>
      </c>
    </row>
    <row r="9">
      <c r="A9" s="4" t="inlineStr">
        <is>
          <t>Loss on disposal of property and equipment</t>
        </is>
      </c>
      <c r="B9" s="6" t="n">
        <v>1604</v>
      </c>
      <c r="C9" s="6" t="n">
        <v>1623</v>
      </c>
      <c r="D9" s="6" t="n">
        <v>2616</v>
      </c>
      <c r="E9" s="6" t="n">
        <v>5770</v>
      </c>
    </row>
    <row r="10">
      <c r="A10" s="4" t="inlineStr">
        <is>
          <t>Non-cash restructuring and impairment charges</t>
        </is>
      </c>
      <c r="B10" s="6" t="n">
        <v>-1871</v>
      </c>
      <c r="C10" s="6" t="n">
        <v>6179</v>
      </c>
      <c r="D10" s="6" t="n">
        <v>1959</v>
      </c>
      <c r="E10" s="6" t="n">
        <v>26938</v>
      </c>
    </row>
    <row r="11">
      <c r="A11" s="4" t="inlineStr">
        <is>
          <t>Amortization of bond premium and debt issuance costs</t>
        </is>
      </c>
      <c r="B11" s="6" t="n">
        <v>549</v>
      </c>
      <c r="C11" s="6" t="n">
        <v>2034</v>
      </c>
      <c r="D11" s="6" t="n">
        <v>2192</v>
      </c>
      <c r="E11" s="6" t="n">
        <v>16891</v>
      </c>
    </row>
    <row r="12">
      <c r="A12" s="4" t="inlineStr">
        <is>
          <t>Stock-based compensation</t>
        </is>
      </c>
      <c r="B12" s="6" t="n">
        <v>11764</v>
      </c>
      <c r="C12" s="6" t="n">
        <v>42998</v>
      </c>
      <c r="D12" s="6" t="n">
        <v>36811</v>
      </c>
      <c r="E12" s="6" t="n">
        <v>43794</v>
      </c>
    </row>
    <row r="13">
      <c r="A13" s="4" t="inlineStr">
        <is>
          <t>Deferred income taxes</t>
        </is>
      </c>
      <c r="B13" s="6" t="n">
        <v>-2500</v>
      </c>
      <c r="C13" s="6" t="n">
        <v>-23693</v>
      </c>
      <c r="D13" s="6" t="n">
        <v>-153143</v>
      </c>
      <c r="E13" s="6" t="n">
        <v>-2642</v>
      </c>
    </row>
    <row r="14">
      <c r="A14" s="4" t="inlineStr">
        <is>
          <t>Changes in reserves and allowances</t>
        </is>
      </c>
      <c r="B14" s="6" t="n">
        <v>-5250</v>
      </c>
      <c r="C14" s="6" t="n">
        <v>13612</v>
      </c>
      <c r="D14" s="6" t="n">
        <v>11696</v>
      </c>
      <c r="E14" s="6" t="n">
        <v>-25766</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132462</v>
      </c>
      <c r="C16" s="6" t="n">
        <v>-3906</v>
      </c>
      <c r="D16" s="6" t="n">
        <v>-60910</v>
      </c>
      <c r="E16" s="6" t="n">
        <v>-30635</v>
      </c>
    </row>
    <row r="17">
      <c r="A17" s="4" t="inlineStr">
        <is>
          <t>Inventories</t>
        </is>
      </c>
      <c r="B17" s="6" t="n">
        <v>-5753</v>
      </c>
      <c r="C17" s="6" t="n">
        <v>216484</v>
      </c>
      <c r="D17" s="6" t="n">
        <v>-368992</v>
      </c>
      <c r="E17" s="6" t="n">
        <v>93184</v>
      </c>
    </row>
    <row r="18">
      <c r="A18" s="4" t="inlineStr">
        <is>
          <t>Prepaid expenses and other assets</t>
        </is>
      </c>
      <c r="B18" s="6" t="n">
        <v>-3537</v>
      </c>
      <c r="C18" s="6" t="n">
        <v>-29060</v>
      </c>
      <c r="D18" s="6" t="n">
        <v>-37907</v>
      </c>
      <c r="E18" s="6" t="n">
        <v>10032</v>
      </c>
    </row>
    <row r="19">
      <c r="A19" s="4" t="inlineStr">
        <is>
          <t>Other non-current assets</t>
        </is>
      </c>
      <c r="B19" s="6" t="n">
        <v>27096</v>
      </c>
      <c r="C19" s="6" t="n">
        <v>34920</v>
      </c>
      <c r="D19" s="6" t="n">
        <v>-60944</v>
      </c>
      <c r="E19" s="6" t="n">
        <v>79594</v>
      </c>
    </row>
    <row r="20">
      <c r="A20" s="4" t="inlineStr">
        <is>
          <t>Accounts payable</t>
        </is>
      </c>
      <c r="B20" s="6" t="n">
        <v>-55063</v>
      </c>
      <c r="C20" s="6" t="n">
        <v>-197887</v>
      </c>
      <c r="D20" s="6" t="n">
        <v>76280</v>
      </c>
      <c r="E20" s="6" t="n">
        <v>26027</v>
      </c>
    </row>
    <row r="21">
      <c r="A21" s="4" t="inlineStr">
        <is>
          <t>Accrued expenses and other liabilities</t>
        </is>
      </c>
      <c r="B21" s="6" t="n">
        <v>-121993</v>
      </c>
      <c r="C21" s="6" t="n">
        <v>-18267</v>
      </c>
      <c r="D21" s="6" t="n">
        <v>-9388</v>
      </c>
      <c r="E21" s="6" t="n">
        <v>-109277</v>
      </c>
    </row>
    <row r="22">
      <c r="A22" s="4" t="inlineStr">
        <is>
          <t>Customer refund liability</t>
        </is>
      </c>
      <c r="B22" s="6" t="n">
        <v>-4398</v>
      </c>
      <c r="C22" s="6" t="n">
        <v>-21427</v>
      </c>
      <c r="D22" s="6" t="n">
        <v>851</v>
      </c>
      <c r="E22" s="6" t="n">
        <v>-38861</v>
      </c>
    </row>
    <row r="23">
      <c r="A23" s="4" t="inlineStr">
        <is>
          <t>Income taxes payable and receivable</t>
        </is>
      </c>
      <c r="B23" s="6" t="n">
        <v>4564</v>
      </c>
      <c r="C23" s="6" t="n">
        <v>-60352</v>
      </c>
      <c r="D23" s="6" t="n">
        <v>17541</v>
      </c>
      <c r="E23" s="6" t="n">
        <v>-3916</v>
      </c>
    </row>
    <row r="24">
      <c r="A24" s="4" t="inlineStr">
        <is>
          <t>Net cash provided by (used in) operating activities</t>
        </is>
      </c>
      <c r="B24" s="6" t="n">
        <v>-324075</v>
      </c>
      <c r="C24" s="6" t="n">
        <v>353970</v>
      </c>
      <c r="D24" s="6" t="n">
        <v>-39886</v>
      </c>
      <c r="E24" s="6" t="n">
        <v>660565</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s of property and equipment</t>
        </is>
      </c>
      <c r="B26" s="6" t="n">
        <v>-37493</v>
      </c>
      <c r="C26" s="6" t="n">
        <v>-150333</v>
      </c>
      <c r="D26" s="6" t="n">
        <v>-158066</v>
      </c>
      <c r="E26" s="6" t="n">
        <v>-66032</v>
      </c>
    </row>
    <row r="27">
      <c r="A27" s="4" t="inlineStr">
        <is>
          <t>Sale of property and equipment</t>
        </is>
      </c>
      <c r="B27" s="6" t="n">
        <v>0</v>
      </c>
      <c r="C27" s="6" t="n">
        <v>0</v>
      </c>
      <c r="D27" s="6" t="n">
        <v>0</v>
      </c>
      <c r="E27" s="6" t="n">
        <v>1413</v>
      </c>
    </row>
    <row r="28">
      <c r="A28" s="4" t="inlineStr">
        <is>
          <t>Sale of MyFitnessPal platform</t>
        </is>
      </c>
      <c r="B28" s="6" t="n">
        <v>0</v>
      </c>
      <c r="C28" s="6" t="n">
        <v>45000</v>
      </c>
      <c r="D28" s="6" t="n">
        <v>35000</v>
      </c>
      <c r="E28" s="6" t="n">
        <v>0</v>
      </c>
    </row>
    <row r="29">
      <c r="A29" s="4" t="inlineStr">
        <is>
          <t>Net cash provided by (used in) investing activities</t>
        </is>
      </c>
      <c r="B29" s="6" t="n">
        <v>-37493</v>
      </c>
      <c r="C29" s="6" t="n">
        <v>-105333</v>
      </c>
      <c r="D29" s="6" t="n">
        <v>-123066</v>
      </c>
      <c r="E29" s="6" t="n">
        <v>-64619</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ayments on long-term debt and revolving credit facility</t>
        </is>
      </c>
      <c r="B31" s="6" t="n">
        <v>0</v>
      </c>
      <c r="C31" s="6" t="n">
        <v>0</v>
      </c>
      <c r="D31" s="6" t="n">
        <v>0</v>
      </c>
      <c r="E31" s="6" t="n">
        <v>-506280</v>
      </c>
    </row>
    <row r="32">
      <c r="A32" s="4" t="inlineStr">
        <is>
          <t>Proceeds from capped call</t>
        </is>
      </c>
      <c r="B32" s="6" t="n">
        <v>0</v>
      </c>
      <c r="C32" s="6" t="n">
        <v>0</v>
      </c>
      <c r="D32" s="6" t="n">
        <v>0</v>
      </c>
      <c r="E32" s="6" t="n">
        <v>91722</v>
      </c>
    </row>
    <row r="33">
      <c r="A33" s="4" t="inlineStr">
        <is>
          <t>Common shares repurchased</t>
        </is>
      </c>
      <c r="B33" s="6" t="n">
        <v>-300000</v>
      </c>
      <c r="C33" s="6" t="n">
        <v>-75000</v>
      </c>
      <c r="D33" s="6" t="n">
        <v>-125000</v>
      </c>
      <c r="E33" s="6" t="n">
        <v>0</v>
      </c>
    </row>
    <row r="34">
      <c r="A34" s="4" t="inlineStr">
        <is>
          <t>Employee taxes paid for shares withheld for income taxes</t>
        </is>
      </c>
      <c r="B34" s="6" t="n">
        <v>-11446</v>
      </c>
      <c r="C34" s="6" t="n">
        <v>-6163</v>
      </c>
      <c r="D34" s="6" t="n">
        <v>-5151</v>
      </c>
      <c r="E34" s="6" t="n">
        <v>-5983</v>
      </c>
    </row>
    <row r="35">
      <c r="A35" s="4" t="inlineStr">
        <is>
          <t>Proceeds from exercise of stock options and other stock issuances</t>
        </is>
      </c>
      <c r="B35" s="6" t="n">
        <v>934</v>
      </c>
      <c r="C35" s="6" t="n">
        <v>3193</v>
      </c>
      <c r="D35" s="6" t="n">
        <v>3776</v>
      </c>
      <c r="E35" s="6" t="n">
        <v>3688</v>
      </c>
    </row>
    <row r="36">
      <c r="A36" s="4" t="inlineStr">
        <is>
          <t>Payments of debt financing costs</t>
        </is>
      </c>
      <c r="B36" s="6" t="n">
        <v>0</v>
      </c>
      <c r="C36" s="6" t="n">
        <v>-720</v>
      </c>
      <c r="D36" s="6" t="n">
        <v>0</v>
      </c>
      <c r="E36" s="6" t="n">
        <v>-1884</v>
      </c>
    </row>
    <row r="37">
      <c r="A37" s="4" t="inlineStr">
        <is>
          <t>Net cash provided by (used in) financing activities</t>
        </is>
      </c>
      <c r="B37" s="6" t="n">
        <v>-310512</v>
      </c>
      <c r="C37" s="6" t="n">
        <v>-78690</v>
      </c>
      <c r="D37" s="6" t="n">
        <v>-126375</v>
      </c>
      <c r="E37" s="6" t="n">
        <v>-418737</v>
      </c>
    </row>
    <row r="38">
      <c r="A38" s="4" t="inlineStr">
        <is>
          <t>Effect of exchange rate changes on cash, cash equivalents and restricted cash</t>
        </is>
      </c>
      <c r="B38" s="6" t="n">
        <v>11134</v>
      </c>
      <c r="C38" s="6" t="n">
        <v>-19775</v>
      </c>
      <c r="D38" s="6" t="n">
        <v>-5315</v>
      </c>
      <c r="E38" s="6" t="n">
        <v>-23391</v>
      </c>
    </row>
    <row r="39">
      <c r="A39" s="4" t="inlineStr">
        <is>
          <t>Net increase (decrease) in cash, cash equivalents and restricted cash</t>
        </is>
      </c>
      <c r="B39" s="6" t="n">
        <v>-660946</v>
      </c>
      <c r="C39" s="6" t="n">
        <v>150172</v>
      </c>
      <c r="D39" s="6" t="n">
        <v>-294642</v>
      </c>
      <c r="E39" s="6" t="n">
        <v>153818</v>
      </c>
    </row>
    <row r="40">
      <c r="A40" s="3" t="inlineStr">
        <is>
          <t>Cash, cash equivalents and restricted cash</t>
        </is>
      </c>
      <c r="B40" s="4" t="inlineStr">
        <is>
          <t xml:space="preserve"> </t>
        </is>
      </c>
      <c r="C40" s="4" t="inlineStr">
        <is>
          <t xml:space="preserve"> </t>
        </is>
      </c>
      <c r="D40" s="4" t="inlineStr">
        <is>
          <t xml:space="preserve"> </t>
        </is>
      </c>
      <c r="E40" s="4" t="inlineStr">
        <is>
          <t xml:space="preserve"> </t>
        </is>
      </c>
    </row>
    <row r="41">
      <c r="A41" s="4" t="inlineStr">
        <is>
          <t>Beginning of period</t>
        </is>
      </c>
      <c r="B41" s="6" t="n">
        <v>1682333</v>
      </c>
      <c r="C41" s="6" t="n">
        <v>726745</v>
      </c>
      <c r="D41" s="6" t="n">
        <v>1021387</v>
      </c>
      <c r="E41" s="6" t="n">
        <v>1528515</v>
      </c>
    </row>
    <row r="42">
      <c r="A42" s="4" t="inlineStr">
        <is>
          <t>End of period</t>
        </is>
      </c>
      <c r="B42" s="6" t="n">
        <v>1021387</v>
      </c>
      <c r="C42" s="6" t="n">
        <v>876917</v>
      </c>
      <c r="D42" s="6" t="n">
        <v>726745</v>
      </c>
      <c r="E42" s="6" t="n">
        <v>1682333</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Change in accrual for property and equipment</t>
        </is>
      </c>
      <c r="B44" s="6" t="n">
        <v>-23533</v>
      </c>
      <c r="C44" s="6" t="n">
        <v>-5597</v>
      </c>
      <c r="D44" s="6" t="n">
        <v>7581</v>
      </c>
      <c r="E44" s="6" t="n">
        <v>19214</v>
      </c>
    </row>
    <row r="45">
      <c r="A45" s="3" t="inlineStr">
        <is>
          <t>Other supplemental information</t>
        </is>
      </c>
      <c r="B45" s="4" t="inlineStr">
        <is>
          <t xml:space="preserve"> </t>
        </is>
      </c>
      <c r="C45" s="4" t="inlineStr">
        <is>
          <t xml:space="preserve"> </t>
        </is>
      </c>
      <c r="D45" s="4" t="inlineStr">
        <is>
          <t xml:space="preserve"> </t>
        </is>
      </c>
      <c r="E45" s="4" t="inlineStr">
        <is>
          <t xml:space="preserve"> </t>
        </is>
      </c>
    </row>
    <row r="46">
      <c r="A46" s="4" t="inlineStr">
        <is>
          <t>Cash paid (received) for income taxes, net of refunds</t>
        </is>
      </c>
      <c r="B46" s="6" t="n">
        <v>6851</v>
      </c>
      <c r="C46" s="6" t="n">
        <v>83133</v>
      </c>
      <c r="D46" s="6" t="n">
        <v>28542</v>
      </c>
      <c r="E46" s="6" t="n">
        <v>42623</v>
      </c>
    </row>
    <row r="47">
      <c r="A47" s="4" t="inlineStr">
        <is>
          <t>Cash paid (received) for interest, net of capitalized interest</t>
        </is>
      </c>
      <c r="B47" s="6" t="n">
        <v>7120</v>
      </c>
      <c r="C47" s="6" t="n">
        <v>4428</v>
      </c>
      <c r="D47" s="6" t="n">
        <v>19218</v>
      </c>
      <c r="E47" s="6" t="n">
        <v>25226</v>
      </c>
    </row>
    <row r="48">
      <c r="A48" s="3" t="inlineStr">
        <is>
          <t>Reconciliation of cash, cash equivalents and restricted cash</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6" t="n">
        <v>1008400</v>
      </c>
      <c r="C49" s="6" t="n">
        <v>858691</v>
      </c>
      <c r="D49" s="6" t="n">
        <v>710929</v>
      </c>
      <c r="E49" s="6" t="n">
        <v>1668916</v>
      </c>
    </row>
    <row r="50">
      <c r="A50" s="4" t="inlineStr">
        <is>
          <t>Restricted cash</t>
        </is>
      </c>
      <c r="B50" s="6" t="n">
        <v>12987</v>
      </c>
      <c r="C50" s="6" t="n">
        <v>18226</v>
      </c>
      <c r="D50" s="6" t="n">
        <v>15816</v>
      </c>
      <c r="E50" s="6" t="n">
        <v>13417</v>
      </c>
    </row>
    <row r="51">
      <c r="A51" s="4" t="inlineStr">
        <is>
          <t>Total cash, cash equivalents and restricted cash</t>
        </is>
      </c>
      <c r="B51" s="5" t="n">
        <v>1021387</v>
      </c>
      <c r="C51" s="5" t="n">
        <v>876917</v>
      </c>
      <c r="D51" s="5" t="n">
        <v>726745</v>
      </c>
      <c r="E51" s="5" t="n">
        <v>1682333</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Other Employee Benefits (Details) - USD ($) $ in Million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401(k) contribution matching expense</t>
        </is>
      </c>
      <c r="B4" s="10" t="n">
        <v>6.1</v>
      </c>
      <c r="C4" s="10" t="n">
        <v>10.6</v>
      </c>
      <c r="D4" s="10" t="n">
        <v>11.6</v>
      </c>
      <c r="E4" s="10" t="n">
        <v>8.9</v>
      </c>
    </row>
    <row r="5">
      <c r="A5" s="4" t="inlineStr">
        <is>
          <t>Deferred compensation plan obligations</t>
        </is>
      </c>
      <c r="B5" s="4" t="inlineStr">
        <is>
          <t xml:space="preserve"> </t>
        </is>
      </c>
      <c r="C5" s="12" t="n">
        <v>16.2</v>
      </c>
      <c r="D5" s="12" t="n">
        <v>14.1</v>
      </c>
      <c r="E5" s="4" t="inlineStr">
        <is>
          <t xml:space="preserve"> </t>
        </is>
      </c>
    </row>
    <row r="6">
      <c r="A6" s="4" t="inlineStr">
        <is>
          <t>TOLI policies held by the Rabbi Trust</t>
        </is>
      </c>
      <c r="B6" s="4" t="inlineStr">
        <is>
          <t xml:space="preserve"> </t>
        </is>
      </c>
      <c r="C6" s="10" t="n">
        <v>9.1</v>
      </c>
      <c r="D6" s="10" t="n">
        <v>7.7</v>
      </c>
      <c r="E6"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0" customWidth="1" min="2" max="2"/>
    <col width="52" customWidth="1" min="3" max="3"/>
    <col width="40" customWidth="1" min="4" max="4"/>
    <col width="40" customWidth="1" min="5" max="5"/>
  </cols>
  <sheetData>
    <row r="1">
      <c r="A1" s="1" t="inlineStr">
        <is>
          <t>Stock Based Compensation - Stock Compensation Plans (Details)</t>
        </is>
      </c>
      <c r="B1" s="2" t="inlineStr">
        <is>
          <t>3 Months Ended</t>
        </is>
      </c>
      <c r="C1" s="2" t="inlineStr">
        <is>
          <t>12 Months Ended</t>
        </is>
      </c>
    </row>
    <row r="2">
      <c r="B2" s="2" t="inlineStr">
        <is>
          <t>Mar. 31, 2022 USD ($) $ / shares shares</t>
        </is>
      </c>
      <c r="C2" s="2" t="inlineStr">
        <is>
          <t>Mar. 31, 2024 USD ($) installment $ / shares shares</t>
        </is>
      </c>
      <c r="D2" s="2" t="inlineStr">
        <is>
          <t>Mar. 31, 2023 USD ($) $ / shares shares</t>
        </is>
      </c>
      <c r="E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5" t="n">
        <v>11764000</v>
      </c>
      <c r="C4" s="5" t="n">
        <v>42998000</v>
      </c>
      <c r="D4" s="5" t="n">
        <v>36811000</v>
      </c>
      <c r="E4" s="5" t="n">
        <v>43794000</v>
      </c>
    </row>
    <row r="5">
      <c r="A5" s="4" t="inlineStr">
        <is>
          <t>Stock based compensation, tax benefits</t>
        </is>
      </c>
      <c r="B5" s="6" t="n">
        <v>2000000</v>
      </c>
      <c r="C5" s="6" t="n">
        <v>6600000</v>
      </c>
      <c r="D5" s="6" t="n">
        <v>6300000</v>
      </c>
      <c r="E5" s="6" t="n">
        <v>8200000</v>
      </c>
    </row>
    <row r="6">
      <c r="A6" s="4" t="inlineStr">
        <is>
          <t>Valuation allowance, stock based compensation</t>
        </is>
      </c>
      <c r="B6" s="6" t="n">
        <v>1000000</v>
      </c>
      <c r="C6" s="5" t="n">
        <v>1200000</v>
      </c>
      <c r="D6" s="5" t="n">
        <v>1200000</v>
      </c>
      <c r="E6" s="6" t="n">
        <v>7200000</v>
      </c>
    </row>
    <row r="7">
      <c r="A7" s="4" t="inlineStr">
        <is>
          <t>Number of equal annual vesting installments | installment</t>
        </is>
      </c>
      <c r="B7" s="4" t="inlineStr">
        <is>
          <t xml:space="preserve"> </t>
        </is>
      </c>
      <c r="C7" s="6" t="n">
        <v>3</v>
      </c>
      <c r="D7" s="4" t="inlineStr">
        <is>
          <t xml:space="preserve"> </t>
        </is>
      </c>
      <c r="E7" s="4" t="inlineStr">
        <is>
          <t xml:space="preserve"> </t>
        </is>
      </c>
    </row>
    <row r="8">
      <c r="A8" s="4" t="inlineStr">
        <is>
          <t>Options outstanding, number of underlying shares (in shares) | shares</t>
        </is>
      </c>
      <c r="B8" s="4" t="inlineStr">
        <is>
          <t xml:space="preserve"> </t>
        </is>
      </c>
      <c r="C8" s="6" t="n">
        <v>1578000</v>
      </c>
      <c r="D8" s="6" t="n">
        <v>1578000</v>
      </c>
      <c r="E8" s="4" t="inlineStr">
        <is>
          <t xml:space="preserve"> </t>
        </is>
      </c>
    </row>
    <row r="9">
      <c r="A9" s="4" t="inlineStr">
        <is>
          <t>Employees and Non-Employee Directo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1800000</v>
      </c>
      <c r="C11" s="5" t="n">
        <v>36900000</v>
      </c>
      <c r="D11" s="5" t="n">
        <v>36800000</v>
      </c>
      <c r="E11" s="6" t="n">
        <v>43800000</v>
      </c>
    </row>
    <row r="12">
      <c r="A12" s="4" t="inlineStr">
        <is>
          <t>Unrecognized compensation costs</t>
        </is>
      </c>
      <c r="B12" s="4" t="inlineStr">
        <is>
          <t xml:space="preserve"> </t>
        </is>
      </c>
      <c r="C12" s="5" t="n">
        <v>57400000</v>
      </c>
      <c r="D12" s="4" t="inlineStr">
        <is>
          <t xml:space="preserve"> </t>
        </is>
      </c>
      <c r="E12" s="4" t="inlineStr">
        <is>
          <t xml:space="preserve"> </t>
        </is>
      </c>
    </row>
    <row r="13">
      <c r="A13" s="4" t="inlineStr">
        <is>
          <t>Unrecognized compensation costs, period for recognition</t>
        </is>
      </c>
      <c r="B13" s="4" t="inlineStr">
        <is>
          <t xml:space="preserve"> </t>
        </is>
      </c>
      <c r="C13" s="4" t="inlineStr">
        <is>
          <t>1 year 8 months 26 days</t>
        </is>
      </c>
      <c r="D13" s="4" t="inlineStr">
        <is>
          <t xml:space="preserve"> </t>
        </is>
      </c>
      <c r="E13" s="4" t="inlineStr">
        <is>
          <t xml:space="preserve"> </t>
        </is>
      </c>
    </row>
    <row r="14">
      <c r="A14" s="4" t="inlineStr">
        <is>
          <t>Marketing and Consulting Partne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s</t>
        </is>
      </c>
      <c r="B16" s="4" t="inlineStr">
        <is>
          <t xml:space="preserve"> </t>
        </is>
      </c>
      <c r="C16" s="5" t="n">
        <v>71000000</v>
      </c>
      <c r="D16" s="4" t="inlineStr">
        <is>
          <t xml:space="preserve"> </t>
        </is>
      </c>
      <c r="E16" s="4" t="inlineStr">
        <is>
          <t xml:space="preserve"> </t>
        </is>
      </c>
    </row>
    <row r="17">
      <c r="A17" s="4" t="inlineStr">
        <is>
          <t>Unrecognized compensation costs, period for recognition</t>
        </is>
      </c>
      <c r="B17" s="4" t="inlineStr">
        <is>
          <t xml:space="preserve"> </t>
        </is>
      </c>
      <c r="C17" s="4" t="inlineStr">
        <is>
          <t>10 years 3 months 3 days</t>
        </is>
      </c>
      <c r="D17" s="4" t="inlineStr">
        <is>
          <t xml:space="preserve"> </t>
        </is>
      </c>
      <c r="E17" s="4" t="inlineStr">
        <is>
          <t xml:space="preserve"> </t>
        </is>
      </c>
    </row>
    <row r="18">
      <c r="A18" s="4" t="inlineStr">
        <is>
          <t>Share based compensation</t>
        </is>
      </c>
      <c r="B18" s="5" t="n">
        <v>800000</v>
      </c>
      <c r="C18" s="5" t="n">
        <v>8900000</v>
      </c>
      <c r="D18" s="5" t="n">
        <v>3300000</v>
      </c>
      <c r="E18" s="6" t="n">
        <v>3500000</v>
      </c>
    </row>
    <row r="19">
      <c r="A19" s="4" t="inlineStr">
        <is>
          <t>Stock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based compensation, tax benefits</t>
        </is>
      </c>
      <c r="B21" s="4" t="inlineStr">
        <is>
          <t xml:space="preserve"> </t>
        </is>
      </c>
      <c r="C21" s="4" t="inlineStr">
        <is>
          <t xml:space="preserve"> </t>
        </is>
      </c>
      <c r="D21" s="4" t="inlineStr">
        <is>
          <t xml:space="preserve"> </t>
        </is>
      </c>
      <c r="E21" s="5" t="n">
        <v>0</v>
      </c>
    </row>
    <row r="22">
      <c r="A22" s="4" t="inlineStr">
        <is>
          <t>Contractual term</t>
        </is>
      </c>
      <c r="B22" s="4" t="inlineStr">
        <is>
          <t xml:space="preserve"> </t>
        </is>
      </c>
      <c r="C22" s="4" t="inlineStr">
        <is>
          <t>10 years</t>
        </is>
      </c>
      <c r="D22" s="4" t="inlineStr">
        <is>
          <t xml:space="preserve"> </t>
        </is>
      </c>
      <c r="E22" s="4" t="inlineStr">
        <is>
          <t xml:space="preserve"> </t>
        </is>
      </c>
    </row>
    <row r="23">
      <c r="A23" s="4" t="inlineStr">
        <is>
          <t>Grants in period (in dollars per share) | $ / shares</t>
        </is>
      </c>
      <c r="B23" s="5" t="n">
        <v>0</v>
      </c>
      <c r="C23" s="5" t="n">
        <v>0</v>
      </c>
      <c r="D23" s="5" t="n">
        <v>0</v>
      </c>
      <c r="E23" s="5" t="n">
        <v>0</v>
      </c>
    </row>
    <row r="24">
      <c r="A24" s="4" t="inlineStr">
        <is>
          <t>Intrinsic value</t>
        </is>
      </c>
      <c r="B24" s="5" t="n">
        <v>0</v>
      </c>
      <c r="C24" s="5" t="n">
        <v>0</v>
      </c>
      <c r="D24" s="5" t="n">
        <v>0</v>
      </c>
      <c r="E24" s="5" t="n">
        <v>200000</v>
      </c>
    </row>
    <row r="25">
      <c r="A25" s="4" t="inlineStr">
        <is>
          <t>Deferr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Options outstanding, number of underlying shares (in shares) | shares</t>
        </is>
      </c>
      <c r="B27" s="4" t="inlineStr">
        <is>
          <t xml:space="preserve"> </t>
        </is>
      </c>
      <c r="C27" s="6" t="n">
        <v>800000</v>
      </c>
      <c r="D27" s="4" t="inlineStr">
        <is>
          <t xml:space="preserve"> </t>
        </is>
      </c>
      <c r="E27" s="4" t="inlineStr">
        <is>
          <t xml:space="preserve"> </t>
        </is>
      </c>
    </row>
    <row r="28">
      <c r="A28" s="4" t="inlineStr">
        <is>
          <t>Performance Based 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 based compensation</t>
        </is>
      </c>
      <c r="B30" s="4" t="inlineStr">
        <is>
          <t xml:space="preserve"> </t>
        </is>
      </c>
      <c r="C30" s="5" t="n">
        <v>-1400000</v>
      </c>
      <c r="D30" s="5" t="n">
        <v>1400000</v>
      </c>
      <c r="E30" s="4" t="inlineStr">
        <is>
          <t xml:space="preserve"> </t>
        </is>
      </c>
    </row>
    <row r="31">
      <c r="A31" s="4" t="inlineStr">
        <is>
          <t>Performance Based Restricted Stock Units, Achievement Probabl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 based compensation</t>
        </is>
      </c>
      <c r="B33" s="4" t="inlineStr">
        <is>
          <t xml:space="preserve"> </t>
        </is>
      </c>
      <c r="C33" s="6" t="n">
        <v>0</v>
      </c>
      <c r="D33" s="4" t="inlineStr">
        <is>
          <t xml:space="preserve"> </t>
        </is>
      </c>
      <c r="E33" s="4" t="inlineStr">
        <is>
          <t xml:space="preserve"> </t>
        </is>
      </c>
    </row>
    <row r="34">
      <c r="A34" s="4" t="inlineStr">
        <is>
          <t>2005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Fair value of stock awards</t>
        </is>
      </c>
      <c r="B36" s="4" t="inlineStr">
        <is>
          <t xml:space="preserve"> </t>
        </is>
      </c>
      <c r="C36" s="5" t="n">
        <v>150000</v>
      </c>
      <c r="D36" s="4" t="inlineStr">
        <is>
          <t xml:space="preserve"> </t>
        </is>
      </c>
      <c r="E36" s="4" t="inlineStr">
        <is>
          <t xml:space="preserve"> </t>
        </is>
      </c>
    </row>
    <row r="37">
      <c r="A37" s="4" t="inlineStr">
        <is>
          <t>Vesting percentage</t>
        </is>
      </c>
      <c r="B37" s="4" t="inlineStr">
        <is>
          <t xml:space="preserve"> </t>
        </is>
      </c>
      <c r="C37" s="9" t="n">
        <v>1</v>
      </c>
      <c r="D37" s="4" t="inlineStr">
        <is>
          <t xml:space="preserve"> </t>
        </is>
      </c>
      <c r="E37" s="4" t="inlineStr">
        <is>
          <t xml:space="preserve"> </t>
        </is>
      </c>
    </row>
    <row r="38">
      <c r="A38" s="4" t="inlineStr">
        <is>
          <t>2005 Plan | Class A Common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vailable for grant (in shares) | shares</t>
        </is>
      </c>
      <c r="B40" s="4" t="inlineStr">
        <is>
          <t xml:space="preserve"> </t>
        </is>
      </c>
      <c r="C40" s="6" t="n">
        <v>8300000</v>
      </c>
      <c r="D40" s="4" t="inlineStr">
        <is>
          <t xml:space="preserve"> </t>
        </is>
      </c>
      <c r="E40" s="4" t="inlineStr">
        <is>
          <t xml:space="preserve"> </t>
        </is>
      </c>
    </row>
    <row r="41">
      <c r="A41" s="4" t="inlineStr">
        <is>
          <t>2005 Plan | Common Class C</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shares available for grant (in shares) | shares</t>
        </is>
      </c>
      <c r="B43" s="4" t="inlineStr">
        <is>
          <t xml:space="preserve"> </t>
        </is>
      </c>
      <c r="C43" s="6" t="n">
        <v>34300000</v>
      </c>
      <c r="D43" s="4" t="inlineStr">
        <is>
          <t xml:space="preserve"> </t>
        </is>
      </c>
      <c r="E43" s="4" t="inlineStr">
        <is>
          <t xml:space="preserve"> </t>
        </is>
      </c>
    </row>
    <row r="44">
      <c r="A44" s="4" t="inlineStr">
        <is>
          <t>2005 Plan | Performance Based Restricted Stock Units | Certain Executives and Key Employee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granted (in shares) | shares</t>
        </is>
      </c>
      <c r="B46" s="4" t="inlineStr">
        <is>
          <t xml:space="preserve"> </t>
        </is>
      </c>
      <c r="C46" s="6" t="n">
        <v>1700000</v>
      </c>
      <c r="D46" s="6" t="n">
        <v>500000</v>
      </c>
      <c r="E46" s="4" t="inlineStr">
        <is>
          <t xml:space="preserve"> </t>
        </is>
      </c>
    </row>
    <row r="47">
      <c r="A47" s="4" t="inlineStr">
        <is>
          <t>Shares granted (in dollars per share) | $ / shares</t>
        </is>
      </c>
      <c r="B47" s="4" t="inlineStr">
        <is>
          <t xml:space="preserve"> </t>
        </is>
      </c>
      <c r="C47" s="8" t="n">
        <v>6.93</v>
      </c>
      <c r="D47" s="8" t="n">
        <v>9.130000000000001</v>
      </c>
      <c r="E47" s="4" t="inlineStr">
        <is>
          <t xml:space="preserve"> </t>
        </is>
      </c>
    </row>
    <row r="48">
      <c r="A48" s="4" t="inlineStr">
        <is>
          <t>2005 Plan | Min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period (over)</t>
        </is>
      </c>
      <c r="B50" s="4" t="inlineStr">
        <is>
          <t xml:space="preserve"> </t>
        </is>
      </c>
      <c r="C50" s="4" t="inlineStr">
        <is>
          <t>2 years</t>
        </is>
      </c>
      <c r="D50" s="4" t="inlineStr">
        <is>
          <t xml:space="preserve"> </t>
        </is>
      </c>
      <c r="E50" s="4" t="inlineStr">
        <is>
          <t xml:space="preserve"> </t>
        </is>
      </c>
    </row>
    <row r="51">
      <c r="A51" s="4" t="inlineStr">
        <is>
          <t>2005 Plan | Maximum</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ward vesting period (over)</t>
        </is>
      </c>
      <c r="B53" s="4" t="inlineStr">
        <is>
          <t xml:space="preserve"> </t>
        </is>
      </c>
      <c r="C53" s="4" t="inlineStr">
        <is>
          <t>5 years</t>
        </is>
      </c>
      <c r="D53" s="4" t="inlineStr">
        <is>
          <t xml:space="preserve"> </t>
        </is>
      </c>
      <c r="E53" s="4" t="inlineStr">
        <is>
          <t xml:space="preserve"> </t>
        </is>
      </c>
    </row>
    <row r="54">
      <c r="A54" s="4" t="inlineStr">
        <is>
          <t>Director Compensation Plan</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Fair value of stock awards</t>
        </is>
      </c>
      <c r="B56" s="4" t="inlineStr">
        <is>
          <t xml:space="preserve"> </t>
        </is>
      </c>
      <c r="C56" s="5" t="n">
        <v>100000</v>
      </c>
      <c r="D56" s="4" t="inlineStr">
        <is>
          <t xml:space="preserve"> </t>
        </is>
      </c>
      <c r="E56" s="4" t="inlineStr">
        <is>
          <t xml:space="preserve"> </t>
        </is>
      </c>
    </row>
    <row r="57">
      <c r="A57" s="4" t="inlineStr">
        <is>
          <t>Obligation to issue share (in shares) | shares</t>
        </is>
      </c>
      <c r="B57" s="4" t="inlineStr">
        <is>
          <t xml:space="preserve"> </t>
        </is>
      </c>
      <c r="C57" s="6" t="n">
        <v>1</v>
      </c>
      <c r="D57" s="4" t="inlineStr">
        <is>
          <t xml:space="preserve"> </t>
        </is>
      </c>
      <c r="E57" s="4" t="inlineStr">
        <is>
          <t xml:space="preserve"> </t>
        </is>
      </c>
    </row>
    <row r="58">
      <c r="A58" s="4" t="inlineStr">
        <is>
          <t>Period shares delivered following termination of director's service</t>
        </is>
      </c>
      <c r="B58" s="4" t="inlineStr">
        <is>
          <t xml:space="preserve"> </t>
        </is>
      </c>
      <c r="C58" s="4" t="inlineStr">
        <is>
          <t>6 months</t>
        </is>
      </c>
      <c r="D58" s="4" t="inlineStr">
        <is>
          <t xml:space="preserve"> </t>
        </is>
      </c>
      <c r="E58" s="4" t="inlineStr">
        <is>
          <t xml:space="preserve"> </t>
        </is>
      </c>
    </row>
    <row r="59">
      <c r="A59" s="4" t="inlineStr">
        <is>
          <t>ESPP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ESPP discount rate from fair market value</t>
        </is>
      </c>
      <c r="B61" s="4" t="inlineStr">
        <is>
          <t xml:space="preserve"> </t>
        </is>
      </c>
      <c r="C61" s="9" t="n">
        <v>0.15</v>
      </c>
      <c r="D61" s="4" t="inlineStr">
        <is>
          <t xml:space="preserve"> </t>
        </is>
      </c>
      <c r="E61" s="4" t="inlineStr">
        <is>
          <t xml:space="preserve"> </t>
        </is>
      </c>
    </row>
    <row r="62">
      <c r="A62" s="4" t="inlineStr">
        <is>
          <t>ESPPs | Class A Common Stock</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Number of shares available for grant (in shares) | shares</t>
        </is>
      </c>
      <c r="B64" s="4" t="inlineStr">
        <is>
          <t xml:space="preserve"> </t>
        </is>
      </c>
      <c r="C64" s="6" t="n">
        <v>2700000</v>
      </c>
      <c r="D64" s="4" t="inlineStr">
        <is>
          <t xml:space="preserve"> </t>
        </is>
      </c>
      <c r="E64" s="4" t="inlineStr">
        <is>
          <t xml:space="preserve"> </t>
        </is>
      </c>
    </row>
    <row r="65">
      <c r="A65" s="4" t="inlineStr">
        <is>
          <t>ESPPs | Common Class C</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Number of shares available for grant (in shares) | shares</t>
        </is>
      </c>
      <c r="B67" s="4" t="inlineStr">
        <is>
          <t xml:space="preserve"> </t>
        </is>
      </c>
      <c r="C67" s="6" t="n">
        <v>600000</v>
      </c>
      <c r="D67" s="4" t="inlineStr">
        <is>
          <t xml:space="preserve"> </t>
        </is>
      </c>
      <c r="E67" s="4" t="inlineStr">
        <is>
          <t xml:space="preserve"> </t>
        </is>
      </c>
    </row>
    <row r="68">
      <c r="A68" s="4" t="inlineStr">
        <is>
          <t>ESPP shares granted during period (in shares) | shares</t>
        </is>
      </c>
      <c r="B68" s="6" t="n">
        <v>100000</v>
      </c>
      <c r="C68" s="6" t="n">
        <v>500000</v>
      </c>
      <c r="D68" s="6" t="n">
        <v>500000</v>
      </c>
      <c r="E68" s="6" t="n">
        <v>20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Stock Options Activity (Details) - USD ($) $ / shares in Units, $ in Thousands</t>
        </is>
      </c>
      <c r="B1" s="2" t="inlineStr">
        <is>
          <t>12 Months Ended</t>
        </is>
      </c>
    </row>
    <row r="2">
      <c r="B2" s="2" t="inlineStr">
        <is>
          <t>Mar. 31, 2024</t>
        </is>
      </c>
      <c r="C2" s="2" t="inlineStr">
        <is>
          <t>Mar. 31, 2023</t>
        </is>
      </c>
    </row>
    <row r="3">
      <c r="A3" s="3" t="inlineStr">
        <is>
          <t>Number of Stock Options</t>
        </is>
      </c>
      <c r="B3" s="4" t="inlineStr">
        <is>
          <t xml:space="preserve"> </t>
        </is>
      </c>
      <c r="C3" s="4" t="inlineStr">
        <is>
          <t xml:space="preserve"> </t>
        </is>
      </c>
    </row>
    <row r="4">
      <c r="A4" s="4" t="inlineStr">
        <is>
          <t>Outstanding, beginning of year (in shares)</t>
        </is>
      </c>
      <c r="B4" s="6" t="n">
        <v>1578000</v>
      </c>
      <c r="C4" s="4" t="inlineStr">
        <is>
          <t xml:space="preserve"> </t>
        </is>
      </c>
    </row>
    <row r="5">
      <c r="A5" s="4" t="inlineStr">
        <is>
          <t>Granted, at fair market value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0</v>
      </c>
      <c r="C7" s="4" t="inlineStr">
        <is>
          <t xml:space="preserve"> </t>
        </is>
      </c>
    </row>
    <row r="8">
      <c r="A8" s="4" t="inlineStr">
        <is>
          <t>Outstanding, end of year (in shares)</t>
        </is>
      </c>
      <c r="B8" s="6" t="n">
        <v>1578000</v>
      </c>
      <c r="C8" s="6" t="n">
        <v>1578000</v>
      </c>
    </row>
    <row r="9">
      <c r="A9" s="4" t="inlineStr">
        <is>
          <t>Options exercisable, end of year (in shares)</t>
        </is>
      </c>
      <c r="B9" s="6" t="n">
        <v>15780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year (in dollars per share)</t>
        </is>
      </c>
      <c r="B11" s="8" t="n">
        <v>19.44</v>
      </c>
      <c r="C11" s="4" t="inlineStr">
        <is>
          <t xml:space="preserve"> </t>
        </is>
      </c>
    </row>
    <row r="12">
      <c r="A12" s="4" t="inlineStr">
        <is>
          <t>Granted, at fair market value (in dollars per share)</t>
        </is>
      </c>
      <c r="B12" s="6" t="n">
        <v>0</v>
      </c>
      <c r="C12" s="4" t="inlineStr">
        <is>
          <t xml:space="preserve"> </t>
        </is>
      </c>
    </row>
    <row r="13">
      <c r="A13" s="4" t="inlineStr">
        <is>
          <t>Exercised (in dollars per share)</t>
        </is>
      </c>
      <c r="B13" s="6" t="n">
        <v>0</v>
      </c>
      <c r="C13" s="4" t="inlineStr">
        <is>
          <t xml:space="preserve"> </t>
        </is>
      </c>
    </row>
    <row r="14">
      <c r="A14" s="4" t="inlineStr">
        <is>
          <t>Forfeited (in dollars per share)</t>
        </is>
      </c>
      <c r="B14" s="6" t="n">
        <v>0</v>
      </c>
      <c r="C14" s="4" t="inlineStr">
        <is>
          <t xml:space="preserve"> </t>
        </is>
      </c>
    </row>
    <row r="15">
      <c r="A15" s="4" t="inlineStr">
        <is>
          <t>Outstanding, end of year (in dollars per share)</t>
        </is>
      </c>
      <c r="B15" s="13" t="n">
        <v>19.44</v>
      </c>
      <c r="C15" s="8" t="n">
        <v>19.44</v>
      </c>
    </row>
    <row r="16">
      <c r="A16" s="4" t="inlineStr">
        <is>
          <t>Options exercisable, weighted average exercise price per share (in dollars per share)</t>
        </is>
      </c>
      <c r="B16" s="8" t="n">
        <v>19.44</v>
      </c>
      <c r="C16" s="4" t="inlineStr">
        <is>
          <t xml:space="preserve"> </t>
        </is>
      </c>
    </row>
    <row r="17">
      <c r="A17" s="4" t="inlineStr">
        <is>
          <t>Weighted average remaining contractual life (in years)</t>
        </is>
      </c>
      <c r="B17" s="4" t="inlineStr">
        <is>
          <t>3 years 9 months 25 days</t>
        </is>
      </c>
      <c r="C17" s="4" t="inlineStr">
        <is>
          <t>4 years 9 months 25 days</t>
        </is>
      </c>
    </row>
    <row r="18">
      <c r="A18" s="4" t="inlineStr">
        <is>
          <t>Options exercisable, weighted average remaining contractual life (in years)</t>
        </is>
      </c>
      <c r="B18" s="4" t="inlineStr">
        <is>
          <t>3 years 9 months 25 days</t>
        </is>
      </c>
      <c r="C18" s="4" t="inlineStr">
        <is>
          <t xml:space="preserve"> </t>
        </is>
      </c>
    </row>
    <row r="19">
      <c r="A19" s="4" t="inlineStr">
        <is>
          <t>Options outstanding, total intrinsic value</t>
        </is>
      </c>
      <c r="B19" s="5" t="n">
        <v>0</v>
      </c>
      <c r="C19" s="5" t="n">
        <v>0</v>
      </c>
    </row>
    <row r="20">
      <c r="A20" s="4" t="inlineStr">
        <is>
          <t>Options exercisable, end of year</t>
        </is>
      </c>
      <c r="B20" s="5" t="n">
        <v>0</v>
      </c>
      <c r="C2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And Restricted Stock Units (Details) - Restricted Stock and Restricted Stock Units</t>
        </is>
      </c>
      <c r="B1" s="2" t="inlineStr">
        <is>
          <t>12 Months Ended</t>
        </is>
      </c>
    </row>
    <row r="2">
      <c r="B2" s="2" t="inlineStr">
        <is>
          <t>Mar. 31, 2024 $ / shares shares</t>
        </is>
      </c>
    </row>
    <row r="3">
      <c r="A3" s="3" t="inlineStr">
        <is>
          <t>Number of Restricted Shares</t>
        </is>
      </c>
      <c r="B3" s="4" t="inlineStr">
        <is>
          <t xml:space="preserve"> </t>
        </is>
      </c>
    </row>
    <row r="4">
      <c r="A4" s="4" t="inlineStr">
        <is>
          <t>Outstanding, beginning of year (in shares) | shares</t>
        </is>
      </c>
      <c r="B4" s="6" t="n">
        <v>7658000</v>
      </c>
    </row>
    <row r="5">
      <c r="A5" s="4" t="inlineStr">
        <is>
          <t>Granted (in shares) | shares</t>
        </is>
      </c>
      <c r="B5" s="6" t="n">
        <v>18607000</v>
      </c>
    </row>
    <row r="6">
      <c r="A6" s="4" t="inlineStr">
        <is>
          <t>Forfeited (in shares) | shares</t>
        </is>
      </c>
      <c r="B6" s="6" t="n">
        <v>-3179000</v>
      </c>
    </row>
    <row r="7">
      <c r="A7" s="4" t="inlineStr">
        <is>
          <t>Vested (in shares) | shares</t>
        </is>
      </c>
      <c r="B7" s="6" t="n">
        <v>-2310000</v>
      </c>
    </row>
    <row r="8">
      <c r="A8" s="4" t="inlineStr">
        <is>
          <t>Outstanding, end of year (in shares) | shares</t>
        </is>
      </c>
      <c r="B8" s="6" t="n">
        <v>20776000</v>
      </c>
    </row>
    <row r="9">
      <c r="A9" s="3" t="inlineStr">
        <is>
          <t>Weighted Average Grant Date Fair Value</t>
        </is>
      </c>
      <c r="B9" s="4" t="inlineStr">
        <is>
          <t xml:space="preserve"> </t>
        </is>
      </c>
    </row>
    <row r="10">
      <c r="A10" s="4" t="inlineStr">
        <is>
          <t>Outstanding, beginning of year (in dollars per share) | $ / shares</t>
        </is>
      </c>
      <c r="B10" s="8" t="n">
        <v>13.01</v>
      </c>
    </row>
    <row r="11">
      <c r="A11" s="4" t="inlineStr">
        <is>
          <t>Granted (in dollars per share) | $ / shares</t>
        </is>
      </c>
      <c r="B11" s="13" t="n">
        <v>7.71</v>
      </c>
    </row>
    <row r="12">
      <c r="A12" s="4" t="inlineStr">
        <is>
          <t>Forfeited (in dollars per share) | $ / shares</t>
        </is>
      </c>
      <c r="B12" s="13" t="n">
        <v>10.15</v>
      </c>
    </row>
    <row r="13">
      <c r="A13" s="4" t="inlineStr">
        <is>
          <t>Vested (in dollars per share) | $ / shares</t>
        </is>
      </c>
      <c r="B13" s="13" t="n">
        <v>14.48</v>
      </c>
    </row>
    <row r="14">
      <c r="A14" s="4" t="inlineStr">
        <is>
          <t>Outstanding, end of year (in dollars per share) | $ / shares</t>
        </is>
      </c>
      <c r="B14" s="8" t="n">
        <v>8.5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LI policies held by the Rabbi Trust (see Note 13)</t>
        </is>
      </c>
      <c r="B3" s="5" t="n">
        <v>9100</v>
      </c>
      <c r="C3" s="5" t="n">
        <v>7700</v>
      </c>
    </row>
    <row r="4">
      <c r="A4" s="4" t="inlineStr">
        <is>
          <t>Deferred Compensation Plan obligations (see Note 13)</t>
        </is>
      </c>
      <c r="B4" s="6" t="n">
        <v>-16200</v>
      </c>
      <c r="C4" s="6" t="n">
        <v>-1410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LI policies held by the Rabbi Trust (see Note 13)</t>
        </is>
      </c>
      <c r="B7" s="6" t="n">
        <v>0</v>
      </c>
      <c r="C7" s="6" t="n">
        <v>0</v>
      </c>
    </row>
    <row r="8">
      <c r="A8" s="4" t="inlineStr">
        <is>
          <t>Deferred Compensation Plan obligations (see Note 13)</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LI policies held by the Rabbi Trust (see Note 13)</t>
        </is>
      </c>
      <c r="B11" s="6" t="n">
        <v>9105</v>
      </c>
      <c r="C11" s="6" t="n">
        <v>7691</v>
      </c>
    </row>
    <row r="12">
      <c r="A12" s="4" t="inlineStr">
        <is>
          <t>Deferred Compensation Plan obligations (see Note 13)</t>
        </is>
      </c>
      <c r="B12" s="6" t="n">
        <v>-16151</v>
      </c>
      <c r="C12" s="6" t="n">
        <v>-14082</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LI policies held by the Rabbi Trust (see Note 13)</t>
        </is>
      </c>
      <c r="B15" s="6" t="n">
        <v>0</v>
      </c>
      <c r="C15" s="6" t="n">
        <v>0</v>
      </c>
    </row>
    <row r="16">
      <c r="A16" s="4" t="inlineStr">
        <is>
          <t>Deferred Compensation Plan obligations (see Note 13)</t>
        </is>
      </c>
      <c r="B16" s="6" t="n">
        <v>0</v>
      </c>
      <c r="C16" s="6" t="n">
        <v>0</v>
      </c>
    </row>
    <row r="17">
      <c r="A17" s="4" t="inlineStr">
        <is>
          <t>Foreign currency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foreign currency contracts (see Note 16)</t>
        </is>
      </c>
      <c r="B19" s="6" t="n">
        <v>0</v>
      </c>
      <c r="C19" s="6" t="n">
        <v>0</v>
      </c>
    </row>
    <row r="20">
      <c r="A20" s="4" t="inlineStr">
        <is>
          <t>Foreign currency contrac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foreign currency contracts (see Note 16)</t>
        </is>
      </c>
      <c r="B22" s="6" t="n">
        <v>-4643</v>
      </c>
      <c r="C22" s="6" t="n">
        <v>-3127</v>
      </c>
    </row>
    <row r="23">
      <c r="A23" s="4" t="inlineStr">
        <is>
          <t>Foreign currency contrac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foreign currency contracts (see Note 16)</t>
        </is>
      </c>
      <c r="B25" s="5" t="n">
        <v>0</v>
      </c>
      <c r="C25"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4</t>
        </is>
      </c>
      <c r="C1" s="2" t="inlineStr">
        <is>
          <t>Mar. 31, 2023</t>
        </is>
      </c>
    </row>
    <row r="2">
      <c r="A2" s="4" t="inlineStr">
        <is>
          <t>Convertible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10" t="n">
        <v>80.2</v>
      </c>
      <c r="C4" s="10" t="n">
        <v>85.8</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10" t="n">
        <v>569.1</v>
      </c>
      <c r="C7" s="10" t="n">
        <v>55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 Balance Sheet Location (Details) - USD ($) $ in Thousands</t>
        </is>
      </c>
      <c r="B1" s="2" t="inlineStr">
        <is>
          <t>Mar. 31, 2024</t>
        </is>
      </c>
      <c r="C1" s="2" t="inlineStr">
        <is>
          <t>Mar. 31, 2023</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5" t="n">
        <v>13237</v>
      </c>
      <c r="C4" s="5" t="n">
        <v>23092</v>
      </c>
    </row>
    <row r="5">
      <c r="A5" s="4" t="inlineStr">
        <is>
          <t>Derivative liabilities</t>
        </is>
      </c>
      <c r="B5" s="6" t="n">
        <v>18932</v>
      </c>
      <c r="C5" s="6" t="n">
        <v>27391</v>
      </c>
    </row>
    <row r="6">
      <c r="A6" s="4" t="inlineStr">
        <is>
          <t>Designated as Hedging Instrument | Foreign currency contracts | 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10477</v>
      </c>
      <c r="C8" s="6" t="n">
        <v>22473</v>
      </c>
    </row>
    <row r="9">
      <c r="A9" s="4" t="inlineStr">
        <is>
          <t>Designated as Hedging Instrument | Foreign currency contracts | Other long-term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2760</v>
      </c>
      <c r="C11" s="6" t="n">
        <v>619</v>
      </c>
    </row>
    <row r="12">
      <c r="A12" s="4" t="inlineStr">
        <is>
          <t>Designated as Hedging Instrument | Foreign currency contracts | 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6" t="n">
        <v>17761</v>
      </c>
      <c r="C14" s="6" t="n">
        <v>21622</v>
      </c>
    </row>
    <row r="15">
      <c r="A15" s="4" t="inlineStr">
        <is>
          <t>Designated as Hedging Instrument | Foreign currency contracts | Other long-term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6" t="n">
        <v>1171</v>
      </c>
      <c r="C17" s="6" t="n">
        <v>5769</v>
      </c>
    </row>
    <row r="18">
      <c r="A18" s="4" t="inlineStr">
        <is>
          <t>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6" t="n">
        <v>559</v>
      </c>
      <c r="C20" s="6" t="n">
        <v>3408</v>
      </c>
    </row>
    <row r="21">
      <c r="A21" s="4" t="inlineStr">
        <is>
          <t>Derivative liabilities</t>
        </is>
      </c>
      <c r="B21" s="6" t="n">
        <v>600</v>
      </c>
      <c r="C21" s="6" t="n">
        <v>6567</v>
      </c>
    </row>
    <row r="22">
      <c r="A22" s="4" t="inlineStr">
        <is>
          <t>Not Designated as Hedging Instrument | Foreign currency contracts | Other 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6" t="n">
        <v>559</v>
      </c>
      <c r="C24" s="6" t="n">
        <v>3408</v>
      </c>
    </row>
    <row r="25">
      <c r="A25" s="4" t="inlineStr">
        <is>
          <t>Not Designated as Hedging Instrument | Foreign currency contracts |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t>
        </is>
      </c>
      <c r="B27" s="6" t="n">
        <v>600</v>
      </c>
      <c r="C27" s="6" t="n">
        <v>6563</v>
      </c>
    </row>
    <row r="28">
      <c r="A28" s="4" t="inlineStr">
        <is>
          <t>Not Designated as Hedging Instrument | Foreign currency contracts | Other long-term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5" t="n">
        <v>0</v>
      </c>
      <c r="C30" s="5"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isk Management and Derivatives - Hedging Activity (Details)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revenues</t>
        </is>
      </c>
      <c r="B4" s="5" t="n">
        <v>1332197</v>
      </c>
      <c r="C4" s="5" t="n">
        <v>1486043</v>
      </c>
      <c r="D4" s="5" t="n">
        <v>1566674</v>
      </c>
      <c r="E4" s="5" t="n">
        <v>1316965</v>
      </c>
      <c r="F4" s="5" t="n">
        <v>1398605</v>
      </c>
      <c r="G4" s="5" t="n">
        <v>1581487</v>
      </c>
      <c r="H4" s="5" t="n">
        <v>1574296</v>
      </c>
      <c r="I4" s="5" t="n">
        <v>1348777</v>
      </c>
      <c r="J4" s="5" t="n">
        <v>1300793</v>
      </c>
      <c r="K4" s="5" t="n">
        <v>5701879</v>
      </c>
      <c r="L4" s="5" t="n">
        <v>5903165</v>
      </c>
      <c r="M4" s="5" t="n">
        <v>5682592</v>
      </c>
    </row>
    <row r="5">
      <c r="A5" s="4" t="inlineStr">
        <is>
          <t>Cost of goods sold</t>
        </is>
      </c>
      <c r="B5" s="6" t="n">
        <v>732601</v>
      </c>
      <c r="C5" s="6" t="n">
        <v>815404</v>
      </c>
      <c r="D5" s="6" t="n">
        <v>818151</v>
      </c>
      <c r="E5" s="6" t="n">
        <v>705470</v>
      </c>
      <c r="F5" s="6" t="n">
        <v>793112</v>
      </c>
      <c r="G5" s="6" t="n">
        <v>884563</v>
      </c>
      <c r="H5" s="6" t="n">
        <v>860799</v>
      </c>
      <c r="I5" s="6" t="n">
        <v>720860</v>
      </c>
      <c r="J5" s="6" t="n">
        <v>696397</v>
      </c>
      <c r="K5" s="6" t="n">
        <v>3071626</v>
      </c>
      <c r="L5" s="6" t="n">
        <v>3259334</v>
      </c>
      <c r="M5" s="6" t="n">
        <v>2821967</v>
      </c>
    </row>
    <row r="6">
      <c r="A6" s="4" t="inlineStr">
        <is>
          <t>Interest income (expense), net</t>
        </is>
      </c>
      <c r="B6" s="6" t="n">
        <v>2478</v>
      </c>
      <c r="C6" s="6" t="n">
        <v>-211</v>
      </c>
      <c r="D6" s="6" t="n">
        <v>-373</v>
      </c>
      <c r="E6" s="6" t="n">
        <v>-1626</v>
      </c>
      <c r="F6" s="6" t="n">
        <v>-1651</v>
      </c>
      <c r="G6" s="6" t="n">
        <v>-1615</v>
      </c>
      <c r="H6" s="6" t="n">
        <v>-3555</v>
      </c>
      <c r="I6" s="6" t="n">
        <v>-6005</v>
      </c>
      <c r="J6" s="6" t="n">
        <v>-6154</v>
      </c>
      <c r="K6" s="6" t="n">
        <v>268</v>
      </c>
      <c r="L6" s="6" t="n">
        <v>-12826</v>
      </c>
      <c r="M6" s="6" t="n">
        <v>-44300</v>
      </c>
    </row>
    <row r="7">
      <c r="A7" s="4" t="inlineStr">
        <is>
          <t>Other income (expense), net</t>
        </is>
      </c>
      <c r="B7" s="5" t="n">
        <v>-3708</v>
      </c>
      <c r="C7" s="5" t="n">
        <v>47927</v>
      </c>
      <c r="D7" s="5" t="n">
        <v>-6104</v>
      </c>
      <c r="E7" s="5" t="n">
        <v>-6060</v>
      </c>
      <c r="F7" s="5" t="n">
        <v>-5740</v>
      </c>
      <c r="G7" s="5" t="n">
        <v>42848</v>
      </c>
      <c r="H7" s="5" t="n">
        <v>-5771</v>
      </c>
      <c r="I7" s="5" t="n">
        <v>-14241</v>
      </c>
      <c r="J7" s="6" t="n">
        <v>-107</v>
      </c>
      <c r="K7" s="6" t="n">
        <v>32055</v>
      </c>
      <c r="L7" s="6" t="n">
        <v>17096</v>
      </c>
      <c r="M7" s="6" t="n">
        <v>-51009</v>
      </c>
    </row>
    <row r="8">
      <c r="A8" s="4" t="inlineStr">
        <is>
          <t>Ne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of Gain (Loss) on Cash Flow Hedge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49</v>
      </c>
      <c r="K10" s="6" t="n">
        <v>7652</v>
      </c>
      <c r="L10" s="6" t="n">
        <v>44492</v>
      </c>
      <c r="M10" s="6" t="n">
        <v>-6410</v>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of Gain (Loss) on Cash Flow Hedge Activ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03</v>
      </c>
      <c r="K13" s="6" t="n">
        <v>-4355</v>
      </c>
      <c r="L13" s="6" t="n">
        <v>2016</v>
      </c>
      <c r="M13" s="6" t="n">
        <v>-11825</v>
      </c>
    </row>
    <row r="14">
      <c r="A14" s="4" t="inlineStr">
        <is>
          <t>Interest income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of Gain (Loss) on Cash Flow Hedge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v>
      </c>
      <c r="K16" s="6" t="n">
        <v>-36</v>
      </c>
      <c r="L16" s="6" t="n">
        <v>-37</v>
      </c>
      <c r="M16" s="6" t="n">
        <v>-37</v>
      </c>
    </row>
    <row r="17">
      <c r="A17" s="4" t="inlineStr">
        <is>
          <t>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of Gain (Loss) on Cash Flow Hedge Activ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0</v>
      </c>
      <c r="L19" s="5" t="n">
        <v>0</v>
      </c>
      <c r="M19" s="5" t="n">
        <v>0</v>
      </c>
    </row>
  </sheetData>
  <mergeCells count="3">
    <mergeCell ref="A1:A2"/>
    <mergeCell ref="B1:J1"/>
    <mergeCell ref="K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sk Management and Derivatives - Derivative Other Comprehensive Income Rollforward (Details) - Cash Flow Hedges - USD ($) $ in Thousands</t>
        </is>
      </c>
      <c r="B1" s="2" t="inlineStr">
        <is>
          <t>3 Months Ended</t>
        </is>
      </c>
      <c r="C1" s="2" t="inlineStr">
        <is>
          <t>12 Months Ended</t>
        </is>
      </c>
    </row>
    <row r="2">
      <c r="B2" s="2" t="inlineStr">
        <is>
          <t>Mar. 31, 2022</t>
        </is>
      </c>
      <c r="C2" s="2" t="inlineStr">
        <is>
          <t>Mar. 31, 2024</t>
        </is>
      </c>
      <c r="D2" s="2" t="inlineStr">
        <is>
          <t>Mar. 31, 2023</t>
        </is>
      </c>
      <c r="E2" s="2" t="inlineStr">
        <is>
          <t>Dec. 31, 2021</t>
        </is>
      </c>
    </row>
    <row r="3">
      <c r="A3" s="3" t="inlineStr">
        <is>
          <t>Derivative Asset (Liability) Rollforward [Roll Forward]</t>
        </is>
      </c>
      <c r="B3" s="4" t="inlineStr">
        <is>
          <t xml:space="preserve"> </t>
        </is>
      </c>
      <c r="C3" s="4" t="inlineStr">
        <is>
          <t xml:space="preserve"> </t>
        </is>
      </c>
      <c r="D3" s="4" t="inlineStr">
        <is>
          <t xml:space="preserve"> </t>
        </is>
      </c>
      <c r="E3" s="4" t="inlineStr">
        <is>
          <t xml:space="preserve"> </t>
        </is>
      </c>
    </row>
    <row r="4">
      <c r="A4" s="4" t="inlineStr">
        <is>
          <t>Derivative assets (liabilities), beginning balance</t>
        </is>
      </c>
      <c r="B4" s="5" t="n">
        <v>-2121</v>
      </c>
      <c r="C4" s="5" t="n">
        <v>-5222</v>
      </c>
      <c r="D4" s="5" t="n">
        <v>-454</v>
      </c>
      <c r="E4" s="5" t="n">
        <v>-26449</v>
      </c>
    </row>
    <row r="5">
      <c r="A5" s="4" t="inlineStr">
        <is>
          <t>Amount of gain (loss) recognized in other comprehensive income (loss) on derivatives</t>
        </is>
      </c>
      <c r="B5" s="6" t="n">
        <v>804</v>
      </c>
      <c r="C5" s="6" t="n">
        <v>-2584</v>
      </c>
      <c r="D5" s="6" t="n">
        <v>41703</v>
      </c>
      <c r="E5" s="6" t="n">
        <v>6056</v>
      </c>
    </row>
    <row r="6">
      <c r="A6" s="4" t="inlineStr">
        <is>
          <t>Amount of gain (loss) reclassified from other comprehensive income (loss) into income</t>
        </is>
      </c>
      <c r="B6" s="6" t="n">
        <v>-863</v>
      </c>
      <c r="C6" s="6" t="n">
        <v>3261</v>
      </c>
      <c r="D6" s="6" t="n">
        <v>46471</v>
      </c>
      <c r="E6" s="6" t="n">
        <v>-18272</v>
      </c>
    </row>
    <row r="7">
      <c r="A7" s="4" t="inlineStr">
        <is>
          <t>Derivative assets (liabilities), ending balance</t>
        </is>
      </c>
      <c r="B7" s="6" t="n">
        <v>-454</v>
      </c>
      <c r="C7" s="6" t="n">
        <v>-11067</v>
      </c>
      <c r="D7" s="6" t="n">
        <v>-5222</v>
      </c>
      <c r="E7" s="6" t="n">
        <v>-2121</v>
      </c>
    </row>
    <row r="8">
      <c r="A8" s="4" t="inlineStr">
        <is>
          <t>Foreign currency contracts</t>
        </is>
      </c>
      <c r="B8" s="4" t="inlineStr">
        <is>
          <t xml:space="preserve"> </t>
        </is>
      </c>
      <c r="C8" s="4" t="inlineStr">
        <is>
          <t xml:space="preserve"> </t>
        </is>
      </c>
      <c r="D8" s="4" t="inlineStr">
        <is>
          <t xml:space="preserve"> </t>
        </is>
      </c>
      <c r="E8" s="4" t="inlineStr">
        <is>
          <t xml:space="preserve"> </t>
        </is>
      </c>
    </row>
    <row r="9">
      <c r="A9" s="3" t="inlineStr">
        <is>
          <t>Derivative Asset (Liability) Rollforward [Roll Forward]</t>
        </is>
      </c>
      <c r="B9" s="4" t="inlineStr">
        <is>
          <t xml:space="preserve"> </t>
        </is>
      </c>
      <c r="C9" s="4" t="inlineStr">
        <is>
          <t xml:space="preserve"> </t>
        </is>
      </c>
      <c r="D9" s="4" t="inlineStr">
        <is>
          <t xml:space="preserve"> </t>
        </is>
      </c>
      <c r="E9" s="4" t="inlineStr">
        <is>
          <t xml:space="preserve"> </t>
        </is>
      </c>
    </row>
    <row r="10">
      <c r="A10" s="4" t="inlineStr">
        <is>
          <t>Derivative assets (liabilities), beginning balance</t>
        </is>
      </c>
      <c r="B10" s="6" t="n">
        <v>-1617</v>
      </c>
      <c r="C10" s="6" t="n">
        <v>-4764</v>
      </c>
      <c r="D10" s="6" t="n">
        <v>41</v>
      </c>
      <c r="E10" s="6" t="n">
        <v>-25908</v>
      </c>
    </row>
    <row r="11">
      <c r="A11" s="4" t="inlineStr">
        <is>
          <t>Amount of gain (loss) recognized in other comprehensive income (loss) on derivatives</t>
        </is>
      </c>
      <c r="B11" s="6" t="n">
        <v>804</v>
      </c>
      <c r="C11" s="6" t="n">
        <v>-2584</v>
      </c>
      <c r="D11" s="6" t="n">
        <v>41703</v>
      </c>
      <c r="E11" s="6" t="n">
        <v>6056</v>
      </c>
    </row>
    <row r="12">
      <c r="A12" s="4" t="inlineStr">
        <is>
          <t>Amount of gain (loss) reclassified from other comprehensive income (loss) into income</t>
        </is>
      </c>
      <c r="B12" s="6" t="n">
        <v>-854</v>
      </c>
      <c r="C12" s="6" t="n">
        <v>3297</v>
      </c>
      <c r="D12" s="6" t="n">
        <v>46508</v>
      </c>
      <c r="E12" s="6" t="n">
        <v>-18235</v>
      </c>
    </row>
    <row r="13">
      <c r="A13" s="4" t="inlineStr">
        <is>
          <t>Derivative assets (liabilities), ending balance</t>
        </is>
      </c>
      <c r="B13" s="6" t="n">
        <v>41</v>
      </c>
      <c r="C13" s="6" t="n">
        <v>-10645</v>
      </c>
      <c r="D13" s="6" t="n">
        <v>-4764</v>
      </c>
      <c r="E13" s="6" t="n">
        <v>-1617</v>
      </c>
    </row>
    <row r="14">
      <c r="A14" s="4" t="inlineStr">
        <is>
          <t>Interest rate swaps</t>
        </is>
      </c>
      <c r="B14" s="4" t="inlineStr">
        <is>
          <t xml:space="preserve"> </t>
        </is>
      </c>
      <c r="C14" s="4" t="inlineStr">
        <is>
          <t xml:space="preserve"> </t>
        </is>
      </c>
      <c r="D14" s="4" t="inlineStr">
        <is>
          <t xml:space="preserve"> </t>
        </is>
      </c>
      <c r="E14" s="4" t="inlineStr">
        <is>
          <t xml:space="preserve"> </t>
        </is>
      </c>
    </row>
    <row r="15">
      <c r="A15" s="3" t="inlineStr">
        <is>
          <t>Derivative Asset (Liability) Rollforward [Roll Forward]</t>
        </is>
      </c>
      <c r="B15" s="4" t="inlineStr">
        <is>
          <t xml:space="preserve"> </t>
        </is>
      </c>
      <c r="C15" s="4" t="inlineStr">
        <is>
          <t xml:space="preserve"> </t>
        </is>
      </c>
      <c r="D15" s="4" t="inlineStr">
        <is>
          <t xml:space="preserve"> </t>
        </is>
      </c>
      <c r="E15" s="4" t="inlineStr">
        <is>
          <t xml:space="preserve"> </t>
        </is>
      </c>
    </row>
    <row r="16">
      <c r="A16" s="4" t="inlineStr">
        <is>
          <t>Derivative assets (liabilities), beginning balance</t>
        </is>
      </c>
      <c r="B16" s="6" t="n">
        <v>-504</v>
      </c>
      <c r="C16" s="6" t="n">
        <v>-458</v>
      </c>
      <c r="D16" s="6" t="n">
        <v>-495</v>
      </c>
      <c r="E16" s="6" t="n">
        <v>-541</v>
      </c>
    </row>
    <row r="17">
      <c r="A17" s="4" t="inlineStr">
        <is>
          <t>Amount of gain (loss) recognized in other comprehensive income (loss) on derivatives</t>
        </is>
      </c>
      <c r="B17" s="6" t="n">
        <v>0</v>
      </c>
      <c r="C17" s="6" t="n">
        <v>0</v>
      </c>
      <c r="D17" s="6" t="n">
        <v>0</v>
      </c>
      <c r="E17" s="6" t="n">
        <v>0</v>
      </c>
    </row>
    <row r="18">
      <c r="A18" s="4" t="inlineStr">
        <is>
          <t>Amount of gain (loss) reclassified from other comprehensive income (loss) into income</t>
        </is>
      </c>
      <c r="B18" s="6" t="n">
        <v>-9</v>
      </c>
      <c r="C18" s="6" t="n">
        <v>-36</v>
      </c>
      <c r="D18" s="6" t="n">
        <v>-37</v>
      </c>
      <c r="E18" s="6" t="n">
        <v>-37</v>
      </c>
    </row>
    <row r="19">
      <c r="A19" s="4" t="inlineStr">
        <is>
          <t>Derivative assets (liabilities), ending balance</t>
        </is>
      </c>
      <c r="B19" s="5" t="n">
        <v>-495</v>
      </c>
      <c r="C19" s="5" t="n">
        <v>-422</v>
      </c>
      <c r="D19" s="5" t="n">
        <v>-458</v>
      </c>
      <c r="E19" s="5" t="n">
        <v>-504</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isk Management and Derivatives - Effects of Undesignated Derivatives and Fair Value Hedge Activities (Details) - USD ($) $ in Thousands</t>
        </is>
      </c>
      <c r="B1" s="2" t="inlineStr">
        <is>
          <t>3 Months Ended</t>
        </is>
      </c>
      <c r="K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Mar. 31, 2024</t>
        </is>
      </c>
      <c r="L2" s="2" t="inlineStr">
        <is>
          <t>Mar. 31, 2023</t>
        </is>
      </c>
      <c r="M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income (expense), net</t>
        </is>
      </c>
      <c r="B4" s="5" t="n">
        <v>-3708</v>
      </c>
      <c r="C4" s="5" t="n">
        <v>47927</v>
      </c>
      <c r="D4" s="5" t="n">
        <v>-6104</v>
      </c>
      <c r="E4" s="5" t="n">
        <v>-6060</v>
      </c>
      <c r="F4" s="5" t="n">
        <v>-5740</v>
      </c>
      <c r="G4" s="5" t="n">
        <v>42848</v>
      </c>
      <c r="H4" s="5" t="n">
        <v>-5771</v>
      </c>
      <c r="I4" s="5" t="n">
        <v>-14241</v>
      </c>
      <c r="J4" s="5" t="n">
        <v>-107</v>
      </c>
      <c r="K4" s="5" t="n">
        <v>32055</v>
      </c>
      <c r="L4" s="5" t="n">
        <v>17096</v>
      </c>
      <c r="M4" s="5" t="n">
        <v>-51009</v>
      </c>
    </row>
    <row r="5">
      <c r="A5" s="4" t="inlineStr">
        <is>
          <t>Other income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of Gain (Loss) on Fair Value Hedge Activ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81</v>
      </c>
      <c r="K7" s="5" t="n">
        <v>355</v>
      </c>
      <c r="L7" s="5" t="n">
        <v>-7200</v>
      </c>
      <c r="M7" s="5" t="n">
        <v>-8502</v>
      </c>
    </row>
  </sheetData>
  <mergeCells count="3">
    <mergeCell ref="A1:A2"/>
    <mergeCell ref="B1:J1"/>
    <mergeCell ref="K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38:05Z</dcterms:created>
  <dcterms:modified xmlns:dcterms="http://purl.org/dc/terms/" xmlns:xsi="http://www.w3.org/2001/XMLSchema-instance" xsi:type="dcterms:W3CDTF">2024-05-29T20:38:05Z</dcterms:modified>
</cp:coreProperties>
</file>